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and Leases Held for Inv_2" sheetId="23" state="visible" r:id="rId23"/>
    <sheet xmlns:r="http://schemas.openxmlformats.org/officeDocument/2006/relationships" name="Leases (Tables)" sheetId="24" state="visible" r:id="rId24"/>
    <sheet xmlns:r="http://schemas.openxmlformats.org/officeDocument/2006/relationships" name="Servicing Assets (Tables)" sheetId="25" state="visible" r:id="rId25"/>
    <sheet xmlns:r="http://schemas.openxmlformats.org/officeDocument/2006/relationships" name="Borrowings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Segments (Tables)" sheetId="29" state="visible" r:id="rId29"/>
    <sheet xmlns:r="http://schemas.openxmlformats.org/officeDocument/2006/relationships" name="Basis of Presentation (Details)" sheetId="30" state="visible" r:id="rId30"/>
    <sheet xmlns:r="http://schemas.openxmlformats.org/officeDocument/2006/relationships" name="Recent Accounting Pronounceme_2" sheetId="31" state="visible" r:id="rId31"/>
    <sheet xmlns:r="http://schemas.openxmlformats.org/officeDocument/2006/relationships" name="Earnings Per Share - Computatio" sheetId="32" state="visible" r:id="rId32"/>
    <sheet xmlns:r="http://schemas.openxmlformats.org/officeDocument/2006/relationships" name="Securities - Carrying Amount an" sheetId="33" state="visible" r:id="rId33"/>
    <sheet xmlns:r="http://schemas.openxmlformats.org/officeDocument/2006/relationships" name="Securities - Narrative (Details" sheetId="34" state="visible" r:id="rId34"/>
    <sheet xmlns:r="http://schemas.openxmlformats.org/officeDocument/2006/relationships" name="Securities - Debt Securities Av" sheetId="35" state="visible" r:id="rId35"/>
    <sheet xmlns:r="http://schemas.openxmlformats.org/officeDocument/2006/relationships" name="Securities - Summary of Investm" sheetId="36" state="visible" r:id="rId36"/>
    <sheet xmlns:r="http://schemas.openxmlformats.org/officeDocument/2006/relationships" name="Securities - Carrying and Owner" sheetId="37" state="visible" r:id="rId37"/>
    <sheet xmlns:r="http://schemas.openxmlformats.org/officeDocument/2006/relationships" name="Securities - Carrying and Own_2" sheetId="38" state="visible" r:id="rId38"/>
    <sheet xmlns:r="http://schemas.openxmlformats.org/officeDocument/2006/relationships" name="Securities - Carrying Amount of" sheetId="39" state="visible" r:id="rId39"/>
    <sheet xmlns:r="http://schemas.openxmlformats.org/officeDocument/2006/relationships" name="Securities - Carrying Amount _2" sheetId="40" state="visible" r:id="rId40"/>
    <sheet xmlns:r="http://schemas.openxmlformats.org/officeDocument/2006/relationships" name="Securities - Summary of Variabl" sheetId="41" state="visible" r:id="rId41"/>
    <sheet xmlns:r="http://schemas.openxmlformats.org/officeDocument/2006/relationships" name="Loans and Leases Held for Inv_3" sheetId="42" state="visible" r:id="rId42"/>
    <sheet xmlns:r="http://schemas.openxmlformats.org/officeDocument/2006/relationships" name="Loans and Leases Held for Inv_4" sheetId="43" state="visible" r:id="rId43"/>
    <sheet xmlns:r="http://schemas.openxmlformats.org/officeDocument/2006/relationships" name="Loans and Leases Held for Inv_5" sheetId="44" state="visible" r:id="rId44"/>
    <sheet xmlns:r="http://schemas.openxmlformats.org/officeDocument/2006/relationships" name="Loans and Leases Held for Inv_6" sheetId="45" state="visible" r:id="rId45"/>
    <sheet xmlns:r="http://schemas.openxmlformats.org/officeDocument/2006/relationships" name="Loans and Leases Held for Inv_7" sheetId="46" state="visible" r:id="rId46"/>
    <sheet xmlns:r="http://schemas.openxmlformats.org/officeDocument/2006/relationships" name="Loans and Leases Held for Inv_8" sheetId="47" state="visible" r:id="rId47"/>
    <sheet xmlns:r="http://schemas.openxmlformats.org/officeDocument/2006/relationships" name="Loans and Leases Held for Inv_9" sheetId="48" state="visible" r:id="rId48"/>
    <sheet xmlns:r="http://schemas.openxmlformats.org/officeDocument/2006/relationships" name="Loans and Leases Held for In_10" sheetId="49" state="visible" r:id="rId49"/>
    <sheet xmlns:r="http://schemas.openxmlformats.org/officeDocument/2006/relationships" name="Loans and Leases Held for In_11" sheetId="50" state="visible" r:id="rId50"/>
    <sheet xmlns:r="http://schemas.openxmlformats.org/officeDocument/2006/relationships" name="Loans and Leases Held for In_12" sheetId="51" state="visible" r:id="rId51"/>
    <sheet xmlns:r="http://schemas.openxmlformats.org/officeDocument/2006/relationships" name="Loans and Leases Held for In_13" sheetId="52" state="visible" r:id="rId52"/>
    <sheet xmlns:r="http://schemas.openxmlformats.org/officeDocument/2006/relationships" name="Loans and Leases Held for In_14" sheetId="53" state="visible" r:id="rId53"/>
    <sheet xmlns:r="http://schemas.openxmlformats.org/officeDocument/2006/relationships" name="Leases - Additional Information" sheetId="54" state="visible" r:id="rId54"/>
    <sheet xmlns:r="http://schemas.openxmlformats.org/officeDocument/2006/relationships" name="Leases - Direct Financing Lease" sheetId="55" state="visible" r:id="rId55"/>
    <sheet xmlns:r="http://schemas.openxmlformats.org/officeDocument/2006/relationships" name="Leases - Finance Lease Maturity" sheetId="56" state="visible" r:id="rId56"/>
    <sheet xmlns:r="http://schemas.openxmlformats.org/officeDocument/2006/relationships" name="Leases - Maturity Analysis of F" sheetId="57" state="visible" r:id="rId57"/>
    <sheet xmlns:r="http://schemas.openxmlformats.org/officeDocument/2006/relationships" name="Servicing Assets - Narrative (D" sheetId="58" state="visible" r:id="rId58"/>
    <sheet xmlns:r="http://schemas.openxmlformats.org/officeDocument/2006/relationships" name="Servicing Assets - Summary of A" sheetId="59" state="visible" r:id="rId59"/>
    <sheet xmlns:r="http://schemas.openxmlformats.org/officeDocument/2006/relationships" name="Borrowings - Total Outstanding " sheetId="60" state="visible" r:id="rId60"/>
    <sheet xmlns:r="http://schemas.openxmlformats.org/officeDocument/2006/relationships" name="Borrowings - Total Outstandin_2" sheetId="61" state="visible" r:id="rId61"/>
    <sheet xmlns:r="http://schemas.openxmlformats.org/officeDocument/2006/relationships" name="Borrowings - Narrative (Details"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Fair Value of Financial Inst_10" sheetId="70" state="visible" r:id="rId70"/>
    <sheet xmlns:r="http://schemas.openxmlformats.org/officeDocument/2006/relationships" name="Fair Value of Financial Inst_11" sheetId="71" state="visible" r:id="rId71"/>
    <sheet xmlns:r="http://schemas.openxmlformats.org/officeDocument/2006/relationships" name="Fair Value of Financial Inst_1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egments - Narrative (Details)" sheetId="75" state="visible" r:id="rId75"/>
    <sheet xmlns:r="http://schemas.openxmlformats.org/officeDocument/2006/relationships" name="Segments - Schedule of Segment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97</t>
        </is>
      </c>
      <c r="C8" s="4" t="inlineStr">
        <is>
          <t xml:space="preserve"> </t>
        </is>
      </c>
    </row>
    <row r="9">
      <c r="A9" s="4" t="inlineStr">
        <is>
          <t>Entity Registrant Name</t>
        </is>
      </c>
      <c r="B9" s="4" t="inlineStr">
        <is>
          <t>LIVE OAK BANCSHAR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26-4596286</t>
        </is>
      </c>
      <c r="C11" s="4" t="inlineStr">
        <is>
          <t xml:space="preserve"> </t>
        </is>
      </c>
    </row>
    <row r="12">
      <c r="A12" s="4" t="inlineStr">
        <is>
          <t>Entity Address, Address Line One</t>
        </is>
      </c>
      <c r="B12" s="4" t="inlineStr">
        <is>
          <t>1741 Tiburon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403</t>
        </is>
      </c>
      <c r="C15" s="4" t="inlineStr">
        <is>
          <t xml:space="preserve"> </t>
        </is>
      </c>
    </row>
    <row r="16">
      <c r="A16" s="4" t="inlineStr">
        <is>
          <t>City Area Code</t>
        </is>
      </c>
      <c r="B16" s="4" t="inlineStr">
        <is>
          <t>910</t>
        </is>
      </c>
      <c r="C16" s="4" t="inlineStr">
        <is>
          <t xml:space="preserve"> </t>
        </is>
      </c>
    </row>
    <row r="17">
      <c r="A17" s="4" t="inlineStr">
        <is>
          <t>Local Phone Number</t>
        </is>
      </c>
      <c r="B17" s="4" t="inlineStr">
        <is>
          <t>790-5867</t>
        </is>
      </c>
      <c r="C17" s="4" t="inlineStr">
        <is>
          <t xml:space="preserve"> </t>
        </is>
      </c>
    </row>
    <row r="18">
      <c r="A18" s="4" t="inlineStr">
        <is>
          <t>Title of 12(b) Security</t>
        </is>
      </c>
      <c r="B18" s="4" t="inlineStr">
        <is>
          <t>Voting Common Stock, no par value per share</t>
        </is>
      </c>
      <c r="C18" s="4" t="inlineStr">
        <is>
          <t xml:space="preserve"> </t>
        </is>
      </c>
    </row>
    <row r="19">
      <c r="A19" s="4" t="inlineStr">
        <is>
          <t>Trading Symbol</t>
        </is>
      </c>
      <c r="B19" s="4" t="inlineStr">
        <is>
          <t>LO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313687</v>
      </c>
    </row>
    <row r="28">
      <c r="A28" s="4" t="inlineStr">
        <is>
          <t>Entity Central Index Key</t>
        </is>
      </c>
      <c r="B28" s="4" t="inlineStr">
        <is>
          <t>0001462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With the amendments, the ASU can be adopted by the Company as of March 12, 2020, through December 31, 2024. In December 2022, ASU 2022-06 “Reference Rate Reform (Topic 848): Deferral of the Sunset Date of Topic 848” was issued deferring the sunset date of Topic 848. The Company does not believe these standards will have a material impact on its consolidated financial statements. To address the discontinuance of LIBOR, the Company has stopped originating variable LIBOR-based loans effective December 31, 2021 and has started to negotiate loans using the preferred replacement index, the Secured Overnight Financing Rate (“SOFR”) or a relevant duration U.S. Treasury rate. For currently outstanding LIBOR-based loans, the timing and manner in which each customer’s contract transitions from LIBOR to another rate will vary on a case-by-case basis. The Company expects to complete all transitions by the second quarter of 2023 or at the next repricing date if later in 2023. In March 2022, the FASB issued ASU No. 2022-02 “Financial Instruments – Credit Losses (Topic 326): Troubled Debt Restructurings (“TDRs”) and Vintage Disclosures” (“ASU 2022-02”). ASU 2022-02 eliminates the accounting guidance for TDRs by creditors in ASC 310-40, Receivables – Troubled Debt Restructurings by Creditors , while enhancing disclosure requirements for certain loan refinancings and restructurings when a borrower is experiencing financial difficulty. Additionally, for public business entities, ASU 2022-02 requires that an entity disclose current-period gross write-offs by year of origination for financing receivables and net investments in leases within the scope of ASC 326-20, Financial Instruments – Credit Losses – Measured at Amortized Cost . The Company adopted the standard on January 1, 2023 using the modified retrospective method resulting in a net increase to retained earnings of $676 thousand.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amendments in this standard will be effective for the Company on January 1, 2024. The Company does not believe this standard will have a material impact on its consolidated financial statements. In March 2023, the FASB issued ASU No. 2023-02 “Investments-Equity Method and Joint Ventures (Topic 323): Accounting for Investments in Tax Credit Structures Using the Proportional Amortization Method” (“ASU 2023-02”). ASU 2023-02 permits companies to account for tax equity investments, regardless of the tax credit program from which the income tax credits are received, using the proportional amortization method if certain conditions are met. The amendments in this standard will be effective for the Company on January 1, 2024. The Company does not believe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2023 2022 Basic earnings per share: Net income $ 398 $ 34,509 Weighted-average basic shares outstanding 44,157,156 43,701,943 Basic earnings per share $ 0.01 $ 0.79 Diluted earnings per share: Net income, for diluted earnings per share $ 398 $ 34,509 Total weighted-average basic shares outstanding 44,157,156 43,701,943 Add effect of dilutive stock options and restricted stock grants 807,460 1,525,593 Total weighted-average diluted shares outstanding 44,964,616 45,227,536 Diluted earnings per share $ 0.01 $ 0.76 Anti-dilutive stock options and restricted shares 1,436,771 172,6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Available-for-Sale The carrying amount of securities and their approximate fair values are reflected in the following table: March 31, 2023 Amortized Cost Unrealized Gains Unrealized Losses Fair Value US government agencies $ 25,554 $ 17 $ 324 $ 25,247 Mortgage-backed securities 1,231,458 750 111,314 1,120,894 Municipal bonds 3,218 — 148 3,070 Other debt securities 500 — 20 480 Total $ 1,260,730 $ 767 $ 111,806 $ 1,149,691 December 31, 2022 US government agencies $ 16,080 $ — $ 412 $ 15,668 Mortgage-backed securities 1,116,387 270 121,083 995,574 Municipal bonds 3,223 — 246 2,977 Other debt securities 500 — — 500 Total $ 1,136,190 $ 270 $ 121,741 $ 1,014,719 During the three months ended March 31, 2023, no securities were sold or settled. During the three months ended March 31, 2022, nine mortgage-backed securities totaling $13.9 million were settled. Accrued interest receivable on available-for-sale securities totaled $3.4 million and $2.9 million at March 31, 2023 and December 31, 2022, respectively, and is included in other assets in the accompanying Unaudited Condensed Consolidated Balance Sheets.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3 Fair Value Unrealized Losses Fair Value Unrealized Losses Fair Value Unrealized Losses US government agencies $ 12,399 $ 206 $ 2,833 $ 118 $ 15,232 $ 324 Mortgage-backed securities 450,480 15,117 599,171 96,197 1,049,651 111,314 Municipal bonds 2,987 133 83 15 3,070 148 Other debt securities 480 20 — — 480 20 Total $ 466,346 $ 15,476 $ 602,087 $ 96,330 $ 1,068,433 $ 111,806 Less Than 12 Months 12 Months or More Total December 31, 2022 Fair Value Unrealized Losses Fair Value Unrealized Losses Fair Value Unrealized Losses US government agencies $ 15,668 $ 412 $ — $ — $ 15,668 $ 412 Mortgage-backed securities 513,639 29,060 456,972 92,023 970,611 121,083 Municipal bonds 2,884 241 93 5 2,977 246 Total $ 532,191 $ 29,713 $ 457,065 $ 92,028 $ 989,256 $ 121,741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At March 31, 2023, there were 279 mortgage-backed securities, one US government agency security and one municipal bond in unrealized loss positions for greater than 12 months. There were 154 mortgage-backed securities, four US government agency securities, one municipal bond and one other debt security in unrealized loss positions for less than 12 months. Unrealized losses at December 31, 2022 were comprised of 185 mortgage-backed securities and one municipal bond in unrealized loss positions for greater than 12 months and 236 mortgage-backed securities, five US government agency securities and one municipal bond in unrealized loss positions for less than 12 months.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Unaudited Condensed Consolidated Statements of Income. All mortgage-backed securities in the Company’s portfolio at March 31, 2023 and December 31, 2022 were backed by U.S. government sponsored enterprises (“GSEs”). The following is a summary of investment securities by maturity: March 31, 2023 Available-for-Sale Amortized Cost Fair Value US government agencies Within one year $ 5,000 $ 5,000 One to five years 17,948 17,665 Five to ten years 2,606 2,582 Total 25,554 25,247 Mortgage-backed securities One to five years 153,608 148,399 Five to ten years 286,784 258,033 After 10 years 791,066 714,462 Total 1,231,458 1,120,894 Municipal bonds After 10 years 3,218 3,070 Total 3,218 3,070 Other debt securities Within one year 500 480 Total 500 480 Total $ 1,260,730 $ 1,149,691 Mortgage-backed securities are included in maturity categories based on their contractual maturity date. Actual maturities may differ from contractual maturities because issuers may have the right to call or prepay obligations. There were no securities pledged at March 31, 2023 or December 31, 2022. Other Other investments, largely comprised of non-marketable equity investments, are generally accounted for under the equity method or equity security accounting and are included in other assets in the accompanying Unaudited Condensed Consolidated Balance Sheets. The below tables provide additional information related to investments accounted for under these two methods. Equity Method Accounting The carrying amount and ownership percentage of each equity investment over which the Company has significant influence at March 31, 2023 and December 31, 2022 is reflected in the following table: March 31, 2023 December 31, 2022 Amount Ownership % Amount Ownership % Apiture, Inc. $ 59,179 40.3 % $ 60,320 40.3 % Canapi Ventures SBIC Fund, LP (1) (5) 18,386 2.9 % 19,246 2.9 % Canapi Ventures Fund, LP (2) (5) 2,292 1.5 % 2,382 1.5 % Canapi Ventures Fund II, LP (3) (5) 7,371 1.6 % 7,412 1.6 % Canapi Ventures SBIC Fund II, LP (4) (5) 7,907 2.9 % 7,981 3.7 % Other Fintech investments in private companies (6) 236 4.3 % 241 4.3 % Other (7) 20,720 Various 12,476 Various Total $ 116,091 $ 110,058 (1) Includes unfunded commitments of $5.5 million as of March 31, 2023 and December 31, 2022. (2) Includes unfunded commitments of $617 thousand as of March 31, 2023 and December 31, 2022. (3) Includes unfunded commitments of $6.9 million as of March 31, 2023 and December 31, 2022. (4) Includes unfunded commitments of $7.6 million and $7.5 million as of March 31, 2023 and December 31, 2022, respectively. (5) Investee is accounted for under equity method due to the Company's participation as an investment advisor. (6) As of March 31, 2023 and December 31, 2022, Other Fintech investments include Kwipped, Inc. The investment is accounted for under the equity method due to the Company's ability to exercise significant influence through executive management's board involvement. (7) As of March 31, 2023, Other investments include low income housing tax credit (“LIHTC”) in Estrella Landing Apartments LLC (“Estrella Landing”), in which the company holds a 99.9% limited member interest. Also included in Other investments are solar income tax credit investments in Green Sun Tenant LLC (“Green Sun”), SVA 2021-2 TE Holdco LLC (“Sun Vest”) and EG5 CSPI Holding LLC (“HEP”), which the Company holds a 99.0% limited member interest in all investments. Also included are Cape Fear Collective Impact Opportunity 1 LLC (“Cape Fear Collective”) and Cape Fear Collective Impact Opportunity 2 LLC (“Cape Fear Collective 2”), which the Company holds 99.0% and 32.3% limited member interests, respectively. As of March 31, 2023, there were unfunded commitments of $7.7 million and $2.6 million for Estrella Landing and HEP, respectively. The Company also has an unrecorded commitment related to a solar income tax credit investment for $18.1 million. As of December 31, 2022, Other investments include Green Sun, Sun Vest and HEP, which the Company holds a 99.0% limited member interest in all investments. Also included within Other investments are Cape Fear Collective and Cape Fear Collective 2, which the Company holds 99.0% and 32.3% limited member interests, respectively. As of December 31, 2022 an unfunded commitment of $2.6 million was recorded as a liability for HEP. Managing control of the LIHTC, Solar ITC investments &amp; Cape Fear Collective investments resides with the managing members. Equity Security Accounting The carrying amount of the Company’s investments in non-marketable equity securities with no readily determinable fair value and amounts recognized in earnings on a cumulative basis as of March 31, 2023 and as of and for the three months ended March 31, 2023 and 2022 is reflected in the following table: As of and for the three month period ended Cumulative Adjustments March 31, 2023 March 31, 2022 Carrying value (1) $ 77,585 $ 64,728 Carrying value adjustments: Impairment $ — — — Upward changes for observable prices (2) 50,492 — — Downward changes for observable prices (86) — — Net upward change $ 50,406 $ — $ — (1) Includes $3.3 million and $3.2 million in unfunded commitments as of March 31, 2023, and March 31, 2022, respectively. (2) Cumulative adjustments excludes $13.9 million in realized gains for sale of an investment in the second quarter of 2021. For the three months ended March 31, 2023 and 2022, the Company recognized unrealized gains (losses) on all equity securities held at the reporting date of $16 thousand and $(62) thousand, respectively. Variable Interest Entities Variable interests are defined as contractual ownership or other interests in an entity that change with fluctuations in the fair value of an entity's net asset value (a “VI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an equity interest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an equity interest in two limited liability companies that invest in the acquisition, rehabilitation, or new construction of local qualified housing projects which are accounted for as equity method investments. Canapi Funds The Company’s limited partnership investments in the Canapi Funds focus on providing venture capital to new and emerging financial technology companies. After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a limited interest in several non-marketable funds, including Small Business Investment Company (“SBIC”) and venture capital funds, which are accounted for as equity security investments. After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and the Company’s unfunded capital and other commitments related to the unconsolidated VIEs are carried in other liabilities on the unaudited condensed consolidated balance sheets. The Company’s maximum exposure to loss from unconsolidated VIEs includes the investment recorded on the Company’s unaudited condensed consolidated balance sheets, net of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for solar tax credit investments was determined by assuming a scenario where related tax credits were recaptured. The following table provides a summary of the VIEs that the Company has not consolidated as of March 31, 2023 and December 31, 2022: March 31, 2023 Investment Carrying Amount Maximum Exposure to Loss Liability Recognized Classification Solar tax credit investments $ 4,758 $ 19,882 $ 2,641 Other assets &amp; other liabilities (1) Affordable housing 15,961 15,961 7,721 Other assets &amp; other liabilities (2) Canapi Funds 35,956 35,956 20,576 Other assets &amp; other liabilities Non-marketable and other equity investments 9,022 9,022 3,308 Other assets &amp; other liabilities December 31, 2022 Investment Carrying Amount Maximum Exposure to Loss Liability Recognized Classification Solar tax credit investments $ 5,221 $ 24,295 $ 2,641 Other assets &amp; other liabilities (3) Affordable housing 7,255 7,255 — Other assets Canapi Funds 37,021 37,021 20,474 Other assets &amp; other liabilities Non-marketable and other equity investments 8,509 8,509 3,033 Other assets &amp; other liabilities (1) Maximum exposure to loss represents $4.8 million of current investments and a scenario in which $19.9 million in related tax credits are recaptured. (2) Maximum exposure to loss represents $16.0 million of investments. As there are no tax credits allocated in the current year, there is no increase to the maximum exposure to loss related to recaptured tax credits on the $8.8 million LIHTC investment. (3) Maximum exposure to loss represents $5.2 million of current investments and a scenario in which $24.3 million in related tax credits are recapt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3 Months Ended</t>
        </is>
      </c>
    </row>
    <row r="2">
      <c r="B2" s="2" t="inlineStr">
        <is>
          <t>Mar. 31, 2023</t>
        </is>
      </c>
    </row>
    <row r="3">
      <c r="A3" s="3" t="inlineStr">
        <is>
          <t>Receivables [Abstract]</t>
        </is>
      </c>
      <c r="B3" s="4" t="inlineStr">
        <is>
          <t xml:space="preserve"> </t>
        </is>
      </c>
    </row>
    <row r="4">
      <c r="A4" s="4" t="inlineStr">
        <is>
          <t>Loans and Leases Held for Investment and Credit Quality</t>
        </is>
      </c>
      <c r="B4" s="4" t="inlineStr">
        <is>
          <t>Loans and Leases Held for Investment and Credit Quality 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30-89 Days 90 Days or More Past Due Total Past Due Total Carried at Amortized Loans Accounted for Under the Fair Value Option (1) Total Loans and Leases March 31, 2023 Commercial &amp; Industrial Small Business Banking $ 1,789,517 $ 10,307 $ 18,187 $ 28,494 $ 1,818,011 $ 169,820 $ 1,987,831 Specialty Lending 1,163,485 1,020 4,757 5,777 1,169,262 26,935 1,196,197 Energy &amp; Infrastructure 421,948 3,880 3,082 6,962 428,910 47,987 476,897 Paycheck Protection Program 10,783 — — — 10,783 — 10,783 Total 3,385,733 15,207 26,026 41,233 3,426,966 244,742 3,671,708 Construction &amp; Development Small Business Banking 490,781 2,271 — 2,271 493,052 — 493,052 Specialty Lending 114,892 — — — 114,892 — 114,892 Energy &amp; Infrastructure 13,618 — — — 13,618 — 13,618 Total 619,291 2,271 — 2,271 621,562 — 621,562 Commercial Real Estate Small Business Banking 2,192,053 7,606 20,589 28,195 2,220,248 157,185 2,377,433 Specialty Lending 356,774 — — — 356,774 2,269 359,043 Energy &amp; Infrastructure 130,574 — 3,072 3,072 133,646 21,337 154,983 Total 2,679,401 7,606 23,661 31,267 2,710,668 180,791 2,891,459 Commercial Land Small Business Banking 467,890 — 1,917 1,917 469,807 41,417 511,224 Total 467,890 — 1,917 1,917 469,807 41,417 511,224 Total $ 7,152,315 $ 25,084 $ 51,604 $ 76,688 $ 7,229,003 $ 466,950 $ 7,695,953 Net deferred fees (8,966) Loans and Leases, Net $ 7,686,987 Guaranteed Balance $ 2,703,028 $ 16,343 $ 39,169 $ 55,512 $ 2,758,540 $ 73,567 $ 2,832,107 % Guaranteed 37.8% 65.2% 75.9% 72.4% 38.2% 15.8% 36.8% Current or Less than 30 Days 30-89 Days Past Due 90 Days or More Past Due Total Past Due Total Carried at Amortized Loans Accounted for Under the Fair Value Option (1) Total Loans and Leases December 31, 2022 Commercial &amp; Industrial Small Business Banking $ 1,719,165 $ 21,589 $ 16,221 $ 37,810 $ 1,756,975 $ 182,348 $ 1,939,323 Specialty Lending 1,022,615 398 266 664 1,023,279 29,084 1,052,363 Energy &amp; Infrastructure 420,447 — 3,082 3,082 423,529 50,094 473,623 Paycheck Protection Program 13,134 — — — 13,134 — 13,134 Total 3,175,361 21,987 19,569 41,556 3,216,917 261,526 3,478,443 Construction &amp; Development Small Business Banking 471,243 1,500 — 1,500 472,743 — 472,743 Specialty Lending 104,069 — — — 104,069 — 104,069 Energy &amp; Infrastructure 13,753 — — — 13,753 — 13,753 Total 589,065 1,500 — 1,500 590,565 — 590,565 Commercial Real Estate Small Business Banking 2,137,028 12,082 5,771 17,853 2,154,881 166,595 2,321,476 Specialty Lending 319,419 — — — 319,419 2,050 321,469 Energy &amp; Infrastructure 136,706 — 3,072 3,072 139,778 22,123 161,901 Total 2,593,153 12,082 8,843 20,925 2,614,078 190,768 2,804,846 Commercial Land Small Business Banking 429,014 1,663 1,917 3,580 432,594 42,164 474,758 Total 429,014 1,663 1,917 3,580 432,594 42,164 474,758 Total $ 6,786,593 $ 37,232 $ 30,329 $ 67,561 $ 6,854,154 $ 494,458 $ 7,348,612 Net deferred fees (4,434) Loans and Leases, Net $ 7,344,178 Guaranteed Balance $ 2,657,770 $ 20,199 $ 26,026 $ 46,225 $ 2,703,995 $ 67,268 $ 2,771,263 % Guaranteed 39.2% 54.3% 85.8% 68.4% 39.5% 13.6% 37.7% (1) Retained portions of government guaranteed loans sold prior to January 1, 2021 are carried at fair value under FASB ASC Subtopic 825-10, Financial Instruments: Overall . See Note 9. Fair Value of Financial Instruments for additional information. Credit Quality Indicators The following tables present asset quality indicators by portfolio class and origination year. See Note 3. Loans and Leases Held for Investment and Credit Quality in the Company’s 2022 Form 10-K for additional discussion around the asset quality indicators that the Company uses to manage and monitor credit risk. Term Loans and Leases Amortized Cost Basis by Origination Year 2023 2022 2021 2020 2019 Prior Revolving Loans Revolving Loans Total (1) March 31, 2023 Small Business Banking Risk Grades 1 - 4 $ 257,416 $ 1,445,051 $ 1,365,169 $ 770,548 $ 416,518 $ 387,877 $ 60,243 $ 3,642 $ 4,706,464 Risk Grade 5 1,590 29,486 22,580 36,894 38,434 49,296 15,360 1,090 194,730 Risk Grades 6 - 8 — 6,497 8,004 19,603 23,794 40,603 1,423 — 99,924 Total 259,006 1,481,034 1,395,753 827,045 478,746 477,776 77,026 4,732 5,001,118 Specialty Lending Risk Grades 1 - 4 190,959 612,051 358,803 128,285 21,907 6,888 159,105 7,590 1,485,588 Risk Grade 5 — 31,853 54,804 17,331 13,437 4,255 13,692 5,000 140,372 Risk Grades 6 - 8 — — 7,479 1,328 5,319 166 676 — 14,968 Total 190,959 643,904 421,086 146,944 40,663 11,309 173,473 12,590 1,640,928 Energy &amp; Infrastructure Risk Grades 1-4 34,168 173,313 169,219 39,425 50,932 42,243 12,646 — 521,946 Risk Grade 5 — 4,024 1,291 13,517 7,123 9,791 — — 35,746 Risk Grades 6 - 8 — — 6,463 3,572 — 8,447 — — 18,482 Total 34,168 177,337 176,973 56,514 58,055 60,481 12,646 — 576,174 Paycheck Protection Program Risk Grades 1 - 4 — — 5,851 4,932 — — — — 10,783 Total — — 5,851 4,932 — — — — 10,783 Total $ 484,133 $ 2,302,275 $ 1,999,663 $ 1,035,435 $ 577,464 $ 549,566 $ 263,145 $ 17,322 $ 7,229,003 Current Period Gross Charge-offs Small Business Banking $ — $ 459 $ 197 $ 72 $ 70 $ 415 $ 50 $ — $ 1,263 Specialty Lending — — 4,315 514 — — 600 — 5,429 Total $ — $ 459 $ 4,512 $ 586 $ 70 $ 415 $ 650 $ — $ 6,692 Term Loans and Leases Amortized Cost Basis by Origination Year 2022 2021 2020 2019 2018 Prior Revolving Loans Revolving Loans Total (1) December 31, 2022 Small Business Banking Risk Grades 1 - 4 $ 1,427,182 $ 1,400,726 $ 795,647 $ 426,401 $ 217,893 $ 204,933 $ 65,455 $ 1,738 $ 4,539,975 Risk Grade 5 15,942 17,745 40,202 45,712 26,124 27,212 13,210 204 186,351 Risk Grades 6 - 8 1,806 4,277 17,845 23,470 14,094 27,215 1,638 522 90,867 Total 1,444,930 1,422,748 853,694 495,583 258,111 259,360 80,303 2,464 4,817,193 Specialty Lending Risk Grades 1 - 4 635,079 355,785 144,545 25,849 6,574 788 153,062 31,504 1,353,186 Risk Grade 5 7,341 33,272 12,329 10,201 4,399 — 6,619 248 74,409 Risk Grades 6 - 8 — 11,433 416 5,577 166 — 1,343 237 19,172 Total 642,420 400,490 157,290 41,627 11,139 788 161,024 31,989 1,446,767 Energy &amp; Infrastructure Risk Grades 1 - 4 199,338 176,855 39,600 51,190 23,374 19,694 12,751 351 523,153 Risk Grade 5 4,024 4,409 500 6,976 4,706 5,142 — — 25,757 Risk Grades 6 - 8 — 3,082 16,589 — 8,479 — — — 28,150 Total 203,362 184,346 56,689 58,166 36,559 24,836 12,751 351 577,060 Paycheck Protection Program Risk Grades 1 - 4 — 7,421 5,713 — — — — — 13,134 Total — 7,421 5,713 — — — — — 13,134 Total $ 2,290,712 $ 2,015,005 $ 1,073,386 $ 595,376 $ 305,809 $ 284,984 $ 254,078 $ 34,804 $ 6,854,154 (1) Excludes $467.0 million and $494.5 million of loans accounted for under the fair value option as of March 31, 2023 and December 31, 2022, respectively. The following tables present guaranteed and unguaranteed loan and lease balances by asset quality indicator: March 31, 2023 Loan and Lease Balance (1) Guaranteed Balance Unguaranteed Balance % Guaranteed Risk Grades 1 - 4 $ 6,724,781 $ 2,540,259 $ 4,184,522 37.8 % Risk Grade 5 370,848 126,323 244,525 34.1 Risk Grades 6 - 8 133,374 91,958 41,416 68.9 Total $ 7,229,003 $ 2,758,540 $ 4,470,463 38.2 % December 31, 2022 Loan and Lease Balance (1) Guaranteed Balance Unguaranteed Balance % Guaranteed Risk Grades 1 - 4 $ 6,429,448 $ 2,508,229 $ 3,921,219 39.0 % Risk Grade 5 286,517 115,573 170,944 40.3 Risk Grades 6 - 8 138,189 80,193 57,996 58.0 Total $ 6,854,154 $ 2,703,995 $ 4,150,159 39.5 % (1) Excludes $467.0 million and $494.5 million of loans accounted for under the fair value option as of March 31, 2023 and December 31, 2022, respectively. Nonaccrual Loans and Leases As of March 31, 2023 and December 31, 2022 there were no loans greater than 90 days past due and still accruing. There was no interest income recognized on nonaccrual loans and leases during the three months ended March 31, 2023 and 2022. Nonaccrual loans and leases are generally included in the held for investment portfolio. Accrued interest receivable on loans totaled $49.9 million and $46.5 million at March 31, 2023 and December 31, 2022 , respectively, and is included in other assets in the accompanying Unaudited Condensed Consolidated Balance Sheets. Nonaccrual loans and leases held for investment as of March 31, 2023 and December 31, 2022 are as follows: March 31, 2023 Loan and Lease Balance (1) Guaranteed Unguaranteed Balance Unguaranteed Commercial &amp; Industrial Small Business Banking $ 28,681 $ 24,187 $ 4,494 $ 407 Specialty Lending 7,982 5,094 2,888 — Energy &amp; Infrastructure 3,082 2,794 288 288 Total 39,745 32,075 7,670 695 Commercial Real Estate Small Business Banking 36,177 23,367 12,810 6,403 Energy &amp; Infrastructure 3,072 2,799 273 — Total 39,249 26,166 13,083 6,403 Commercial Land Small Business Banking 6,704 5,455 1,249 196 Total 6,704 5,455 1,249 196 Total $ 85,698 $ 63,696 $ 22,002 $ 7,294 December 31, 2022 Loan and Lease Balance (1) Guaranteed Unguaranteed Balance Unguaranteed Commercial &amp; Industrial Small Business Banking $ 22,321 $ 19,302 $ 3,019 $ 407 Specialty Lending 3,647 384 3,263 — Energy &amp; Infrastructure 3,082 2,794 288 288 Total 29,050 22,480 6,570 695 Commercial Real Estate Small Business Banking 34,520 23,830 10,690 3,611 Energy &amp; Infrastructure 3,072 2,799 273 — Total 37,592 26,629 10,963 3,611 Commercial Land Small Business Banking 6,750 5,499 1,251 196 Total 6,750 5,499 1,251 196 Total $ 73,392 $ 54,608 $ 18,784 $ 4,502 (1) Excludes nonaccrual loans accounted for under the fair value option. See Note 9. Fair Value of Financial Instruments for additional information. The following table presents the amortized cost basis of collateral-dependent loans and leases, which are individually evaluated to determine expected credit losses, as of March 31, 2023 and December 31, 2022: Total Collateral Dependent Loans Unguaranteed Portion March 31, 2023 Real Estate Business Assets Other Real Estate Business Assets Other Allowance for Credit Losses Commercial &amp; Industrial Small Business Banking $ 7,731 $ 1,126 $ — $ 1,704 $ 295 $ — $ 1,257 Energy &amp; Infrastructure 3,022 — — 227 — — — Total 10,753 1,126 — 1,931 295 — 1,257 Commercial Real Estate Small Business Banking 17,036 2,079 — 8,191 417 — 173 Total 17,036 2,079 — 8,191 417 — 173 Commercial Land Small Business Banking 1,743 — — 202 — — — Total 1,743 — — 202 — — — Total $ 29,532 $ 3,205 $ — $ 10,324 $ 712 $ — $ 1,430 Total Collateral Dependent Loans Unguaranteed Portion December 31, 2022 Real Estate Business Assets Other Real Estate Business Assets Other Allowance for Credit Losses Commercial &amp; Industrial Small Business Banking $ 2,730 $ — $ — $ 414 $ — $ — $ — Specialty Lending — 371 — — 371 — 291 Energy &amp; Infrastructure 16,378 — — 13,583 — — — Total 19,108 371 — 13,997 371 — 291 Commercial Real Estate Small Business Banking 15,286 — — 6,440 — — 152 Total 15,286 — — 6,440 — — 152 Commercial Land Small Business Banking 1,743 — — 202 — — — Total 1,743 — — 202 — — — Total $ 36,137 $ 371 $ — $ 20,639 $ 371 $ — $ 443 Allowance for Credit Losses - Loans and Leases See Note 1. Organization and Summary of Significant Accounting Policies of the Notes to the Consolidated Financial Statements in the Company’s 2022 Form 10-K for a description of the methodologies used to estimate the ACL. The following table details activity in the ACL by portfolio segment allowance for the periods presented: Three Months Ended Commercial Construction &amp; Commercial Commercial Total March 31, 2023 Beginning Balance $ 64,995 $ 5,101 $ 22,901 $ 3,569 $ 96,566 Adoption of ASU 2022-02 (25) (166) (83) (402) (676) Charge offs (6,278) — (414) — (6,692) Recoveries 23 — — — 23 Provision 13,343 2,019 2,658 1,001 19,021 Ending Balance $ 72,058 $ 6,954 $ 25,062 $ 4,168 $ 108,242 March 31, 2022 Beginning Balance $ 37,770 $ 3,435 $ 19,068 $ 3,311 $ 63,584 Charge offs (2,823) — — (334) (3,157) Recoveries 145 — 650 — 795 Provision (930) 667 1,896 203 1,836 Ending Balance $ 34,162 $ 4,102 $ 21,614 $ 3,180 $ 63,058 During the three months ended March 31, 2023, the ACL increased as a result of continued loan growth, combined with portfolio trends and changes in the macroeconomic outlook. Additionally, certain assumptions were refined, drawing more heavily on internal data, in the calculations of PD, LGD, and prepayment rates. These refinements increased the ACL by $1.5 million. Loss rates are adjusted for twelve month forecasted unemployment followed by a twelve-month straight-line reversion period. During the three month period ended March 31, 2022, the ACL decreased primarily as a result of the charge-off of one large relationship as well as continued improvements in forecasted unemployment and default expectations. These decreases were offset by overall loan growth. Loss rates are adjusted for twelve month forecasted unemployment followed by a twelve-month straight-line reversion period. Additionally, the provision expense was impacted by net charge-offs during the period. Loan Modifications for Borrowers Experiencing Financial Difficulty The Company may agree to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The following tables summarize the amortized cost basis of loans that were modified during the period presented. Three Months Ended March 31, 2023 Other-Than-Insignificant Term Extension Interest Rate Reduction % of Total Class of Small Business Banking $ — $ — $ 3,436 0.07 % Specialty Lending 4,183 — — 0.25 Energy &amp; Infrastructure — 13,517 — 2.35 Total $ 4,183 $ 13,517 $ 3,436 2.67 % As of March 31, 2023, the Company had no commitments to lend additional funds to borrowers included in the previous table. The following table presents an aging analysis of loans that were modified on or after January 1, 2023, the date the Company adopted ASU 2022-02, through March 31, 2023. Current 30-89 Days 90 Days or More Past Due Total Past Due Small Business Banking $ 3,436 $ — $ — $ — Specialty Lending 4,183 — — — Energy &amp; Infrastructure 13,517 — — — Total $ 21,136 $ — $ — $ — The following tables summarize the financial impacts of loan modifications made to borrowers experiencing financial difficulty during the period. Three Months Ended March 31, 2023 Weighted Average Weighted Average Small Business Banking 1.45 % 0 Energy &amp; Infrastructure — 12 Total 1.45 % 12 There were no loans that were modified on or after January 1, 2023, the date the Company adopted ASU 2022-02, through March 31, 2023 that subsequently defaulted during the period presented. The Company’s ACL is estimated using lifetime historical loan performance adjusted to reflect current conditions and reasonable and supportable forecasts. Upon determination that a modified loan, or portion of a modified loan, has subsequently been deemed uncollectible, the uncollectible portion is written off. The amortized cost basis is reduced by the uncollectible amount and the ACL is adjusted by the same amount. As a result, the impact of loss mitigation strategies is captured in the estimates of PD and LGD. Troubled Debt Restructurings The following tables present the types of loans modified as troubled debt restructurings (“TDRs”): Three Months Ended March 31, 2022 Interest Only Payment Deferral Extend Amortization Other Total TDRs (1) Number of Recorded investment at Number of Recorded investment at Number of Recorded investment at Number of Recorded investment at Number of Recorded investment at Commercial &amp; Industrial Small Business Banking — $ — 2 $ 1,015 1 $ 350 3 $ 3,809 6 $ 5,174 Total — — 2 1,015 1 350 3 3,809 6 5,174 Commercial Real Estate Small Business Banking — — — — — — 1 4,847 1 4,847 Total — — — — — — 1 4,847 1 4,847 Total — $ — 2 $ 1,015 1 $ 350 4 $ 8,656 7 $ 10,021 (1) Excludes loans accounted for under the fair value option. See Note 9. Fair Value of Financial Instru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March 31, 2023 December 31, 2022 Gross direct finance lease payments receivable $ 3,760 $ 4,284 Less – unearned interest (402) (479) Net investment in direct financing leases $ 3,358 $ 3,805 Future minimum lease payments under finance leases are as follows: As of March 31, 2023 Amount 2023 $ 1,301 2024 1,352 2025 990 2026 117 Total $ 3,760 Interest income of $73 thousand and $115 thousand was recognized in the three months ended March 31, 2023 and 2022,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March 31, 2023 and December 31, 2022, the Company had a net investment of $111.8 million and $114.2 million, respectively, in assets included in premises and equipment that are subject to operating leases. Of the net investment, the gross balance of the assets was $163.4 million as of March 31, 2023 and December 31, 2022 and accumulated depreciation was $51.6 million and $49.2 million as of March 31, 2023 and December 31, 2022, respectively. Depreciation expense recognized on these assets for the three months ended March 31, 2023 and 2022 was $2.4 million, respectively. Lease income of $2.4 million was recognized in the three months ended March 31, 2023 and 2022. A maturity analysis of future minimum lease payments to be received under non-cancelable operating leases is as follows: As of March 31, 2023 Amount 2023 $ 6,914 2024 8,808 2025 8,935 2026 8,923 2027 8,690 Thereafter 13,563 Total $ 55,833 </t>
        </is>
      </c>
    </row>
    <row r="5">
      <c r="A5" s="4" t="inlineStr">
        <is>
          <t>Leases</t>
        </is>
      </c>
      <c r="B5" s="4" t="inlineStr">
        <is>
          <t xml:space="preserve">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March 31, 2023 December 31, 2022 Gross direct finance lease payments receivable $ 3,760 $ 4,284 Less – unearned interest (402) (479) Net investment in direct financing leases $ 3,358 $ 3,805 Future minimum lease payments under finance leases are as follows: As of March 31, 2023 Amount 2023 $ 1,301 2024 1,352 2025 990 2026 117 Total $ 3,760 Interest income of $73 thousand and $115 thousand was recognized in the three months ended March 31, 2023 and 2022,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March 31, 2023 and December 31, 2022, the Company had a net investment of $111.8 million and $114.2 million, respectively, in assets included in premises and equipment that are subject to operating leases. Of the net investment, the gross balance of the assets was $163.4 million as of March 31, 2023 and December 31, 2022 and accumulated depreciation was $51.6 million and $49.2 million as of March 31, 2023 and December 31, 2022, respectively. Depreciation expense recognized on these assets for the three months ended March 31, 2023 and 2022 was $2.4 million, respectively. Lease income of $2.4 million was recognized in the three months ended March 31, 2023 and 2022. A maturity analysis of future minimum lease payments to be received under non-cancelable operating leases is as follows: As of March 31, 2023 Amount 2023 $ 6,914 2024 8,808 2025 8,935 2026 8,923 2027 8,690 Thereafter 13,563 Total $ 55,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3</t>
        </is>
      </c>
    </row>
    <row r="3">
      <c r="A3" s="3" t="inlineStr">
        <is>
          <t>Transfers and Servicing [Abstract]</t>
        </is>
      </c>
      <c r="B3" s="4" t="inlineStr">
        <is>
          <t xml:space="preserve"> </t>
        </is>
      </c>
    </row>
    <row r="4">
      <c r="A4" s="4" t="inlineStr">
        <is>
          <t>Servicing Assets</t>
        </is>
      </c>
      <c r="B4" s="4" t="inlineStr">
        <is>
          <t>Servicing Assets Loans serviced for others are not included in the accompanying Unaudited Condensed Consolidated Balance Sheets. The unpaid principal balance of loans serviced for others requiring recognition of a servicing asset was $2.26 billion and $2.67 billion at March 31, 2023 and December 31, 2022, respectively. The unpaid principal balance for all loans serviced for others was $3.62 billion and $3.48 billion at March 31, 2023 and December 31, 2022, respectively. The following summarizes the activity pertaining to servicing rights: Three Months Ended 2023 2022 Balance at beginning of period $ 26,323 $ 33,574 Additions, net 2,678 4,281 Fair value changes: Due to changes in valuation inputs or assumptions 2,624 1,388 Decay due to increases in principal paydowns or runoff (2,268) (2,957) Balance at end of period $ 29,357 $ 36,286 The fair value of servicing rights was determined using a weighted average discount rate of 17.7% on March 31, 2023 and 11.7% on March 31, 2022. The fair value of servicing rights was determined using a weighted average prepayment speed of 15.3% on March 31, 2023 and 16.1% on March 31, 2022, with the actual rate depending on the stratification of the specific right. Changes to fair value are reported in loan servicing asset revaluation within the Unaudited Condensed Consolidated Statements of Income. The fair value of servicing rights is highly sensitive to changes in underlying assumptions. Changes in prepayment speed assumptions typically have the most significant impact on the fair value of servicing rights. Generally, as interest rates rise on variable rate loans, loan prepayments increase due to an increase in refinance activity, which results in a decrease in the fair value of servicing assets, however, weakening economic conditions or significant declines in interest rates can also increase loan prepayment activity. Measurement of fair value is limited to the conditions existing and the assumptions used as of a particular point in time, and those assumptions may not be appropriate if they are applied at a differen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otal outstanding borrowings consisted of the following: March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30,767 $ 33,203 On December 30, 2022, the Company made an advance of $50.0 million on an overnight Fed Funds line of credit that is unsecured with a variable interest rate of 4.65%. The Company paid down the balance in full on January 3, 2023 and there is $100.0 million of available credit remaining at March 31, 2023. — 50,000 Total borrowings $ 30,767 $ 83,203 As of March 31, 2023 and December 31, 2022, the Company’s unused borrowing capacity was $3.77 billion and $4.88 billion, respectively, which consisted of access through the Federal Reserve Bank's discount window, available lines of credit with the FHLB and other correspondent banks as well as access to a repurchase agreement. New borrowing capacity added in the first quarter of 2023 was from the Bank Term Funding Program (“BTFP”). Under the BTFP, advances must be secured by pledging eligible securities owned by the Company on March 12, 2023. BTFP advances can be requested for a term of up to one year at a fixed market rate until the program ends March 1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table below provides a rollforward of the Level 3 equity warrant asset fair values. Three Months Ended March 31, Equity Warrant Assets 2023 2022 Balance at beginning of period $ 2,210 $ 1,672 New equity warrant assets 153 656 Changes in fair value, net (176) — Balance at end of period $ 2,187 $ 2,328 The tables below present the recorded amount of assets and liabilities measured at fair value on a recurring basis. March 31, 2023 Total Level 1 Level 2 Level 3 Investment securities available-for-sale US government agencies $ 25,247 $ — $ 25,247 $ — Mortgage-backed securities 1,120,894 — 1,120,894 — Municipal bonds (1) 3,070 — 2,987 83 Other debt securities (2) 480 — — 480 Loans held for investment 466,950 — — 466,950 Servicing assets (3) 29,357 — — 29,357 Mutual fund 1,672 — 1,672 — Equity warrant assets 2,187 — — 2,187 Total assets at fair value $ 1,649,857 $ — $ 1,150,800 $ 499,057 December 31, 2022 Total Level 1 Level 2 Level 3 Investment securities available-for-sale US government agencies $ 15,668 $ — $ 15,668 $ — Mortgage-backed securities 995,574 — 995,574 — Municipal bonds (1) 2,977 — 2,884 93 Other debt securities 500 — 500 — Loans held for investment 494,458 — — 494,458 Servicing assets (3) 26,323 — — 26,323 Mutual fund 1,656 — 1,656 — Equity warrant assets 2,210 — — 2,210 Total assets at fair value $ 1,539,366 $ — $ 1,016,282 $ 523,084 (1) During the three months ended March 31, 2023, the Company recorded a level 3 fair value adjustment loss of $10 thousand. During the three months ended March 31, 2022, the Company recorded a level 3 fair value adjustment loss of $2 thousand. (2) During the three months ended March 31, 2023, the Company recorded a level 3 fair value adjustment loss of $20 thousand. There was no fair value adjustment during the three months ended March 31, 2022. (3) See Note 7 for a rollforward of recurring Level 3 fair values for servicing assets. For additional information on the valuation techniques and significant inputs for Level 2 and Level 3 assets and liabilities that are measured at fair value on a recurring basis, see Note 10. Fair Value of Financial Instruments in the Company’s 2022 Form 10-K. Fair Value Option Until the first quarter of 2021, the Company had historically elected to account for retained participating interests of all government guaranteed loans under the fair value option in order to align the accounting presentation with the Company’s viewpoint of the economics of the loans. Interest income is recognized in the same manner on loans reported at fair value as on non-fair value loans, except in regard to origination fees and costs which are recognized immediately upon fair value election.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GAAP, any loans for which fair value was previously elected continue to be measured as such. There were no loans accounted for under the fair value option that were 90 days or more past due and still accruing interest at March 31, 2023 or December 31, 2022. The unpaid principal balance of unguaranteed exposure for nonaccruals was $9.9 million and $7.2 million at March 31, 2023 and December 31, 2022, respectively. The following tables provide more information about the fair value carrying amount and the unpaid principal outstanding of loans accounted for under the fair value option at March 31, 2023 and December 31, 2022. March 31, 2023 Total Loans Nonaccruals 90 Days or More Past Due Fair Value Unpaid Difference Fair Value Unpaid Difference Fair Value Unpaid Difference Fair Value Option Elections Loans held for investment $ 466,950 $ 489,578 $ (22,628) $ 52,161 $ 55,587 $ (3,426) $ 32,898 $ 34,642 $ (1,744) $ 466,950 $ 489,578 $ (22,628) $ 52,161 $ 55,587 $ (3,426) $ 32,898 $ 34,642 $ (1,744) December 31, 2022 Total Loans Nonaccruals 90 Days or More Past Due Fair Value Unpaid Difference Fair Value Unpaid Difference Fair Value Unpaid Difference Fair Value Option Elections Loans held for investment $ 494,458 $ 513,219 $ (18,761) $ 44,890 $ 46,993 $ (2,103) $ 24,663 $ 26,321 $ (1,658) $ 494,458 $ 513,219 $ (18,761) $ 44,890 $ 46,993 $ (2,103) $ 24,663 $ 26,321 $ (1,658) The following table presents the net gains (losses) from changes in fair value. Three Months Ended March 31, Gains (Losses) on Loans Accounted for under the Fair Value Option 2023 2022 Loans held for sale $ — $ (170) Loans held for investment (4,529) 686 $ (4,529) $ 516 Losses related to borrower-specific credit risk were $3.2 million and $2.1 million for the three months ended March 31, 2023 and 2022, respectively. The following tables summarize the activity pertaining to loans accounted for under the fair value option. Three Months Ended March 31, Loans held for sale 2023 2022 Balance at beginning of period $ — $ 25,310 Repurchases — 65 Fair value changes — (170) Settlements — (149) Balance at end of period $ — $ 25,056 Three Months Ended March 31, Loans held for investment 2023 2022 Balance at beginning of period $ 494,458 $ 645,201 Repurchases 11,834 1,525 Fair value changes (4,529) 686 Settlements (34,813) (46,841) Balance at end of period $ 466,950 $ 600,571 Non-Recurring Fair Value The tables below present the recorded amount of assets measured at fair value on a non-recurring basis. The Company has no liabilities recorded at fair value on a non-recurring basis. March 31, 2023 Total Level 1 Level 2 Level 3 Collateral-dependent loans $ 8,125 $ — $ — $ 8,125 Total assets at fair value $ 8,125 $ — $ — $ 8,125 December 31, 2022 Total Level 1 Level 2 Level 3 Collateral-dependent loans $ 4,840 $ — $ — $ 4,840 Total assets at fair value $ 4,840 $ — $ — $ 4,840 For additional information on the valuation techniques and significant inputs for Level 2 and Level 3 assets that are measured at fair value on a non-recurring basis, see Note 10. Fair Value of Financial Instruments in the Company’s 2022 Form 10-K. Level 3 Analysis For Level 3 assets and liabilities measured at fair value on a recurring or non-recurring basis as of March 31, 2023 and December 31, 2022 the significant unobservable inputs used in the fair value measurements were as follows: March 31, 2023 Level 3 Assets with Significant Unobservable Inputs Fair Value Valuation Technique Significant Unobservable Inputs Range Weighted Average (1) Recurring fair value Municipal bond $ 83 Discounted expected cash flows Discount rate 5.7 % N/A Prepayment speed 5.0 % N/A Other debt security $ 480 Discounted expected cash flows Discount rate 6.8 % N/A Loans held for investment $ 466,950 Discounted expected cash flows Loss rate 0.0 % - 82.1 % 2.1 % Discount rate 6.3 % - 9.8 % 8.8 % Prepayment speed 14.9 % 14.9 % Discounted appraisals Appraisal adjustments (2) 0.0 % - 84.0 % 59.0 % Equity warrant assets $ 2,187 Black-Scholes option pricing model Volatility 26.8 % - 90.0 % 35.9 % Risk-free interest rate 3.6 % - 3.7 % 3.6 % Marketability discount 20.0 % 20.0 % Remaining life 2 - 10 years 7.0 years Non-recurring fair value Collateral-dependent loans $ 8,125 Discounted appraisals Appraisal adjustments (2) 10.0 % - 92.0 % 48.7 % December 31, 2022 Level 3 Assets with Significant Unobservable Inputs Fair Value Valuation Technique Significant Unobservable Inputs Range Weighted Average (1) Recurring fair value Municipal bond $ 93 Discounted expected cash flows Discount rate 6.0 % N/A Prepayment speed 5.0 % N/A Loans held for investment $ 494,458 Discounted expected cash flows Loss rate 0.0 % - 79.3 % 1.9 % Discount rate 7.5 % - 11.2 % 10.0 % Prepayment speed 16.5 % 16.5 % Discounted appraisals Appraisal adjustments 0.0 % - 77.3 % 28.6 % Equity warrant assets $ 2,210 Black-Scholes option pricing model Volatility 26.5 % - 90.0 % 34.2 % Risk-free interest rate 3.9 % - 4.0 % 3.9 % Marketability discount 20.0 % 20.0 % Remaining life 3 - 10 years 7.7 years Non-recurring fair value Collateral-dependent loans $ 4,840 Discounted appraisals Appraisal adjustments (2) 10.0 % - 66.5 % 34.2 % (1) Weighted averages are determined by the relative fair value of the instruments or the relative contribution to the instruments fair value. (2) Appraisals may be adjusted by management for customized discounting criteria, estimated sales costs, and other qualitative adjustments. Estimated Fair Value of Other Financial Instruments GAAP also requires disclosure of the fair value of financial instruments carried at book value on the Unaudited Condensed Consolidated Balance Sheets. The carrying amounts and estimated fair values of the Company’s financial instruments not measured at fair value on a recurring or non-recurring basis are as follows: March 31, 2023 Carrying Amount Quoted Price Significant Significant Total Financial assets Cash and due from banks $ 463,186 $ 463,186 $ — $ — $ 463,186 Certificates of deposit with other banks 4,000 4,000 — — 4,000 Loans held for sale 533,292 — — 553,270 553,270 Loans and leases held for investment, net of allowance for credit losses on loans and leases 7,111,795 — — 7,430,287 7,430,287 Financial liabilities Deposits 9,421,994 — 9,237,147 — 9,237,147 Borrowings 30,767 — — 30,025 30,025 December 31, 2022 Carrying Amount Quoted Price Significant Significant Total Financial assets Cash and due from banks $ 280,239 $ 280,239 $ — $ — $ 280,239 Federal funds sold 136,397 136,397 — — 136,397 Certificates of deposit with other banks 4,000 4,000 — — 4,000 Loans held for sale 554,610 — — 577,254 577,254 Loans and leases held for investment, net of allowance for credit losses on loans and leases 6,753,154 — — 6,652,936 6,652,936 Financial liabilities Deposits 8,884,928 — 8,532,615 — 8,532,615 Borrowings 83,203 — — 82,258 82,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March 31, December 31, Commitments to extend credit $ 2,905,792 $ 2,731,866 Standby letters of credit 24,422 26,454 Airplane purchase agreement commitments 21,000 24,000 Total unfunded off-balance-sheet credit risk $ 2,951,214 $ 2,782,32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Commitment letters are issued after approval of the loan by the Credit Department and generally expire 90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allowance for off-balance-sheet credit exposures was $4.3 million and $1.5 million at March 31, 2023 and December 31, 2022, respectively. The Company is in the early phase of constructing a new facility to accommodate expansion of its main campus. The total estimated cost to complete the construction program is approximately $33.6 million. At March 31, 2023, the Company was committed to approximately $3.9 million of the total estimated amount. As of March 31, 2023 and December 31, 2022, the Company recorded unfunded commitments to provide capital contributions for on-balance-sheet investments in the amount of $34.2 million and $26.1 million, respectively. Concentrations of Credit Risk The distribution of commitments to extend credit approximates the distribution of loans outstanding. The Company does not have a significant number of credits to any single borrower or group of related borrowers whereby their retained unguaranteed exposure exceeds $20.0 million, except for twenty-six relationships that have a retained unguaranteed exposure of $867.9 million of which $499.5 million of the unguaranteed exposure has been disbursed. Additionally, the Company has future minimum lease payments receivable under non-cancelable operating leases totaling $55.8 million, of which no relationships exceed $20.0 million. The Company from time-to-time may have cash and cash equivalents on deposit with other financial institutions that exceed federally-insured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s management reporting process measures the performance of its operating segments based on internal operating structure, which is subject to change from time-to-time. Accordingly, the Company operates two reportable segments for management reporting purposes as discussed below: Banking - This segment specializes in providing financing services to small businesses nationwide in targeted industries and deposit-related services to small businesses, consumers and other customers nationwide. The primary source of revenue for this segment is net interest income and secondarily the origination and sale of government guaranteed loans. 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direct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As of and for the three months ended March 31, 2023 Interest income $ 151,269 $ 12 $ 135 $ 151,416 Interest expense 69,077 — 322 69,399 Net interest income (loss) 82,192 12 (187) 82,017 Provision for loan and lease credit losses 19,021 — — 19,021 Noninterest income 16,997 2,039 543 19,579 Noninterest expense 74,483 2,256 2,223 78,962 Income tax expense (benefit) 3,297 156 (238) 3,215 Net income (loss) $ 2,388 $ (361) $ (1,629) $ 398 Total assets $ 10,181,253 $ 124,450 $ 58,594 $ 10,364,297 As of and for the three months ended March 31, 2022 Interest income $ 92,746 $ 36 $ — $ 92,782 Interest expense 14,530 — 473 15,003 Net interest income (loss) 78,216 36 (473) 77,779 Provision for loan and lease credit losses 1,836 — — 1,836 Noninterest income 31,935 237 496 32,668 Noninterest expense 61,399 2,168 2,147 65,714 Income tax expense (benefit) 9,076 (146) (542) 8,388 Net income (loss) $ 37,840 $ (1,749) $ (1,582) $ 34,509 Total assets $ 8,450,425 $ 121,471 $ 48,070 $ 8,619,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63186</v>
      </c>
      <c r="C3" s="6" t="n">
        <v>280239</v>
      </c>
    </row>
    <row r="4">
      <c r="A4" s="4" t="inlineStr">
        <is>
          <t>Federal funds sold</t>
        </is>
      </c>
      <c r="B4" s="5" t="n">
        <v>0</v>
      </c>
      <c r="C4" s="5" t="n">
        <v>136397</v>
      </c>
    </row>
    <row r="5">
      <c r="A5" s="4" t="inlineStr">
        <is>
          <t>Certificates of deposit with other banks</t>
        </is>
      </c>
      <c r="B5" s="5" t="n">
        <v>4000</v>
      </c>
      <c r="C5" s="5" t="n">
        <v>4000</v>
      </c>
    </row>
    <row r="6">
      <c r="A6" s="4" t="inlineStr">
        <is>
          <t>Investment securities available-for-sale</t>
        </is>
      </c>
      <c r="B6" s="5" t="n">
        <v>1149691</v>
      </c>
      <c r="C6" s="5" t="n">
        <v>1014719</v>
      </c>
    </row>
    <row r="7">
      <c r="A7" s="4" t="inlineStr">
        <is>
          <t>Loans held for sale</t>
        </is>
      </c>
      <c r="B7" s="5" t="n">
        <v>533292</v>
      </c>
      <c r="C7" s="5" t="n">
        <v>554610</v>
      </c>
    </row>
    <row r="8">
      <c r="A8" s="4" t="inlineStr">
        <is>
          <t>Loans and leases held for investment (includes $466,950 and $494,458 measured at fair value, respectively)</t>
        </is>
      </c>
      <c r="B8" s="5" t="n">
        <v>7686987</v>
      </c>
      <c r="C8" s="5" t="n">
        <v>7344178</v>
      </c>
    </row>
    <row r="9">
      <c r="A9" s="4" t="inlineStr">
        <is>
          <t>Allowance for credit losses on loans and leases</t>
        </is>
      </c>
      <c r="B9" s="5" t="n">
        <v>-108242</v>
      </c>
      <c r="C9" s="5" t="n">
        <v>-96566</v>
      </c>
    </row>
    <row r="10">
      <c r="A10" s="4" t="inlineStr">
        <is>
          <t>Net loans and leases</t>
        </is>
      </c>
      <c r="B10" s="5" t="n">
        <v>7578745</v>
      </c>
      <c r="C10" s="5" t="n">
        <v>7247612</v>
      </c>
    </row>
    <row r="11">
      <c r="A11" s="4" t="inlineStr">
        <is>
          <t>Premises and equipment, net</t>
        </is>
      </c>
      <c r="B11" s="5" t="n">
        <v>268138</v>
      </c>
      <c r="C11" s="5" t="n">
        <v>263290</v>
      </c>
    </row>
    <row r="12">
      <c r="A12" s="4" t="inlineStr">
        <is>
          <t>Servicing assets</t>
        </is>
      </c>
      <c r="B12" s="5" t="n">
        <v>29357</v>
      </c>
      <c r="C12" s="5" t="n">
        <v>26323</v>
      </c>
    </row>
    <row r="13">
      <c r="A13" s="4" t="inlineStr">
        <is>
          <t>Other assets</t>
        </is>
      </c>
      <c r="B13" s="5" t="n">
        <v>337888</v>
      </c>
      <c r="C13" s="5" t="n">
        <v>328308</v>
      </c>
    </row>
    <row r="14">
      <c r="A14" s="4" t="inlineStr">
        <is>
          <t>Total assets</t>
        </is>
      </c>
      <c r="B14" s="5" t="n">
        <v>10364297</v>
      </c>
      <c r="C14" s="5" t="n">
        <v>9855498</v>
      </c>
    </row>
    <row r="15">
      <c r="A15" s="3" t="inlineStr">
        <is>
          <t>Deposits:</t>
        </is>
      </c>
      <c r="B15" s="4" t="inlineStr">
        <is>
          <t xml:space="preserve"> </t>
        </is>
      </c>
      <c r="C15" s="4" t="inlineStr">
        <is>
          <t xml:space="preserve"> </t>
        </is>
      </c>
    </row>
    <row r="16">
      <c r="A16" s="4" t="inlineStr">
        <is>
          <t>Noninterest-bearing</t>
        </is>
      </c>
      <c r="B16" s="5" t="n">
        <v>176439</v>
      </c>
      <c r="C16" s="5" t="n">
        <v>194100</v>
      </c>
    </row>
    <row r="17">
      <c r="A17" s="4" t="inlineStr">
        <is>
          <t>Interest-bearing</t>
        </is>
      </c>
      <c r="B17" s="5" t="n">
        <v>9245555</v>
      </c>
      <c r="C17" s="5" t="n">
        <v>8690828</v>
      </c>
    </row>
    <row r="18">
      <c r="A18" s="4" t="inlineStr">
        <is>
          <t>Total deposits</t>
        </is>
      </c>
      <c r="B18" s="5" t="n">
        <v>9421994</v>
      </c>
      <c r="C18" s="5" t="n">
        <v>8884928</v>
      </c>
    </row>
    <row r="19">
      <c r="A19" s="4" t="inlineStr">
        <is>
          <t>Borrowings</t>
        </is>
      </c>
      <c r="B19" s="5" t="n">
        <v>30767</v>
      </c>
      <c r="C19" s="5" t="n">
        <v>83203</v>
      </c>
    </row>
    <row r="20">
      <c r="A20" s="4" t="inlineStr">
        <is>
          <t>Other liabilities</t>
        </is>
      </c>
      <c r="B20" s="5" t="n">
        <v>88729</v>
      </c>
      <c r="C20" s="5" t="n">
        <v>76334</v>
      </c>
    </row>
    <row r="21">
      <c r="A21" s="4" t="inlineStr">
        <is>
          <t>Total liabilities</t>
        </is>
      </c>
      <c r="B21" s="5" t="n">
        <v>9541490</v>
      </c>
      <c r="C21" s="5" t="n">
        <v>9044465</v>
      </c>
    </row>
    <row r="22">
      <c r="A22" s="3" t="inlineStr">
        <is>
          <t>Shareholders’ equity</t>
        </is>
      </c>
      <c r="B22" s="4" t="inlineStr">
        <is>
          <t xml:space="preserve"> </t>
        </is>
      </c>
      <c r="C22" s="4" t="inlineStr">
        <is>
          <t xml:space="preserve"> </t>
        </is>
      </c>
    </row>
    <row r="23">
      <c r="A23" s="4" t="inlineStr">
        <is>
          <t>Preferred stock, no par value, 1,000,000 shares authorized, none issued or outstanding at March 31, 2023 and December 31, 2022</t>
        </is>
      </c>
      <c r="B23" s="5" t="n">
        <v>0</v>
      </c>
      <c r="C23" s="5" t="n">
        <v>0</v>
      </c>
    </row>
    <row r="24">
      <c r="A24" s="4" t="inlineStr">
        <is>
          <t>Retained earnings</t>
        </is>
      </c>
      <c r="B24" s="5" t="n">
        <v>572530</v>
      </c>
      <c r="C24" s="5" t="n">
        <v>572497</v>
      </c>
    </row>
    <row r="25">
      <c r="A25" s="4" t="inlineStr">
        <is>
          <t>Accumulated other comprehensive loss</t>
        </is>
      </c>
      <c r="B25" s="5" t="n">
        <v>-84395</v>
      </c>
      <c r="C25" s="5" t="n">
        <v>-92318</v>
      </c>
    </row>
    <row r="26">
      <c r="A26" s="4" t="inlineStr">
        <is>
          <t>Total shareholders’ equity</t>
        </is>
      </c>
      <c r="B26" s="5" t="n">
        <v>822807</v>
      </c>
      <c r="C26" s="5" t="n">
        <v>811033</v>
      </c>
    </row>
    <row r="27">
      <c r="A27" s="4" t="inlineStr">
        <is>
          <t>Total liabilities and shareholders’ equity</t>
        </is>
      </c>
      <c r="B27" s="5" t="n">
        <v>10364297</v>
      </c>
      <c r="C27" s="5" t="n">
        <v>9855498</v>
      </c>
    </row>
    <row r="28">
      <c r="A28" s="4" t="inlineStr">
        <is>
          <t>Class A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5" t="n">
        <v>334672</v>
      </c>
      <c r="C30" s="5" t="n">
        <v>330854</v>
      </c>
    </row>
    <row r="31">
      <c r="A31" s="4" t="inlineStr">
        <is>
          <t>Class B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3 are not necessarily indicative of the results of operations that may be expected for the year ending December 31, 2023. The Condensed Consolidated Balance Sheet as of December 31, 2022 has been derived from the audited consolidated financial statements contained in the Company’s Annual Report on Form 10-K for the fiscal year ended December 31, 2022, filed with the Securities Exchange Commission ( “ SEC ” ) on February 23, 2023 (SEC File No. 001-37497) (the “ 2022 Form 10-K ” ). A summary description of the significant accounting policies followed by the Company is set forth in Note 1 of the Notes to Consolidated Financial Statements in the Company’s 2022 Form 10-K. These Unaudited Interim Condensed Consolidated Financial Statements should be read in conjunction with the audited consolidated financial statements and footnotes in the Company's 2022 Form 10-K. The preparation of financial statements in conformity with United States ( “ US ” ) generally accepted accounting principles ( “ GAAP ” )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t>
        </is>
      </c>
    </row>
    <row r="5">
      <c r="A5" s="4" t="inlineStr">
        <is>
          <t>Business Segments</t>
        </is>
      </c>
      <c r="B5" s="4" t="inlineStr">
        <is>
          <t>Business Segments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reportable operating segments: Banking and Fintech, as discussed more fully in Note 11. Segments.</t>
        </is>
      </c>
    </row>
    <row r="6">
      <c r="A6" s="4" t="inlineStr">
        <is>
          <t>Reclassifications</t>
        </is>
      </c>
      <c r="B6" s="4" t="inlineStr">
        <is>
          <t>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t>
        </is>
      </c>
    </row>
    <row r="7">
      <c r="A7" s="4" t="inlineStr">
        <is>
          <t>Recent Accounting Pronouncements</t>
        </is>
      </c>
      <c r="B7" s="4" t="inlineStr">
        <is>
          <t>Recent Accounting Pronouncements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With the amendments, the ASU can be adopted by the Company as of March 12, 2020, through December 31, 2024. In December 2022, ASU 2022-06 “Reference Rate Reform (Topic 848): Deferral of the Sunset Date of Topic 848” was issued deferring the sunset date of Topic 848. The Company does not believe these standards will have a material impact on its consolidated financial statements. To address the discontinuance of LIBOR, the Company has stopped originating variable LIBOR-based loans effective December 31, 2021 and has started to negotiate loans using the preferred replacement index, the Secured Overnight Financing Rate (“SOFR”) or a relevant duration U.S. Treasury rate. For currently outstanding LIBOR-based loans, the timing and manner in which each customer’s contract transitions from LIBOR to another rate will vary on a case-by-case basis. The Company expects to complete all transitions by the second quarter of 2023 or at the next repricing date if later in 2023. In March 2022, the FASB issued ASU No. 2022-02 “Financial Instruments – Credit Losses (Topic 326): Troubled Debt Restructurings (“TDRs”) and Vintage Disclosures” (“ASU 2022-02”). ASU 2022-02 eliminates the accounting guidance for TDRs by creditors in ASC 310-40, Receivables – Troubled Debt Restructurings by Creditors , while enhancing disclosure requirements for certain loan refinancings and restructurings when a borrower is experiencing financial difficulty. Additionally, for public business entities, ASU 2022-02 requires that an entity disclose current-period gross write-offs by year of origination for financing receivables and net investments in leases within the scope of ASC 326-20, Financial Instruments – Credit Losses – Measured at Amortized Cost . The Company adopted the standard on January 1, 2023 using the modified retrospective method resulting in a net increase to retained earnings of $676 thousand.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amendments in this standard will be effective for the Company on January 1, 2024. The Company does not believe this standard will have a material impact on its consolidated financial statements. In March 2023, the FASB issued ASU No. 2023-02 “Investments-Equity Method and Joint Ventures (Topic 323): Accounting for Investments in Tax Credit Structures Using the Proportional Amortization Method” (“ASU 2023-02”). ASU 2023-02 permits companies to account for tax equity investments, regardless of the tax credit program from which the income tax credits are received, using the proportional amortization method if certain conditions are met. The amendments in this standard will be effective for the Company on January 1, 2024. The Company does not believe this standard will have a material impact on its consolidated financial statements.</t>
        </is>
      </c>
    </row>
    <row r="8">
      <c r="A8" s="4" t="inlineStr">
        <is>
          <t>Variable Interest Entities</t>
        </is>
      </c>
      <c r="B8" s="4" t="inlineStr">
        <is>
          <t>Variable Interest Entities Variable interests are defined as contractual ownership or other interests in an entity that change with fluctuations in the fair value of an entity's net asset value (a “VI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an equity interest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an equity interest in two limited liability companies that invest in the acquisition, rehabilitation, or new construction of local qualified housing projects which are accounted for as equity method investments. Canapi Funds The Company’s limited partnership investments in the Canapi Funds focus on providing venture capital to new and emerging financial technology companies. After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a limited interest in several non-marketable funds, including Small Business Investment Company (“SBIC”) and venture capital funds, which are accounted for as equity security investments. After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and the Company’s unfunded capital and other commitments related to the unconsolidated VIEs are carried in other liabilities on the unaudited condensed consolidated balance sheets. The Company’s maximum exposure to loss from unconsolidated VIEs includes the investment recorded on the Company’s unaudited condensed consolidated balance sheets, net of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for solar tax credit investments was determined by assuming a scenario where related tax credits were recapt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2023 2022 Basic earnings per share: Net income $ 398 $ 34,509 Weighted-average basic shares outstanding 44,157,156 43,701,943 Basic earnings per share $ 0.01 $ 0.79 Diluted earnings per share: Net income, for diluted earnings per share $ 398 $ 34,509 Total weighted-average basic shares outstanding 44,157,156 43,701,943 Add effect of dilutive stock options and restricted stock grants 807,460 1,525,593 Total weighted-average diluted shares outstanding 44,964,616 45,227,536 Diluted earnings per share $ 0.01 $ 0.76 Anti-dilutive stock options and restricted shares 1,436,771 172,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arrying Amount and Fair Value of Securities</t>
        </is>
      </c>
      <c r="B4" s="4" t="inlineStr">
        <is>
          <t xml:space="preserve">The carrying amount of securities and their approximate fair values are reflected in the following table: March 31, 2023 Amortized Cost Unrealized Gains Unrealized Losses Fair Value US government agencies $ 25,554 $ 17 $ 324 $ 25,247 Mortgage-backed securities 1,231,458 750 111,314 1,120,894 Municipal bonds 3,218 — 148 3,070 Other debt securities 500 — 20 480 Total $ 1,260,730 $ 767 $ 111,806 $ 1,149,691 December 31, 2022 US government agencies $ 16,080 $ — $ 412 $ 15,668 Mortgage-backed securities 1,116,387 270 121,083 995,574 Municipal bonds 3,223 — 246 2,977 Other debt securities 500 — — 500 Total $ 1,136,190 $ 270 $ 121,741 $ 1,014,719 </t>
        </is>
      </c>
    </row>
    <row r="5">
      <c r="A5" s="4" t="inlineStr">
        <is>
          <t>Debt Securities Available-for-Sale in Unrealized Loss Position</t>
        </is>
      </c>
      <c r="B5" s="4" t="inlineStr">
        <is>
          <t xml:space="preserve">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3 Fair Value Unrealized Losses Fair Value Unrealized Losses Fair Value Unrealized Losses US government agencies $ 12,399 $ 206 $ 2,833 $ 118 $ 15,232 $ 324 Mortgage-backed securities 450,480 15,117 599,171 96,197 1,049,651 111,314 Municipal bonds 2,987 133 83 15 3,070 148 Other debt securities 480 20 — — 480 20 Total $ 466,346 $ 15,476 $ 602,087 $ 96,330 $ 1,068,433 $ 111,806 Less Than 12 Months 12 Months or More Total December 31, 2022 Fair Value Unrealized Losses Fair Value Unrealized Losses Fair Value Unrealized Losses US government agencies $ 15,668 $ 412 $ — $ — $ 15,668 $ 412 Mortgage-backed securities 513,639 29,060 456,972 92,023 970,611 121,083 Municipal bonds 2,884 241 93 5 2,977 246 Total $ 532,191 $ 29,713 $ 457,065 $ 92,028 $ 989,256 $ 121,741 </t>
        </is>
      </c>
    </row>
    <row r="6">
      <c r="A6" s="4" t="inlineStr">
        <is>
          <t>Summary of Investment Securities by Maturity</t>
        </is>
      </c>
      <c r="B6" s="4" t="inlineStr">
        <is>
          <t xml:space="preserve">The following is a summary of investment securities by maturity: March 31, 2023 Available-for-Sale Amortized Cost Fair Value US government agencies Within one year $ 5,000 $ 5,000 One to five years 17,948 17,665 Five to ten years 2,606 2,582 Total 25,554 25,247 Mortgage-backed securities One to five years 153,608 148,399 Five to ten years 286,784 258,033 After 10 years 791,066 714,462 Total 1,231,458 1,120,894 Municipal bonds After 10 years 3,218 3,070 Total 3,218 3,070 Other debt securities Within one year 500 480 Total 500 480 Total $ 1,260,730 $ 1,149,691 </t>
        </is>
      </c>
    </row>
    <row r="7">
      <c r="A7" s="4" t="inlineStr">
        <is>
          <t>Summary of Equity Method Investments</t>
        </is>
      </c>
      <c r="B7" s="4" t="inlineStr">
        <is>
          <t>The carrying amount and ownership percentage of each equity investment over which the Company has significant influence at March 31, 2023 and December 31, 2022 is reflected in the following table: March 31, 2023 December 31, 2022 Amount Ownership % Amount Ownership % Apiture, Inc. $ 59,179 40.3 % $ 60,320 40.3 % Canapi Ventures SBIC Fund, LP (1) (5) 18,386 2.9 % 19,246 2.9 % Canapi Ventures Fund, LP (2) (5) 2,292 1.5 % 2,382 1.5 % Canapi Ventures Fund II, LP (3) (5) 7,371 1.6 % 7,412 1.6 % Canapi Ventures SBIC Fund II, LP (4) (5) 7,907 2.9 % 7,981 3.7 % Other Fintech investments in private companies (6) 236 4.3 % 241 4.3 % Other (7) 20,720 Various 12,476 Various Total $ 116,091 $ 110,058 (1) Includes unfunded commitments of $5.5 million as of March 31, 2023 and December 31, 2022. (2) Includes unfunded commitments of $617 thousand as of March 31, 2023 and December 31, 2022. (3) Includes unfunded commitments of $6.9 million as of March 31, 2023 and December 31, 2022. (4) Includes unfunded commitments of $7.6 million and $7.5 million as of March 31, 2023 and December 31, 2022, respectively. (5) Investee is accounted for under equity method due to the Company's participation as an investment advisor. (6) As of March 31, 2023 and December 31, 2022, Other Fintech investments include Kwipped, Inc. The investment is accounted for under the equity method due to the Company's ability to exercise significant influence through executive management's board involvement. (7) As of March 31, 2023, Other investments include low income housing tax credit (“LIHTC”) in Estrella Landing Apartments LLC (“Estrella Landing”), in which the company holds a 99.9% limited member interest. Also included in Other investments are solar income tax credit investments in Green Sun Tenant LLC (“Green Sun”), SVA 2021-2 TE Holdco LLC (“Sun Vest”) and EG5 CSPI Holding LLC (“HEP”), which the Company holds a 99.0% limited member interest in all investments. Also included are Cape Fear Collective Impact Opportunity 1 LLC (“Cape Fear Collective”) and Cape Fear Collective Impact Opportunity 2 LLC (“Cape Fear Collective 2”), which the Company holds 99.0% and 32.3% limited member interests, respectively. As of March 31, 2023, there were unfunded commitments of $7.7 million and $2.6 million for Estrella Landing and HEP, respectively. The Company also has an unrecorded commitment related to a solar income tax credit investment for $18.1 million. As of December 31, 2022, Other investments include Green Sun, Sun Vest and HEP, which the Company holds a 99.0% limited member interest in all investments. Also included within Other investments are Cape Fear Collective and Cape Fear Collective 2, which the Company holds 99.0% and 32.3% limited member interests, respectively. As of December 31, 2022 an unfunded commitment of $2.6 million was recorded as a liability for HEP. Managing control of the LIHTC, Solar ITC investments &amp; Cape Fear Collective investments resides with the managing members.</t>
        </is>
      </c>
    </row>
    <row r="8">
      <c r="A8" s="4" t="inlineStr">
        <is>
          <t>Summary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on a cumulative basis as of March 31, 2023 and as of and for the three months ended March 31, 2023 and 2022 is reflected in the following table: As of and for the three month period ended Cumulative Adjustments March 31, 2023 March 31, 2022 Carrying value (1) $ 77,585 $ 64,728 Carrying value adjustments: Impairment $ — — — Upward changes for observable prices (2) 50,492 — — Downward changes for observable prices (86) — — Net upward change $ 50,406 $ — $ — (1) Includes $3.3 million and $3.2 million in unfunded commitments as of March 31, 2023, and March 31, 2022, respectively. (2) Cumulative adjustments excludes $13.9 million in realized gains for sale of an investment in the second quarter of 2021.</t>
        </is>
      </c>
    </row>
    <row r="9">
      <c r="A9" s="4" t="inlineStr">
        <is>
          <t>Schedule of Variable Interest Entities</t>
        </is>
      </c>
      <c r="B9" s="4" t="inlineStr">
        <is>
          <t>The following table provides a summary of the VIEs that the Company has not consolidated as of March 31, 2023 and December 31, 2022: March 31, 2023 Investment Carrying Amount Maximum Exposure to Loss Liability Recognized Classification Solar tax credit investments $ 4,758 $ 19,882 $ 2,641 Other assets &amp; other liabilities (1) Affordable housing 15,961 15,961 7,721 Other assets &amp; other liabilities (2) Canapi Funds 35,956 35,956 20,576 Other assets &amp; other liabilities Non-marketable and other equity investments 9,022 9,022 3,308 Other assets &amp; other liabilities December 31, 2022 Investment Carrying Amount Maximum Exposure to Loss Liability Recognized Classification Solar tax credit investments $ 5,221 $ 24,295 $ 2,641 Other assets &amp; other liabilities (3) Affordable housing 7,255 7,255 — Other assets Canapi Funds 37,021 37,021 20,474 Other assets &amp; other liabilities Non-marketable and other equity investments 8,509 8,509 3,033 Other assets &amp; other liabilities (1) Maximum exposure to loss represents $4.8 million of current investments and a scenario in which $19.9 million in related tax credits are recaptured. (2) Maximum exposure to loss represents $16.0 million of investments. As there are no tax credits allocated in the current year, there is no increase to the maximum exposure to loss related to recaptured tax credits on the $8.8 million LIHTC investment. (3) Maximum exposure to loss represents $5.2 million of current investments and a scenario in which $24.3 million in related tax credits are recaptu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nd Credit Quality (Tables)</t>
        </is>
      </c>
      <c r="B1" s="2" t="inlineStr">
        <is>
          <t>3 Months Ended</t>
        </is>
      </c>
    </row>
    <row r="2">
      <c r="B2" s="2" t="inlineStr">
        <is>
          <t>Mar. 31, 2023</t>
        </is>
      </c>
    </row>
    <row r="3">
      <c r="A3" s="3" t="inlineStr">
        <is>
          <t>Receivables [Abstract]</t>
        </is>
      </c>
      <c r="B3" s="4" t="inlineStr">
        <is>
          <t xml:space="preserve"> </t>
        </is>
      </c>
    </row>
    <row r="4">
      <c r="A4" s="4" t="inlineStr">
        <is>
          <t>Summary of Total Loans and Leases Held for Investment and Aging Analysis of Portfolio Segments</t>
        </is>
      </c>
      <c r="B4" s="4" t="inlineStr">
        <is>
          <t>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30-89 Days 90 Days or More Past Due Total Past Due Total Carried at Amortized Loans Accounted for Under the Fair Value Option (1) Total Loans and Leases March 31, 2023 Commercial &amp; Industrial Small Business Banking $ 1,789,517 $ 10,307 $ 18,187 $ 28,494 $ 1,818,011 $ 169,820 $ 1,987,831 Specialty Lending 1,163,485 1,020 4,757 5,777 1,169,262 26,935 1,196,197 Energy &amp; Infrastructure 421,948 3,880 3,082 6,962 428,910 47,987 476,897 Paycheck Protection Program 10,783 — — — 10,783 — 10,783 Total 3,385,733 15,207 26,026 41,233 3,426,966 244,742 3,671,708 Construction &amp; Development Small Business Banking 490,781 2,271 — 2,271 493,052 — 493,052 Specialty Lending 114,892 — — — 114,892 — 114,892 Energy &amp; Infrastructure 13,618 — — — 13,618 — 13,618 Total 619,291 2,271 — 2,271 621,562 — 621,562 Commercial Real Estate Small Business Banking 2,192,053 7,606 20,589 28,195 2,220,248 157,185 2,377,433 Specialty Lending 356,774 — — — 356,774 2,269 359,043 Energy &amp; Infrastructure 130,574 — 3,072 3,072 133,646 21,337 154,983 Total 2,679,401 7,606 23,661 31,267 2,710,668 180,791 2,891,459 Commercial Land Small Business Banking 467,890 — 1,917 1,917 469,807 41,417 511,224 Total 467,890 — 1,917 1,917 469,807 41,417 511,224 Total $ 7,152,315 $ 25,084 $ 51,604 $ 76,688 $ 7,229,003 $ 466,950 $ 7,695,953 Net deferred fees (8,966) Loans and Leases, Net $ 7,686,987 Guaranteed Balance $ 2,703,028 $ 16,343 $ 39,169 $ 55,512 $ 2,758,540 $ 73,567 $ 2,832,107 % Guaranteed 37.8% 65.2% 75.9% 72.4% 38.2% 15.8% 36.8% Current or Less than 30 Days 30-89 Days Past Due 90 Days or More Past Due Total Past Due Total Carried at Amortized Loans Accounted for Under the Fair Value Option (1) Total Loans and Leases December 31, 2022 Commercial &amp; Industrial Small Business Banking $ 1,719,165 $ 21,589 $ 16,221 $ 37,810 $ 1,756,975 $ 182,348 $ 1,939,323 Specialty Lending 1,022,615 398 266 664 1,023,279 29,084 1,052,363 Energy &amp; Infrastructure 420,447 — 3,082 3,082 423,529 50,094 473,623 Paycheck Protection Program 13,134 — — — 13,134 — 13,134 Total 3,175,361 21,987 19,569 41,556 3,216,917 261,526 3,478,443 Construction &amp; Development Small Business Banking 471,243 1,500 — 1,500 472,743 — 472,743 Specialty Lending 104,069 — — — 104,069 — 104,069 Energy &amp; Infrastructure 13,753 — — — 13,753 — 13,753 Total 589,065 1,500 — 1,500 590,565 — 590,565 Commercial Real Estate Small Business Banking 2,137,028 12,082 5,771 17,853 2,154,881 166,595 2,321,476 Specialty Lending 319,419 — — — 319,419 2,050 321,469 Energy &amp; Infrastructure 136,706 — 3,072 3,072 139,778 22,123 161,901 Total 2,593,153 12,082 8,843 20,925 2,614,078 190,768 2,804,846 Commercial Land Small Business Banking 429,014 1,663 1,917 3,580 432,594 42,164 474,758 Total 429,014 1,663 1,917 3,580 432,594 42,164 474,758 Total $ 6,786,593 $ 37,232 $ 30,329 $ 67,561 $ 6,854,154 $ 494,458 $ 7,348,612 Net deferred fees (4,434) Loans and Leases, Net $ 7,344,178 Guaranteed Balance $ 2,657,770 $ 20,199 $ 26,026 $ 46,225 $ 2,703,995 $ 67,268 $ 2,771,263 % Guaranteed 39.2% 54.3% 85.8% 68.4% 39.5% 13.6% 37.7% (1) Retained portions of government guaranteed loans sold prior to January 1, 2021 are carried at fair value under FASB ASC Subtopic 825-10, Financial Instruments: Overall . See Note 9. Fair Value of Financial Instruments for additional information.</t>
        </is>
      </c>
    </row>
    <row r="5">
      <c r="A5" s="4" t="inlineStr">
        <is>
          <t>Summary of Asset Quality Indicators by Portfolio Class and Origination Year</t>
        </is>
      </c>
      <c r="B5" s="4" t="inlineStr">
        <is>
          <t xml:space="preserve">The following tables present asset quality indicators by portfolio class and origination year. See Note 3. Loans and Leases Held for Investment and Credit Quality in the Company’s 2022 Form 10-K for additional discussion around the asset quality indicators that the Company uses to manage and monitor credit risk. Term Loans and Leases Amortized Cost Basis by Origination Year 2023 2022 2021 2020 2019 Prior Revolving Loans Revolving Loans Total (1) March 31, 2023 Small Business Banking Risk Grades 1 - 4 $ 257,416 $ 1,445,051 $ 1,365,169 $ 770,548 $ 416,518 $ 387,877 $ 60,243 $ 3,642 $ 4,706,464 Risk Grade 5 1,590 29,486 22,580 36,894 38,434 49,296 15,360 1,090 194,730 Risk Grades 6 - 8 — 6,497 8,004 19,603 23,794 40,603 1,423 — 99,924 Total 259,006 1,481,034 1,395,753 827,045 478,746 477,776 77,026 4,732 5,001,118 Specialty Lending Risk Grades 1 - 4 190,959 612,051 358,803 128,285 21,907 6,888 159,105 7,590 1,485,588 Risk Grade 5 — 31,853 54,804 17,331 13,437 4,255 13,692 5,000 140,372 Risk Grades 6 - 8 — — 7,479 1,328 5,319 166 676 — 14,968 Total 190,959 643,904 421,086 146,944 40,663 11,309 173,473 12,590 1,640,928 Energy &amp; Infrastructure Risk Grades 1-4 34,168 173,313 169,219 39,425 50,932 42,243 12,646 — 521,946 Risk Grade 5 — 4,024 1,291 13,517 7,123 9,791 — — 35,746 Risk Grades 6 - 8 — — 6,463 3,572 — 8,447 — — 18,482 Total 34,168 177,337 176,973 56,514 58,055 60,481 12,646 — 576,174 Paycheck Protection Program Risk Grades 1 - 4 — — 5,851 4,932 — — — — 10,783 Total — — 5,851 4,932 — — — — 10,783 Total $ 484,133 $ 2,302,275 $ 1,999,663 $ 1,035,435 $ 577,464 $ 549,566 $ 263,145 $ 17,322 $ 7,229,003 Current Period Gross Charge-offs Small Business Banking $ — $ 459 $ 197 $ 72 $ 70 $ 415 $ 50 $ — $ 1,263 Specialty Lending — — 4,315 514 — — 600 — 5,429 Total $ — $ 459 $ 4,512 $ 586 $ 70 $ 415 $ 650 $ — $ 6,692 Term Loans and Leases Amortized Cost Basis by Origination Year 2022 2021 2020 2019 2018 Prior Revolving Loans Revolving Loans Total (1) December 31, 2022 Small Business Banking Risk Grades 1 - 4 $ 1,427,182 $ 1,400,726 $ 795,647 $ 426,401 $ 217,893 $ 204,933 $ 65,455 $ 1,738 $ 4,539,975 Risk Grade 5 15,942 17,745 40,202 45,712 26,124 27,212 13,210 204 186,351 Risk Grades 6 - 8 1,806 4,277 17,845 23,470 14,094 27,215 1,638 522 90,867 Total 1,444,930 1,422,748 853,694 495,583 258,111 259,360 80,303 2,464 4,817,193 Specialty Lending Risk Grades 1 - 4 635,079 355,785 144,545 25,849 6,574 788 153,062 31,504 1,353,186 Risk Grade 5 7,341 33,272 12,329 10,201 4,399 — 6,619 248 74,409 Risk Grades 6 - 8 — 11,433 416 5,577 166 — 1,343 237 19,172 Total 642,420 400,490 157,290 41,627 11,139 788 161,024 31,989 1,446,767 Energy &amp; Infrastructure Risk Grades 1 - 4 199,338 176,855 39,600 51,190 23,374 19,694 12,751 351 523,153 Risk Grade 5 4,024 4,409 500 6,976 4,706 5,142 — — 25,757 Risk Grades 6 - 8 — 3,082 16,589 — 8,479 — — — 28,150 Total 203,362 184,346 56,689 58,166 36,559 24,836 12,751 351 577,060 Paycheck Protection Program Risk Grades 1 - 4 — 7,421 5,713 — — — — — 13,134 Total — 7,421 5,713 — — — — — 13,134 Total $ 2,290,712 $ 2,015,005 $ 1,073,386 $ 595,376 $ 305,809 $ 284,984 $ 254,078 $ 34,804 $ 6,854,154 (1) Excludes $467.0 million and $494.5 million of loans accounted for under the fair value option as of March 31, 2023 and December 31, 2022, respectively. The following tables present guaranteed and unguaranteed loan and lease balances by asset quality indicator: March 31, 2023 Loan and Lease Balance (1) Guaranteed Balance Unguaranteed Balance % Guaranteed Risk Grades 1 - 4 $ 6,724,781 $ 2,540,259 $ 4,184,522 37.8 % Risk Grade 5 370,848 126,323 244,525 34.1 Risk Grades 6 - 8 133,374 91,958 41,416 68.9 Total $ 7,229,003 $ 2,758,540 $ 4,470,463 38.2 % December 31, 2022 Loan and Lease Balance (1) Guaranteed Balance Unguaranteed Balance % Guaranteed Risk Grades 1 - 4 $ 6,429,448 $ 2,508,229 $ 3,921,219 39.0 % Risk Grade 5 286,517 115,573 170,944 40.3 Risk Grades 6 - 8 138,189 80,193 57,996 58.0 Total $ 6,854,154 $ 2,703,995 $ 4,150,159 39.5 % (1) Excludes $467.0 million and $494.5 million of loans accounted for under the fair value option as of March 31, 2023 and December 31, 2022, respectively. </t>
        </is>
      </c>
    </row>
    <row r="6">
      <c r="A6" s="4" t="inlineStr">
        <is>
          <t>Nonaccrual Loans and Leases Held for Investment</t>
        </is>
      </c>
      <c r="B6" s="4" t="inlineStr">
        <is>
          <t xml:space="preserve">Nonaccrual loans and leases held for investment as of March 31, 2023 and December 31, 2022 are as follows: March 31, 2023 Loan and Lease Balance (1) Guaranteed Unguaranteed Balance Unguaranteed Commercial &amp; Industrial Small Business Banking $ 28,681 $ 24,187 $ 4,494 $ 407 Specialty Lending 7,982 5,094 2,888 — Energy &amp; Infrastructure 3,082 2,794 288 288 Total 39,745 32,075 7,670 695 Commercial Real Estate Small Business Banking 36,177 23,367 12,810 6,403 Energy &amp; Infrastructure 3,072 2,799 273 — Total 39,249 26,166 13,083 6,403 Commercial Land Small Business Banking 6,704 5,455 1,249 196 Total 6,704 5,455 1,249 196 Total $ 85,698 $ 63,696 $ 22,002 $ 7,294 December 31, 2022 Loan and Lease Balance (1) Guaranteed Unguaranteed Balance Unguaranteed Commercial &amp; Industrial Small Business Banking $ 22,321 $ 19,302 $ 3,019 $ 407 Specialty Lending 3,647 384 3,263 — Energy &amp; Infrastructure 3,082 2,794 288 288 Total 29,050 22,480 6,570 695 Commercial Real Estate Small Business Banking 34,520 23,830 10,690 3,611 Energy &amp; Infrastructure 3,072 2,799 273 — Total 37,592 26,629 10,963 3,611 Commercial Land Small Business Banking 6,750 5,499 1,251 196 Total 6,750 5,499 1,251 196 Total $ 73,392 $ 54,608 $ 18,784 $ 4,502 </t>
        </is>
      </c>
    </row>
    <row r="7">
      <c r="A7" s="4" t="inlineStr">
        <is>
          <t>Amortized Cost Basis of Collateral-Dependent Loans and Leases</t>
        </is>
      </c>
      <c r="B7" s="4" t="inlineStr">
        <is>
          <t xml:space="preserve">The following table presents the amortized cost basis of collateral-dependent loans and leases, which are individually evaluated to determine expected credit losses, as of March 31, 2023 and December 31, 2022: Total Collateral Dependent Loans Unguaranteed Portion March 31, 2023 Real Estate Business Assets Other Real Estate Business Assets Other Allowance for Credit Losses Commercial &amp; Industrial Small Business Banking $ 7,731 $ 1,126 $ — $ 1,704 $ 295 $ — $ 1,257 Energy &amp; Infrastructure 3,022 — — 227 — — — Total 10,753 1,126 — 1,931 295 — 1,257 Commercial Real Estate Small Business Banking 17,036 2,079 — 8,191 417 — 173 Total 17,036 2,079 — 8,191 417 — 173 Commercial Land Small Business Banking 1,743 — — 202 — — — Total 1,743 — — 202 — — — Total $ 29,532 $ 3,205 $ — $ 10,324 $ 712 $ — $ 1,430 Total Collateral Dependent Loans Unguaranteed Portion December 31, 2022 Real Estate Business Assets Other Real Estate Business Assets Other Allowance for Credit Losses Commercial &amp; Industrial Small Business Banking $ 2,730 $ — $ — $ 414 $ — $ — $ — Specialty Lending — 371 — — 371 — 291 Energy &amp; Infrastructure 16,378 — — 13,583 — — — Total 19,108 371 — 13,997 371 — 291 Commercial Real Estate Small Business Banking 15,286 — — 6,440 — — 152 Total 15,286 — — 6,440 — — 152 Commercial Land Small Business Banking 1,743 — — 202 — — — Total 1,743 — — 202 — — — Total $ 36,137 $ 371 $ — $ 20,639 $ 371 $ — $ 443 </t>
        </is>
      </c>
    </row>
    <row r="8">
      <c r="A8" s="4" t="inlineStr">
        <is>
          <t>Activity in the Allowance for Credit Losses ("ACL") by Portfolio Segment</t>
        </is>
      </c>
      <c r="B8" s="4" t="inlineStr">
        <is>
          <t xml:space="preserve">The following table details activity in the ACL by portfolio segment allowance for the periods presented: Three Months Ended Commercial Construction &amp; Commercial Commercial Total March 31, 2023 Beginning Balance $ 64,995 $ 5,101 $ 22,901 $ 3,569 $ 96,566 Adoption of ASU 2022-02 (25) (166) (83) (402) (676) Charge offs (6,278) — (414) — (6,692) Recoveries 23 — — — 23 Provision 13,343 2,019 2,658 1,001 19,021 Ending Balance $ 72,058 $ 6,954 $ 25,062 $ 4,168 $ 108,242 March 31, 2022 Beginning Balance $ 37,770 $ 3,435 $ 19,068 $ 3,311 $ 63,584 Charge offs (2,823) — — (334) (3,157) Recoveries 145 — 650 — 795 Provision (930) 667 1,896 203 1,836 Ending Balance $ 34,162 $ 4,102 $ 21,614 $ 3,180 $ 63,058 </t>
        </is>
      </c>
    </row>
    <row r="9">
      <c r="A9" s="4" t="inlineStr">
        <is>
          <t>Troubled Debt Restructurings on Financing Receivables</t>
        </is>
      </c>
      <c r="B9" s="4" t="inlineStr">
        <is>
          <t>The following tables summarize the amortized cost basis of loans that were modified during the period presented. Three Months Ended March 31, 2023 Other-Than-Insignificant Term Extension Interest Rate Reduction % of Total Class of Small Business Banking $ — $ — $ 3,436 0.07 % Specialty Lending 4,183 — — 0.25 Energy &amp; Infrastructure — 13,517 — 2.35 Total $ 4,183 $ 13,517 $ 3,436 2.67 % The following table presents an aging analysis of loans that were modified on or after January 1, 2023, the date the Company adopted ASU 2022-02, through March 31, 2023. Current 30-89 Days 90 Days or More Past Due Total Past Due Small Business Banking $ 3,436 $ — $ — $ — Specialty Lending 4,183 — — — Energy &amp; Infrastructure 13,517 — — — Total $ 21,136 $ — $ — $ — The following tables summarize the financial impacts of loan modifications made to borrowers experiencing financial difficulty during the period. Three Months Ended March 31, 2023 Weighted Average Weighted Average Small Business Banking 1.45 % 0 Energy &amp; Infrastructure — 12 Total 1.45 % 12 The following tables present the types of loans modified as troubled debt restructurings (“TDRs”): Three Months Ended March 31, 2022 Interest Only Payment Deferral Extend Amortization Other Total TDRs (1) Number of Recorded investment at Number of Recorded investment at Number of Recorded investment at Number of Recorded investment at Number of Recorded investment at Commercial &amp; Industrial Small Business Banking — $ — 2 $ 1,015 1 $ 350 3 $ 3,809 6 $ 5,174 Total — — 2 1,015 1 350 3 3,809 6 5,174 Commercial Real Estate Small Business Banking — — — — — — 1 4,847 1 4,847 Total — — — — — — 1 4,847 1 4,847 Total — $ — 2 $ 1,015 1 $ 350 4 $ 8,656 7 $ 10,021 (1) Excludes loans accounted for under the fair value option. See Note 9. Fair Value of Financial Instru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Net Lease Investment Direct Finance Leases</t>
        </is>
      </c>
      <c r="B4" s="4" t="inlineStr">
        <is>
          <t xml:space="preserve">The net investment in direct finance leases included in loans and leases held for investment are as follows: March 31, 2023 December 31, 2022 Gross direct finance lease payments receivable $ 3,760 $ 4,284 Less – unearned interest (402) (479) Net investment in direct financing leases $ 3,358 $ 3,805 </t>
        </is>
      </c>
    </row>
    <row r="5">
      <c r="A5" s="4" t="inlineStr">
        <is>
          <t>Future Minimum Finance Lease Payments</t>
        </is>
      </c>
      <c r="B5" s="4" t="inlineStr">
        <is>
          <t xml:space="preserve">Future minimum lease payments under finance leases are as follows: As of March 31, 2023 Amount 2023 $ 1,301 2024 1,352 2025 990 2026 117 Total $ 3,760 </t>
        </is>
      </c>
    </row>
    <row r="6">
      <c r="A6" s="4" t="inlineStr">
        <is>
          <t>Maturity Analysis of Future Minimum Operating Lease Payments to be Received</t>
        </is>
      </c>
      <c r="B6" s="4" t="inlineStr">
        <is>
          <t xml:space="preserve">A maturity analysis of future minimum lease payments to be received under non-cancelable operating leases is as follows: As of March 31, 2023 Amount 2023 $ 6,914 2024 8,808 2025 8,935 2026 8,923 2027 8,690 Thereafter 13,563 Total $ 55,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Activity Pertaining to Servicing Rights</t>
        </is>
      </c>
      <c r="B4" s="4" t="inlineStr">
        <is>
          <t xml:space="preserve">The following summarizes the activity pertaining to servicing rights: Three Months Ended 2023 2022 Balance at beginning of period $ 26,323 $ 33,574 Additions, net 2,678 4,281 Fair value changes: Due to changes in valuation inputs or assumptions 2,624 1,388 Decay due to increases in principal paydowns or runoff (2,268) (2,957) Balance at end of period $ 29,357 $ 36,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Total Outstanding Borrowings</t>
        </is>
      </c>
      <c r="B4" s="4" t="inlineStr">
        <is>
          <t xml:space="preserve">Total outstanding borrowings consisted of the following: March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30,767 $ 33,203 On December 30, 2022, the Company made an advance of $50.0 million on an overnight Fed Funds line of credit that is unsecured with a variable interest rate of 4.65%. The Company paid down the balance in full on January 3, 2023 and there is $100.0 million of available credit remaining at March 31, 2023. — 50,000 Total borrowings $ 30,767 $ 83,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Rollforward of Level 3 Equity Warrant Asset Fair Values</t>
        </is>
      </c>
      <c r="B4" s="4" t="inlineStr">
        <is>
          <t xml:space="preserve">The table below provides a rollforward of the Level 3 equity warrant asset fair values. Three Months Ended March 31, Equity Warrant Assets 2023 2022 Balance at beginning of period $ 2,210 $ 1,672 New equity warrant assets 153 656 Changes in fair value, net (176) — Balance at end of period $ 2,187 $ 2,328 </t>
        </is>
      </c>
    </row>
    <row r="5">
      <c r="A5" s="4" t="inlineStr">
        <is>
          <t>Record Amount of Assets and Liabilities Measured at Fair Value on a Recurring Basis</t>
        </is>
      </c>
      <c r="B5" s="4" t="inlineStr">
        <is>
          <t>The tables below present the recorded amount of assets and liabilities measured at fair value on a recurring basis. March 31, 2023 Total Level 1 Level 2 Level 3 Investment securities available-for-sale US government agencies $ 25,247 $ — $ 25,247 $ — Mortgage-backed securities 1,120,894 — 1,120,894 — Municipal bonds (1) 3,070 — 2,987 83 Other debt securities (2) 480 — — 480 Loans held for investment 466,950 — — 466,950 Servicing assets (3) 29,357 — — 29,357 Mutual fund 1,672 — 1,672 — Equity warrant assets 2,187 — — 2,187 Total assets at fair value $ 1,649,857 $ — $ 1,150,800 $ 499,057 December 31, 2022 Total Level 1 Level 2 Level 3 Investment securities available-for-sale US government agencies $ 15,668 $ — $ 15,668 $ — Mortgage-backed securities 995,574 — 995,574 — Municipal bonds (1) 2,977 — 2,884 93 Other debt securities 500 — 500 — Loans held for investment 494,458 — — 494,458 Servicing assets (3) 26,323 — — 26,323 Mutual fund 1,656 — 1,656 — Equity warrant assets 2,210 — — 2,210 Total assets at fair value $ 1,539,366 $ — $ 1,016,282 $ 523,084 (1) During the three months ended March 31, 2023, the Company recorded a level 3 fair value adjustment loss of $10 thousand. During the three months ended March 31, 2022, the Company recorded a level 3 fair value adjustment loss of $2 thousand. (2) During the three months ended March 31, 2023, the Company recorded a level 3 fair value adjustment loss of $20 thousand. There was no fair value adjustment during the three months ended March 31, 2022. (3) See Note 7 for a rollforward of recurring Level 3 fair values for servicing assets.</t>
        </is>
      </c>
    </row>
    <row r="6">
      <c r="A6" s="4" t="inlineStr">
        <is>
          <t>Summary of Fair Value Carrying Amount and Unpaid Principal Outstanding of Loans Under Fair Value Option</t>
        </is>
      </c>
      <c r="B6" s="4" t="inlineStr">
        <is>
          <t xml:space="preserve">The following tables provide more information about the fair value carrying amount and the unpaid principal outstanding of loans accounted for under the fair value option at March 31, 2023 and December 31, 2022. March 31, 2023 Total Loans Nonaccruals 90 Days or More Past Due Fair Value Unpaid Difference Fair Value Unpaid Difference Fair Value Unpaid Difference Fair Value Option Elections Loans held for investment $ 466,950 $ 489,578 $ (22,628) $ 52,161 $ 55,587 $ (3,426) $ 32,898 $ 34,642 $ (1,744) $ 466,950 $ 489,578 $ (22,628) $ 52,161 $ 55,587 $ (3,426) $ 32,898 $ 34,642 $ (1,744) December 31, 2022 Total Loans Nonaccruals 90 Days or More Past Due Fair Value Unpaid Difference Fair Value Unpaid Difference Fair Value Unpaid Difference Fair Value Option Elections Loans held for investment $ 494,458 $ 513,219 $ (18,761) $ 44,890 $ 46,993 $ (2,103) $ 24,663 $ 26,321 $ (1,658) $ 494,458 $ 513,219 $ (18,761) $ 44,890 $ 46,993 $ (2,103) $ 24,663 $ 26,321 $ (1,658) The following table presents the net gains (losses) from changes in fair value. Three Months Ended March 31, Gains (Losses) on Loans Accounted for under the Fair Value Option 2023 2022 Loans held for sale $ — $ (170) Loans held for investment (4,529) 686 $ (4,529) $ 516 </t>
        </is>
      </c>
    </row>
    <row r="7">
      <c r="A7" s="4" t="inlineStr">
        <is>
          <t>Summary of the Activity Pertaining to Loans Accounted for Under Fair Value Option</t>
        </is>
      </c>
      <c r="B7" s="4" t="inlineStr">
        <is>
          <t xml:space="preserve">The following tables summarize the activity pertaining to loans accounted for under the fair value option. Three Months Ended March 31, Loans held for sale 2023 2022 Balance at beginning of period $ — $ 25,310 Repurchases — 65 Fair value changes — (170) Settlements — (149) Balance at end of period $ — $ 25,056 Three Months Ended March 31, Loans held for investment 2023 2022 Balance at beginning of period $ 494,458 $ 645,201 Repurchases 11,834 1,525 Fair value changes (4,529) 686 Settlements (34,813) (46,841) Balance at end of period $ 466,950 $ 600,571 </t>
        </is>
      </c>
    </row>
    <row r="8">
      <c r="A8" s="4" t="inlineStr">
        <is>
          <t>Recorded Amount of Assets and Liabilities Measured at Fair Value on a Non-Recurring Basis</t>
        </is>
      </c>
      <c r="B8" s="4" t="inlineStr">
        <is>
          <t xml:space="preserve">The tables below present the recorded amount of assets measured at fair value on a non-recurring basis. The Company has no liabilities recorded at fair value on a non-recurring basis. March 31, 2023 Total Level 1 Level 2 Level 3 Collateral-dependent loans $ 8,125 $ — $ — $ 8,125 Total assets at fair value $ 8,125 $ — $ — $ 8,125 December 31, 2022 Total Level 1 Level 2 Level 3 Collateral-dependent loans $ 4,840 $ — $ — $ 4,840 Total assets at fair value $ 4,840 $ — $ — $ 4,840 </t>
        </is>
      </c>
    </row>
    <row r="9">
      <c r="A9" s="4" t="inlineStr">
        <is>
          <t>Analysis of Level 3 Valuation Techniques</t>
        </is>
      </c>
      <c r="B9" s="4" t="inlineStr">
        <is>
          <t>For Level 3 assets and liabilities measured at fair value on a recurring or non-recurring basis as of March 31, 2023 and December 31, 2022 the significant unobservable inputs used in the fair value measurements were as follows: March 31, 2023 Level 3 Assets with Significant Unobservable Inputs Fair Value Valuation Technique Significant Unobservable Inputs Range Weighted Average (1) Recurring fair value Municipal bond $ 83 Discounted expected cash flows Discount rate 5.7 % N/A Prepayment speed 5.0 % N/A Other debt security $ 480 Discounted expected cash flows Discount rate 6.8 % N/A Loans held for investment $ 466,950 Discounted expected cash flows Loss rate 0.0 % - 82.1 % 2.1 % Discount rate 6.3 % - 9.8 % 8.8 % Prepayment speed 14.9 % 14.9 % Discounted appraisals Appraisal adjustments (2) 0.0 % - 84.0 % 59.0 % Equity warrant assets $ 2,187 Black-Scholes option pricing model Volatility 26.8 % - 90.0 % 35.9 % Risk-free interest rate 3.6 % - 3.7 % 3.6 % Marketability discount 20.0 % 20.0 % Remaining life 2 - 10 years 7.0 years Non-recurring fair value Collateral-dependent loans $ 8,125 Discounted appraisals Appraisal adjustments (2) 10.0 % - 92.0 % 48.7 % December 31, 2022 Level 3 Assets with Significant Unobservable Inputs Fair Value Valuation Technique Significant Unobservable Inputs Range Weighted Average (1) Recurring fair value Municipal bond $ 93 Discounted expected cash flows Discount rate 6.0 % N/A Prepayment speed 5.0 % N/A Loans held for investment $ 494,458 Discounted expected cash flows Loss rate 0.0 % - 79.3 % 1.9 % Discount rate 7.5 % - 11.2 % 10.0 % Prepayment speed 16.5 % 16.5 % Discounted appraisals Appraisal adjustments 0.0 % - 77.3 % 28.6 % Equity warrant assets $ 2,210 Black-Scholes option pricing model Volatility 26.5 % - 90.0 % 34.2 % Risk-free interest rate 3.9 % - 4.0 % 3.9 % Marketability discount 20.0 % 20.0 % Remaining life 3 - 10 years 7.7 years Non-recurring fair value Collateral-dependent loans $ 4,840 Discounted appraisals Appraisal adjustments (2) 10.0 % - 66.5 % 34.2 % (1) Weighted averages are determined by the relative fair value of the instruments or the relative contribution to the instruments fair value. (2) Appraisals may be adjusted by management for customized discounting criteria, estimated sales costs, and other qualitative adjustments.</t>
        </is>
      </c>
    </row>
    <row r="10">
      <c r="A10" s="4" t="inlineStr">
        <is>
          <t>Carrying Amount and Estimated Fair Value of Financial Instruments</t>
        </is>
      </c>
      <c r="B10" s="4" t="inlineStr">
        <is>
          <t xml:space="preserve">The carrying amounts and estimated fair values of the Company’s financial instruments not measured at fair value on a recurring or non-recurring basis are as follows: March 31, 2023 Carrying Amount Quoted Price Significant Significant Total Financial assets Cash and due from banks $ 463,186 $ 463,186 $ — $ — $ 463,186 Certificates of deposit with other banks 4,000 4,000 — — 4,000 Loans held for sale 533,292 — — 553,270 553,270 Loans and leases held for investment, net of allowance for credit losses on loans and leases 7,111,795 — — 7,430,287 7,430,287 Financial liabilities Deposits 9,421,994 — 9,237,147 — 9,237,147 Borrowings 30,767 — — 30,025 30,025 December 31, 2022 Carrying Amount Quoted Price Significant Significant Total Financial assets Cash and due from banks $ 280,239 $ 280,239 $ — $ — $ 280,239 Federal funds sold 136,397 136,397 — — 136,397 Certificates of deposit with other banks 4,000 4,000 — — 4,000 Loans held for sale 554,610 — — 577,254 577,254 Loans and leases held for investment, net of allowance for credit losses on loans and leases 6,753,154 — — 6,652,936 6,652,936 Financial liabilities Deposits 8,884,928 — 8,532,615 — 8,532,615 Borrowings 83,203 — — 82,258 82,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mitments</t>
        </is>
      </c>
      <c r="B4" s="4" t="inlineStr">
        <is>
          <t xml:space="preserve">A summary of the Company’s commitments is as follows: March 31, December 31, Commitments to extend credit $ 2,905,792 $ 2,731,866 Standby letters of credit 24,422 26,454 Airplane purchase agreement commitments 21,000 24,000 Total unfunded off-balance-sheet credit risk $ 2,951,214 $ 2,782,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As of and for the three months ended March 31, 2023 Interest income $ 151,269 $ 12 $ 135 $ 151,416 Interest expense 69,077 — 322 69,399 Net interest income (loss) 82,192 12 (187) 82,017 Provision for loan and lease credit losses 19,021 — — 19,021 Noninterest income 16,997 2,039 543 19,579 Noninterest expense 74,483 2,256 2,223 78,962 Income tax expense (benefit) 3,297 156 (238) 3,215 Net income (loss) $ 2,388 $ (361) $ (1,629) $ 398 Total assets $ 10,181,253 $ 124,450 $ 58,594 $ 10,364,297 As of and for the three months ended March 31, 2022 Interest income $ 92,746 $ 36 $ — $ 92,782 Interest expense 14,530 — 473 15,003 Net interest income (loss) 78,216 36 (473) 77,779 Provision for loan and lease credit losses 1,836 — — 1,836 Noninterest income 31,935 237 496 32,668 Noninterest expense 61,399 2,168 2,147 65,714 Income tax expense (benefit) 9,076 (146) (542) 8,388 Net income (loss) $ 37,840 $ (1,749) $ (1,582) $ 34,509 Total assets $ 8,450,425 $ 121,471 $ 48,070 $ 8,619,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Total Loans and Leases</t>
        </is>
      </c>
      <c r="B2" s="6" t="n">
        <v>7695953</v>
      </c>
      <c r="C2" s="6" t="n">
        <v>7348612</v>
      </c>
    </row>
    <row r="3">
      <c r="A3" s="4" t="inlineStr">
        <is>
          <t>Receivables Under The Fair Value Option</t>
        </is>
      </c>
      <c r="B3" s="4" t="inlineStr">
        <is>
          <t xml:space="preserve"> </t>
        </is>
      </c>
      <c r="C3" s="4" t="inlineStr">
        <is>
          <t xml:space="preserve"> </t>
        </is>
      </c>
    </row>
    <row r="4">
      <c r="A4" s="4" t="inlineStr">
        <is>
          <t>Total Loans and Leases</t>
        </is>
      </c>
      <c r="B4" s="6" t="n">
        <v>466950</v>
      </c>
      <c r="C4" s="6" t="n">
        <v>494458</v>
      </c>
    </row>
    <row r="5">
      <c r="A5" s="4" t="inlineStr">
        <is>
          <t>Preferred Stock</t>
        </is>
      </c>
      <c r="B5" s="4" t="inlineStr">
        <is>
          <t xml:space="preserve"> </t>
        </is>
      </c>
      <c r="C5" s="4" t="inlineStr">
        <is>
          <t xml:space="preserve"> </t>
        </is>
      </c>
    </row>
    <row r="6">
      <c r="A6" s="4" t="inlineStr">
        <is>
          <t>Preferred stock, par value</t>
        </is>
      </c>
      <c r="B6" s="6" t="n">
        <v>0</v>
      </c>
      <c r="C6" s="6" t="n">
        <v>0</v>
      </c>
    </row>
    <row r="7">
      <c r="A7" s="4" t="inlineStr">
        <is>
          <t>Preferred stock authorized (in shares)</t>
        </is>
      </c>
      <c r="B7" s="5" t="n">
        <v>1000000</v>
      </c>
      <c r="C7" s="5" t="n">
        <v>1000000</v>
      </c>
    </row>
    <row r="8">
      <c r="A8" s="4" t="inlineStr">
        <is>
          <t>Preferred stock issued (in shares)</t>
        </is>
      </c>
      <c r="B8" s="5" t="n">
        <v>0</v>
      </c>
      <c r="C8" s="5" t="n">
        <v>0</v>
      </c>
    </row>
    <row r="9">
      <c r="A9" s="4" t="inlineStr">
        <is>
          <t>Preferred stock outstanding (in shares)</t>
        </is>
      </c>
      <c r="B9" s="5" t="n">
        <v>0</v>
      </c>
      <c r="C9" s="5" t="n">
        <v>0</v>
      </c>
    </row>
    <row r="10">
      <c r="A10" s="4" t="inlineStr">
        <is>
          <t>Class A Common Stock</t>
        </is>
      </c>
      <c r="B10" s="4" t="inlineStr">
        <is>
          <t xml:space="preserve"> </t>
        </is>
      </c>
      <c r="C10" s="4" t="inlineStr">
        <is>
          <t xml:space="preserve"> </t>
        </is>
      </c>
    </row>
    <row r="11">
      <c r="A11" s="4" t="inlineStr">
        <is>
          <t>Common stock, par value</t>
        </is>
      </c>
      <c r="B11" s="6" t="n">
        <v>0</v>
      </c>
      <c r="C11" s="6" t="n">
        <v>0</v>
      </c>
    </row>
    <row r="12">
      <c r="A12" s="4" t="inlineStr">
        <is>
          <t>Common stock authorized (in shares)</t>
        </is>
      </c>
      <c r="B12" s="5" t="n">
        <v>100000000</v>
      </c>
      <c r="C12" s="5" t="n">
        <v>100000000</v>
      </c>
    </row>
    <row r="13">
      <c r="A13" s="4" t="inlineStr">
        <is>
          <t>Common stock issued (in shares)</t>
        </is>
      </c>
      <c r="B13" s="5" t="n">
        <v>44290840</v>
      </c>
      <c r="C13" s="5" t="n">
        <v>44061244</v>
      </c>
    </row>
    <row r="14">
      <c r="A14" s="4" t="inlineStr">
        <is>
          <t>Common stock outstanding (in shares)</t>
        </is>
      </c>
      <c r="B14" s="5" t="n">
        <v>44290840</v>
      </c>
      <c r="C14" s="5" t="n">
        <v>44061244</v>
      </c>
    </row>
    <row r="15">
      <c r="A15" s="4" t="inlineStr">
        <is>
          <t>Class B Common Stock</t>
        </is>
      </c>
      <c r="B15" s="4" t="inlineStr">
        <is>
          <t xml:space="preserve"> </t>
        </is>
      </c>
      <c r="C15" s="4" t="inlineStr">
        <is>
          <t xml:space="preserve"> </t>
        </is>
      </c>
    </row>
    <row r="16">
      <c r="A16" s="4" t="inlineStr">
        <is>
          <t>Common stock, par value</t>
        </is>
      </c>
      <c r="B16" s="6" t="n">
        <v>0</v>
      </c>
      <c r="C16" s="6" t="n">
        <v>0</v>
      </c>
    </row>
    <row r="17">
      <c r="A17" s="4" t="inlineStr">
        <is>
          <t>Common stock authorized (in shares)</t>
        </is>
      </c>
      <c r="B17" s="5" t="n">
        <v>10000000</v>
      </c>
      <c r="C17" s="5" t="n">
        <v>10000000</v>
      </c>
    </row>
    <row r="18">
      <c r="A18" s="4" t="inlineStr">
        <is>
          <t>Common stock issued (in shares)</t>
        </is>
      </c>
      <c r="B18" s="5" t="n">
        <v>0</v>
      </c>
      <c r="C18" s="5" t="n">
        <v>0</v>
      </c>
    </row>
    <row r="19">
      <c r="A19" s="4" t="inlineStr">
        <is>
          <t>Common stock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Details) - Change in Accounting Method Accounted for as Change in Estimate - USD ($) $ in Millions</t>
        </is>
      </c>
      <c r="C1" s="2" t="inlineStr">
        <is>
          <t>3 Months Ended</t>
        </is>
      </c>
    </row>
    <row r="2">
      <c r="B2" s="2" t="inlineStr">
        <is>
          <t>Jan. 01, 2023</t>
        </is>
      </c>
      <c r="C2" s="2" t="inlineStr">
        <is>
          <t>Mar. 31, 2023</t>
        </is>
      </c>
    </row>
    <row r="3">
      <c r="A3" s="3" t="inlineStr">
        <is>
          <t>Allowance for Loan Losses:</t>
        </is>
      </c>
      <c r="B3" s="4" t="inlineStr">
        <is>
          <t xml:space="preserve"> </t>
        </is>
      </c>
      <c r="C3" s="4" t="inlineStr">
        <is>
          <t xml:space="preserve"> </t>
        </is>
      </c>
    </row>
    <row r="4">
      <c r="A4" s="4" t="inlineStr">
        <is>
          <t>Allowance for credit loss, period increase</t>
        </is>
      </c>
      <c r="B4" s="4" t="inlineStr">
        <is>
          <t xml:space="preserve"> </t>
        </is>
      </c>
      <c r="C4" s="8" t="n">
        <v>1.5</v>
      </c>
    </row>
    <row r="5">
      <c r="A5" s="4" t="inlineStr">
        <is>
          <t>Increase in reserve on unfunded commitments</t>
        </is>
      </c>
      <c r="B5" s="8" t="n">
        <v>2.4</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Narrative (Details) - USD ($) $ in Thousands</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doption of accounting standards update, adjustment to retained earnings</t>
        </is>
      </c>
      <c r="B3" s="6" t="n">
        <v>822807</v>
      </c>
      <c r="C3" s="6" t="n">
        <v>811033</v>
      </c>
      <c r="D3" s="6" t="n">
        <v>713327</v>
      </c>
      <c r="E3" s="6" t="n">
        <v>715133</v>
      </c>
    </row>
    <row r="4">
      <c r="A4" s="4" t="inlineStr">
        <is>
          <t>Adoption of ASU 2022-02</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doption of accounting standards update, adjustment to retained earnings</t>
        </is>
      </c>
      <c r="B6" s="4" t="inlineStr">
        <is>
          <t xml:space="preserve"> </t>
        </is>
      </c>
      <c r="C6" s="5" t="n">
        <v>676</v>
      </c>
      <c r="D6" s="4" t="inlineStr">
        <is>
          <t xml:space="preserve"> </t>
        </is>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doption of accounting standards update, adjustment to retained earnings</t>
        </is>
      </c>
      <c r="B9" s="6" t="n">
        <v>572530</v>
      </c>
      <c r="C9" s="5" t="n">
        <v>572497</v>
      </c>
      <c r="D9" s="6" t="n">
        <v>434226</v>
      </c>
      <c r="E9" s="6" t="n">
        <v>400893</v>
      </c>
    </row>
    <row r="10">
      <c r="A10" s="4" t="inlineStr">
        <is>
          <t>Retained earnings | Adoption of ASU 2022-02</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doption of accounting standards update, adjustment to retained earnings</t>
        </is>
      </c>
      <c r="B12" s="4" t="inlineStr">
        <is>
          <t xml:space="preserve"> </t>
        </is>
      </c>
      <c r="C12" s="6" t="n">
        <v>676</v>
      </c>
      <c r="D12" s="4" t="inlineStr">
        <is>
          <t xml:space="preserve"> </t>
        </is>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t>
        </is>
      </c>
      <c r="B4" s="6" t="n">
        <v>398</v>
      </c>
      <c r="C4" s="6" t="n">
        <v>34509</v>
      </c>
    </row>
    <row r="5">
      <c r="A5" s="4" t="inlineStr">
        <is>
          <t>Weighted-average basic shares outstanding (in shares)</t>
        </is>
      </c>
      <c r="B5" s="5" t="n">
        <v>44157156</v>
      </c>
      <c r="C5" s="5" t="n">
        <v>43701943</v>
      </c>
    </row>
    <row r="6">
      <c r="A6" s="4" t="inlineStr">
        <is>
          <t>Basic earnings per share (usd per share)</t>
        </is>
      </c>
      <c r="B6" s="7" t="n">
        <v>0.01</v>
      </c>
      <c r="C6" s="7" t="n">
        <v>0.79</v>
      </c>
    </row>
    <row r="7">
      <c r="A7" s="3" t="inlineStr">
        <is>
          <t>Diluted earnings per share:</t>
        </is>
      </c>
      <c r="B7" s="4" t="inlineStr">
        <is>
          <t xml:space="preserve"> </t>
        </is>
      </c>
      <c r="C7" s="4" t="inlineStr">
        <is>
          <t xml:space="preserve"> </t>
        </is>
      </c>
    </row>
    <row r="8">
      <c r="A8" s="4" t="inlineStr">
        <is>
          <t>Net income, for diluted earnings per share</t>
        </is>
      </c>
      <c r="B8" s="6" t="n">
        <v>398</v>
      </c>
      <c r="C8" s="6" t="n">
        <v>34509</v>
      </c>
    </row>
    <row r="9">
      <c r="A9" s="4" t="inlineStr">
        <is>
          <t>Total weighted-average basic shares outstanding (in shares)</t>
        </is>
      </c>
      <c r="B9" s="5" t="n">
        <v>44157156</v>
      </c>
      <c r="C9" s="5" t="n">
        <v>43701943</v>
      </c>
    </row>
    <row r="10">
      <c r="A10" s="4" t="inlineStr">
        <is>
          <t>Add effect of dilutive stock options and restricted stock grants (in shares)</t>
        </is>
      </c>
      <c r="B10" s="5" t="n">
        <v>807460</v>
      </c>
      <c r="C10" s="5" t="n">
        <v>1525593</v>
      </c>
    </row>
    <row r="11">
      <c r="A11" s="4" t="inlineStr">
        <is>
          <t>Total weighted-average diluted shares outstanding</t>
        </is>
      </c>
      <c r="B11" s="5" t="n">
        <v>44964616</v>
      </c>
      <c r="C11" s="5" t="n">
        <v>45227536</v>
      </c>
    </row>
    <row r="12">
      <c r="A12" s="4" t="inlineStr">
        <is>
          <t>Diluted earnings per share (usd per share)</t>
        </is>
      </c>
      <c r="B12" s="7" t="n">
        <v>0.01</v>
      </c>
      <c r="C12" s="7" t="n">
        <v>0.76</v>
      </c>
    </row>
    <row r="13">
      <c r="A13" s="4" t="inlineStr">
        <is>
          <t>Anti-dilutive stock options and restricted shares</t>
        </is>
      </c>
      <c r="B13" s="5" t="n">
        <v>1436771</v>
      </c>
      <c r="C13" s="5" t="n">
        <v>1726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260730</v>
      </c>
      <c r="C3" s="6" t="n">
        <v>1136190</v>
      </c>
    </row>
    <row r="4">
      <c r="A4" s="4" t="inlineStr">
        <is>
          <t>Unrealized Gains</t>
        </is>
      </c>
      <c r="B4" s="5" t="n">
        <v>767</v>
      </c>
      <c r="C4" s="5" t="n">
        <v>270</v>
      </c>
    </row>
    <row r="5">
      <c r="A5" s="4" t="inlineStr">
        <is>
          <t>Unrealized Losses</t>
        </is>
      </c>
      <c r="B5" s="5" t="n">
        <v>111806</v>
      </c>
      <c r="C5" s="5" t="n">
        <v>121741</v>
      </c>
    </row>
    <row r="6">
      <c r="A6" s="4" t="inlineStr">
        <is>
          <t>Fair Value</t>
        </is>
      </c>
      <c r="B6" s="5" t="n">
        <v>1149691</v>
      </c>
      <c r="C6" s="5" t="n">
        <v>1014719</v>
      </c>
    </row>
    <row r="7">
      <c r="A7" s="4" t="inlineStr">
        <is>
          <t>US government agenc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5554</v>
      </c>
      <c r="C9" s="5" t="n">
        <v>16080</v>
      </c>
    </row>
    <row r="10">
      <c r="A10" s="4" t="inlineStr">
        <is>
          <t>Unrealized Gains</t>
        </is>
      </c>
      <c r="B10" s="5" t="n">
        <v>17</v>
      </c>
      <c r="C10" s="5" t="n">
        <v>0</v>
      </c>
    </row>
    <row r="11">
      <c r="A11" s="4" t="inlineStr">
        <is>
          <t>Unrealized Losses</t>
        </is>
      </c>
      <c r="B11" s="5" t="n">
        <v>324</v>
      </c>
      <c r="C11" s="5" t="n">
        <v>412</v>
      </c>
    </row>
    <row r="12">
      <c r="A12" s="4" t="inlineStr">
        <is>
          <t>Fair Value</t>
        </is>
      </c>
      <c r="B12" s="5" t="n">
        <v>25247</v>
      </c>
      <c r="C12" s="5" t="n">
        <v>15668</v>
      </c>
    </row>
    <row r="13">
      <c r="A13" s="4" t="inlineStr">
        <is>
          <t>Mortgage-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231458</v>
      </c>
      <c r="C15" s="5" t="n">
        <v>1116387</v>
      </c>
    </row>
    <row r="16">
      <c r="A16" s="4" t="inlineStr">
        <is>
          <t>Unrealized Gains</t>
        </is>
      </c>
      <c r="B16" s="5" t="n">
        <v>750</v>
      </c>
      <c r="C16" s="5" t="n">
        <v>270</v>
      </c>
    </row>
    <row r="17">
      <c r="A17" s="4" t="inlineStr">
        <is>
          <t>Unrealized Losses</t>
        </is>
      </c>
      <c r="B17" s="5" t="n">
        <v>111314</v>
      </c>
      <c r="C17" s="5" t="n">
        <v>121083</v>
      </c>
    </row>
    <row r="18">
      <c r="A18" s="4" t="inlineStr">
        <is>
          <t>Fair Value</t>
        </is>
      </c>
      <c r="B18" s="5" t="n">
        <v>1120894</v>
      </c>
      <c r="C18" s="5" t="n">
        <v>995574</v>
      </c>
    </row>
    <row r="19">
      <c r="A19" s="4" t="inlineStr">
        <is>
          <t>Municipal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3218</v>
      </c>
      <c r="C21" s="5" t="n">
        <v>3223</v>
      </c>
    </row>
    <row r="22">
      <c r="A22" s="4" t="inlineStr">
        <is>
          <t>Unrealized Gains</t>
        </is>
      </c>
      <c r="B22" s="5" t="n">
        <v>0</v>
      </c>
      <c r="C22" s="5" t="n">
        <v>0</v>
      </c>
    </row>
    <row r="23">
      <c r="A23" s="4" t="inlineStr">
        <is>
          <t>Unrealized Losses</t>
        </is>
      </c>
      <c r="B23" s="5" t="n">
        <v>148</v>
      </c>
      <c r="C23" s="5" t="n">
        <v>246</v>
      </c>
    </row>
    <row r="24">
      <c r="A24" s="4" t="inlineStr">
        <is>
          <t>Fair Value</t>
        </is>
      </c>
      <c r="B24" s="5" t="n">
        <v>3070</v>
      </c>
      <c r="C24" s="5" t="n">
        <v>2977</v>
      </c>
    </row>
    <row r="25">
      <c r="A25" s="4" t="inlineStr">
        <is>
          <t>Other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500</v>
      </c>
      <c r="C27" s="5" t="n">
        <v>500</v>
      </c>
    </row>
    <row r="28">
      <c r="A28" s="4" t="inlineStr">
        <is>
          <t>Unrealized Gains</t>
        </is>
      </c>
      <c r="B28" s="5" t="n">
        <v>0</v>
      </c>
      <c r="C28" s="5" t="n">
        <v>0</v>
      </c>
    </row>
    <row r="29">
      <c r="A29" s="4" t="inlineStr">
        <is>
          <t>Unrealized Losses</t>
        </is>
      </c>
      <c r="B29" s="5" t="n">
        <v>20</v>
      </c>
      <c r="C29" s="5" t="n">
        <v>0</v>
      </c>
    </row>
    <row r="30">
      <c r="A30" s="4" t="inlineStr">
        <is>
          <t>Fair Value</t>
        </is>
      </c>
      <c r="B30" s="6" t="n">
        <v>480</v>
      </c>
      <c r="C30"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s>
  <sheetData>
    <row r="1">
      <c r="A1" s="1" t="inlineStr">
        <is>
          <t>Securities - Narrative (Details)</t>
        </is>
      </c>
      <c r="B1" s="2" t="inlineStr">
        <is>
          <t>3 Months Ended</t>
        </is>
      </c>
    </row>
    <row r="2">
      <c r="B2" s="2" t="inlineStr">
        <is>
          <t>Mar. 31, 2023 USD ($) security</t>
        </is>
      </c>
      <c r="C2" s="2" t="inlineStr">
        <is>
          <t>Mar. 31, 2022 USD ($) security</t>
        </is>
      </c>
      <c r="D2" s="2" t="inlineStr">
        <is>
          <t>Dec. 31, 2022 USD ($) security</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umber of investment securities sold</t>
        </is>
      </c>
      <c r="B4" s="5" t="n">
        <v>0</v>
      </c>
      <c r="C4" s="4" t="inlineStr">
        <is>
          <t xml:space="preserve"> </t>
        </is>
      </c>
      <c r="D4" s="4" t="inlineStr">
        <is>
          <t xml:space="preserve"> </t>
        </is>
      </c>
    </row>
    <row r="5">
      <c r="A5" s="4" t="inlineStr">
        <is>
          <t>Accrued interest receivable on available-for-sale securities | $</t>
        </is>
      </c>
      <c r="B5" s="6" t="n">
        <v>3400000</v>
      </c>
      <c r="C5" s="4" t="inlineStr">
        <is>
          <t xml:space="preserve"> </t>
        </is>
      </c>
      <c r="D5" s="6" t="n">
        <v>2900000</v>
      </c>
    </row>
    <row r="6">
      <c r="A6" s="4" t="inlineStr">
        <is>
          <t>Unrealized gain (loss) on equity securities | $</t>
        </is>
      </c>
      <c r="B6" s="5" t="n">
        <v>16000</v>
      </c>
      <c r="C6" s="6" t="n">
        <v>-62000</v>
      </c>
      <c r="D6" s="4" t="inlineStr">
        <is>
          <t xml:space="preserve"> </t>
        </is>
      </c>
    </row>
    <row r="7">
      <c r="A7" s="4" t="inlineStr">
        <is>
          <t>Collateral Pledged</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Debt securities, available-for-sale, restricted | $</t>
        </is>
      </c>
      <c r="B9" s="6" t="n">
        <v>0</v>
      </c>
      <c r="C9" s="4" t="inlineStr">
        <is>
          <t xml:space="preserve"> </t>
        </is>
      </c>
      <c r="D9" s="6" t="n">
        <v>0</v>
      </c>
    </row>
    <row r="10">
      <c r="A10" s="4" t="inlineStr">
        <is>
          <t>Mortgage-backed securities</t>
        </is>
      </c>
      <c r="B10" s="4" t="inlineStr">
        <is>
          <t xml:space="preserve"> </t>
        </is>
      </c>
      <c r="C10" s="4" t="inlineStr">
        <is>
          <t xml:space="preserve"> </t>
        </is>
      </c>
      <c r="D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row>
    <row r="12">
      <c r="A12" s="4" t="inlineStr">
        <is>
          <t>Number of investment securities sold</t>
        </is>
      </c>
      <c r="B12" s="4" t="inlineStr">
        <is>
          <t xml:space="preserve"> </t>
        </is>
      </c>
      <c r="C12" s="5" t="n">
        <v>9</v>
      </c>
      <c r="D12" s="4" t="inlineStr">
        <is>
          <t xml:space="preserve"> </t>
        </is>
      </c>
    </row>
    <row r="13">
      <c r="A13" s="4" t="inlineStr">
        <is>
          <t>Proceeds from sale of investment securities | $</t>
        </is>
      </c>
      <c r="B13" s="4" t="inlineStr">
        <is>
          <t xml:space="preserve"> </t>
        </is>
      </c>
      <c r="C13" s="6" t="n">
        <v>13900000</v>
      </c>
      <c r="D13" s="4" t="inlineStr">
        <is>
          <t xml:space="preserve"> </t>
        </is>
      </c>
    </row>
    <row r="14">
      <c r="A14" s="4" t="inlineStr">
        <is>
          <t>Number of securities in unrealized loss portions for longer than 12 months</t>
        </is>
      </c>
      <c r="B14" s="5" t="n">
        <v>279</v>
      </c>
      <c r="C14" s="4" t="inlineStr">
        <is>
          <t xml:space="preserve"> </t>
        </is>
      </c>
      <c r="D14" s="5" t="n">
        <v>185</v>
      </c>
    </row>
    <row r="15">
      <c r="A15" s="4" t="inlineStr">
        <is>
          <t>Number of securities in unrealized loss positions for less than 12 months</t>
        </is>
      </c>
      <c r="B15" s="5" t="n">
        <v>154</v>
      </c>
      <c r="C15" s="4" t="inlineStr">
        <is>
          <t xml:space="preserve"> </t>
        </is>
      </c>
      <c r="D15" s="5" t="n">
        <v>236</v>
      </c>
    </row>
    <row r="16">
      <c r="A16" s="4" t="inlineStr">
        <is>
          <t>US government agencies</t>
        </is>
      </c>
      <c r="B16" s="4" t="inlineStr">
        <is>
          <t xml:space="preserve"> </t>
        </is>
      </c>
      <c r="C16" s="4" t="inlineStr">
        <is>
          <t xml:space="preserve"> </t>
        </is>
      </c>
      <c r="D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row>
    <row r="18">
      <c r="A18" s="4" t="inlineStr">
        <is>
          <t>Number of securities in unrealized loss portions for longer than 12 months</t>
        </is>
      </c>
      <c r="B18" s="5" t="n">
        <v>1</v>
      </c>
      <c r="C18" s="4" t="inlineStr">
        <is>
          <t xml:space="preserve"> </t>
        </is>
      </c>
      <c r="D18" s="4" t="inlineStr">
        <is>
          <t xml:space="preserve"> </t>
        </is>
      </c>
    </row>
    <row r="19">
      <c r="A19" s="4" t="inlineStr">
        <is>
          <t>Number of securities in unrealized loss positions for less than 12 months</t>
        </is>
      </c>
      <c r="B19" s="5" t="n">
        <v>4</v>
      </c>
      <c r="C19" s="4" t="inlineStr">
        <is>
          <t xml:space="preserve"> </t>
        </is>
      </c>
      <c r="D19" s="5" t="n">
        <v>5</v>
      </c>
    </row>
    <row r="20">
      <c r="A20" s="4" t="inlineStr">
        <is>
          <t>Municipal bonds</t>
        </is>
      </c>
      <c r="B20" s="4" t="inlineStr">
        <is>
          <t xml:space="preserve"> </t>
        </is>
      </c>
      <c r="C20" s="4" t="inlineStr">
        <is>
          <t xml:space="preserve"> </t>
        </is>
      </c>
      <c r="D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row>
    <row r="22">
      <c r="A22" s="4" t="inlineStr">
        <is>
          <t>Number of securities in unrealized loss portions for longer than 12 months</t>
        </is>
      </c>
      <c r="B22" s="5" t="n">
        <v>1</v>
      </c>
      <c r="C22" s="4" t="inlineStr">
        <is>
          <t xml:space="preserve"> </t>
        </is>
      </c>
      <c r="D22" s="5" t="n">
        <v>1</v>
      </c>
    </row>
    <row r="23">
      <c r="A23" s="4" t="inlineStr">
        <is>
          <t>Number of securities in unrealized loss positions for less than 12 months</t>
        </is>
      </c>
      <c r="B23" s="5" t="n">
        <v>1</v>
      </c>
      <c r="C23" s="4" t="inlineStr">
        <is>
          <t xml:space="preserve"> </t>
        </is>
      </c>
      <c r="D23" s="5" t="n">
        <v>1</v>
      </c>
    </row>
    <row r="24">
      <c r="A24" s="4" t="inlineStr">
        <is>
          <t>Other debt securities</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Number of securities in unrealized loss positions for less than 12 months</t>
        </is>
      </c>
      <c r="B26" s="5" t="n">
        <v>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in Unrealized Loss Position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Securities in unrealized loss position, less than 12 months, fair value</t>
        </is>
      </c>
      <c r="B3" s="6" t="n">
        <v>466346</v>
      </c>
      <c r="C3" s="6" t="n">
        <v>532191</v>
      </c>
    </row>
    <row r="4">
      <c r="A4" s="4" t="inlineStr">
        <is>
          <t>Securities in unrealized loss position, less than 12 months, unrealized losses</t>
        </is>
      </c>
      <c r="B4" s="5" t="n">
        <v>15476</v>
      </c>
      <c r="C4" s="5" t="n">
        <v>29713</v>
      </c>
    </row>
    <row r="5">
      <c r="A5" s="4" t="inlineStr">
        <is>
          <t>Securities in unrealized loss position, 12 months or more, fair value</t>
        </is>
      </c>
      <c r="B5" s="5" t="n">
        <v>602087</v>
      </c>
      <c r="C5" s="5" t="n">
        <v>457065</v>
      </c>
    </row>
    <row r="6">
      <c r="A6" s="4" t="inlineStr">
        <is>
          <t>Securities in unrealized loss position, 12 months or more, unrealized losses</t>
        </is>
      </c>
      <c r="B6" s="5" t="n">
        <v>96330</v>
      </c>
      <c r="C6" s="5" t="n">
        <v>92028</v>
      </c>
    </row>
    <row r="7">
      <c r="A7" s="4" t="inlineStr">
        <is>
          <t>Securities in unrealized loss position, total, fair value</t>
        </is>
      </c>
      <c r="B7" s="5" t="n">
        <v>1068433</v>
      </c>
      <c r="C7" s="5" t="n">
        <v>989256</v>
      </c>
    </row>
    <row r="8">
      <c r="A8" s="4" t="inlineStr">
        <is>
          <t>Securities in unrealized loss position, total, unrealized losses</t>
        </is>
      </c>
      <c r="B8" s="5" t="n">
        <v>111806</v>
      </c>
      <c r="C8" s="5" t="n">
        <v>121741</v>
      </c>
    </row>
    <row r="9">
      <c r="A9" s="4" t="inlineStr">
        <is>
          <t>US government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Securities in unrealized loss position, less than 12 months, fair value</t>
        </is>
      </c>
      <c r="B11" s="5" t="n">
        <v>12399</v>
      </c>
      <c r="C11" s="5" t="n">
        <v>15668</v>
      </c>
    </row>
    <row r="12">
      <c r="A12" s="4" t="inlineStr">
        <is>
          <t>Securities in unrealized loss position, less than 12 months, unrealized losses</t>
        </is>
      </c>
      <c r="B12" s="5" t="n">
        <v>206</v>
      </c>
      <c r="C12" s="5" t="n">
        <v>412</v>
      </c>
    </row>
    <row r="13">
      <c r="A13" s="4" t="inlineStr">
        <is>
          <t>Securities in unrealized loss position, 12 months or more, fair value</t>
        </is>
      </c>
      <c r="B13" s="5" t="n">
        <v>2833</v>
      </c>
      <c r="C13" s="5" t="n">
        <v>0</v>
      </c>
    </row>
    <row r="14">
      <c r="A14" s="4" t="inlineStr">
        <is>
          <t>Securities in unrealized loss position, 12 months or more, unrealized losses</t>
        </is>
      </c>
      <c r="B14" s="5" t="n">
        <v>118</v>
      </c>
      <c r="C14" s="5" t="n">
        <v>0</v>
      </c>
    </row>
    <row r="15">
      <c r="A15" s="4" t="inlineStr">
        <is>
          <t>Securities in unrealized loss position, total, fair value</t>
        </is>
      </c>
      <c r="B15" s="5" t="n">
        <v>15232</v>
      </c>
      <c r="C15" s="5" t="n">
        <v>15668</v>
      </c>
    </row>
    <row r="16">
      <c r="A16" s="4" t="inlineStr">
        <is>
          <t>Securities in unrealized loss position, total, unrealized losses</t>
        </is>
      </c>
      <c r="B16" s="5" t="n">
        <v>324</v>
      </c>
      <c r="C16" s="5" t="n">
        <v>412</v>
      </c>
    </row>
    <row r="17">
      <c r="A17" s="4" t="inlineStr">
        <is>
          <t>Mortgage-backed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Securities in unrealized loss position, less than 12 months, fair value</t>
        </is>
      </c>
      <c r="B19" s="5" t="n">
        <v>450480</v>
      </c>
      <c r="C19" s="5" t="n">
        <v>513639</v>
      </c>
    </row>
    <row r="20">
      <c r="A20" s="4" t="inlineStr">
        <is>
          <t>Securities in unrealized loss position, less than 12 months, unrealized losses</t>
        </is>
      </c>
      <c r="B20" s="5" t="n">
        <v>15117</v>
      </c>
      <c r="C20" s="5" t="n">
        <v>29060</v>
      </c>
    </row>
    <row r="21">
      <c r="A21" s="4" t="inlineStr">
        <is>
          <t>Securities in unrealized loss position, 12 months or more, fair value</t>
        </is>
      </c>
      <c r="B21" s="5" t="n">
        <v>599171</v>
      </c>
      <c r="C21" s="5" t="n">
        <v>456972</v>
      </c>
    </row>
    <row r="22">
      <c r="A22" s="4" t="inlineStr">
        <is>
          <t>Securities in unrealized loss position, 12 months or more, unrealized losses</t>
        </is>
      </c>
      <c r="B22" s="5" t="n">
        <v>96197</v>
      </c>
      <c r="C22" s="5" t="n">
        <v>92023</v>
      </c>
    </row>
    <row r="23">
      <c r="A23" s="4" t="inlineStr">
        <is>
          <t>Securities in unrealized loss position, total, fair value</t>
        </is>
      </c>
      <c r="B23" s="5" t="n">
        <v>1049651</v>
      </c>
      <c r="C23" s="5" t="n">
        <v>970611</v>
      </c>
    </row>
    <row r="24">
      <c r="A24" s="4" t="inlineStr">
        <is>
          <t>Securities in unrealized loss position, total, unrealized losses</t>
        </is>
      </c>
      <c r="B24" s="5" t="n">
        <v>111314</v>
      </c>
      <c r="C24" s="5" t="n">
        <v>121083</v>
      </c>
    </row>
    <row r="25">
      <c r="A25" s="4" t="inlineStr">
        <is>
          <t>Municipal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in unrealized loss position, less than 12 months, fair value</t>
        </is>
      </c>
      <c r="B27" s="5" t="n">
        <v>2987</v>
      </c>
      <c r="C27" s="5" t="n">
        <v>2884</v>
      </c>
    </row>
    <row r="28">
      <c r="A28" s="4" t="inlineStr">
        <is>
          <t>Securities in unrealized loss position, less than 12 months, unrealized losses</t>
        </is>
      </c>
      <c r="B28" s="5" t="n">
        <v>133</v>
      </c>
      <c r="C28" s="5" t="n">
        <v>241</v>
      </c>
    </row>
    <row r="29">
      <c r="A29" s="4" t="inlineStr">
        <is>
          <t>Securities in unrealized loss position, 12 months or more, fair value</t>
        </is>
      </c>
      <c r="B29" s="5" t="n">
        <v>83</v>
      </c>
      <c r="C29" s="5" t="n">
        <v>93</v>
      </c>
    </row>
    <row r="30">
      <c r="A30" s="4" t="inlineStr">
        <is>
          <t>Securities in unrealized loss position, 12 months or more, unrealized losses</t>
        </is>
      </c>
      <c r="B30" s="5" t="n">
        <v>15</v>
      </c>
      <c r="C30" s="5" t="n">
        <v>5</v>
      </c>
    </row>
    <row r="31">
      <c r="A31" s="4" t="inlineStr">
        <is>
          <t>Securities in unrealized loss position, total, fair value</t>
        </is>
      </c>
      <c r="B31" s="5" t="n">
        <v>3070</v>
      </c>
      <c r="C31" s="5" t="n">
        <v>2977</v>
      </c>
    </row>
    <row r="32">
      <c r="A32" s="4" t="inlineStr">
        <is>
          <t>Securities in unrealized loss position, total, unrealized losses</t>
        </is>
      </c>
      <c r="B32" s="5" t="n">
        <v>148</v>
      </c>
      <c r="C32" s="6" t="n">
        <v>246</v>
      </c>
    </row>
    <row r="33">
      <c r="A33" s="4" t="inlineStr">
        <is>
          <t>Other debt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Securities in unrealized loss position, less than 12 months, fair value</t>
        </is>
      </c>
      <c r="B35" s="5" t="n">
        <v>480</v>
      </c>
      <c r="C35" s="4" t="inlineStr">
        <is>
          <t xml:space="preserve"> </t>
        </is>
      </c>
    </row>
    <row r="36">
      <c r="A36" s="4" t="inlineStr">
        <is>
          <t>Securities in unrealized loss position, less than 12 months, unrealized losses</t>
        </is>
      </c>
      <c r="B36" s="5" t="n">
        <v>20</v>
      </c>
      <c r="C36" s="4" t="inlineStr">
        <is>
          <t xml:space="preserve"> </t>
        </is>
      </c>
    </row>
    <row r="37">
      <c r="A37" s="4" t="inlineStr">
        <is>
          <t>Securities in unrealized loss position, 12 months or more, fair value</t>
        </is>
      </c>
      <c r="B37" s="5" t="n">
        <v>0</v>
      </c>
      <c r="C37" s="4" t="inlineStr">
        <is>
          <t xml:space="preserve"> </t>
        </is>
      </c>
    </row>
    <row r="38">
      <c r="A38" s="4" t="inlineStr">
        <is>
          <t>Securities in unrealized loss position, 12 months or more, unrealized losses</t>
        </is>
      </c>
      <c r="B38" s="5" t="n">
        <v>0</v>
      </c>
      <c r="C38" s="4" t="inlineStr">
        <is>
          <t xml:space="preserve"> </t>
        </is>
      </c>
    </row>
    <row r="39">
      <c r="A39" s="4" t="inlineStr">
        <is>
          <t>Securities in unrealized loss position, total, fair value</t>
        </is>
      </c>
      <c r="B39" s="5" t="n">
        <v>480</v>
      </c>
      <c r="C39" s="4" t="inlineStr">
        <is>
          <t xml:space="preserve"> </t>
        </is>
      </c>
    </row>
    <row r="40">
      <c r="A40" s="4" t="inlineStr">
        <is>
          <t>Securities in unrealized loss position, total, unrealized losses</t>
        </is>
      </c>
      <c r="B40" s="6" t="n">
        <v>20</v>
      </c>
      <c r="C4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by Maturity (Details) - USD ($) $ in Thousands</t>
        </is>
      </c>
      <c r="B1" s="2" t="inlineStr">
        <is>
          <t>Mar. 31, 2023</t>
        </is>
      </c>
      <c r="C1" s="2" t="inlineStr">
        <is>
          <t>Dec. 31, 2022</t>
        </is>
      </c>
    </row>
    <row r="2">
      <c r="A2" s="3" t="inlineStr">
        <is>
          <t>Debt Securities, Available-for-sale, Maturity, Amortized Cost, Rolling Maturity [Abstract]</t>
        </is>
      </c>
      <c r="B2" s="4" t="inlineStr">
        <is>
          <t xml:space="preserve"> </t>
        </is>
      </c>
      <c r="C2" s="4" t="inlineStr">
        <is>
          <t xml:space="preserve"> </t>
        </is>
      </c>
    </row>
    <row r="3">
      <c r="A3" s="4" t="inlineStr">
        <is>
          <t>Amortized Cost</t>
        </is>
      </c>
      <c r="B3" s="6" t="n">
        <v>1260730</v>
      </c>
      <c r="C3" s="6" t="n">
        <v>1136190</v>
      </c>
    </row>
    <row r="4">
      <c r="A4" s="3" t="inlineStr">
        <is>
          <t>Debt Securities, Available-for-sale, Maturity, Fair Value, Rolling Maturity [Abstract]</t>
        </is>
      </c>
      <c r="B4" s="4" t="inlineStr">
        <is>
          <t xml:space="preserve"> </t>
        </is>
      </c>
      <c r="C4" s="4" t="inlineStr">
        <is>
          <t xml:space="preserve"> </t>
        </is>
      </c>
    </row>
    <row r="5">
      <c r="A5" s="4" t="inlineStr">
        <is>
          <t>Fair Value</t>
        </is>
      </c>
      <c r="B5" s="5" t="n">
        <v>1149691</v>
      </c>
      <c r="C5" s="5" t="n">
        <v>1014719</v>
      </c>
    </row>
    <row r="6">
      <c r="A6" s="4" t="inlineStr">
        <is>
          <t>US government agencies</t>
        </is>
      </c>
      <c r="B6" s="4" t="inlineStr">
        <is>
          <t xml:space="preserve"> </t>
        </is>
      </c>
      <c r="C6" s="4" t="inlineStr">
        <is>
          <t xml:space="preserve"> </t>
        </is>
      </c>
    </row>
    <row r="7">
      <c r="A7" s="3" t="inlineStr">
        <is>
          <t>Debt Securities, Available-for-sale, Maturity, Amortized Cost, Rolling Maturity [Abstract]</t>
        </is>
      </c>
      <c r="B7" s="4" t="inlineStr">
        <is>
          <t xml:space="preserve"> </t>
        </is>
      </c>
      <c r="C7" s="4" t="inlineStr">
        <is>
          <t xml:space="preserve"> </t>
        </is>
      </c>
    </row>
    <row r="8">
      <c r="A8" s="4" t="inlineStr">
        <is>
          <t>Within one year, amortized cost</t>
        </is>
      </c>
      <c r="B8" s="5" t="n">
        <v>5000</v>
      </c>
      <c r="C8" s="4" t="inlineStr">
        <is>
          <t xml:space="preserve"> </t>
        </is>
      </c>
    </row>
    <row r="9">
      <c r="A9" s="4" t="inlineStr">
        <is>
          <t>One to five years, amortized cost</t>
        </is>
      </c>
      <c r="B9" s="5" t="n">
        <v>17948</v>
      </c>
      <c r="C9" s="4" t="inlineStr">
        <is>
          <t xml:space="preserve"> </t>
        </is>
      </c>
    </row>
    <row r="10">
      <c r="A10" s="4" t="inlineStr">
        <is>
          <t>Five to ten years, amortized cost</t>
        </is>
      </c>
      <c r="B10" s="5" t="n">
        <v>2606</v>
      </c>
      <c r="C10" s="4" t="inlineStr">
        <is>
          <t xml:space="preserve"> </t>
        </is>
      </c>
    </row>
    <row r="11">
      <c r="A11" s="4" t="inlineStr">
        <is>
          <t>Amortized Cost</t>
        </is>
      </c>
      <c r="B11" s="5" t="n">
        <v>25554</v>
      </c>
      <c r="C11" s="5" t="n">
        <v>16080</v>
      </c>
    </row>
    <row r="12">
      <c r="A12" s="3" t="inlineStr">
        <is>
          <t>Debt Securities, Available-for-sale, Maturity, Fair Value, Rolling Maturity [Abstract]</t>
        </is>
      </c>
      <c r="B12" s="4" t="inlineStr">
        <is>
          <t xml:space="preserve"> </t>
        </is>
      </c>
      <c r="C12" s="4" t="inlineStr">
        <is>
          <t xml:space="preserve"> </t>
        </is>
      </c>
    </row>
    <row r="13">
      <c r="A13" s="4" t="inlineStr">
        <is>
          <t>Within one year, fair value</t>
        </is>
      </c>
      <c r="B13" s="5" t="n">
        <v>5000</v>
      </c>
      <c r="C13" s="4" t="inlineStr">
        <is>
          <t xml:space="preserve"> </t>
        </is>
      </c>
    </row>
    <row r="14">
      <c r="A14" s="4" t="inlineStr">
        <is>
          <t>One to five years, fair value</t>
        </is>
      </c>
      <c r="B14" s="5" t="n">
        <v>17665</v>
      </c>
      <c r="C14" s="4" t="inlineStr">
        <is>
          <t xml:space="preserve"> </t>
        </is>
      </c>
    </row>
    <row r="15">
      <c r="A15" s="4" t="inlineStr">
        <is>
          <t>Five to ten years, fair value</t>
        </is>
      </c>
      <c r="B15" s="5" t="n">
        <v>2582</v>
      </c>
      <c r="C15" s="4" t="inlineStr">
        <is>
          <t xml:space="preserve"> </t>
        </is>
      </c>
    </row>
    <row r="16">
      <c r="A16" s="4" t="inlineStr">
        <is>
          <t>Fair Value</t>
        </is>
      </c>
      <c r="B16" s="5" t="n">
        <v>25247</v>
      </c>
      <c r="C16" s="5" t="n">
        <v>15668</v>
      </c>
    </row>
    <row r="17">
      <c r="A17" s="4" t="inlineStr">
        <is>
          <t>Mortgage-backed securities</t>
        </is>
      </c>
      <c r="B17" s="4" t="inlineStr">
        <is>
          <t xml:space="preserve"> </t>
        </is>
      </c>
      <c r="C17" s="4" t="inlineStr">
        <is>
          <t xml:space="preserve"> </t>
        </is>
      </c>
    </row>
    <row r="18">
      <c r="A18" s="3" t="inlineStr">
        <is>
          <t>Debt Securities, Available-for-sale, Maturity, Amortized Cost, Rolling Maturity [Abstract]</t>
        </is>
      </c>
      <c r="B18" s="4" t="inlineStr">
        <is>
          <t xml:space="preserve"> </t>
        </is>
      </c>
      <c r="C18" s="4" t="inlineStr">
        <is>
          <t xml:space="preserve"> </t>
        </is>
      </c>
    </row>
    <row r="19">
      <c r="A19" s="4" t="inlineStr">
        <is>
          <t>One to five years, amortized cost</t>
        </is>
      </c>
      <c r="B19" s="5" t="n">
        <v>153608</v>
      </c>
      <c r="C19" s="4" t="inlineStr">
        <is>
          <t xml:space="preserve"> </t>
        </is>
      </c>
    </row>
    <row r="20">
      <c r="A20" s="4" t="inlineStr">
        <is>
          <t>Five to ten years, amortized cost</t>
        </is>
      </c>
      <c r="B20" s="5" t="n">
        <v>286784</v>
      </c>
      <c r="C20" s="4" t="inlineStr">
        <is>
          <t xml:space="preserve"> </t>
        </is>
      </c>
    </row>
    <row r="21">
      <c r="A21" s="4" t="inlineStr">
        <is>
          <t>After 10 years, amortized cost</t>
        </is>
      </c>
      <c r="B21" s="5" t="n">
        <v>791066</v>
      </c>
      <c r="C21" s="4" t="inlineStr">
        <is>
          <t xml:space="preserve"> </t>
        </is>
      </c>
    </row>
    <row r="22">
      <c r="A22" s="4" t="inlineStr">
        <is>
          <t>Amortized Cost</t>
        </is>
      </c>
      <c r="B22" s="5" t="n">
        <v>1231458</v>
      </c>
      <c r="C22" s="5" t="n">
        <v>1116387</v>
      </c>
    </row>
    <row r="23">
      <c r="A23" s="3" t="inlineStr">
        <is>
          <t>Debt Securities, Available-for-sale, Maturity, Fair Value, Rolling Maturity [Abstract]</t>
        </is>
      </c>
      <c r="B23" s="4" t="inlineStr">
        <is>
          <t xml:space="preserve"> </t>
        </is>
      </c>
      <c r="C23" s="4" t="inlineStr">
        <is>
          <t xml:space="preserve"> </t>
        </is>
      </c>
    </row>
    <row r="24">
      <c r="A24" s="4" t="inlineStr">
        <is>
          <t>One to five years, fair value</t>
        </is>
      </c>
      <c r="B24" s="5" t="n">
        <v>148399</v>
      </c>
      <c r="C24" s="4" t="inlineStr">
        <is>
          <t xml:space="preserve"> </t>
        </is>
      </c>
    </row>
    <row r="25">
      <c r="A25" s="4" t="inlineStr">
        <is>
          <t>Five to ten years, fair value</t>
        </is>
      </c>
      <c r="B25" s="5" t="n">
        <v>258033</v>
      </c>
      <c r="C25" s="4" t="inlineStr">
        <is>
          <t xml:space="preserve"> </t>
        </is>
      </c>
    </row>
    <row r="26">
      <c r="A26" s="4" t="inlineStr">
        <is>
          <t>After 10 years, fair value</t>
        </is>
      </c>
      <c r="B26" s="5" t="n">
        <v>714462</v>
      </c>
      <c r="C26" s="4" t="inlineStr">
        <is>
          <t xml:space="preserve"> </t>
        </is>
      </c>
    </row>
    <row r="27">
      <c r="A27" s="4" t="inlineStr">
        <is>
          <t>Fair Value</t>
        </is>
      </c>
      <c r="B27" s="5" t="n">
        <v>1120894</v>
      </c>
      <c r="C27" s="5" t="n">
        <v>995574</v>
      </c>
    </row>
    <row r="28">
      <c r="A28" s="4" t="inlineStr">
        <is>
          <t>Municipal bonds</t>
        </is>
      </c>
      <c r="B28" s="4" t="inlineStr">
        <is>
          <t xml:space="preserve"> </t>
        </is>
      </c>
      <c r="C28" s="4" t="inlineStr">
        <is>
          <t xml:space="preserve"> </t>
        </is>
      </c>
    </row>
    <row r="29">
      <c r="A29" s="3" t="inlineStr">
        <is>
          <t>Debt Securities, Available-for-sale, Maturity, Amortized Cost, Rolling Maturity [Abstract]</t>
        </is>
      </c>
      <c r="B29" s="4" t="inlineStr">
        <is>
          <t xml:space="preserve"> </t>
        </is>
      </c>
      <c r="C29" s="4" t="inlineStr">
        <is>
          <t xml:space="preserve"> </t>
        </is>
      </c>
    </row>
    <row r="30">
      <c r="A30" s="4" t="inlineStr">
        <is>
          <t>After 10 years, amortized cost</t>
        </is>
      </c>
      <c r="B30" s="5" t="n">
        <v>3218</v>
      </c>
      <c r="C30" s="4" t="inlineStr">
        <is>
          <t xml:space="preserve"> </t>
        </is>
      </c>
    </row>
    <row r="31">
      <c r="A31" s="4" t="inlineStr">
        <is>
          <t>Amortized Cost</t>
        </is>
      </c>
      <c r="B31" s="5" t="n">
        <v>3218</v>
      </c>
      <c r="C31" s="5" t="n">
        <v>3223</v>
      </c>
    </row>
    <row r="32">
      <c r="A32" s="3" t="inlineStr">
        <is>
          <t>Debt Securities, Available-for-sale, Maturity, Fair Value, Rolling Maturity [Abstract]</t>
        </is>
      </c>
      <c r="B32" s="4" t="inlineStr">
        <is>
          <t xml:space="preserve"> </t>
        </is>
      </c>
      <c r="C32" s="4" t="inlineStr">
        <is>
          <t xml:space="preserve"> </t>
        </is>
      </c>
    </row>
    <row r="33">
      <c r="A33" s="4" t="inlineStr">
        <is>
          <t>After 10 years, fair value</t>
        </is>
      </c>
      <c r="B33" s="5" t="n">
        <v>3070</v>
      </c>
      <c r="C33" s="4" t="inlineStr">
        <is>
          <t xml:space="preserve"> </t>
        </is>
      </c>
    </row>
    <row r="34">
      <c r="A34" s="4" t="inlineStr">
        <is>
          <t>Fair Value</t>
        </is>
      </c>
      <c r="B34" s="5" t="n">
        <v>3070</v>
      </c>
      <c r="C34" s="5" t="n">
        <v>2977</v>
      </c>
    </row>
    <row r="35">
      <c r="A35" s="4" t="inlineStr">
        <is>
          <t>Other debt securities</t>
        </is>
      </c>
      <c r="B35" s="4" t="inlineStr">
        <is>
          <t xml:space="preserve"> </t>
        </is>
      </c>
      <c r="C35" s="4" t="inlineStr">
        <is>
          <t xml:space="preserve"> </t>
        </is>
      </c>
    </row>
    <row r="36">
      <c r="A36" s="3" t="inlineStr">
        <is>
          <t>Debt Securities, Available-for-sale, Maturity, Amortized Cost, Rolling Maturity [Abstract]</t>
        </is>
      </c>
      <c r="B36" s="4" t="inlineStr">
        <is>
          <t xml:space="preserve"> </t>
        </is>
      </c>
      <c r="C36" s="4" t="inlineStr">
        <is>
          <t xml:space="preserve"> </t>
        </is>
      </c>
    </row>
    <row r="37">
      <c r="A37" s="4" t="inlineStr">
        <is>
          <t>Within one year, amortized cost</t>
        </is>
      </c>
      <c r="B37" s="5" t="n">
        <v>500</v>
      </c>
      <c r="C37" s="4" t="inlineStr">
        <is>
          <t xml:space="preserve"> </t>
        </is>
      </c>
    </row>
    <row r="38">
      <c r="A38" s="4" t="inlineStr">
        <is>
          <t>Amortized Cost</t>
        </is>
      </c>
      <c r="B38" s="5" t="n">
        <v>500</v>
      </c>
      <c r="C38" s="5" t="n">
        <v>500</v>
      </c>
    </row>
    <row r="39">
      <c r="A39" s="3" t="inlineStr">
        <is>
          <t>Debt Securities, Available-for-sale, Maturity, Fair Value, Rolling Maturity [Abstract]</t>
        </is>
      </c>
      <c r="B39" s="4" t="inlineStr">
        <is>
          <t xml:space="preserve"> </t>
        </is>
      </c>
      <c r="C39" s="4" t="inlineStr">
        <is>
          <t xml:space="preserve"> </t>
        </is>
      </c>
    </row>
    <row r="40">
      <c r="A40" s="4" t="inlineStr">
        <is>
          <t>Within one year, fair value</t>
        </is>
      </c>
      <c r="B40" s="5" t="n">
        <v>480</v>
      </c>
      <c r="C40" s="4" t="inlineStr">
        <is>
          <t xml:space="preserve"> </t>
        </is>
      </c>
    </row>
    <row r="41">
      <c r="A41" s="4" t="inlineStr">
        <is>
          <t>Fair Value</t>
        </is>
      </c>
      <c r="B41" s="6" t="n">
        <v>480</v>
      </c>
      <c r="C41"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and Ownership Percentage of Each Equity Method Investment (Details) - USD ($) $ in Thousands</t>
        </is>
      </c>
      <c r="B1" s="2" t="inlineStr">
        <is>
          <t>3 Months Ended</t>
        </is>
      </c>
      <c r="C1" s="2" t="inlineStr">
        <is>
          <t>12 Months Ended</t>
        </is>
      </c>
    </row>
    <row r="2">
      <c r="B2" s="2" t="inlineStr">
        <is>
          <t>Mar.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method investments</t>
        </is>
      </c>
      <c r="B4" s="6" t="n">
        <v>116091</v>
      </c>
      <c r="C4" s="6" t="n">
        <v>110058</v>
      </c>
    </row>
    <row r="5">
      <c r="A5" s="4" t="inlineStr">
        <is>
          <t>Apiture,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59179</v>
      </c>
      <c r="C7" s="6" t="n">
        <v>60320</v>
      </c>
    </row>
    <row r="8">
      <c r="A8" s="4" t="inlineStr">
        <is>
          <t>Equity method investment ownership percentage</t>
        </is>
      </c>
      <c r="B8" s="9" t="n">
        <v>0.403</v>
      </c>
      <c r="C8" s="9" t="n">
        <v>0.403</v>
      </c>
    </row>
    <row r="9">
      <c r="A9" s="4" t="inlineStr">
        <is>
          <t>Canapi Ventures SBIC Fund, L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18386</v>
      </c>
      <c r="C11" s="6" t="n">
        <v>19246</v>
      </c>
    </row>
    <row r="12">
      <c r="A12" s="4" t="inlineStr">
        <is>
          <t>Equity method investment ownership percentage</t>
        </is>
      </c>
      <c r="B12" s="9" t="n">
        <v>0.029</v>
      </c>
      <c r="C12" s="9" t="n">
        <v>0.029</v>
      </c>
    </row>
    <row r="13">
      <c r="A13" s="4" t="inlineStr">
        <is>
          <t>Canapi Ventures Fund, 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2292</v>
      </c>
      <c r="C15" s="6" t="n">
        <v>2382</v>
      </c>
    </row>
    <row r="16">
      <c r="A16" s="4" t="inlineStr">
        <is>
          <t>Equity method investment ownership percentage</t>
        </is>
      </c>
      <c r="B16" s="9" t="n">
        <v>0.015</v>
      </c>
      <c r="C16" s="9" t="n">
        <v>0.015</v>
      </c>
    </row>
    <row r="17">
      <c r="A17" s="4" t="inlineStr">
        <is>
          <t>Canapi Ventures Fund II, L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t>
        </is>
      </c>
      <c r="B19" s="6" t="n">
        <v>7371</v>
      </c>
      <c r="C19" s="6" t="n">
        <v>7412</v>
      </c>
    </row>
    <row r="20">
      <c r="A20" s="4" t="inlineStr">
        <is>
          <t>Equity method investment ownership percentage</t>
        </is>
      </c>
      <c r="B20" s="9" t="n">
        <v>0.016</v>
      </c>
      <c r="C20" s="9" t="n">
        <v>0.016</v>
      </c>
    </row>
    <row r="21">
      <c r="A21" s="4" t="inlineStr">
        <is>
          <t>Canapi Ventures SBIC Fund II,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t>
        </is>
      </c>
      <c r="B23" s="6" t="n">
        <v>7907</v>
      </c>
      <c r="C23" s="6" t="n">
        <v>7981</v>
      </c>
    </row>
    <row r="24">
      <c r="A24" s="4" t="inlineStr">
        <is>
          <t>Equity method investment ownership percentage</t>
        </is>
      </c>
      <c r="B24" s="9" t="n">
        <v>0.029</v>
      </c>
      <c r="C24" s="9" t="n">
        <v>0.037</v>
      </c>
    </row>
    <row r="25">
      <c r="A25" s="4" t="inlineStr">
        <is>
          <t>Other Fintech Investments in Private Compan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method investments</t>
        </is>
      </c>
      <c r="B27" s="6" t="n">
        <v>236</v>
      </c>
      <c r="C27" s="6" t="n">
        <v>241</v>
      </c>
    </row>
    <row r="28">
      <c r="A28" s="4" t="inlineStr">
        <is>
          <t>Equity method investment ownership percentage</t>
        </is>
      </c>
      <c r="B28" s="9" t="n">
        <v>0.043</v>
      </c>
      <c r="C28" s="9" t="n">
        <v>0.043</v>
      </c>
    </row>
    <row r="29">
      <c r="A29" s="4" t="inlineStr">
        <is>
          <t>Oth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s</t>
        </is>
      </c>
      <c r="B31" s="6" t="n">
        <v>20720</v>
      </c>
      <c r="C31" s="6" t="n">
        <v>12476</v>
      </c>
    </row>
    <row r="32">
      <c r="A32" s="4" t="inlineStr">
        <is>
          <t>Equity method investment ownership percentage</t>
        </is>
      </c>
      <c r="B32" s="4" t="inlineStr">
        <is>
          <t>Various</t>
        </is>
      </c>
      <c r="C32" s="4" t="inlineStr">
        <is>
          <t>Vario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nd Ownership Percentage of Each Equity Method Investment (Parenthetical) (Details) - USD ($) $ in Thousands</t>
        </is>
      </c>
      <c r="B1" s="2" t="inlineStr">
        <is>
          <t>Mar. 31, 2023</t>
        </is>
      </c>
      <c r="C1" s="2" t="inlineStr">
        <is>
          <t>Dec. 31, 2022</t>
        </is>
      </c>
    </row>
    <row r="2">
      <c r="A2" s="4" t="inlineStr">
        <is>
          <t>Estrella Landing</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 committed amount of investment</t>
        </is>
      </c>
      <c r="B4" s="6" t="n">
        <v>7700</v>
      </c>
      <c r="C4" s="4" t="inlineStr">
        <is>
          <t xml:space="preserve"> </t>
        </is>
      </c>
    </row>
    <row r="5">
      <c r="A5" s="4" t="inlineStr">
        <is>
          <t>Equity method investment ownership percentage</t>
        </is>
      </c>
      <c r="B5" s="9" t="n">
        <v>0.999</v>
      </c>
      <c r="C5" s="4" t="inlineStr">
        <is>
          <t xml:space="preserve"> </t>
        </is>
      </c>
    </row>
    <row r="6">
      <c r="A6" s="4" t="inlineStr">
        <is>
          <t>Green Sun, Sun Vest and HE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10" t="n">
        <v>0.99</v>
      </c>
      <c r="C8" s="10" t="n">
        <v>0.99</v>
      </c>
    </row>
    <row r="9">
      <c r="A9" s="4" t="inlineStr">
        <is>
          <t>Cape Fear Collectiv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10" t="n">
        <v>0.99</v>
      </c>
      <c r="C11" s="10" t="n">
        <v>0.99</v>
      </c>
    </row>
    <row r="12">
      <c r="A12" s="4" t="inlineStr">
        <is>
          <t>Cape Fear Collective 2</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9" t="n">
        <v>0.323</v>
      </c>
      <c r="C14" s="9" t="n">
        <v>0.323</v>
      </c>
    </row>
    <row r="15">
      <c r="A15" s="4" t="inlineStr">
        <is>
          <t>HEP</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 committed amount of investment</t>
        </is>
      </c>
      <c r="B17" s="6" t="n">
        <v>2600</v>
      </c>
      <c r="C17" s="6" t="n">
        <v>2600</v>
      </c>
    </row>
    <row r="18">
      <c r="A18" s="4" t="inlineStr">
        <is>
          <t>Solar Income Tax Credit Investment</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 committed amount of investment</t>
        </is>
      </c>
      <c r="B20" s="5" t="n">
        <v>18100</v>
      </c>
      <c r="C20" s="4" t="inlineStr">
        <is>
          <t xml:space="preserve"> </t>
        </is>
      </c>
    </row>
    <row r="21">
      <c r="A21" s="4" t="inlineStr">
        <is>
          <t>Canapi Ventures SBIC Fund,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 committed amount of investment</t>
        </is>
      </c>
      <c r="B23" s="5" t="n">
        <v>5500</v>
      </c>
      <c r="C23" s="5" t="n">
        <v>5500</v>
      </c>
    </row>
    <row r="24">
      <c r="A24" s="4" t="inlineStr">
        <is>
          <t>Canapi Ventures Fund, LP</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 committed amount of investment</t>
        </is>
      </c>
      <c r="B26" s="5" t="n">
        <v>617</v>
      </c>
      <c r="C26" s="5" t="n">
        <v>617</v>
      </c>
    </row>
    <row r="27">
      <c r="A27" s="4" t="inlineStr">
        <is>
          <t>Canapi Ventures Fund II, LP</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 committed amount of investment</t>
        </is>
      </c>
      <c r="B29" s="5" t="n">
        <v>6900</v>
      </c>
      <c r="C29" s="5" t="n">
        <v>6900</v>
      </c>
    </row>
    <row r="30">
      <c r="A30" s="4" t="inlineStr">
        <is>
          <t>Canapi Ventures SBIC Fund II, L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Equity method investments, committed amount of investment</t>
        </is>
      </c>
      <c r="B32" s="6" t="n">
        <v>7600</v>
      </c>
      <c r="C32" s="6" t="n">
        <v>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arrying Amount of Company Investments in Non Marketable Equity Securities with No Readily Determinable Fair Value and Amounts Recognized in Earnings (Details) - USD ($) $ in Thousands</t>
        </is>
      </c>
      <c r="B1" s="2" t="inlineStr">
        <is>
          <t>3 Months Ended</t>
        </is>
      </c>
    </row>
    <row r="2">
      <c r="B2" s="2" t="inlineStr">
        <is>
          <t>Mar. 31, 2023</t>
        </is>
      </c>
      <c r="C2" s="2" t="inlineStr">
        <is>
          <t>Mar. 31, 2022</t>
        </is>
      </c>
    </row>
    <row r="3">
      <c r="A3" s="3" t="inlineStr">
        <is>
          <t>Cumulative Adjustments Carrying value adjustments :</t>
        </is>
      </c>
      <c r="B3" s="4" t="inlineStr">
        <is>
          <t xml:space="preserve"> </t>
        </is>
      </c>
      <c r="C3" s="4" t="inlineStr">
        <is>
          <t xml:space="preserve"> </t>
        </is>
      </c>
    </row>
    <row r="4">
      <c r="A4" s="4" t="inlineStr">
        <is>
          <t>Carrying value</t>
        </is>
      </c>
      <c r="B4" s="6" t="n">
        <v>77585</v>
      </c>
      <c r="C4" s="6" t="n">
        <v>64728</v>
      </c>
    </row>
    <row r="5">
      <c r="A5" s="3" t="inlineStr">
        <is>
          <t>Carrying value adjustments:</t>
        </is>
      </c>
      <c r="B5" s="4" t="inlineStr">
        <is>
          <t xml:space="preserve"> </t>
        </is>
      </c>
      <c r="C5" s="4" t="inlineStr">
        <is>
          <t xml:space="preserve"> </t>
        </is>
      </c>
    </row>
    <row r="6">
      <c r="A6" s="4" t="inlineStr">
        <is>
          <t>Cumulative adjustments, impairment</t>
        </is>
      </c>
      <c r="B6" s="5" t="n">
        <v>0</v>
      </c>
      <c r="C6" s="4" t="inlineStr">
        <is>
          <t xml:space="preserve"> </t>
        </is>
      </c>
    </row>
    <row r="7">
      <c r="A7" s="4" t="inlineStr">
        <is>
          <t>Impairment</t>
        </is>
      </c>
      <c r="B7" s="5" t="n">
        <v>0</v>
      </c>
      <c r="C7" s="5" t="n">
        <v>0</v>
      </c>
    </row>
    <row r="8">
      <c r="A8" s="4" t="inlineStr">
        <is>
          <t>Cumulative adjustments, upward changes for observable prices</t>
        </is>
      </c>
      <c r="B8" s="5" t="n">
        <v>50492</v>
      </c>
      <c r="C8" s="4" t="inlineStr">
        <is>
          <t xml:space="preserve"> </t>
        </is>
      </c>
    </row>
    <row r="9">
      <c r="A9" s="4" t="inlineStr">
        <is>
          <t>Upward changes for observable prices</t>
        </is>
      </c>
      <c r="B9" s="5" t="n">
        <v>0</v>
      </c>
      <c r="C9" s="5" t="n">
        <v>0</v>
      </c>
    </row>
    <row r="10">
      <c r="A10" s="4" t="inlineStr">
        <is>
          <t>Cumulative adjustments, downward changes for observable prices</t>
        </is>
      </c>
      <c r="B10" s="5" t="n">
        <v>-86</v>
      </c>
      <c r="C10" s="4" t="inlineStr">
        <is>
          <t xml:space="preserve"> </t>
        </is>
      </c>
    </row>
    <row r="11">
      <c r="A11" s="4" t="inlineStr">
        <is>
          <t>Downward changes for observable prices</t>
        </is>
      </c>
      <c r="B11" s="5" t="n">
        <v>0</v>
      </c>
      <c r="C11" s="5" t="n">
        <v>0</v>
      </c>
    </row>
    <row r="12">
      <c r="A12" s="4" t="inlineStr">
        <is>
          <t>Cumulative adjustments, net upward change</t>
        </is>
      </c>
      <c r="B12" s="5" t="n">
        <v>50406</v>
      </c>
      <c r="C12" s="4" t="inlineStr">
        <is>
          <t xml:space="preserve"> </t>
        </is>
      </c>
    </row>
    <row r="13">
      <c r="A13" s="4" t="inlineStr">
        <is>
          <t>Net upward change</t>
        </is>
      </c>
      <c r="B13" s="6" t="n">
        <v>0</v>
      </c>
      <c r="C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and fees on loans</t>
        </is>
      </c>
      <c r="B4" s="6" t="n">
        <v>139052</v>
      </c>
      <c r="C4" s="6" t="n">
        <v>89198</v>
      </c>
    </row>
    <row r="5">
      <c r="A5" s="4" t="inlineStr">
        <is>
          <t>Investment securities, taxable</t>
        </is>
      </c>
      <c r="B5" s="5" t="n">
        <v>7547</v>
      </c>
      <c r="C5" s="5" t="n">
        <v>3399</v>
      </c>
    </row>
    <row r="6">
      <c r="A6" s="4" t="inlineStr">
        <is>
          <t>Other interest earning assets</t>
        </is>
      </c>
      <c r="B6" s="5" t="n">
        <v>4817</v>
      </c>
      <c r="C6" s="5" t="n">
        <v>185</v>
      </c>
    </row>
    <row r="7">
      <c r="A7" s="4" t="inlineStr">
        <is>
          <t>Total interest income</t>
        </is>
      </c>
      <c r="B7" s="5" t="n">
        <v>151416</v>
      </c>
      <c r="C7" s="5" t="n">
        <v>92782</v>
      </c>
    </row>
    <row r="8">
      <c r="A8" s="3" t="inlineStr">
        <is>
          <t>Interest expense</t>
        </is>
      </c>
      <c r="B8" s="4" t="inlineStr">
        <is>
          <t xml:space="preserve"> </t>
        </is>
      </c>
      <c r="C8" s="4" t="inlineStr">
        <is>
          <t xml:space="preserve"> </t>
        </is>
      </c>
    </row>
    <row r="9">
      <c r="A9" s="4" t="inlineStr">
        <is>
          <t>Deposits</t>
        </is>
      </c>
      <c r="B9" s="5" t="n">
        <v>67595</v>
      </c>
      <c r="C9" s="5" t="n">
        <v>14348</v>
      </c>
    </row>
    <row r="10">
      <c r="A10" s="4" t="inlineStr">
        <is>
          <t>Borrowings</t>
        </is>
      </c>
      <c r="B10" s="5" t="n">
        <v>1804</v>
      </c>
      <c r="C10" s="5" t="n">
        <v>655</v>
      </c>
    </row>
    <row r="11">
      <c r="A11" s="4" t="inlineStr">
        <is>
          <t>Total interest expense</t>
        </is>
      </c>
      <c r="B11" s="5" t="n">
        <v>69399</v>
      </c>
      <c r="C11" s="5" t="n">
        <v>15003</v>
      </c>
    </row>
    <row r="12">
      <c r="A12" s="4" t="inlineStr">
        <is>
          <t>Net interest income</t>
        </is>
      </c>
      <c r="B12" s="5" t="n">
        <v>82017</v>
      </c>
      <c r="C12" s="5" t="n">
        <v>77779</v>
      </c>
    </row>
    <row r="13">
      <c r="A13" s="4" t="inlineStr">
        <is>
          <t>Provision for loan and lease credit losses</t>
        </is>
      </c>
      <c r="B13" s="5" t="n">
        <v>19021</v>
      </c>
      <c r="C13" s="5" t="n">
        <v>1836</v>
      </c>
    </row>
    <row r="14">
      <c r="A14" s="4" t="inlineStr">
        <is>
          <t>Net interest income after provision for loan and lease credit losses</t>
        </is>
      </c>
      <c r="B14" s="5" t="n">
        <v>62996</v>
      </c>
      <c r="C14" s="5" t="n">
        <v>75943</v>
      </c>
    </row>
    <row r="15">
      <c r="A15" s="3" t="inlineStr">
        <is>
          <t>Noninterest income</t>
        </is>
      </c>
      <c r="B15" s="4" t="inlineStr">
        <is>
          <t xml:space="preserve"> </t>
        </is>
      </c>
      <c r="C15" s="4" t="inlineStr">
        <is>
          <t xml:space="preserve"> </t>
        </is>
      </c>
    </row>
    <row r="16">
      <c r="A16" s="4" t="inlineStr">
        <is>
          <t>Loan servicing revenue</t>
        </is>
      </c>
      <c r="B16" s="5" t="n">
        <v>6380</v>
      </c>
      <c r="C16" s="5" t="n">
        <v>6356</v>
      </c>
    </row>
    <row r="17">
      <c r="A17" s="4" t="inlineStr">
        <is>
          <t>Loan servicing asset revaluation</t>
        </is>
      </c>
      <c r="B17" s="5" t="n">
        <v>356</v>
      </c>
      <c r="C17" s="5" t="n">
        <v>-1569</v>
      </c>
    </row>
    <row r="18">
      <c r="A18" s="4" t="inlineStr">
        <is>
          <t>Net gains on sales of loans</t>
        </is>
      </c>
      <c r="B18" s="5" t="n">
        <v>10175</v>
      </c>
      <c r="C18" s="5" t="n">
        <v>20977</v>
      </c>
    </row>
    <row r="19">
      <c r="A19" s="4" t="inlineStr">
        <is>
          <t>Net (loss) gain on loans accounted for under the fair value option</t>
        </is>
      </c>
      <c r="B19" s="5" t="n">
        <v>-4529</v>
      </c>
      <c r="C19" s="5" t="n">
        <v>516</v>
      </c>
    </row>
    <row r="20">
      <c r="A20" s="4" t="inlineStr">
        <is>
          <t>Equity method investments income (loss)</t>
        </is>
      </c>
      <c r="B20" s="5" t="n">
        <v>-2952</v>
      </c>
      <c r="C20" s="5" t="n">
        <v>-2124</v>
      </c>
    </row>
    <row r="21">
      <c r="A21" s="4" t="inlineStr">
        <is>
          <t>Equity security investments gains (losses), net</t>
        </is>
      </c>
      <c r="B21" s="5" t="n">
        <v>77</v>
      </c>
      <c r="C21" s="5" t="n">
        <v>-44</v>
      </c>
    </row>
    <row r="22">
      <c r="A22" s="4" t="inlineStr">
        <is>
          <t>Lease income</t>
        </is>
      </c>
      <c r="B22" s="5" t="n">
        <v>2535</v>
      </c>
      <c r="C22" s="5" t="n">
        <v>2503</v>
      </c>
    </row>
    <row r="23">
      <c r="A23" s="4" t="inlineStr">
        <is>
          <t>Management fee income</t>
        </is>
      </c>
      <c r="B23" s="5" t="n">
        <v>3472</v>
      </c>
      <c r="C23" s="5" t="n">
        <v>1488</v>
      </c>
    </row>
    <row r="24">
      <c r="A24" s="4" t="inlineStr">
        <is>
          <t>Other noninterest income</t>
        </is>
      </c>
      <c r="B24" s="5" t="n">
        <v>4065</v>
      </c>
      <c r="C24" s="5" t="n">
        <v>4565</v>
      </c>
    </row>
    <row r="25">
      <c r="A25" s="4" t="inlineStr">
        <is>
          <t>Total noninterest income</t>
        </is>
      </c>
      <c r="B25" s="5" t="n">
        <v>19579</v>
      </c>
      <c r="C25" s="5" t="n">
        <v>32668</v>
      </c>
    </row>
    <row r="26">
      <c r="A26" s="3" t="inlineStr">
        <is>
          <t>Noninterest expense</t>
        </is>
      </c>
      <c r="B26" s="4" t="inlineStr">
        <is>
          <t xml:space="preserve"> </t>
        </is>
      </c>
      <c r="C26" s="4" t="inlineStr">
        <is>
          <t xml:space="preserve"> </t>
        </is>
      </c>
    </row>
    <row r="27">
      <c r="A27" s="4" t="inlineStr">
        <is>
          <t>Salaries and employee benefits</t>
        </is>
      </c>
      <c r="B27" s="5" t="n">
        <v>44765</v>
      </c>
      <c r="C27" s="5" t="n">
        <v>38507</v>
      </c>
    </row>
    <row r="28">
      <c r="A28" s="4" t="inlineStr">
        <is>
          <t>Travel expense</t>
        </is>
      </c>
      <c r="B28" s="5" t="n">
        <v>2411</v>
      </c>
      <c r="C28" s="5" t="n">
        <v>1897</v>
      </c>
    </row>
    <row r="29">
      <c r="A29" s="4" t="inlineStr">
        <is>
          <t>Professional services expense</t>
        </is>
      </c>
      <c r="B29" s="5" t="n">
        <v>927</v>
      </c>
      <c r="C29" s="5" t="n">
        <v>2791</v>
      </c>
    </row>
    <row r="30">
      <c r="A30" s="4" t="inlineStr">
        <is>
          <t>Advertising and marketing expense</t>
        </is>
      </c>
      <c r="B30" s="5" t="n">
        <v>3603</v>
      </c>
      <c r="C30" s="5" t="n">
        <v>1729</v>
      </c>
    </row>
    <row r="31">
      <c r="A31" s="4" t="inlineStr">
        <is>
          <t>Occupancy expense</t>
        </is>
      </c>
      <c r="B31" s="5" t="n">
        <v>1925</v>
      </c>
      <c r="C31" s="5" t="n">
        <v>2327</v>
      </c>
    </row>
    <row r="32">
      <c r="A32" s="4" t="inlineStr">
        <is>
          <t>Technology expense</t>
        </is>
      </c>
      <c r="B32" s="5" t="n">
        <v>7729</v>
      </c>
      <c r="C32" s="5" t="n">
        <v>6053</v>
      </c>
    </row>
    <row r="33">
      <c r="A33" s="4" t="inlineStr">
        <is>
          <t>Equipment expense</t>
        </is>
      </c>
      <c r="B33" s="5" t="n">
        <v>3818</v>
      </c>
      <c r="C33" s="5" t="n">
        <v>3816</v>
      </c>
    </row>
    <row r="34">
      <c r="A34" s="4" t="inlineStr">
        <is>
          <t>Other loan origination and maintenance expense</t>
        </is>
      </c>
      <c r="B34" s="5" t="n">
        <v>3927</v>
      </c>
      <c r="C34" s="5" t="n">
        <v>3113</v>
      </c>
    </row>
    <row r="35">
      <c r="A35" s="4" t="inlineStr">
        <is>
          <t>Renewable energy tax credit investment impairment</t>
        </is>
      </c>
      <c r="B35" s="5" t="n">
        <v>69</v>
      </c>
      <c r="C35" s="5" t="n">
        <v>0</v>
      </c>
    </row>
    <row r="36">
      <c r="A36" s="4" t="inlineStr">
        <is>
          <t>FDIC insurance</t>
        </is>
      </c>
      <c r="B36" s="5" t="n">
        <v>3403</v>
      </c>
      <c r="C36" s="5" t="n">
        <v>1972</v>
      </c>
    </row>
    <row r="37">
      <c r="A37" s="4" t="inlineStr">
        <is>
          <t>Contributions and donations</t>
        </is>
      </c>
      <c r="B37" s="5" t="n">
        <v>56</v>
      </c>
      <c r="C37" s="5" t="n">
        <v>723</v>
      </c>
    </row>
    <row r="38">
      <c r="A38" s="4" t="inlineStr">
        <is>
          <t>Other expense</t>
        </is>
      </c>
      <c r="B38" s="5" t="n">
        <v>6329</v>
      </c>
      <c r="C38" s="5" t="n">
        <v>2786</v>
      </c>
    </row>
    <row r="39">
      <c r="A39" s="4" t="inlineStr">
        <is>
          <t>Total noninterest expense</t>
        </is>
      </c>
      <c r="B39" s="5" t="n">
        <v>78962</v>
      </c>
      <c r="C39" s="5" t="n">
        <v>65714</v>
      </c>
    </row>
    <row r="40">
      <c r="A40" s="4" t="inlineStr">
        <is>
          <t>Income before taxes</t>
        </is>
      </c>
      <c r="B40" s="5" t="n">
        <v>3613</v>
      </c>
      <c r="C40" s="5" t="n">
        <v>42897</v>
      </c>
    </row>
    <row r="41">
      <c r="A41" s="4" t="inlineStr">
        <is>
          <t>Income tax expense</t>
        </is>
      </c>
      <c r="B41" s="5" t="n">
        <v>3215</v>
      </c>
      <c r="C41" s="5" t="n">
        <v>8388</v>
      </c>
    </row>
    <row r="42">
      <c r="A42" s="4" t="inlineStr">
        <is>
          <t>Net income</t>
        </is>
      </c>
      <c r="B42" s="6" t="n">
        <v>398</v>
      </c>
      <c r="C42" s="6" t="n">
        <v>34509</v>
      </c>
    </row>
    <row r="43">
      <c r="A43" s="4" t="inlineStr">
        <is>
          <t>Basic earnings per share (usd per share)</t>
        </is>
      </c>
      <c r="B43" s="7" t="n">
        <v>0.01</v>
      </c>
      <c r="C43" s="7" t="n">
        <v>0.79</v>
      </c>
    </row>
    <row r="44">
      <c r="A44" s="4" t="inlineStr">
        <is>
          <t>Diluted earnings per share (usd per share)</t>
        </is>
      </c>
      <c r="B44" s="7" t="n">
        <v>0.01</v>
      </c>
      <c r="C44" s="7" t="n">
        <v>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Carrying Amount of Company Investments in Non Marketable Equity Securities with No Readily Determinable Fair Value and Amounts Recognized in Earnings (Parenthetical) (Details) - USD ($) $ in Millions</t>
        </is>
      </c>
      <c r="B1" s="2" t="inlineStr">
        <is>
          <t>3 Months Ended</t>
        </is>
      </c>
    </row>
    <row r="2">
      <c r="B2" s="2" t="inlineStr">
        <is>
          <t>Jun. 30, 2021</t>
        </is>
      </c>
      <c r="C2" s="2" t="inlineStr">
        <is>
          <t>Mar. 31, 2023</t>
        </is>
      </c>
      <c r="D2" s="2" t="inlineStr">
        <is>
          <t>Mar.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y investments, committed amount</t>
        </is>
      </c>
      <c r="B4" s="4" t="inlineStr">
        <is>
          <t xml:space="preserve"> </t>
        </is>
      </c>
      <c r="C4" s="8" t="n">
        <v>3.3</v>
      </c>
      <c r="D4" s="8" t="n">
        <v>3.2</v>
      </c>
    </row>
    <row r="5">
      <c r="A5" s="4" t="inlineStr">
        <is>
          <t>Realized cash gains for sale of investment</t>
        </is>
      </c>
      <c r="B5" s="8" t="n">
        <v>13.9</v>
      </c>
      <c r="C5" s="4" t="inlineStr">
        <is>
          <t xml:space="preserve"> </t>
        </is>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Variable Interest Entities Not Consolidated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Liability Recognized</t>
        </is>
      </c>
      <c r="B3" s="6" t="n">
        <v>9541490</v>
      </c>
      <c r="C3" s="6" t="n">
        <v>9044465</v>
      </c>
    </row>
    <row r="4">
      <c r="A4" s="4" t="inlineStr">
        <is>
          <t>Variable Interest Entity, Not Primary Beneficiary | Solar tax credit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Carrying Amount</t>
        </is>
      </c>
      <c r="B6" s="5" t="n">
        <v>4758</v>
      </c>
      <c r="C6" s="5" t="n">
        <v>5221</v>
      </c>
    </row>
    <row r="7">
      <c r="A7" s="4" t="inlineStr">
        <is>
          <t>Maximum Exposure to Loss</t>
        </is>
      </c>
      <c r="B7" s="5" t="n">
        <v>19882</v>
      </c>
      <c r="C7" s="5" t="n">
        <v>24295</v>
      </c>
    </row>
    <row r="8">
      <c r="A8" s="4" t="inlineStr">
        <is>
          <t>Liability Recognized</t>
        </is>
      </c>
      <c r="B8" s="5" t="n">
        <v>2641</v>
      </c>
      <c r="C8" s="5" t="n">
        <v>2641</v>
      </c>
    </row>
    <row r="9">
      <c r="A9" s="4" t="inlineStr">
        <is>
          <t>Variable Interest Entity, Not Primary Beneficiary | Affordable housing</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 Carrying Amount</t>
        </is>
      </c>
      <c r="B11" s="5" t="n">
        <v>15961</v>
      </c>
      <c r="C11" s="5" t="n">
        <v>7255</v>
      </c>
    </row>
    <row r="12">
      <c r="A12" s="4" t="inlineStr">
        <is>
          <t>Maximum Exposure to Loss</t>
        </is>
      </c>
      <c r="B12" s="5" t="n">
        <v>15961</v>
      </c>
      <c r="C12" s="5" t="n">
        <v>7255</v>
      </c>
    </row>
    <row r="13">
      <c r="A13" s="4" t="inlineStr">
        <is>
          <t>Liability Recognized</t>
        </is>
      </c>
      <c r="B13" s="5" t="n">
        <v>7721</v>
      </c>
      <c r="C13" s="5" t="n">
        <v>0</v>
      </c>
    </row>
    <row r="14">
      <c r="A14" s="4" t="inlineStr">
        <is>
          <t>LIHTC investment</t>
        </is>
      </c>
      <c r="B14" s="5" t="n">
        <v>8800</v>
      </c>
      <c r="C14" s="4" t="inlineStr">
        <is>
          <t xml:space="preserve"> </t>
        </is>
      </c>
    </row>
    <row r="15">
      <c r="A15" s="4" t="inlineStr">
        <is>
          <t>Variable Interest Entity, Not Primary Beneficiary | Canapi Fund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vestment Carrying Amount</t>
        </is>
      </c>
      <c r="B17" s="5" t="n">
        <v>35956</v>
      </c>
      <c r="C17" s="5" t="n">
        <v>37021</v>
      </c>
    </row>
    <row r="18">
      <c r="A18" s="4" t="inlineStr">
        <is>
          <t>Maximum Exposure to Loss</t>
        </is>
      </c>
      <c r="B18" s="5" t="n">
        <v>35956</v>
      </c>
      <c r="C18" s="5" t="n">
        <v>37021</v>
      </c>
    </row>
    <row r="19">
      <c r="A19" s="4" t="inlineStr">
        <is>
          <t>Liability Recognized</t>
        </is>
      </c>
      <c r="B19" s="5" t="n">
        <v>20576</v>
      </c>
      <c r="C19" s="5" t="n">
        <v>20474</v>
      </c>
    </row>
    <row r="20">
      <c r="A20" s="4" t="inlineStr">
        <is>
          <t>Variable Interest Entity, Not Primary Beneficiary | Non-marketable and other equity investment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Carrying Amount</t>
        </is>
      </c>
      <c r="B22" s="5" t="n">
        <v>9022</v>
      </c>
      <c r="C22" s="5" t="n">
        <v>8509</v>
      </c>
    </row>
    <row r="23">
      <c r="A23" s="4" t="inlineStr">
        <is>
          <t>Maximum Exposure to Loss</t>
        </is>
      </c>
      <c r="B23" s="5" t="n">
        <v>9022</v>
      </c>
      <c r="C23" s="5" t="n">
        <v>8509</v>
      </c>
    </row>
    <row r="24">
      <c r="A24" s="4" t="inlineStr">
        <is>
          <t>Liability Recognized</t>
        </is>
      </c>
      <c r="B24" s="6" t="n">
        <v>3308</v>
      </c>
      <c r="C24" s="6" t="n">
        <v>3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Held for Investment and Aging Analysis of Portfolio Segment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 and Leases</t>
        </is>
      </c>
      <c r="B3" s="6" t="n">
        <v>7695953</v>
      </c>
      <c r="C3" s="6" t="n">
        <v>7348612</v>
      </c>
    </row>
    <row r="4">
      <c r="A4" s="4" t="inlineStr">
        <is>
          <t>Net deferred fees</t>
        </is>
      </c>
      <c r="B4" s="5" t="n">
        <v>-8966</v>
      </c>
      <c r="C4" s="5" t="n">
        <v>-4434</v>
      </c>
    </row>
    <row r="5">
      <c r="A5" s="4" t="inlineStr">
        <is>
          <t>Total</t>
        </is>
      </c>
      <c r="B5" s="5" t="n">
        <v>7686987</v>
      </c>
      <c r="C5" s="5" t="n">
        <v>7344178</v>
      </c>
    </row>
    <row r="6">
      <c r="A6" s="4" t="inlineStr">
        <is>
          <t>Receivables Not Under the Fair Value Option</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and Leases</t>
        </is>
      </c>
      <c r="B8" s="5" t="n">
        <v>7229003</v>
      </c>
      <c r="C8" s="5" t="n">
        <v>6854154</v>
      </c>
    </row>
    <row r="9">
      <c r="A9" s="4" t="inlineStr">
        <is>
          <t>Receivables Not Under the Fair Value Option | Small Business Banking</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 and Leases</t>
        </is>
      </c>
      <c r="B11" s="5" t="n">
        <v>5001118</v>
      </c>
      <c r="C11" s="5" t="n">
        <v>4817193</v>
      </c>
    </row>
    <row r="12">
      <c r="A12" s="4" t="inlineStr">
        <is>
          <t>Receivables Not Under the Fair Value Option | Specialty Lending</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and Leases</t>
        </is>
      </c>
      <c r="B14" s="5" t="n">
        <v>1640928</v>
      </c>
      <c r="C14" s="5" t="n">
        <v>1446767</v>
      </c>
    </row>
    <row r="15">
      <c r="A15" s="4" t="inlineStr">
        <is>
          <t>Receivables Not Under the Fair Value Option | Energy &amp; Infrastructur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 and Leases</t>
        </is>
      </c>
      <c r="B17" s="5" t="n">
        <v>576174</v>
      </c>
      <c r="C17" s="5" t="n">
        <v>577060</v>
      </c>
    </row>
    <row r="18">
      <c r="A18" s="4" t="inlineStr">
        <is>
          <t>Receivables Not Under the Fair Value Option | Paycheck Protection Program</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 and Leases</t>
        </is>
      </c>
      <c r="B20" s="5" t="n">
        <v>10783</v>
      </c>
      <c r="C20" s="5" t="n">
        <v>13134</v>
      </c>
    </row>
    <row r="21">
      <c r="A21" s="4" t="inlineStr">
        <is>
          <t>Receivables Under The Fair Value Op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 and Leases</t>
        </is>
      </c>
      <c r="B23" s="5" t="n">
        <v>466950</v>
      </c>
      <c r="C23" s="5" t="n">
        <v>494458</v>
      </c>
    </row>
    <row r="24">
      <c r="A24" s="4" t="inlineStr">
        <is>
          <t>Total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 and Leases</t>
        </is>
      </c>
      <c r="B26" s="5" t="n">
        <v>76688</v>
      </c>
      <c r="C26" s="5" t="n">
        <v>67561</v>
      </c>
    </row>
    <row r="27">
      <c r="A27" s="4" t="inlineStr">
        <is>
          <t>Current or Less than 30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 and Leases</t>
        </is>
      </c>
      <c r="B29" s="5" t="n">
        <v>7152315</v>
      </c>
      <c r="C29" s="5" t="n">
        <v>6786593</v>
      </c>
    </row>
    <row r="30">
      <c r="A30" s="4" t="inlineStr">
        <is>
          <t>3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 and Leases</t>
        </is>
      </c>
      <c r="B32" s="5" t="n">
        <v>25084</v>
      </c>
      <c r="C32" s="5" t="n">
        <v>37232</v>
      </c>
    </row>
    <row r="33">
      <c r="A33" s="4" t="inlineStr">
        <is>
          <t>90 Days or More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 and Leases</t>
        </is>
      </c>
      <c r="B35" s="5" t="n">
        <v>51604</v>
      </c>
      <c r="C35" s="5" t="n">
        <v>30329</v>
      </c>
    </row>
    <row r="36">
      <c r="A36" s="4" t="inlineStr">
        <is>
          <t>Guaranteed Balanc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6" t="n">
        <v>2832107</v>
      </c>
      <c r="C38" s="6" t="n">
        <v>2771263</v>
      </c>
    </row>
    <row r="39">
      <c r="A39" s="4" t="inlineStr">
        <is>
          <t>Total Carried at Amortized Cost, Percentage</t>
        </is>
      </c>
      <c r="B39" s="9" t="n">
        <v>0.382</v>
      </c>
      <c r="C39" s="9" t="n">
        <v>0.395</v>
      </c>
    </row>
    <row r="40">
      <c r="A40" s="4" t="inlineStr">
        <is>
          <t>Loans Accounted for Under the Fair Value Option, Percentage</t>
        </is>
      </c>
      <c r="B40" s="9" t="n">
        <v>0.158</v>
      </c>
      <c r="C40" s="9" t="n">
        <v>0.136</v>
      </c>
    </row>
    <row r="41">
      <c r="A41" s="4" t="inlineStr">
        <is>
          <t>Total Loans and Leases, Percentage</t>
        </is>
      </c>
      <c r="B41" s="9" t="n">
        <v>0.368</v>
      </c>
      <c r="C41" s="9" t="n">
        <v>0.377</v>
      </c>
    </row>
    <row r="42">
      <c r="A42" s="4" t="inlineStr">
        <is>
          <t>Guaranteed Balance | Receivables Not Under the Fair Value Option</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t>
        </is>
      </c>
      <c r="B44" s="6" t="n">
        <v>2758540</v>
      </c>
      <c r="C44" s="6" t="n">
        <v>2703995</v>
      </c>
    </row>
    <row r="45">
      <c r="A45" s="4" t="inlineStr">
        <is>
          <t>Guaranteed Balance | Receivables Under The Fair Value Option</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t>
        </is>
      </c>
      <c r="B47" s="6" t="n">
        <v>73567</v>
      </c>
      <c r="C47" s="6" t="n">
        <v>67268</v>
      </c>
    </row>
    <row r="48">
      <c r="A48" s="4" t="inlineStr">
        <is>
          <t>Guaranteed Balance | Total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 Percentage</t>
        </is>
      </c>
      <c r="B50" s="9" t="n">
        <v>0.724</v>
      </c>
      <c r="C50" s="9" t="n">
        <v>0.6840000000000001</v>
      </c>
    </row>
    <row r="51">
      <c r="A51" s="4" t="inlineStr">
        <is>
          <t>Guaranteed Balance | Total Past Due | Receivables Not Under the Fair Value Option</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t>
        </is>
      </c>
      <c r="B53" s="6" t="n">
        <v>55512</v>
      </c>
      <c r="C53" s="6" t="n">
        <v>46225</v>
      </c>
    </row>
    <row r="54">
      <c r="A54" s="4" t="inlineStr">
        <is>
          <t>Guaranteed Balance | Current or Less than 30 Days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 Percentage</t>
        </is>
      </c>
      <c r="B56" s="9" t="n">
        <v>0.378</v>
      </c>
      <c r="C56" s="9" t="n">
        <v>0.392</v>
      </c>
    </row>
    <row r="57">
      <c r="A57" s="4" t="inlineStr">
        <is>
          <t>Guaranteed Balance | Current or Less than 30 Days Past Due | Receivables Not Under the Fair Value Option</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t>
        </is>
      </c>
      <c r="B59" s="6" t="n">
        <v>2703028</v>
      </c>
      <c r="C59" s="6" t="n">
        <v>2657770</v>
      </c>
    </row>
    <row r="60">
      <c r="A60" s="4" t="inlineStr">
        <is>
          <t>Guaranteed Balance | 30-89 Days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 Percentage</t>
        </is>
      </c>
      <c r="B62" s="9" t="n">
        <v>0.652</v>
      </c>
      <c r="C62" s="9" t="n">
        <v>0.543</v>
      </c>
    </row>
    <row r="63">
      <c r="A63" s="4" t="inlineStr">
        <is>
          <t>Guaranteed Balance | 30-89 Days Past Due | Receivables Not Under the Fair Value Option</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6" t="n">
        <v>16343</v>
      </c>
      <c r="C65" s="6" t="n">
        <v>20199</v>
      </c>
    </row>
    <row r="66">
      <c r="A66" s="4" t="inlineStr">
        <is>
          <t>Guaranteed Balance | 90 Days or More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 Percentage</t>
        </is>
      </c>
      <c r="B68" s="9" t="n">
        <v>0.759</v>
      </c>
      <c r="C68" s="9" t="n">
        <v>0.858</v>
      </c>
    </row>
    <row r="69">
      <c r="A69" s="4" t="inlineStr">
        <is>
          <t>Guaranteed Balance | 90 Days or More Past Due | Receivables Not Under the Fair Value Option</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6" t="n">
        <v>39169</v>
      </c>
      <c r="C71" s="6" t="n">
        <v>26026</v>
      </c>
    </row>
    <row r="72">
      <c r="A72" s="4" t="inlineStr">
        <is>
          <t>Commercial &amp; Industria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 and Leases</t>
        </is>
      </c>
      <c r="B74" s="5" t="n">
        <v>3671708</v>
      </c>
      <c r="C74" s="5" t="n">
        <v>3478443</v>
      </c>
    </row>
    <row r="75">
      <c r="A75" s="4" t="inlineStr">
        <is>
          <t>Commercial &amp; Industrial | Small Business Banking</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 and Leases</t>
        </is>
      </c>
      <c r="B77" s="5" t="n">
        <v>1987831</v>
      </c>
      <c r="C77" s="5" t="n">
        <v>1939323</v>
      </c>
    </row>
    <row r="78">
      <c r="A78" s="4" t="inlineStr">
        <is>
          <t>Commercial &amp; Industrial | Specialty Lending</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 and Leases</t>
        </is>
      </c>
      <c r="B80" s="5" t="n">
        <v>1196197</v>
      </c>
      <c r="C80" s="5" t="n">
        <v>1052363</v>
      </c>
    </row>
    <row r="81">
      <c r="A81" s="4" t="inlineStr">
        <is>
          <t>Commercial &amp; Industrial | Energy &amp; Infrastructur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 and Leases</t>
        </is>
      </c>
      <c r="B83" s="5" t="n">
        <v>476897</v>
      </c>
      <c r="C83" s="5" t="n">
        <v>473623</v>
      </c>
    </row>
    <row r="84">
      <c r="A84" s="4" t="inlineStr">
        <is>
          <t>Commercial &amp; Industrial | Paycheck Protection Program</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 and Leases</t>
        </is>
      </c>
      <c r="B86" s="5" t="n">
        <v>10783</v>
      </c>
      <c r="C86" s="5" t="n">
        <v>13134</v>
      </c>
    </row>
    <row r="87">
      <c r="A87" s="4" t="inlineStr">
        <is>
          <t>Commercial &amp; Industrial | Receivables Not Under the Fair Value Option</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and Leases</t>
        </is>
      </c>
      <c r="B89" s="5" t="n">
        <v>3426966</v>
      </c>
      <c r="C89" s="5" t="n">
        <v>3216917</v>
      </c>
    </row>
    <row r="90">
      <c r="A90" s="4" t="inlineStr">
        <is>
          <t>Commercial &amp; Industrial | Receivables Not Under the Fair Value Option | Small Business Banking</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and Leases</t>
        </is>
      </c>
      <c r="B92" s="5" t="n">
        <v>1818011</v>
      </c>
      <c r="C92" s="5" t="n">
        <v>1756975</v>
      </c>
    </row>
    <row r="93">
      <c r="A93" s="4" t="inlineStr">
        <is>
          <t>Commercial &amp; Industrial | Receivables Not Under the Fair Value Option | Specialty Lending</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and Leases</t>
        </is>
      </c>
      <c r="B95" s="5" t="n">
        <v>1169262</v>
      </c>
      <c r="C95" s="5" t="n">
        <v>1023279</v>
      </c>
    </row>
    <row r="96">
      <c r="A96" s="4" t="inlineStr">
        <is>
          <t>Commercial &amp; Industrial | Receivables Not Under the Fair Value Option | Energy &amp; Infrastructur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and Leases</t>
        </is>
      </c>
      <c r="B98" s="5" t="n">
        <v>428910</v>
      </c>
      <c r="C98" s="5" t="n">
        <v>423529</v>
      </c>
    </row>
    <row r="99">
      <c r="A99" s="4" t="inlineStr">
        <is>
          <t>Commercial &amp; Industrial | Receivables Not Under the Fair Value Option | Paycheck Protection Program</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and Leases</t>
        </is>
      </c>
      <c r="B101" s="5" t="n">
        <v>10783</v>
      </c>
      <c r="C101" s="5" t="n">
        <v>13134</v>
      </c>
    </row>
    <row r="102">
      <c r="A102" s="4" t="inlineStr">
        <is>
          <t>Commercial &amp; Industrial | Receivables Under The Fair Value Option</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 and Leases</t>
        </is>
      </c>
      <c r="B104" s="5" t="n">
        <v>244742</v>
      </c>
      <c r="C104" s="5" t="n">
        <v>261526</v>
      </c>
    </row>
    <row r="105">
      <c r="A105" s="4" t="inlineStr">
        <is>
          <t>Commercial &amp; Industrial | Receivables Under The Fair Value Option | Small Business Banking</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and Leases</t>
        </is>
      </c>
      <c r="B107" s="5" t="n">
        <v>169820</v>
      </c>
      <c r="C107" s="5" t="n">
        <v>182348</v>
      </c>
    </row>
    <row r="108">
      <c r="A108" s="4" t="inlineStr">
        <is>
          <t>Commercial &amp; Industrial | Receivables Under The Fair Value Option | Specialty Lending</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 and Leases</t>
        </is>
      </c>
      <c r="B110" s="5" t="n">
        <v>26935</v>
      </c>
      <c r="C110" s="5" t="n">
        <v>29084</v>
      </c>
    </row>
    <row r="111">
      <c r="A111" s="4" t="inlineStr">
        <is>
          <t>Commercial &amp; Industrial | Receivables Under The Fair Value Option | Energy &amp; Infrastructur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 and Leases</t>
        </is>
      </c>
      <c r="B113" s="5" t="n">
        <v>47987</v>
      </c>
      <c r="C113" s="5" t="n">
        <v>50094</v>
      </c>
    </row>
    <row r="114">
      <c r="A114" s="4" t="inlineStr">
        <is>
          <t>Commercial &amp; Industrial | Receivables Under The Fair Value Option | Paycheck Protection Program</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 and Leases</t>
        </is>
      </c>
      <c r="B116" s="5" t="n">
        <v>0</v>
      </c>
      <c r="C116" s="5" t="n">
        <v>0</v>
      </c>
    </row>
    <row r="117">
      <c r="A117" s="4" t="inlineStr">
        <is>
          <t>Commercial &amp; Industrial | Total Past Du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 and Leases</t>
        </is>
      </c>
      <c r="B119" s="5" t="n">
        <v>41233</v>
      </c>
      <c r="C119" s="5" t="n">
        <v>41556</v>
      </c>
    </row>
    <row r="120">
      <c r="A120" s="4" t="inlineStr">
        <is>
          <t>Commercial &amp; Industrial | Total Past Due | Small Business Banking</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 and Leases</t>
        </is>
      </c>
      <c r="B122" s="5" t="n">
        <v>28494</v>
      </c>
      <c r="C122" s="5" t="n">
        <v>37810</v>
      </c>
    </row>
    <row r="123">
      <c r="A123" s="4" t="inlineStr">
        <is>
          <t>Commercial &amp; Industrial | Total Past Due | Specialty Lend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 and Leases</t>
        </is>
      </c>
      <c r="B125" s="5" t="n">
        <v>5777</v>
      </c>
      <c r="C125" s="5" t="n">
        <v>664</v>
      </c>
    </row>
    <row r="126">
      <c r="A126" s="4" t="inlineStr">
        <is>
          <t>Commercial &amp; Industrial | Total Past Due | Energy &amp; Infrastructure</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 and Leases</t>
        </is>
      </c>
      <c r="B128" s="5" t="n">
        <v>6962</v>
      </c>
      <c r="C128" s="5" t="n">
        <v>3082</v>
      </c>
    </row>
    <row r="129">
      <c r="A129" s="4" t="inlineStr">
        <is>
          <t>Commercial &amp; Industrial | Total Past Due | Paycheck Protection Program</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 and Leases</t>
        </is>
      </c>
      <c r="B131" s="5" t="n">
        <v>0</v>
      </c>
      <c r="C131" s="5" t="n">
        <v>0</v>
      </c>
    </row>
    <row r="132">
      <c r="A132" s="4" t="inlineStr">
        <is>
          <t>Commercial &amp; Industrial | Current or Less than 30 Days Past Du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 and Leases</t>
        </is>
      </c>
      <c r="B134" s="5" t="n">
        <v>3385733</v>
      </c>
      <c r="C134" s="5" t="n">
        <v>3175361</v>
      </c>
    </row>
    <row r="135">
      <c r="A135" s="4" t="inlineStr">
        <is>
          <t>Commercial &amp; Industrial | Current or Less than 30 Days Past Due | Small Business Banking</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and Leases</t>
        </is>
      </c>
      <c r="B137" s="5" t="n">
        <v>1789517</v>
      </c>
      <c r="C137" s="5" t="n">
        <v>1719165</v>
      </c>
    </row>
    <row r="138">
      <c r="A138" s="4" t="inlineStr">
        <is>
          <t>Commercial &amp; Industrial | Current or Less than 30 Days Past Due | Specialty Lending</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and Leases</t>
        </is>
      </c>
      <c r="B140" s="5" t="n">
        <v>1163485</v>
      </c>
      <c r="C140" s="5" t="n">
        <v>1022615</v>
      </c>
    </row>
    <row r="141">
      <c r="A141" s="4" t="inlineStr">
        <is>
          <t>Commercial &amp; Industrial | Current or Less than 30 Days Past Due | Energy &amp; Infrastructur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and Leases</t>
        </is>
      </c>
      <c r="B143" s="5" t="n">
        <v>421948</v>
      </c>
      <c r="C143" s="5" t="n">
        <v>420447</v>
      </c>
    </row>
    <row r="144">
      <c r="A144" s="4" t="inlineStr">
        <is>
          <t>Commercial &amp; Industrial | Current or Less than 30 Days Past Due | Paycheck Protection Program</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and Leases</t>
        </is>
      </c>
      <c r="B146" s="5" t="n">
        <v>10783</v>
      </c>
      <c r="C146" s="5" t="n">
        <v>13134</v>
      </c>
    </row>
    <row r="147">
      <c r="A147" s="4" t="inlineStr">
        <is>
          <t>Commercial &amp; Industrial | 30-89 Days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and Leases</t>
        </is>
      </c>
      <c r="B149" s="5" t="n">
        <v>15207</v>
      </c>
      <c r="C149" s="5" t="n">
        <v>21987</v>
      </c>
    </row>
    <row r="150">
      <c r="A150" s="4" t="inlineStr">
        <is>
          <t>Commercial &amp; Industrial | 30-89 Days Past Due | Small Business Banking</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and Leases</t>
        </is>
      </c>
      <c r="B152" s="5" t="n">
        <v>10307</v>
      </c>
      <c r="C152" s="5" t="n">
        <v>21589</v>
      </c>
    </row>
    <row r="153">
      <c r="A153" s="4" t="inlineStr">
        <is>
          <t>Commercial &amp; Industrial | 30-89 Days Past Due | Specialty Lending</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 and Leases</t>
        </is>
      </c>
      <c r="B155" s="5" t="n">
        <v>1020</v>
      </c>
      <c r="C155" s="5" t="n">
        <v>398</v>
      </c>
    </row>
    <row r="156">
      <c r="A156" s="4" t="inlineStr">
        <is>
          <t>Commercial &amp; Industrial | 30-89 Days Past Due | Energy &amp; Infrastructure</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 and Leases</t>
        </is>
      </c>
      <c r="B158" s="5" t="n">
        <v>3880</v>
      </c>
      <c r="C158" s="5" t="n">
        <v>0</v>
      </c>
    </row>
    <row r="159">
      <c r="A159" s="4" t="inlineStr">
        <is>
          <t>Commercial &amp; Industrial | 30-89 Days Past Due | Paycheck Protection Program</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 and Leases</t>
        </is>
      </c>
      <c r="B161" s="5" t="n">
        <v>0</v>
      </c>
      <c r="C161" s="5" t="n">
        <v>0</v>
      </c>
    </row>
    <row r="162">
      <c r="A162" s="4" t="inlineStr">
        <is>
          <t>Commercial &amp; Industrial | 90 Days or More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 and Leases</t>
        </is>
      </c>
      <c r="B164" s="5" t="n">
        <v>26026</v>
      </c>
      <c r="C164" s="5" t="n">
        <v>19569</v>
      </c>
    </row>
    <row r="165">
      <c r="A165" s="4" t="inlineStr">
        <is>
          <t>Commercial &amp; Industrial | 90 Days or More Past Due | Small Business Banking</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 and Leases</t>
        </is>
      </c>
      <c r="B167" s="5" t="n">
        <v>18187</v>
      </c>
      <c r="C167" s="5" t="n">
        <v>16221</v>
      </c>
    </row>
    <row r="168">
      <c r="A168" s="4" t="inlineStr">
        <is>
          <t>Commercial &amp; Industrial | 90 Days or More Past Due | Specialty Lending</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 and Leases</t>
        </is>
      </c>
      <c r="B170" s="5" t="n">
        <v>4757</v>
      </c>
      <c r="C170" s="5" t="n">
        <v>266</v>
      </c>
    </row>
    <row r="171">
      <c r="A171" s="4" t="inlineStr">
        <is>
          <t>Commercial &amp; Industrial | 90 Days or More Past Due | Energy &amp; Infrastructure</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 and Leases</t>
        </is>
      </c>
      <c r="B173" s="5" t="n">
        <v>3082</v>
      </c>
      <c r="C173" s="5" t="n">
        <v>3082</v>
      </c>
    </row>
    <row r="174">
      <c r="A174" s="4" t="inlineStr">
        <is>
          <t>Commercial &amp; Industrial | 90 Days or More Past Due | Paycheck Protection Program</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 and Leases</t>
        </is>
      </c>
      <c r="B176" s="5" t="n">
        <v>0</v>
      </c>
      <c r="C176" s="5" t="n">
        <v>0</v>
      </c>
    </row>
    <row r="177">
      <c r="A177" s="4" t="inlineStr">
        <is>
          <t>Construction &amp; Development</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 and Leases</t>
        </is>
      </c>
      <c r="B179" s="5" t="n">
        <v>621562</v>
      </c>
      <c r="C179" s="5" t="n">
        <v>590565</v>
      </c>
    </row>
    <row r="180">
      <c r="A180" s="4" t="inlineStr">
        <is>
          <t>Construction &amp; Development | Small Business Banking</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 and Leases</t>
        </is>
      </c>
      <c r="B182" s="5" t="n">
        <v>493052</v>
      </c>
      <c r="C182" s="5" t="n">
        <v>472743</v>
      </c>
    </row>
    <row r="183">
      <c r="A183" s="4" t="inlineStr">
        <is>
          <t>Construction &amp; Development | Specialty Lending</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and Leases</t>
        </is>
      </c>
      <c r="B185" s="5" t="n">
        <v>114892</v>
      </c>
      <c r="C185" s="5" t="n">
        <v>104069</v>
      </c>
    </row>
    <row r="186">
      <c r="A186" s="4" t="inlineStr">
        <is>
          <t>Construction &amp; Development | Energy &amp; Infrastructur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and Leases</t>
        </is>
      </c>
      <c r="B188" s="5" t="n">
        <v>13618</v>
      </c>
      <c r="C188" s="5" t="n">
        <v>13753</v>
      </c>
    </row>
    <row r="189">
      <c r="A189" s="4" t="inlineStr">
        <is>
          <t>Construction &amp; Development | Receivables Not Under the Fair Value Option</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and Leases</t>
        </is>
      </c>
      <c r="B191" s="5" t="n">
        <v>621562</v>
      </c>
      <c r="C191" s="5" t="n">
        <v>590565</v>
      </c>
    </row>
    <row r="192">
      <c r="A192" s="4" t="inlineStr">
        <is>
          <t>Construction &amp; Development | Receivables Not Under the Fair Value Option | Small Business Banking</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and Leases</t>
        </is>
      </c>
      <c r="B194" s="5" t="n">
        <v>493052</v>
      </c>
      <c r="C194" s="5" t="n">
        <v>472743</v>
      </c>
    </row>
    <row r="195">
      <c r="A195" s="4" t="inlineStr">
        <is>
          <t>Construction &amp; Development | Receivables Not Under the Fair Value Option | Specialty Lending</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 and Leases</t>
        </is>
      </c>
      <c r="B197" s="5" t="n">
        <v>114892</v>
      </c>
      <c r="C197" s="5" t="n">
        <v>104069</v>
      </c>
    </row>
    <row r="198">
      <c r="A198" s="4" t="inlineStr">
        <is>
          <t>Construction &amp; Development | Receivables Not Under the Fair Value Option | Energy &amp; Infrastructure</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 and Leases</t>
        </is>
      </c>
      <c r="B200" s="5" t="n">
        <v>13618</v>
      </c>
      <c r="C200" s="5" t="n">
        <v>13753</v>
      </c>
    </row>
    <row r="201">
      <c r="A201" s="4" t="inlineStr">
        <is>
          <t>Construction &amp; Development | Receivables Under The Fair Value Option</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 and Leases</t>
        </is>
      </c>
      <c r="B203" s="5" t="n">
        <v>0</v>
      </c>
      <c r="C203" s="5" t="n">
        <v>0</v>
      </c>
    </row>
    <row r="204">
      <c r="A204" s="4" t="inlineStr">
        <is>
          <t>Construction &amp; Development | Receivables Under The Fair Value Option | Small Business Banking</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 and Leases</t>
        </is>
      </c>
      <c r="B206" s="5" t="n">
        <v>0</v>
      </c>
      <c r="C206" s="5" t="n">
        <v>0</v>
      </c>
    </row>
    <row r="207">
      <c r="A207" s="4" t="inlineStr">
        <is>
          <t>Construction &amp; Development | Receivables Under The Fair Value Option | Specialty Lending</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 and Leases</t>
        </is>
      </c>
      <c r="B209" s="5" t="n">
        <v>0</v>
      </c>
      <c r="C209" s="5" t="n">
        <v>0</v>
      </c>
    </row>
    <row r="210">
      <c r="A210" s="4" t="inlineStr">
        <is>
          <t>Construction &amp; Development | Receivables Under The Fair Value Option | Energy &amp; Infrastructu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 and Leases</t>
        </is>
      </c>
      <c r="B212" s="5" t="n">
        <v>0</v>
      </c>
      <c r="C212" s="5" t="n">
        <v>0</v>
      </c>
    </row>
    <row r="213">
      <c r="A213" s="4" t="inlineStr">
        <is>
          <t>Construction &amp; Development | Total Past Due</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Total Loans and Leases</t>
        </is>
      </c>
      <c r="B215" s="5" t="n">
        <v>2271</v>
      </c>
      <c r="C215" s="5" t="n">
        <v>1500</v>
      </c>
    </row>
    <row r="216">
      <c r="A216" s="4" t="inlineStr">
        <is>
          <t>Construction &amp; Development | Total Past Due | Small Business Banking</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Total Loans and Leases</t>
        </is>
      </c>
      <c r="B218" s="5" t="n">
        <v>2271</v>
      </c>
      <c r="C218" s="5" t="n">
        <v>1500</v>
      </c>
    </row>
    <row r="219">
      <c r="A219" s="4" t="inlineStr">
        <is>
          <t>Construction &amp; Development | Total Past Due | Specialty Lending</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Total Loans and Leases</t>
        </is>
      </c>
      <c r="B221" s="5" t="n">
        <v>0</v>
      </c>
      <c r="C221" s="5" t="n">
        <v>0</v>
      </c>
    </row>
    <row r="222">
      <c r="A222" s="4" t="inlineStr">
        <is>
          <t>Construction &amp; Development | Total Past Due | Energy &amp; Infrastructure</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Total Loans and Leases</t>
        </is>
      </c>
      <c r="B224" s="5" t="n">
        <v>0</v>
      </c>
      <c r="C224" s="5" t="n">
        <v>0</v>
      </c>
    </row>
    <row r="225">
      <c r="A225" s="4" t="inlineStr">
        <is>
          <t>Construction &amp; Development | Current or Less than 30 Days Past Due</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Total Loans and Leases</t>
        </is>
      </c>
      <c r="B227" s="5" t="n">
        <v>619291</v>
      </c>
      <c r="C227" s="5" t="n">
        <v>589065</v>
      </c>
    </row>
    <row r="228">
      <c r="A228" s="4" t="inlineStr">
        <is>
          <t>Construction &amp; Development | Current or Less than 30 Days Past Due | Small Business Banking</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Total Loans and Leases</t>
        </is>
      </c>
      <c r="B230" s="5" t="n">
        <v>490781</v>
      </c>
      <c r="C230" s="5" t="n">
        <v>471243</v>
      </c>
    </row>
    <row r="231">
      <c r="A231" s="4" t="inlineStr">
        <is>
          <t>Construction &amp; Development | Current or Less than 30 Days Past Due | Specialty Lending</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Total Loans and Leases</t>
        </is>
      </c>
      <c r="B233" s="5" t="n">
        <v>114892</v>
      </c>
      <c r="C233" s="5" t="n">
        <v>104069</v>
      </c>
    </row>
    <row r="234">
      <c r="A234" s="4" t="inlineStr">
        <is>
          <t>Construction &amp; Development | Current or Less than 30 Days Past Due | Energy &amp; Infrastructure</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Total Loans and Leases</t>
        </is>
      </c>
      <c r="B236" s="5" t="n">
        <v>13618</v>
      </c>
      <c r="C236" s="5" t="n">
        <v>13753</v>
      </c>
    </row>
    <row r="237">
      <c r="A237" s="4" t="inlineStr">
        <is>
          <t>Construction &amp; Development | 30-89 Days Past Due</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Total Loans and Leases</t>
        </is>
      </c>
      <c r="B239" s="5" t="n">
        <v>2271</v>
      </c>
      <c r="C239" s="5" t="n">
        <v>1500</v>
      </c>
    </row>
    <row r="240">
      <c r="A240" s="4" t="inlineStr">
        <is>
          <t>Construction &amp; Development | 30-89 Days Past Due | Small Business Banking</t>
        </is>
      </c>
      <c r="B240" s="4" t="inlineStr">
        <is>
          <t xml:space="preserve"> </t>
        </is>
      </c>
      <c r="C240" s="4" t="inlineStr">
        <is>
          <t xml:space="preserve"> </t>
        </is>
      </c>
    </row>
    <row r="241">
      <c r="A241" s="3" t="inlineStr">
        <is>
          <t>Financing Receivable, Recorded Investment, Past Due [Line Items]</t>
        </is>
      </c>
      <c r="B241" s="4" t="inlineStr">
        <is>
          <t xml:space="preserve"> </t>
        </is>
      </c>
      <c r="C241" s="4" t="inlineStr">
        <is>
          <t xml:space="preserve"> </t>
        </is>
      </c>
    </row>
    <row r="242">
      <c r="A242" s="4" t="inlineStr">
        <is>
          <t>Total Loans and Leases</t>
        </is>
      </c>
      <c r="B242" s="5" t="n">
        <v>2271</v>
      </c>
      <c r="C242" s="5" t="n">
        <v>1500</v>
      </c>
    </row>
    <row r="243">
      <c r="A243" s="4" t="inlineStr">
        <is>
          <t>Construction &amp; Development | 30-89 Days Past Due | Specialty Lending</t>
        </is>
      </c>
      <c r="B243" s="4" t="inlineStr">
        <is>
          <t xml:space="preserve"> </t>
        </is>
      </c>
      <c r="C243" s="4" t="inlineStr">
        <is>
          <t xml:space="preserve"> </t>
        </is>
      </c>
    </row>
    <row r="244">
      <c r="A244" s="3" t="inlineStr">
        <is>
          <t>Financing Receivable, Recorded Investment, Past Due [Line Items]</t>
        </is>
      </c>
      <c r="B244" s="4" t="inlineStr">
        <is>
          <t xml:space="preserve"> </t>
        </is>
      </c>
      <c r="C244" s="4" t="inlineStr">
        <is>
          <t xml:space="preserve"> </t>
        </is>
      </c>
    </row>
    <row r="245">
      <c r="A245" s="4" t="inlineStr">
        <is>
          <t>Total Loans and Leases</t>
        </is>
      </c>
      <c r="B245" s="5" t="n">
        <v>0</v>
      </c>
      <c r="C245" s="5" t="n">
        <v>0</v>
      </c>
    </row>
    <row r="246">
      <c r="A246" s="4" t="inlineStr">
        <is>
          <t>Construction &amp; Development | 30-89 Days Past Due | Energy &amp; Infrastructure</t>
        </is>
      </c>
      <c r="B246" s="4" t="inlineStr">
        <is>
          <t xml:space="preserve"> </t>
        </is>
      </c>
      <c r="C246" s="4" t="inlineStr">
        <is>
          <t xml:space="preserve"> </t>
        </is>
      </c>
    </row>
    <row r="247">
      <c r="A247" s="3" t="inlineStr">
        <is>
          <t>Financing Receivable, Recorded Investment, Past Due [Line Items]</t>
        </is>
      </c>
      <c r="B247" s="4" t="inlineStr">
        <is>
          <t xml:space="preserve"> </t>
        </is>
      </c>
      <c r="C247" s="4" t="inlineStr">
        <is>
          <t xml:space="preserve"> </t>
        </is>
      </c>
    </row>
    <row r="248">
      <c r="A248" s="4" t="inlineStr">
        <is>
          <t>Total Loans and Leases</t>
        </is>
      </c>
      <c r="B248" s="5" t="n">
        <v>0</v>
      </c>
      <c r="C248" s="5" t="n">
        <v>0</v>
      </c>
    </row>
    <row r="249">
      <c r="A249" s="4" t="inlineStr">
        <is>
          <t>Construction &amp; Development | 90 Days or More Past Due</t>
        </is>
      </c>
      <c r="B249" s="4" t="inlineStr">
        <is>
          <t xml:space="preserve"> </t>
        </is>
      </c>
      <c r="C249" s="4" t="inlineStr">
        <is>
          <t xml:space="preserve"> </t>
        </is>
      </c>
    </row>
    <row r="250">
      <c r="A250" s="3" t="inlineStr">
        <is>
          <t>Financing Receivable, Recorded Investment, Past Due [Line Items]</t>
        </is>
      </c>
      <c r="B250" s="4" t="inlineStr">
        <is>
          <t xml:space="preserve"> </t>
        </is>
      </c>
      <c r="C250" s="4" t="inlineStr">
        <is>
          <t xml:space="preserve"> </t>
        </is>
      </c>
    </row>
    <row r="251">
      <c r="A251" s="4" t="inlineStr">
        <is>
          <t>Total Loans and Leases</t>
        </is>
      </c>
      <c r="B251" s="5" t="n">
        <v>0</v>
      </c>
      <c r="C251" s="5" t="n">
        <v>0</v>
      </c>
    </row>
    <row r="252">
      <c r="A252" s="4" t="inlineStr">
        <is>
          <t>Construction &amp; Development | 90 Days or More Past Due | Small Business Banking</t>
        </is>
      </c>
      <c r="B252" s="4" t="inlineStr">
        <is>
          <t xml:space="preserve"> </t>
        </is>
      </c>
      <c r="C252" s="4" t="inlineStr">
        <is>
          <t xml:space="preserve"> </t>
        </is>
      </c>
    </row>
    <row r="253">
      <c r="A253" s="3" t="inlineStr">
        <is>
          <t>Financing Receivable, Recorded Investment, Past Due [Line Items]</t>
        </is>
      </c>
      <c r="B253" s="4" t="inlineStr">
        <is>
          <t xml:space="preserve"> </t>
        </is>
      </c>
      <c r="C253" s="4" t="inlineStr">
        <is>
          <t xml:space="preserve"> </t>
        </is>
      </c>
    </row>
    <row r="254">
      <c r="A254" s="4" t="inlineStr">
        <is>
          <t>Total Loans and Leases</t>
        </is>
      </c>
      <c r="B254" s="5" t="n">
        <v>0</v>
      </c>
      <c r="C254" s="5" t="n">
        <v>0</v>
      </c>
    </row>
    <row r="255">
      <c r="A255" s="4" t="inlineStr">
        <is>
          <t>Construction &amp; Development | 90 Days or More Past Due | Specialty Lending</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Total Loans and Leases</t>
        </is>
      </c>
      <c r="B257" s="5" t="n">
        <v>0</v>
      </c>
      <c r="C257" s="5" t="n">
        <v>0</v>
      </c>
    </row>
    <row r="258">
      <c r="A258" s="4" t="inlineStr">
        <is>
          <t>Construction &amp; Development | 90 Days or More Past Due | Energy &amp; Infrastructure</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Total Loans and Leases</t>
        </is>
      </c>
      <c r="B260" s="5" t="n">
        <v>0</v>
      </c>
      <c r="C260" s="5" t="n">
        <v>0</v>
      </c>
    </row>
    <row r="261">
      <c r="A261" s="4" t="inlineStr">
        <is>
          <t>Commercial Real Estate</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Total Loans and Leases</t>
        </is>
      </c>
      <c r="B263" s="5" t="n">
        <v>2891459</v>
      </c>
      <c r="C263" s="5" t="n">
        <v>2804846</v>
      </c>
    </row>
    <row r="264">
      <c r="A264" s="4" t="inlineStr">
        <is>
          <t>Commercial Real Estate | Small Business Banking</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Total Loans and Leases</t>
        </is>
      </c>
      <c r="B266" s="5" t="n">
        <v>2377433</v>
      </c>
      <c r="C266" s="5" t="n">
        <v>2321476</v>
      </c>
    </row>
    <row r="267">
      <c r="A267" s="4" t="inlineStr">
        <is>
          <t>Commercial Real Estate | Specialty Lending</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Total Loans and Leases</t>
        </is>
      </c>
      <c r="B269" s="5" t="n">
        <v>359043</v>
      </c>
      <c r="C269" s="5" t="n">
        <v>321469</v>
      </c>
    </row>
    <row r="270">
      <c r="A270" s="4" t="inlineStr">
        <is>
          <t>Commercial Real Estate | Energy &amp; Infrastructu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Total Loans and Leases</t>
        </is>
      </c>
      <c r="B272" s="5" t="n">
        <v>154983</v>
      </c>
      <c r="C272" s="5" t="n">
        <v>161901</v>
      </c>
    </row>
    <row r="273">
      <c r="A273" s="4" t="inlineStr">
        <is>
          <t>Commercial Real Estate | Receivables Not Under the Fair Value Option</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Total Loans and Leases</t>
        </is>
      </c>
      <c r="B275" s="5" t="n">
        <v>2710668</v>
      </c>
      <c r="C275" s="5" t="n">
        <v>2614078</v>
      </c>
    </row>
    <row r="276">
      <c r="A276" s="4" t="inlineStr">
        <is>
          <t>Commercial Real Estate | Receivables Not Under the Fair Value Option | Small Business Banking</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Total Loans and Leases</t>
        </is>
      </c>
      <c r="B278" s="5" t="n">
        <v>2220248</v>
      </c>
      <c r="C278" s="5" t="n">
        <v>2154881</v>
      </c>
    </row>
    <row r="279">
      <c r="A279" s="4" t="inlineStr">
        <is>
          <t>Commercial Real Estate | Receivables Not Under the Fair Value Option | Specialty Lending</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Total Loans and Leases</t>
        </is>
      </c>
      <c r="B281" s="5" t="n">
        <v>356774</v>
      </c>
      <c r="C281" s="5" t="n">
        <v>319419</v>
      </c>
    </row>
    <row r="282">
      <c r="A282" s="4" t="inlineStr">
        <is>
          <t>Commercial Real Estate | Receivables Not Under the Fair Value Option | Energy &amp; Infrastructure</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Total Loans and Leases</t>
        </is>
      </c>
      <c r="B284" s="5" t="n">
        <v>133646</v>
      </c>
      <c r="C284" s="5" t="n">
        <v>139778</v>
      </c>
    </row>
    <row r="285">
      <c r="A285" s="4" t="inlineStr">
        <is>
          <t>Commercial Real Estate | Receivables Under The Fair Value Option</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Total Loans and Leases</t>
        </is>
      </c>
      <c r="B287" s="5" t="n">
        <v>180791</v>
      </c>
      <c r="C287" s="5" t="n">
        <v>190768</v>
      </c>
    </row>
    <row r="288">
      <c r="A288" s="4" t="inlineStr">
        <is>
          <t>Commercial Real Estate | Receivables Under The Fair Value Option | Small Business Banking</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Total Loans and Leases</t>
        </is>
      </c>
      <c r="B290" s="5" t="n">
        <v>157185</v>
      </c>
      <c r="C290" s="5" t="n">
        <v>166595</v>
      </c>
    </row>
    <row r="291">
      <c r="A291" s="4" t="inlineStr">
        <is>
          <t>Commercial Real Estate | Receivables Under The Fair Value Option | Specialty Lending</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Total Loans and Leases</t>
        </is>
      </c>
      <c r="B293" s="5" t="n">
        <v>2269</v>
      </c>
      <c r="C293" s="5" t="n">
        <v>2050</v>
      </c>
    </row>
    <row r="294">
      <c r="A294" s="4" t="inlineStr">
        <is>
          <t>Commercial Real Estate | Receivables Under The Fair Value Option | Energy &amp; Infrastructure</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Total Loans and Leases</t>
        </is>
      </c>
      <c r="B296" s="5" t="n">
        <v>21337</v>
      </c>
      <c r="C296" s="5" t="n">
        <v>22123</v>
      </c>
    </row>
    <row r="297">
      <c r="A297" s="4" t="inlineStr">
        <is>
          <t>Commercial Real Estate | Total Past Du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Total Loans and Leases</t>
        </is>
      </c>
      <c r="B299" s="5" t="n">
        <v>31267</v>
      </c>
      <c r="C299" s="5" t="n">
        <v>20925</v>
      </c>
    </row>
    <row r="300">
      <c r="A300" s="4" t="inlineStr">
        <is>
          <t>Commercial Real Estate | Total Past Due | Small Business Banking</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Total Loans and Leases</t>
        </is>
      </c>
      <c r="B302" s="5" t="n">
        <v>28195</v>
      </c>
      <c r="C302" s="5" t="n">
        <v>17853</v>
      </c>
    </row>
    <row r="303">
      <c r="A303" s="4" t="inlineStr">
        <is>
          <t>Commercial Real Estate | Total Past Due | Specialty Lending</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Total Loans and Leases</t>
        </is>
      </c>
      <c r="B305" s="5" t="n">
        <v>0</v>
      </c>
      <c r="C305" s="5" t="n">
        <v>0</v>
      </c>
    </row>
    <row r="306">
      <c r="A306" s="4" t="inlineStr">
        <is>
          <t>Commercial Real Estate | Total Past Due | Energy &amp; Infrastructure</t>
        </is>
      </c>
      <c r="B306" s="4" t="inlineStr">
        <is>
          <t xml:space="preserve"> </t>
        </is>
      </c>
      <c r="C306" s="4" t="inlineStr">
        <is>
          <t xml:space="preserve"> </t>
        </is>
      </c>
    </row>
    <row r="307">
      <c r="A307" s="3" t="inlineStr">
        <is>
          <t>Financing Receivable, Recorded Investment, Past Due [Line Items]</t>
        </is>
      </c>
      <c r="B307" s="4" t="inlineStr">
        <is>
          <t xml:space="preserve"> </t>
        </is>
      </c>
      <c r="C307" s="4" t="inlineStr">
        <is>
          <t xml:space="preserve"> </t>
        </is>
      </c>
    </row>
    <row r="308">
      <c r="A308" s="4" t="inlineStr">
        <is>
          <t>Total Loans and Leases</t>
        </is>
      </c>
      <c r="B308" s="5" t="n">
        <v>3072</v>
      </c>
      <c r="C308" s="5" t="n">
        <v>3072</v>
      </c>
    </row>
    <row r="309">
      <c r="A309" s="4" t="inlineStr">
        <is>
          <t>Commercial Real Estate | Current or Less than 30 Days Past Due</t>
        </is>
      </c>
      <c r="B309" s="4" t="inlineStr">
        <is>
          <t xml:space="preserve"> </t>
        </is>
      </c>
      <c r="C309" s="4" t="inlineStr">
        <is>
          <t xml:space="preserve"> </t>
        </is>
      </c>
    </row>
    <row r="310">
      <c r="A310" s="3" t="inlineStr">
        <is>
          <t>Financing Receivable, Recorded Investment, Past Due [Line Items]</t>
        </is>
      </c>
      <c r="B310" s="4" t="inlineStr">
        <is>
          <t xml:space="preserve"> </t>
        </is>
      </c>
      <c r="C310" s="4" t="inlineStr">
        <is>
          <t xml:space="preserve"> </t>
        </is>
      </c>
    </row>
    <row r="311">
      <c r="A311" s="4" t="inlineStr">
        <is>
          <t>Total Loans and Leases</t>
        </is>
      </c>
      <c r="B311" s="5" t="n">
        <v>2679401</v>
      </c>
      <c r="C311" s="5" t="n">
        <v>2593153</v>
      </c>
    </row>
    <row r="312">
      <c r="A312" s="4" t="inlineStr">
        <is>
          <t>Commercial Real Estate | Current or Less than 30 Days Past Due | Small Business Banking</t>
        </is>
      </c>
      <c r="B312" s="4" t="inlineStr">
        <is>
          <t xml:space="preserve"> </t>
        </is>
      </c>
      <c r="C312" s="4" t="inlineStr">
        <is>
          <t xml:space="preserve"> </t>
        </is>
      </c>
    </row>
    <row r="313">
      <c r="A313" s="3" t="inlineStr">
        <is>
          <t>Financing Receivable, Recorded Investment, Past Due [Line Items]</t>
        </is>
      </c>
      <c r="B313" s="4" t="inlineStr">
        <is>
          <t xml:space="preserve"> </t>
        </is>
      </c>
      <c r="C313" s="4" t="inlineStr">
        <is>
          <t xml:space="preserve"> </t>
        </is>
      </c>
    </row>
    <row r="314">
      <c r="A314" s="4" t="inlineStr">
        <is>
          <t>Total Loans and Leases</t>
        </is>
      </c>
      <c r="B314" s="5" t="n">
        <v>2192053</v>
      </c>
      <c r="C314" s="5" t="n">
        <v>2137028</v>
      </c>
    </row>
    <row r="315">
      <c r="A315" s="4" t="inlineStr">
        <is>
          <t>Commercial Real Estate | Current or Less than 30 Days Past Due | Specialty Lending</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Total Loans and Leases</t>
        </is>
      </c>
      <c r="B317" s="5" t="n">
        <v>356774</v>
      </c>
      <c r="C317" s="5" t="n">
        <v>319419</v>
      </c>
    </row>
    <row r="318">
      <c r="A318" s="4" t="inlineStr">
        <is>
          <t>Commercial Real Estate | Current or Less than 30 Days Past Due | Energy &amp; Infrastructure</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Total Loans and Leases</t>
        </is>
      </c>
      <c r="B320" s="5" t="n">
        <v>130574</v>
      </c>
      <c r="C320" s="5" t="n">
        <v>136706</v>
      </c>
    </row>
    <row r="321">
      <c r="A321" s="4" t="inlineStr">
        <is>
          <t>Commercial Real Estate | 30-89 Days Past Due</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Total Loans and Leases</t>
        </is>
      </c>
      <c r="B323" s="5" t="n">
        <v>7606</v>
      </c>
      <c r="C323" s="5" t="n">
        <v>12082</v>
      </c>
    </row>
    <row r="324">
      <c r="A324" s="4" t="inlineStr">
        <is>
          <t>Commercial Real Estate | 30-89 Days Past Due | Small Business Banking</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Total Loans and Leases</t>
        </is>
      </c>
      <c r="B326" s="5" t="n">
        <v>7606</v>
      </c>
      <c r="C326" s="5" t="n">
        <v>12082</v>
      </c>
    </row>
    <row r="327">
      <c r="A327" s="4" t="inlineStr">
        <is>
          <t>Commercial Real Estate | 30-89 Days Past Due | Specialty Lending</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Total Loans and Leases</t>
        </is>
      </c>
      <c r="B329" s="5" t="n">
        <v>0</v>
      </c>
      <c r="C329" s="5" t="n">
        <v>0</v>
      </c>
    </row>
    <row r="330">
      <c r="A330" s="4" t="inlineStr">
        <is>
          <t>Commercial Real Estate | 30-89 Days Past Due | Energy &amp; Infrastructu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Total Loans and Leases</t>
        </is>
      </c>
      <c r="B332" s="5" t="n">
        <v>0</v>
      </c>
      <c r="C332" s="5" t="n">
        <v>0</v>
      </c>
    </row>
    <row r="333">
      <c r="A333" s="4" t="inlineStr">
        <is>
          <t>Commercial Real Estate | 90 Days or More Past Due</t>
        </is>
      </c>
      <c r="B333" s="4" t="inlineStr">
        <is>
          <t xml:space="preserve"> </t>
        </is>
      </c>
      <c r="C333" s="4" t="inlineStr">
        <is>
          <t xml:space="preserve"> </t>
        </is>
      </c>
    </row>
    <row r="334">
      <c r="A334" s="3" t="inlineStr">
        <is>
          <t>Financing Receivable, Recorded Investment, Past Due [Line Items]</t>
        </is>
      </c>
      <c r="B334" s="4" t="inlineStr">
        <is>
          <t xml:space="preserve"> </t>
        </is>
      </c>
      <c r="C334" s="4" t="inlineStr">
        <is>
          <t xml:space="preserve"> </t>
        </is>
      </c>
    </row>
    <row r="335">
      <c r="A335" s="4" t="inlineStr">
        <is>
          <t>Total Loans and Leases</t>
        </is>
      </c>
      <c r="B335" s="5" t="n">
        <v>23661</v>
      </c>
      <c r="C335" s="5" t="n">
        <v>8843</v>
      </c>
    </row>
    <row r="336">
      <c r="A336" s="4" t="inlineStr">
        <is>
          <t>Commercial Real Estate | 90 Days or More Past Due | Small Business Banking</t>
        </is>
      </c>
      <c r="B336" s="4" t="inlineStr">
        <is>
          <t xml:space="preserve"> </t>
        </is>
      </c>
      <c r="C336" s="4" t="inlineStr">
        <is>
          <t xml:space="preserve"> </t>
        </is>
      </c>
    </row>
    <row r="337">
      <c r="A337" s="3" t="inlineStr">
        <is>
          <t>Financing Receivable, Recorded Investment, Past Due [Line Items]</t>
        </is>
      </c>
      <c r="B337" s="4" t="inlineStr">
        <is>
          <t xml:space="preserve"> </t>
        </is>
      </c>
      <c r="C337" s="4" t="inlineStr">
        <is>
          <t xml:space="preserve"> </t>
        </is>
      </c>
    </row>
    <row r="338">
      <c r="A338" s="4" t="inlineStr">
        <is>
          <t>Total Loans and Leases</t>
        </is>
      </c>
      <c r="B338" s="5" t="n">
        <v>20589</v>
      </c>
      <c r="C338" s="5" t="n">
        <v>5771</v>
      </c>
    </row>
    <row r="339">
      <c r="A339" s="4" t="inlineStr">
        <is>
          <t>Commercial Real Estate | 90 Days or More Past Due | Specialty Lending</t>
        </is>
      </c>
      <c r="B339" s="4" t="inlineStr">
        <is>
          <t xml:space="preserve"> </t>
        </is>
      </c>
      <c r="C339" s="4" t="inlineStr">
        <is>
          <t xml:space="preserve"> </t>
        </is>
      </c>
    </row>
    <row r="340">
      <c r="A340" s="3" t="inlineStr">
        <is>
          <t>Financing Receivable, Recorded Investment, Past Due [Line Items]</t>
        </is>
      </c>
      <c r="B340" s="4" t="inlineStr">
        <is>
          <t xml:space="preserve"> </t>
        </is>
      </c>
      <c r="C340" s="4" t="inlineStr">
        <is>
          <t xml:space="preserve"> </t>
        </is>
      </c>
    </row>
    <row r="341">
      <c r="A341" s="4" t="inlineStr">
        <is>
          <t>Total Loans and Leases</t>
        </is>
      </c>
      <c r="B341" s="5" t="n">
        <v>0</v>
      </c>
      <c r="C341" s="5" t="n">
        <v>0</v>
      </c>
    </row>
    <row r="342">
      <c r="A342" s="4" t="inlineStr">
        <is>
          <t>Commercial Real Estate | 90 Days or More Past Due | Energy &amp; Infrastructure</t>
        </is>
      </c>
      <c r="B342" s="4" t="inlineStr">
        <is>
          <t xml:space="preserve"> </t>
        </is>
      </c>
      <c r="C342" s="4" t="inlineStr">
        <is>
          <t xml:space="preserve"> </t>
        </is>
      </c>
    </row>
    <row r="343">
      <c r="A343" s="3" t="inlineStr">
        <is>
          <t>Financing Receivable, Recorded Investment, Past Due [Line Items]</t>
        </is>
      </c>
      <c r="B343" s="4" t="inlineStr">
        <is>
          <t xml:space="preserve"> </t>
        </is>
      </c>
      <c r="C343" s="4" t="inlineStr">
        <is>
          <t xml:space="preserve"> </t>
        </is>
      </c>
    </row>
    <row r="344">
      <c r="A344" s="4" t="inlineStr">
        <is>
          <t>Total Loans and Leases</t>
        </is>
      </c>
      <c r="B344" s="5" t="n">
        <v>3072</v>
      </c>
      <c r="C344" s="5" t="n">
        <v>3072</v>
      </c>
    </row>
    <row r="345">
      <c r="A345" s="4" t="inlineStr">
        <is>
          <t>Commercial Land</t>
        </is>
      </c>
      <c r="B345" s="4" t="inlineStr">
        <is>
          <t xml:space="preserve"> </t>
        </is>
      </c>
      <c r="C345" s="4" t="inlineStr">
        <is>
          <t xml:space="preserve"> </t>
        </is>
      </c>
    </row>
    <row r="346">
      <c r="A346" s="3" t="inlineStr">
        <is>
          <t>Financing Receivable, Recorded Investment, Past Due [Line Items]</t>
        </is>
      </c>
      <c r="B346" s="4" t="inlineStr">
        <is>
          <t xml:space="preserve"> </t>
        </is>
      </c>
      <c r="C346" s="4" t="inlineStr">
        <is>
          <t xml:space="preserve"> </t>
        </is>
      </c>
    </row>
    <row r="347">
      <c r="A347" s="4" t="inlineStr">
        <is>
          <t>Total Loans and Leases</t>
        </is>
      </c>
      <c r="B347" s="5" t="n">
        <v>511224</v>
      </c>
      <c r="C347" s="5" t="n">
        <v>474758</v>
      </c>
    </row>
    <row r="348">
      <c r="A348" s="4" t="inlineStr">
        <is>
          <t>Commercial Land | Small Business Banking</t>
        </is>
      </c>
      <c r="B348" s="4" t="inlineStr">
        <is>
          <t xml:space="preserve"> </t>
        </is>
      </c>
      <c r="C348" s="4" t="inlineStr">
        <is>
          <t xml:space="preserve"> </t>
        </is>
      </c>
    </row>
    <row r="349">
      <c r="A349" s="3" t="inlineStr">
        <is>
          <t>Financing Receivable, Recorded Investment, Past Due [Line Items]</t>
        </is>
      </c>
      <c r="B349" s="4" t="inlineStr">
        <is>
          <t xml:space="preserve"> </t>
        </is>
      </c>
      <c r="C349" s="4" t="inlineStr">
        <is>
          <t xml:space="preserve"> </t>
        </is>
      </c>
    </row>
    <row r="350">
      <c r="A350" s="4" t="inlineStr">
        <is>
          <t>Total Loans and Leases</t>
        </is>
      </c>
      <c r="B350" s="5" t="n">
        <v>511224</v>
      </c>
      <c r="C350" s="5" t="n">
        <v>474758</v>
      </c>
    </row>
    <row r="351">
      <c r="A351" s="4" t="inlineStr">
        <is>
          <t>Commercial Land | Receivables Not Under the Fair Value Option</t>
        </is>
      </c>
      <c r="B351" s="4" t="inlineStr">
        <is>
          <t xml:space="preserve"> </t>
        </is>
      </c>
      <c r="C351" s="4" t="inlineStr">
        <is>
          <t xml:space="preserve"> </t>
        </is>
      </c>
    </row>
    <row r="352">
      <c r="A352" s="3" t="inlineStr">
        <is>
          <t>Financing Receivable, Recorded Investment, Past Due [Line Items]</t>
        </is>
      </c>
      <c r="B352" s="4" t="inlineStr">
        <is>
          <t xml:space="preserve"> </t>
        </is>
      </c>
      <c r="C352" s="4" t="inlineStr">
        <is>
          <t xml:space="preserve"> </t>
        </is>
      </c>
    </row>
    <row r="353">
      <c r="A353" s="4" t="inlineStr">
        <is>
          <t>Total Loans and Leases</t>
        </is>
      </c>
      <c r="B353" s="5" t="n">
        <v>469807</v>
      </c>
      <c r="C353" s="5" t="n">
        <v>432594</v>
      </c>
    </row>
    <row r="354">
      <c r="A354" s="4" t="inlineStr">
        <is>
          <t>Commercial Land | Receivables Not Under the Fair Value Option | Small Business Banking</t>
        </is>
      </c>
      <c r="B354" s="4" t="inlineStr">
        <is>
          <t xml:space="preserve"> </t>
        </is>
      </c>
      <c r="C354" s="4" t="inlineStr">
        <is>
          <t xml:space="preserve"> </t>
        </is>
      </c>
    </row>
    <row r="355">
      <c r="A355" s="3" t="inlineStr">
        <is>
          <t>Financing Receivable, Recorded Investment, Past Due [Line Items]</t>
        </is>
      </c>
      <c r="B355" s="4" t="inlineStr">
        <is>
          <t xml:space="preserve"> </t>
        </is>
      </c>
      <c r="C355" s="4" t="inlineStr">
        <is>
          <t xml:space="preserve"> </t>
        </is>
      </c>
    </row>
    <row r="356">
      <c r="A356" s="4" t="inlineStr">
        <is>
          <t>Total Loans and Leases</t>
        </is>
      </c>
      <c r="B356" s="5" t="n">
        <v>469807</v>
      </c>
      <c r="C356" s="5" t="n">
        <v>432594</v>
      </c>
    </row>
    <row r="357">
      <c r="A357" s="4" t="inlineStr">
        <is>
          <t>Commercial Land | Receivables Under The Fair Value Option</t>
        </is>
      </c>
      <c r="B357" s="4" t="inlineStr">
        <is>
          <t xml:space="preserve"> </t>
        </is>
      </c>
      <c r="C357" s="4" t="inlineStr">
        <is>
          <t xml:space="preserve"> </t>
        </is>
      </c>
    </row>
    <row r="358">
      <c r="A358" s="3" t="inlineStr">
        <is>
          <t>Financing Receivable, Recorded Investment, Past Due [Line Items]</t>
        </is>
      </c>
      <c r="B358" s="4" t="inlineStr">
        <is>
          <t xml:space="preserve"> </t>
        </is>
      </c>
      <c r="C358" s="4" t="inlineStr">
        <is>
          <t xml:space="preserve"> </t>
        </is>
      </c>
    </row>
    <row r="359">
      <c r="A359" s="4" t="inlineStr">
        <is>
          <t>Total Loans and Leases</t>
        </is>
      </c>
      <c r="B359" s="5" t="n">
        <v>41417</v>
      </c>
      <c r="C359" s="5" t="n">
        <v>42164</v>
      </c>
    </row>
    <row r="360">
      <c r="A360" s="4" t="inlineStr">
        <is>
          <t>Commercial Land | Receivables Under The Fair Value Option | Small Business Banking</t>
        </is>
      </c>
      <c r="B360" s="4" t="inlineStr">
        <is>
          <t xml:space="preserve"> </t>
        </is>
      </c>
      <c r="C360" s="4" t="inlineStr">
        <is>
          <t xml:space="preserve"> </t>
        </is>
      </c>
    </row>
    <row r="361">
      <c r="A361" s="3" t="inlineStr">
        <is>
          <t>Financing Receivable, Recorded Investment, Past Due [Line Items]</t>
        </is>
      </c>
      <c r="B361" s="4" t="inlineStr">
        <is>
          <t xml:space="preserve"> </t>
        </is>
      </c>
      <c r="C361" s="4" t="inlineStr">
        <is>
          <t xml:space="preserve"> </t>
        </is>
      </c>
    </row>
    <row r="362">
      <c r="A362" s="4" t="inlineStr">
        <is>
          <t>Total Loans and Leases</t>
        </is>
      </c>
      <c r="B362" s="5" t="n">
        <v>41417</v>
      </c>
      <c r="C362" s="5" t="n">
        <v>42164</v>
      </c>
    </row>
    <row r="363">
      <c r="A363" s="4" t="inlineStr">
        <is>
          <t>Commercial Land | Total Past Due</t>
        </is>
      </c>
      <c r="B363" s="4" t="inlineStr">
        <is>
          <t xml:space="preserve"> </t>
        </is>
      </c>
      <c r="C363" s="4" t="inlineStr">
        <is>
          <t xml:space="preserve"> </t>
        </is>
      </c>
    </row>
    <row r="364">
      <c r="A364" s="3" t="inlineStr">
        <is>
          <t>Financing Receivable, Recorded Investment, Past Due [Line Items]</t>
        </is>
      </c>
      <c r="B364" s="4" t="inlineStr">
        <is>
          <t xml:space="preserve"> </t>
        </is>
      </c>
      <c r="C364" s="4" t="inlineStr">
        <is>
          <t xml:space="preserve"> </t>
        </is>
      </c>
    </row>
    <row r="365">
      <c r="A365" s="4" t="inlineStr">
        <is>
          <t>Total Loans and Leases</t>
        </is>
      </c>
      <c r="B365" s="5" t="n">
        <v>1917</v>
      </c>
      <c r="C365" s="5" t="n">
        <v>3580</v>
      </c>
    </row>
    <row r="366">
      <c r="A366" s="4" t="inlineStr">
        <is>
          <t>Commercial Land | Total Past Due | Small Business Banking</t>
        </is>
      </c>
      <c r="B366" s="4" t="inlineStr">
        <is>
          <t xml:space="preserve"> </t>
        </is>
      </c>
      <c r="C366" s="4" t="inlineStr">
        <is>
          <t xml:space="preserve"> </t>
        </is>
      </c>
    </row>
    <row r="367">
      <c r="A367" s="3" t="inlineStr">
        <is>
          <t>Financing Receivable, Recorded Investment, Past Due [Line Items]</t>
        </is>
      </c>
      <c r="B367" s="4" t="inlineStr">
        <is>
          <t xml:space="preserve"> </t>
        </is>
      </c>
      <c r="C367" s="4" t="inlineStr">
        <is>
          <t xml:space="preserve"> </t>
        </is>
      </c>
    </row>
    <row r="368">
      <c r="A368" s="4" t="inlineStr">
        <is>
          <t>Total Loans and Leases</t>
        </is>
      </c>
      <c r="B368" s="5" t="n">
        <v>1917</v>
      </c>
      <c r="C368" s="5" t="n">
        <v>3580</v>
      </c>
    </row>
    <row r="369">
      <c r="A369" s="4" t="inlineStr">
        <is>
          <t>Commercial Land | Current or Less than 30 Days Past Due</t>
        </is>
      </c>
      <c r="B369" s="4" t="inlineStr">
        <is>
          <t xml:space="preserve"> </t>
        </is>
      </c>
      <c r="C369" s="4" t="inlineStr">
        <is>
          <t xml:space="preserve"> </t>
        </is>
      </c>
    </row>
    <row r="370">
      <c r="A370" s="3" t="inlineStr">
        <is>
          <t>Financing Receivable, Recorded Investment, Past Due [Line Items]</t>
        </is>
      </c>
      <c r="B370" s="4" t="inlineStr">
        <is>
          <t xml:space="preserve"> </t>
        </is>
      </c>
      <c r="C370" s="4" t="inlineStr">
        <is>
          <t xml:space="preserve"> </t>
        </is>
      </c>
    </row>
    <row r="371">
      <c r="A371" s="4" t="inlineStr">
        <is>
          <t>Total Loans and Leases</t>
        </is>
      </c>
      <c r="B371" s="5" t="n">
        <v>467890</v>
      </c>
      <c r="C371" s="5" t="n">
        <v>429014</v>
      </c>
    </row>
    <row r="372">
      <c r="A372" s="4" t="inlineStr">
        <is>
          <t>Commercial Land | Current or Less than 30 Days Past Due | Small Business Banking</t>
        </is>
      </c>
      <c r="B372" s="4" t="inlineStr">
        <is>
          <t xml:space="preserve"> </t>
        </is>
      </c>
      <c r="C372" s="4" t="inlineStr">
        <is>
          <t xml:space="preserve"> </t>
        </is>
      </c>
    </row>
    <row r="373">
      <c r="A373" s="3" t="inlineStr">
        <is>
          <t>Financing Receivable, Recorded Investment, Past Due [Line Items]</t>
        </is>
      </c>
      <c r="B373" s="4" t="inlineStr">
        <is>
          <t xml:space="preserve"> </t>
        </is>
      </c>
      <c r="C373" s="4" t="inlineStr">
        <is>
          <t xml:space="preserve"> </t>
        </is>
      </c>
    </row>
    <row r="374">
      <c r="A374" s="4" t="inlineStr">
        <is>
          <t>Total Loans and Leases</t>
        </is>
      </c>
      <c r="B374" s="5" t="n">
        <v>467890</v>
      </c>
      <c r="C374" s="5" t="n">
        <v>429014</v>
      </c>
    </row>
    <row r="375">
      <c r="A375" s="4" t="inlineStr">
        <is>
          <t>Commercial Land | 30-89 Days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Total Loans and Leases</t>
        </is>
      </c>
      <c r="B377" s="5" t="n">
        <v>0</v>
      </c>
      <c r="C377" s="5" t="n">
        <v>1663</v>
      </c>
    </row>
    <row r="378">
      <c r="A378" s="4" t="inlineStr">
        <is>
          <t>Commercial Land | 30-89 Days Past Due | Small Business Banking</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Total Loans and Leases</t>
        </is>
      </c>
      <c r="B380" s="5" t="n">
        <v>0</v>
      </c>
      <c r="C380" s="5" t="n">
        <v>1663</v>
      </c>
    </row>
    <row r="381">
      <c r="A381" s="4" t="inlineStr">
        <is>
          <t>Commercial Land | 90 Days or More Past Due</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Total Loans and Leases</t>
        </is>
      </c>
      <c r="B383" s="5" t="n">
        <v>1917</v>
      </c>
      <c r="C383" s="5" t="n">
        <v>1917</v>
      </c>
    </row>
    <row r="384">
      <c r="A384" s="4" t="inlineStr">
        <is>
          <t>Commercial Land | 90 Days or More Past Due | Small Business Banking</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Total Loans and Leases</t>
        </is>
      </c>
      <c r="B386" s="6" t="n">
        <v>1917</v>
      </c>
      <c r="C386" s="6" t="n">
        <v>1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Held for Investment and Credit Quality - Summary of Asset Quality Indicators by Portfolio Class and Origination Year (Details) - USD ($) $ in Thousands</t>
        </is>
      </c>
      <c r="B1" s="2" t="inlineStr">
        <is>
          <t>3 Months Ended</t>
        </is>
      </c>
    </row>
    <row r="2">
      <c r="B2" s="2" t="inlineStr">
        <is>
          <t>Mar. 31, 2023</t>
        </is>
      </c>
      <c r="C2" s="2" t="inlineStr">
        <is>
          <t>Mar. 31, 2022</t>
        </is>
      </c>
      <c r="D2" s="2" t="inlineStr">
        <is>
          <t>Dec. 31, 2022</t>
        </is>
      </c>
    </row>
    <row r="3">
      <c r="A3" s="3" t="inlineStr">
        <is>
          <t>Total loans held for investment</t>
        </is>
      </c>
      <c r="B3" s="4" t="inlineStr">
        <is>
          <t xml:space="preserve"> </t>
        </is>
      </c>
      <c r="C3" s="4" t="inlineStr">
        <is>
          <t xml:space="preserve"> </t>
        </is>
      </c>
      <c r="D3" s="4" t="inlineStr">
        <is>
          <t xml:space="preserve"> </t>
        </is>
      </c>
    </row>
    <row r="4">
      <c r="A4" s="4" t="inlineStr">
        <is>
          <t>Current fiscal year</t>
        </is>
      </c>
      <c r="B4" s="6" t="n">
        <v>484133</v>
      </c>
      <c r="C4" s="4" t="inlineStr">
        <is>
          <t xml:space="preserve"> </t>
        </is>
      </c>
      <c r="D4" s="6" t="n">
        <v>2290712</v>
      </c>
    </row>
    <row r="5">
      <c r="A5" s="4" t="inlineStr">
        <is>
          <t>Fiscal year before current fiscal year</t>
        </is>
      </c>
      <c r="B5" s="5" t="n">
        <v>2302275</v>
      </c>
      <c r="C5" s="4" t="inlineStr">
        <is>
          <t xml:space="preserve"> </t>
        </is>
      </c>
      <c r="D5" s="5" t="n">
        <v>2015005</v>
      </c>
    </row>
    <row r="6">
      <c r="A6" s="4" t="inlineStr">
        <is>
          <t>Two years before current fiscal year</t>
        </is>
      </c>
      <c r="B6" s="5" t="n">
        <v>1999663</v>
      </c>
      <c r="C6" s="4" t="inlineStr">
        <is>
          <t xml:space="preserve"> </t>
        </is>
      </c>
      <c r="D6" s="5" t="n">
        <v>1073386</v>
      </c>
    </row>
    <row r="7">
      <c r="A7" s="4" t="inlineStr">
        <is>
          <t>Three years before current fiscal year</t>
        </is>
      </c>
      <c r="B7" s="5" t="n">
        <v>1035435</v>
      </c>
      <c r="C7" s="4" t="inlineStr">
        <is>
          <t xml:space="preserve"> </t>
        </is>
      </c>
      <c r="D7" s="5" t="n">
        <v>595376</v>
      </c>
    </row>
    <row r="8">
      <c r="A8" s="4" t="inlineStr">
        <is>
          <t>Four years before current fiscal year</t>
        </is>
      </c>
      <c r="B8" s="5" t="n">
        <v>577464</v>
      </c>
      <c r="C8" s="4" t="inlineStr">
        <is>
          <t xml:space="preserve"> </t>
        </is>
      </c>
      <c r="D8" s="5" t="n">
        <v>305809</v>
      </c>
    </row>
    <row r="9">
      <c r="A9" s="4" t="inlineStr">
        <is>
          <t>Prior</t>
        </is>
      </c>
      <c r="B9" s="5" t="n">
        <v>549566</v>
      </c>
      <c r="C9" s="4" t="inlineStr">
        <is>
          <t xml:space="preserve"> </t>
        </is>
      </c>
      <c r="D9" s="5" t="n">
        <v>284984</v>
      </c>
    </row>
    <row r="10">
      <c r="A10" s="4" t="inlineStr">
        <is>
          <t>Revolving Loans Amortized Cost Basis</t>
        </is>
      </c>
      <c r="B10" s="5" t="n">
        <v>263145</v>
      </c>
      <c r="C10" s="4" t="inlineStr">
        <is>
          <t xml:space="preserve"> </t>
        </is>
      </c>
      <c r="D10" s="5" t="n">
        <v>254078</v>
      </c>
    </row>
    <row r="11">
      <c r="A11" s="4" t="inlineStr">
        <is>
          <t>Revolving Loans Converted to Term</t>
        </is>
      </c>
      <c r="B11" s="5" t="n">
        <v>17322</v>
      </c>
      <c r="C11" s="4" t="inlineStr">
        <is>
          <t xml:space="preserve"> </t>
        </is>
      </c>
      <c r="D11" s="5" t="n">
        <v>34804</v>
      </c>
    </row>
    <row r="12">
      <c r="A12" s="4" t="inlineStr">
        <is>
          <t>Total</t>
        </is>
      </c>
      <c r="B12" s="5" t="n">
        <v>7695953</v>
      </c>
      <c r="C12" s="4" t="inlineStr">
        <is>
          <t xml:space="preserve"> </t>
        </is>
      </c>
      <c r="D12" s="5" t="n">
        <v>7348612</v>
      </c>
    </row>
    <row r="13">
      <c r="A13" s="3" t="inlineStr">
        <is>
          <t>Current Period Gross Charge-offs</t>
        </is>
      </c>
      <c r="B13" s="4" t="inlineStr">
        <is>
          <t xml:space="preserve"> </t>
        </is>
      </c>
      <c r="C13" s="4" t="inlineStr">
        <is>
          <t xml:space="preserve"> </t>
        </is>
      </c>
      <c r="D13" s="4" t="inlineStr">
        <is>
          <t xml:space="preserve"> </t>
        </is>
      </c>
    </row>
    <row r="14">
      <c r="A14" s="4" t="inlineStr">
        <is>
          <t>Current fiscal year</t>
        </is>
      </c>
      <c r="B14" s="5" t="n">
        <v>0</v>
      </c>
      <c r="C14" s="4" t="inlineStr">
        <is>
          <t xml:space="preserve"> </t>
        </is>
      </c>
      <c r="D14" s="4" t="inlineStr">
        <is>
          <t xml:space="preserve"> </t>
        </is>
      </c>
    </row>
    <row r="15">
      <c r="A15" s="4" t="inlineStr">
        <is>
          <t>Fiscal year before current fiscal year</t>
        </is>
      </c>
      <c r="B15" s="5" t="n">
        <v>459</v>
      </c>
      <c r="C15" s="4" t="inlineStr">
        <is>
          <t xml:space="preserve"> </t>
        </is>
      </c>
      <c r="D15" s="4" t="inlineStr">
        <is>
          <t xml:space="preserve"> </t>
        </is>
      </c>
    </row>
    <row r="16">
      <c r="A16" s="4" t="inlineStr">
        <is>
          <t>Two years before current fiscal year</t>
        </is>
      </c>
      <c r="B16" s="5" t="n">
        <v>4512</v>
      </c>
      <c r="C16" s="4" t="inlineStr">
        <is>
          <t xml:space="preserve"> </t>
        </is>
      </c>
      <c r="D16" s="4" t="inlineStr">
        <is>
          <t xml:space="preserve"> </t>
        </is>
      </c>
    </row>
    <row r="17">
      <c r="A17" s="4" t="inlineStr">
        <is>
          <t>Three years before current fiscal year</t>
        </is>
      </c>
      <c r="B17" s="5" t="n">
        <v>586</v>
      </c>
      <c r="C17" s="4" t="inlineStr">
        <is>
          <t xml:space="preserve"> </t>
        </is>
      </c>
      <c r="D17" s="4" t="inlineStr">
        <is>
          <t xml:space="preserve"> </t>
        </is>
      </c>
    </row>
    <row r="18">
      <c r="A18" s="4" t="inlineStr">
        <is>
          <t>Four years before current fiscal year</t>
        </is>
      </c>
      <c r="B18" s="5" t="n">
        <v>70</v>
      </c>
      <c r="C18" s="4" t="inlineStr">
        <is>
          <t xml:space="preserve"> </t>
        </is>
      </c>
      <c r="D18" s="4" t="inlineStr">
        <is>
          <t xml:space="preserve"> </t>
        </is>
      </c>
    </row>
    <row r="19">
      <c r="A19" s="4" t="inlineStr">
        <is>
          <t>Five years before current fiscal year</t>
        </is>
      </c>
      <c r="B19" s="5" t="n">
        <v>415</v>
      </c>
      <c r="C19" s="4" t="inlineStr">
        <is>
          <t xml:space="preserve"> </t>
        </is>
      </c>
      <c r="D19" s="4" t="inlineStr">
        <is>
          <t xml:space="preserve"> </t>
        </is>
      </c>
    </row>
    <row r="20">
      <c r="A20" s="4" t="inlineStr">
        <is>
          <t>Revolving Loans Amortized Cost Basis</t>
        </is>
      </c>
      <c r="B20" s="5" t="n">
        <v>650</v>
      </c>
      <c r="C20" s="4" t="inlineStr">
        <is>
          <t xml:space="preserve"> </t>
        </is>
      </c>
      <c r="D20" s="4" t="inlineStr">
        <is>
          <t xml:space="preserve"> </t>
        </is>
      </c>
    </row>
    <row r="21">
      <c r="A21" s="4" t="inlineStr">
        <is>
          <t>Revolving Loans Converted to Term</t>
        </is>
      </c>
      <c r="B21" s="5" t="n">
        <v>0</v>
      </c>
      <c r="C21" s="4" t="inlineStr">
        <is>
          <t xml:space="preserve"> </t>
        </is>
      </c>
      <c r="D21" s="4" t="inlineStr">
        <is>
          <t xml:space="preserve"> </t>
        </is>
      </c>
    </row>
    <row r="22">
      <c r="A22" s="4" t="inlineStr">
        <is>
          <t>Charge offs</t>
        </is>
      </c>
      <c r="B22" s="5" t="n">
        <v>6692</v>
      </c>
      <c r="C22" s="6" t="n">
        <v>3157</v>
      </c>
      <c r="D22" s="4" t="inlineStr">
        <is>
          <t xml:space="preserve"> </t>
        </is>
      </c>
    </row>
    <row r="23">
      <c r="A23" s="4" t="inlineStr">
        <is>
          <t>Small Business Banking</t>
        </is>
      </c>
      <c r="B23" s="4" t="inlineStr">
        <is>
          <t xml:space="preserve"> </t>
        </is>
      </c>
      <c r="C23" s="4" t="inlineStr">
        <is>
          <t xml:space="preserve"> </t>
        </is>
      </c>
      <c r="D23" s="4" t="inlineStr">
        <is>
          <t xml:space="preserve"> </t>
        </is>
      </c>
    </row>
    <row r="24">
      <c r="A24" s="3" t="inlineStr">
        <is>
          <t>Total loans held for investment</t>
        </is>
      </c>
      <c r="B24" s="4" t="inlineStr">
        <is>
          <t xml:space="preserve"> </t>
        </is>
      </c>
      <c r="C24" s="4" t="inlineStr">
        <is>
          <t xml:space="preserve"> </t>
        </is>
      </c>
      <c r="D24" s="4" t="inlineStr">
        <is>
          <t xml:space="preserve"> </t>
        </is>
      </c>
    </row>
    <row r="25">
      <c r="A25" s="4" t="inlineStr">
        <is>
          <t>Current fiscal year</t>
        </is>
      </c>
      <c r="B25" s="5" t="n">
        <v>259006</v>
      </c>
      <c r="C25" s="4" t="inlineStr">
        <is>
          <t xml:space="preserve"> </t>
        </is>
      </c>
      <c r="D25" s="5" t="n">
        <v>1444930</v>
      </c>
    </row>
    <row r="26">
      <c r="A26" s="4" t="inlineStr">
        <is>
          <t>Fiscal year before current fiscal year</t>
        </is>
      </c>
      <c r="B26" s="5" t="n">
        <v>1481034</v>
      </c>
      <c r="C26" s="4" t="inlineStr">
        <is>
          <t xml:space="preserve"> </t>
        </is>
      </c>
      <c r="D26" s="5" t="n">
        <v>1422748</v>
      </c>
    </row>
    <row r="27">
      <c r="A27" s="4" t="inlineStr">
        <is>
          <t>Two years before current fiscal year</t>
        </is>
      </c>
      <c r="B27" s="5" t="n">
        <v>1395753</v>
      </c>
      <c r="C27" s="4" t="inlineStr">
        <is>
          <t xml:space="preserve"> </t>
        </is>
      </c>
      <c r="D27" s="5" t="n">
        <v>853694</v>
      </c>
    </row>
    <row r="28">
      <c r="A28" s="4" t="inlineStr">
        <is>
          <t>Three years before current fiscal year</t>
        </is>
      </c>
      <c r="B28" s="5" t="n">
        <v>827045</v>
      </c>
      <c r="C28" s="4" t="inlineStr">
        <is>
          <t xml:space="preserve"> </t>
        </is>
      </c>
      <c r="D28" s="5" t="n">
        <v>495583</v>
      </c>
    </row>
    <row r="29">
      <c r="A29" s="4" t="inlineStr">
        <is>
          <t>Four years before current fiscal year</t>
        </is>
      </c>
      <c r="B29" s="5" t="n">
        <v>478746</v>
      </c>
      <c r="C29" s="4" t="inlineStr">
        <is>
          <t xml:space="preserve"> </t>
        </is>
      </c>
      <c r="D29" s="5" t="n">
        <v>258111</v>
      </c>
    </row>
    <row r="30">
      <c r="A30" s="4" t="inlineStr">
        <is>
          <t>Prior</t>
        </is>
      </c>
      <c r="B30" s="5" t="n">
        <v>477776</v>
      </c>
      <c r="C30" s="4" t="inlineStr">
        <is>
          <t xml:space="preserve"> </t>
        </is>
      </c>
      <c r="D30" s="5" t="n">
        <v>259360</v>
      </c>
    </row>
    <row r="31">
      <c r="A31" s="4" t="inlineStr">
        <is>
          <t>Revolving Loans Amortized Cost Basis</t>
        </is>
      </c>
      <c r="B31" s="5" t="n">
        <v>77026</v>
      </c>
      <c r="C31" s="4" t="inlineStr">
        <is>
          <t xml:space="preserve"> </t>
        </is>
      </c>
      <c r="D31" s="5" t="n">
        <v>80303</v>
      </c>
    </row>
    <row r="32">
      <c r="A32" s="4" t="inlineStr">
        <is>
          <t>Revolving Loans Converted to Term</t>
        </is>
      </c>
      <c r="B32" s="5" t="n">
        <v>4732</v>
      </c>
      <c r="C32" s="4" t="inlineStr">
        <is>
          <t xml:space="preserve"> </t>
        </is>
      </c>
      <c r="D32" s="5" t="n">
        <v>2464</v>
      </c>
    </row>
    <row r="33">
      <c r="A33" s="3" t="inlineStr">
        <is>
          <t>Current Period Gross Charge-offs</t>
        </is>
      </c>
      <c r="B33" s="4" t="inlineStr">
        <is>
          <t xml:space="preserve"> </t>
        </is>
      </c>
      <c r="C33" s="4" t="inlineStr">
        <is>
          <t xml:space="preserve"> </t>
        </is>
      </c>
      <c r="D33" s="4" t="inlineStr">
        <is>
          <t xml:space="preserve"> </t>
        </is>
      </c>
    </row>
    <row r="34">
      <c r="A34" s="4" t="inlineStr">
        <is>
          <t>Current fiscal year</t>
        </is>
      </c>
      <c r="B34" s="5" t="n">
        <v>0</v>
      </c>
      <c r="C34" s="4" t="inlineStr">
        <is>
          <t xml:space="preserve"> </t>
        </is>
      </c>
      <c r="D34" s="4" t="inlineStr">
        <is>
          <t xml:space="preserve"> </t>
        </is>
      </c>
    </row>
    <row r="35">
      <c r="A35" s="4" t="inlineStr">
        <is>
          <t>Fiscal year before current fiscal year</t>
        </is>
      </c>
      <c r="B35" s="5" t="n">
        <v>459</v>
      </c>
      <c r="C35" s="4" t="inlineStr">
        <is>
          <t xml:space="preserve"> </t>
        </is>
      </c>
      <c r="D35" s="4" t="inlineStr">
        <is>
          <t xml:space="preserve"> </t>
        </is>
      </c>
    </row>
    <row r="36">
      <c r="A36" s="4" t="inlineStr">
        <is>
          <t>Two years before current fiscal year</t>
        </is>
      </c>
      <c r="B36" s="5" t="n">
        <v>197</v>
      </c>
      <c r="C36" s="4" t="inlineStr">
        <is>
          <t xml:space="preserve"> </t>
        </is>
      </c>
      <c r="D36" s="4" t="inlineStr">
        <is>
          <t xml:space="preserve"> </t>
        </is>
      </c>
    </row>
    <row r="37">
      <c r="A37" s="4" t="inlineStr">
        <is>
          <t>Three years before current fiscal year</t>
        </is>
      </c>
      <c r="B37" s="5" t="n">
        <v>72</v>
      </c>
      <c r="C37" s="4" t="inlineStr">
        <is>
          <t xml:space="preserve"> </t>
        </is>
      </c>
      <c r="D37" s="4" t="inlineStr">
        <is>
          <t xml:space="preserve"> </t>
        </is>
      </c>
    </row>
    <row r="38">
      <c r="A38" s="4" t="inlineStr">
        <is>
          <t>Four years before current fiscal year</t>
        </is>
      </c>
      <c r="B38" s="5" t="n">
        <v>70</v>
      </c>
      <c r="C38" s="4" t="inlineStr">
        <is>
          <t xml:space="preserve"> </t>
        </is>
      </c>
      <c r="D38" s="4" t="inlineStr">
        <is>
          <t xml:space="preserve"> </t>
        </is>
      </c>
    </row>
    <row r="39">
      <c r="A39" s="4" t="inlineStr">
        <is>
          <t>Five years before current fiscal year</t>
        </is>
      </c>
      <c r="B39" s="5" t="n">
        <v>415</v>
      </c>
      <c r="C39" s="4" t="inlineStr">
        <is>
          <t xml:space="preserve"> </t>
        </is>
      </c>
      <c r="D39" s="4" t="inlineStr">
        <is>
          <t xml:space="preserve"> </t>
        </is>
      </c>
    </row>
    <row r="40">
      <c r="A40" s="4" t="inlineStr">
        <is>
          <t>Revolving Loans Amortized Cost Basis</t>
        </is>
      </c>
      <c r="B40" s="5" t="n">
        <v>50</v>
      </c>
      <c r="C40" s="4" t="inlineStr">
        <is>
          <t xml:space="preserve"> </t>
        </is>
      </c>
      <c r="D40" s="4" t="inlineStr">
        <is>
          <t xml:space="preserve"> </t>
        </is>
      </c>
    </row>
    <row r="41">
      <c r="A41" s="4" t="inlineStr">
        <is>
          <t>Revolving Loans Converted to Term</t>
        </is>
      </c>
      <c r="B41" s="5" t="n">
        <v>0</v>
      </c>
      <c r="C41" s="4" t="inlineStr">
        <is>
          <t xml:space="preserve"> </t>
        </is>
      </c>
      <c r="D41" s="4" t="inlineStr">
        <is>
          <t xml:space="preserve"> </t>
        </is>
      </c>
    </row>
    <row r="42">
      <c r="A42" s="4" t="inlineStr">
        <is>
          <t>Charge offs</t>
        </is>
      </c>
      <c r="B42" s="5" t="n">
        <v>1263</v>
      </c>
      <c r="C42" s="4" t="inlineStr">
        <is>
          <t xml:space="preserve"> </t>
        </is>
      </c>
      <c r="D42" s="4" t="inlineStr">
        <is>
          <t xml:space="preserve"> </t>
        </is>
      </c>
    </row>
    <row r="43">
      <c r="A43" s="4" t="inlineStr">
        <is>
          <t>Specialty Lending</t>
        </is>
      </c>
      <c r="B43" s="4" t="inlineStr">
        <is>
          <t xml:space="preserve"> </t>
        </is>
      </c>
      <c r="C43" s="4" t="inlineStr">
        <is>
          <t xml:space="preserve"> </t>
        </is>
      </c>
      <c r="D43" s="4" t="inlineStr">
        <is>
          <t xml:space="preserve"> </t>
        </is>
      </c>
    </row>
    <row r="44">
      <c r="A44" s="3" t="inlineStr">
        <is>
          <t>Total loans held for investment</t>
        </is>
      </c>
      <c r="B44" s="4" t="inlineStr">
        <is>
          <t xml:space="preserve"> </t>
        </is>
      </c>
      <c r="C44" s="4" t="inlineStr">
        <is>
          <t xml:space="preserve"> </t>
        </is>
      </c>
      <c r="D44" s="4" t="inlineStr">
        <is>
          <t xml:space="preserve"> </t>
        </is>
      </c>
    </row>
    <row r="45">
      <c r="A45" s="4" t="inlineStr">
        <is>
          <t>Current fiscal year</t>
        </is>
      </c>
      <c r="B45" s="5" t="n">
        <v>190959</v>
      </c>
      <c r="C45" s="4" t="inlineStr">
        <is>
          <t xml:space="preserve"> </t>
        </is>
      </c>
      <c r="D45" s="5" t="n">
        <v>642420</v>
      </c>
    </row>
    <row r="46">
      <c r="A46" s="4" t="inlineStr">
        <is>
          <t>Fiscal year before current fiscal year</t>
        </is>
      </c>
      <c r="B46" s="5" t="n">
        <v>643904</v>
      </c>
      <c r="C46" s="4" t="inlineStr">
        <is>
          <t xml:space="preserve"> </t>
        </is>
      </c>
      <c r="D46" s="5" t="n">
        <v>400490</v>
      </c>
    </row>
    <row r="47">
      <c r="A47" s="4" t="inlineStr">
        <is>
          <t>Two years before current fiscal year</t>
        </is>
      </c>
      <c r="B47" s="5" t="n">
        <v>421086</v>
      </c>
      <c r="C47" s="4" t="inlineStr">
        <is>
          <t xml:space="preserve"> </t>
        </is>
      </c>
      <c r="D47" s="5" t="n">
        <v>157290</v>
      </c>
    </row>
    <row r="48">
      <c r="A48" s="4" t="inlineStr">
        <is>
          <t>Three years before current fiscal year</t>
        </is>
      </c>
      <c r="B48" s="5" t="n">
        <v>146944</v>
      </c>
      <c r="C48" s="4" t="inlineStr">
        <is>
          <t xml:space="preserve"> </t>
        </is>
      </c>
      <c r="D48" s="5" t="n">
        <v>41627</v>
      </c>
    </row>
    <row r="49">
      <c r="A49" s="4" t="inlineStr">
        <is>
          <t>Four years before current fiscal year</t>
        </is>
      </c>
      <c r="B49" s="5" t="n">
        <v>40663</v>
      </c>
      <c r="C49" s="4" t="inlineStr">
        <is>
          <t xml:space="preserve"> </t>
        </is>
      </c>
      <c r="D49" s="5" t="n">
        <v>11139</v>
      </c>
    </row>
    <row r="50">
      <c r="A50" s="4" t="inlineStr">
        <is>
          <t>Prior</t>
        </is>
      </c>
      <c r="B50" s="5" t="n">
        <v>11309</v>
      </c>
      <c r="C50" s="4" t="inlineStr">
        <is>
          <t xml:space="preserve"> </t>
        </is>
      </c>
      <c r="D50" s="5" t="n">
        <v>788</v>
      </c>
    </row>
    <row r="51">
      <c r="A51" s="4" t="inlineStr">
        <is>
          <t>Revolving Loans Amortized Cost Basis</t>
        </is>
      </c>
      <c r="B51" s="5" t="n">
        <v>173473</v>
      </c>
      <c r="C51" s="4" t="inlineStr">
        <is>
          <t xml:space="preserve"> </t>
        </is>
      </c>
      <c r="D51" s="5" t="n">
        <v>161024</v>
      </c>
    </row>
    <row r="52">
      <c r="A52" s="4" t="inlineStr">
        <is>
          <t>Revolving Loans Converted to Term</t>
        </is>
      </c>
      <c r="B52" s="5" t="n">
        <v>12590</v>
      </c>
      <c r="C52" s="4" t="inlineStr">
        <is>
          <t xml:space="preserve"> </t>
        </is>
      </c>
      <c r="D52" s="5" t="n">
        <v>31989</v>
      </c>
    </row>
    <row r="53">
      <c r="A53" s="3" t="inlineStr">
        <is>
          <t>Current Period Gross Charge-offs</t>
        </is>
      </c>
      <c r="B53" s="4" t="inlineStr">
        <is>
          <t xml:space="preserve"> </t>
        </is>
      </c>
      <c r="C53" s="4" t="inlineStr">
        <is>
          <t xml:space="preserve"> </t>
        </is>
      </c>
      <c r="D53" s="4" t="inlineStr">
        <is>
          <t xml:space="preserve"> </t>
        </is>
      </c>
    </row>
    <row r="54">
      <c r="A54" s="4" t="inlineStr">
        <is>
          <t>Current fiscal year</t>
        </is>
      </c>
      <c r="B54" s="5" t="n">
        <v>0</v>
      </c>
      <c r="C54" s="4" t="inlineStr">
        <is>
          <t xml:space="preserve"> </t>
        </is>
      </c>
      <c r="D54" s="4" t="inlineStr">
        <is>
          <t xml:space="preserve"> </t>
        </is>
      </c>
    </row>
    <row r="55">
      <c r="A55" s="4" t="inlineStr">
        <is>
          <t>Fiscal year before current fiscal year</t>
        </is>
      </c>
      <c r="B55" s="5" t="n">
        <v>0</v>
      </c>
      <c r="C55" s="4" t="inlineStr">
        <is>
          <t xml:space="preserve"> </t>
        </is>
      </c>
      <c r="D55" s="4" t="inlineStr">
        <is>
          <t xml:space="preserve"> </t>
        </is>
      </c>
    </row>
    <row r="56">
      <c r="A56" s="4" t="inlineStr">
        <is>
          <t>Two years before current fiscal year</t>
        </is>
      </c>
      <c r="B56" s="5" t="n">
        <v>4315</v>
      </c>
      <c r="C56" s="4" t="inlineStr">
        <is>
          <t xml:space="preserve"> </t>
        </is>
      </c>
      <c r="D56" s="4" t="inlineStr">
        <is>
          <t xml:space="preserve"> </t>
        </is>
      </c>
    </row>
    <row r="57">
      <c r="A57" s="4" t="inlineStr">
        <is>
          <t>Three years before current fiscal year</t>
        </is>
      </c>
      <c r="B57" s="5" t="n">
        <v>514</v>
      </c>
      <c r="C57" s="4" t="inlineStr">
        <is>
          <t xml:space="preserve"> </t>
        </is>
      </c>
      <c r="D57" s="4" t="inlineStr">
        <is>
          <t xml:space="preserve"> </t>
        </is>
      </c>
    </row>
    <row r="58">
      <c r="A58" s="4" t="inlineStr">
        <is>
          <t>Four years before current fiscal year</t>
        </is>
      </c>
      <c r="B58" s="5" t="n">
        <v>0</v>
      </c>
      <c r="C58" s="4" t="inlineStr">
        <is>
          <t xml:space="preserve"> </t>
        </is>
      </c>
      <c r="D58" s="4" t="inlineStr">
        <is>
          <t xml:space="preserve"> </t>
        </is>
      </c>
    </row>
    <row r="59">
      <c r="A59" s="4" t="inlineStr">
        <is>
          <t>Five years before current fiscal year</t>
        </is>
      </c>
      <c r="B59" s="5" t="n">
        <v>0</v>
      </c>
      <c r="C59" s="4" t="inlineStr">
        <is>
          <t xml:space="preserve"> </t>
        </is>
      </c>
      <c r="D59" s="4" t="inlineStr">
        <is>
          <t xml:space="preserve"> </t>
        </is>
      </c>
    </row>
    <row r="60">
      <c r="A60" s="4" t="inlineStr">
        <is>
          <t>Revolving Loans Amortized Cost Basis</t>
        </is>
      </c>
      <c r="B60" s="5" t="n">
        <v>600</v>
      </c>
      <c r="C60" s="4" t="inlineStr">
        <is>
          <t xml:space="preserve"> </t>
        </is>
      </c>
      <c r="D60" s="4" t="inlineStr">
        <is>
          <t xml:space="preserve"> </t>
        </is>
      </c>
    </row>
    <row r="61">
      <c r="A61" s="4" t="inlineStr">
        <is>
          <t>Revolving Loans Converted to Term</t>
        </is>
      </c>
      <c r="B61" s="5" t="n">
        <v>0</v>
      </c>
      <c r="C61" s="4" t="inlineStr">
        <is>
          <t xml:space="preserve"> </t>
        </is>
      </c>
      <c r="D61" s="4" t="inlineStr">
        <is>
          <t xml:space="preserve"> </t>
        </is>
      </c>
    </row>
    <row r="62">
      <c r="A62" s="4" t="inlineStr">
        <is>
          <t>Charge offs</t>
        </is>
      </c>
      <c r="B62" s="5" t="n">
        <v>5429</v>
      </c>
      <c r="C62" s="4" t="inlineStr">
        <is>
          <t xml:space="preserve"> </t>
        </is>
      </c>
      <c r="D62" s="4" t="inlineStr">
        <is>
          <t xml:space="preserve"> </t>
        </is>
      </c>
    </row>
    <row r="63">
      <c r="A63" s="4" t="inlineStr">
        <is>
          <t>Energy &amp; Infrastructure</t>
        </is>
      </c>
      <c r="B63" s="4" t="inlineStr">
        <is>
          <t xml:space="preserve"> </t>
        </is>
      </c>
      <c r="C63" s="4" t="inlineStr">
        <is>
          <t xml:space="preserve"> </t>
        </is>
      </c>
      <c r="D63" s="4" t="inlineStr">
        <is>
          <t xml:space="preserve"> </t>
        </is>
      </c>
    </row>
    <row r="64">
      <c r="A64" s="3" t="inlineStr">
        <is>
          <t>Total loans held for investment</t>
        </is>
      </c>
      <c r="B64" s="4" t="inlineStr">
        <is>
          <t xml:space="preserve"> </t>
        </is>
      </c>
      <c r="C64" s="4" t="inlineStr">
        <is>
          <t xml:space="preserve"> </t>
        </is>
      </c>
      <c r="D64" s="4" t="inlineStr">
        <is>
          <t xml:space="preserve"> </t>
        </is>
      </c>
    </row>
    <row r="65">
      <c r="A65" s="4" t="inlineStr">
        <is>
          <t>Current fiscal year</t>
        </is>
      </c>
      <c r="B65" s="5" t="n">
        <v>34168</v>
      </c>
      <c r="C65" s="4" t="inlineStr">
        <is>
          <t xml:space="preserve"> </t>
        </is>
      </c>
      <c r="D65" s="5" t="n">
        <v>203362</v>
      </c>
    </row>
    <row r="66">
      <c r="A66" s="4" t="inlineStr">
        <is>
          <t>Fiscal year before current fiscal year</t>
        </is>
      </c>
      <c r="B66" s="5" t="n">
        <v>177337</v>
      </c>
      <c r="C66" s="4" t="inlineStr">
        <is>
          <t xml:space="preserve"> </t>
        </is>
      </c>
      <c r="D66" s="5" t="n">
        <v>184346</v>
      </c>
    </row>
    <row r="67">
      <c r="A67" s="4" t="inlineStr">
        <is>
          <t>Two years before current fiscal year</t>
        </is>
      </c>
      <c r="B67" s="5" t="n">
        <v>176973</v>
      </c>
      <c r="C67" s="4" t="inlineStr">
        <is>
          <t xml:space="preserve"> </t>
        </is>
      </c>
      <c r="D67" s="5" t="n">
        <v>56689</v>
      </c>
    </row>
    <row r="68">
      <c r="A68" s="4" t="inlineStr">
        <is>
          <t>Three years before current fiscal year</t>
        </is>
      </c>
      <c r="B68" s="5" t="n">
        <v>56514</v>
      </c>
      <c r="C68" s="4" t="inlineStr">
        <is>
          <t xml:space="preserve"> </t>
        </is>
      </c>
      <c r="D68" s="5" t="n">
        <v>58166</v>
      </c>
    </row>
    <row r="69">
      <c r="A69" s="4" t="inlineStr">
        <is>
          <t>Four years before current fiscal year</t>
        </is>
      </c>
      <c r="B69" s="5" t="n">
        <v>58055</v>
      </c>
      <c r="C69" s="4" t="inlineStr">
        <is>
          <t xml:space="preserve"> </t>
        </is>
      </c>
      <c r="D69" s="5" t="n">
        <v>36559</v>
      </c>
    </row>
    <row r="70">
      <c r="A70" s="4" t="inlineStr">
        <is>
          <t>Prior</t>
        </is>
      </c>
      <c r="B70" s="5" t="n">
        <v>60481</v>
      </c>
      <c r="C70" s="4" t="inlineStr">
        <is>
          <t xml:space="preserve"> </t>
        </is>
      </c>
      <c r="D70" s="5" t="n">
        <v>24836</v>
      </c>
    </row>
    <row r="71">
      <c r="A71" s="4" t="inlineStr">
        <is>
          <t>Revolving Loans Amortized Cost Basis</t>
        </is>
      </c>
      <c r="B71" s="5" t="n">
        <v>12646</v>
      </c>
      <c r="C71" s="4" t="inlineStr">
        <is>
          <t xml:space="preserve"> </t>
        </is>
      </c>
      <c r="D71" s="5" t="n">
        <v>12751</v>
      </c>
    </row>
    <row r="72">
      <c r="A72" s="4" t="inlineStr">
        <is>
          <t>Revolving Loans Converted to Term</t>
        </is>
      </c>
      <c r="B72" s="5" t="n">
        <v>0</v>
      </c>
      <c r="C72" s="4" t="inlineStr">
        <is>
          <t xml:space="preserve"> </t>
        </is>
      </c>
      <c r="D72" s="5" t="n">
        <v>351</v>
      </c>
    </row>
    <row r="73">
      <c r="A73" s="4" t="inlineStr">
        <is>
          <t>Paycheck Protection Program</t>
        </is>
      </c>
      <c r="B73" s="4" t="inlineStr">
        <is>
          <t xml:space="preserve"> </t>
        </is>
      </c>
      <c r="C73" s="4" t="inlineStr">
        <is>
          <t xml:space="preserve"> </t>
        </is>
      </c>
      <c r="D73" s="4" t="inlineStr">
        <is>
          <t xml:space="preserve"> </t>
        </is>
      </c>
    </row>
    <row r="74">
      <c r="A74" s="3" t="inlineStr">
        <is>
          <t>Total loans held for investment</t>
        </is>
      </c>
      <c r="B74" s="4" t="inlineStr">
        <is>
          <t xml:space="preserve"> </t>
        </is>
      </c>
      <c r="C74" s="4" t="inlineStr">
        <is>
          <t xml:space="preserve"> </t>
        </is>
      </c>
      <c r="D74" s="4" t="inlineStr">
        <is>
          <t xml:space="preserve"> </t>
        </is>
      </c>
    </row>
    <row r="75">
      <c r="A75" s="4" t="inlineStr">
        <is>
          <t>Current fiscal year</t>
        </is>
      </c>
      <c r="B75" s="5" t="n">
        <v>0</v>
      </c>
      <c r="C75" s="4" t="inlineStr">
        <is>
          <t xml:space="preserve"> </t>
        </is>
      </c>
      <c r="D75" s="5" t="n">
        <v>0</v>
      </c>
    </row>
    <row r="76">
      <c r="A76" s="4" t="inlineStr">
        <is>
          <t>Fiscal year before current fiscal year</t>
        </is>
      </c>
      <c r="B76" s="5" t="n">
        <v>0</v>
      </c>
      <c r="C76" s="4" t="inlineStr">
        <is>
          <t xml:space="preserve"> </t>
        </is>
      </c>
      <c r="D76" s="5" t="n">
        <v>7421</v>
      </c>
    </row>
    <row r="77">
      <c r="A77" s="4" t="inlineStr">
        <is>
          <t>Two years before current fiscal year</t>
        </is>
      </c>
      <c r="B77" s="5" t="n">
        <v>5851</v>
      </c>
      <c r="C77" s="4" t="inlineStr">
        <is>
          <t xml:space="preserve"> </t>
        </is>
      </c>
      <c r="D77" s="5" t="n">
        <v>5713</v>
      </c>
    </row>
    <row r="78">
      <c r="A78" s="4" t="inlineStr">
        <is>
          <t>Three years before current fiscal year</t>
        </is>
      </c>
      <c r="B78" s="5" t="n">
        <v>4932</v>
      </c>
      <c r="C78" s="4" t="inlineStr">
        <is>
          <t xml:space="preserve"> </t>
        </is>
      </c>
      <c r="D78" s="5" t="n">
        <v>0</v>
      </c>
    </row>
    <row r="79">
      <c r="A79" s="4" t="inlineStr">
        <is>
          <t>Four years before current fiscal year</t>
        </is>
      </c>
      <c r="B79" s="5" t="n">
        <v>0</v>
      </c>
      <c r="C79" s="4" t="inlineStr">
        <is>
          <t xml:space="preserve"> </t>
        </is>
      </c>
      <c r="D79" s="5" t="n">
        <v>0</v>
      </c>
    </row>
    <row r="80">
      <c r="A80" s="4" t="inlineStr">
        <is>
          <t>Prior</t>
        </is>
      </c>
      <c r="B80" s="5" t="n">
        <v>0</v>
      </c>
      <c r="C80" s="4" t="inlineStr">
        <is>
          <t xml:space="preserve"> </t>
        </is>
      </c>
      <c r="D80" s="5" t="n">
        <v>0</v>
      </c>
    </row>
    <row r="81">
      <c r="A81" s="4" t="inlineStr">
        <is>
          <t>Revolving Loans Amortized Cost Basis</t>
        </is>
      </c>
      <c r="B81" s="5" t="n">
        <v>0</v>
      </c>
      <c r="C81" s="4" t="inlineStr">
        <is>
          <t xml:space="preserve"> </t>
        </is>
      </c>
      <c r="D81" s="5" t="n">
        <v>0</v>
      </c>
    </row>
    <row r="82">
      <c r="A82" s="4" t="inlineStr">
        <is>
          <t>Revolving Loans Converted to Term</t>
        </is>
      </c>
      <c r="B82" s="5" t="n">
        <v>0</v>
      </c>
      <c r="C82" s="4" t="inlineStr">
        <is>
          <t xml:space="preserve"> </t>
        </is>
      </c>
      <c r="D82" s="5" t="n">
        <v>0</v>
      </c>
    </row>
    <row r="83">
      <c r="A83" s="4" t="inlineStr">
        <is>
          <t>Receivables Not Under the Fair Value Option</t>
        </is>
      </c>
      <c r="B83" s="4" t="inlineStr">
        <is>
          <t xml:space="preserve"> </t>
        </is>
      </c>
      <c r="C83" s="4" t="inlineStr">
        <is>
          <t xml:space="preserve"> </t>
        </is>
      </c>
      <c r="D83" s="4" t="inlineStr">
        <is>
          <t xml:space="preserve"> </t>
        </is>
      </c>
    </row>
    <row r="84">
      <c r="A84" s="3" t="inlineStr">
        <is>
          <t>Total loans held for investment</t>
        </is>
      </c>
      <c r="B84" s="4" t="inlineStr">
        <is>
          <t xml:space="preserve"> </t>
        </is>
      </c>
      <c r="C84" s="4" t="inlineStr">
        <is>
          <t xml:space="preserve"> </t>
        </is>
      </c>
      <c r="D84" s="4" t="inlineStr">
        <is>
          <t xml:space="preserve"> </t>
        </is>
      </c>
    </row>
    <row r="85">
      <c r="A85" s="4" t="inlineStr">
        <is>
          <t>Total</t>
        </is>
      </c>
      <c r="B85" s="5" t="n">
        <v>7229003</v>
      </c>
      <c r="C85" s="4" t="inlineStr">
        <is>
          <t xml:space="preserve"> </t>
        </is>
      </c>
      <c r="D85" s="5" t="n">
        <v>6854154</v>
      </c>
    </row>
    <row r="86">
      <c r="A86" s="4" t="inlineStr">
        <is>
          <t>Receivables Not Under the Fair Value Option | Small Business Banking</t>
        </is>
      </c>
      <c r="B86" s="4" t="inlineStr">
        <is>
          <t xml:space="preserve"> </t>
        </is>
      </c>
      <c r="C86" s="4" t="inlineStr">
        <is>
          <t xml:space="preserve"> </t>
        </is>
      </c>
      <c r="D86" s="4" t="inlineStr">
        <is>
          <t xml:space="preserve"> </t>
        </is>
      </c>
    </row>
    <row r="87">
      <c r="A87" s="3" t="inlineStr">
        <is>
          <t>Total loans held for investment</t>
        </is>
      </c>
      <c r="B87" s="4" t="inlineStr">
        <is>
          <t xml:space="preserve"> </t>
        </is>
      </c>
      <c r="C87" s="4" t="inlineStr">
        <is>
          <t xml:space="preserve"> </t>
        </is>
      </c>
      <c r="D87" s="4" t="inlineStr">
        <is>
          <t xml:space="preserve"> </t>
        </is>
      </c>
    </row>
    <row r="88">
      <c r="A88" s="4" t="inlineStr">
        <is>
          <t>Total</t>
        </is>
      </c>
      <c r="B88" s="5" t="n">
        <v>5001118</v>
      </c>
      <c r="C88" s="4" t="inlineStr">
        <is>
          <t xml:space="preserve"> </t>
        </is>
      </c>
      <c r="D88" s="5" t="n">
        <v>4817193</v>
      </c>
    </row>
    <row r="89">
      <c r="A89" s="4" t="inlineStr">
        <is>
          <t>Receivables Not Under the Fair Value Option | Specialty Lending</t>
        </is>
      </c>
      <c r="B89" s="4" t="inlineStr">
        <is>
          <t xml:space="preserve"> </t>
        </is>
      </c>
      <c r="C89" s="4" t="inlineStr">
        <is>
          <t xml:space="preserve"> </t>
        </is>
      </c>
      <c r="D89" s="4" t="inlineStr">
        <is>
          <t xml:space="preserve"> </t>
        </is>
      </c>
    </row>
    <row r="90">
      <c r="A90" s="3" t="inlineStr">
        <is>
          <t>Total loans held for investment</t>
        </is>
      </c>
      <c r="B90" s="4" t="inlineStr">
        <is>
          <t xml:space="preserve"> </t>
        </is>
      </c>
      <c r="C90" s="4" t="inlineStr">
        <is>
          <t xml:space="preserve"> </t>
        </is>
      </c>
      <c r="D90" s="4" t="inlineStr">
        <is>
          <t xml:space="preserve"> </t>
        </is>
      </c>
    </row>
    <row r="91">
      <c r="A91" s="4" t="inlineStr">
        <is>
          <t>Total</t>
        </is>
      </c>
      <c r="B91" s="5" t="n">
        <v>1640928</v>
      </c>
      <c r="C91" s="4" t="inlineStr">
        <is>
          <t xml:space="preserve"> </t>
        </is>
      </c>
      <c r="D91" s="5" t="n">
        <v>1446767</v>
      </c>
    </row>
    <row r="92">
      <c r="A92" s="4" t="inlineStr">
        <is>
          <t>Receivables Not Under the Fair Value Option | Energy &amp; Infrastructure</t>
        </is>
      </c>
      <c r="B92" s="4" t="inlineStr">
        <is>
          <t xml:space="preserve"> </t>
        </is>
      </c>
      <c r="C92" s="4" t="inlineStr">
        <is>
          <t xml:space="preserve"> </t>
        </is>
      </c>
      <c r="D92" s="4" t="inlineStr">
        <is>
          <t xml:space="preserve"> </t>
        </is>
      </c>
    </row>
    <row r="93">
      <c r="A93" s="3" t="inlineStr">
        <is>
          <t>Total loans held for investment</t>
        </is>
      </c>
      <c r="B93" s="4" t="inlineStr">
        <is>
          <t xml:space="preserve"> </t>
        </is>
      </c>
      <c r="C93" s="4" t="inlineStr">
        <is>
          <t xml:space="preserve"> </t>
        </is>
      </c>
      <c r="D93" s="4" t="inlineStr">
        <is>
          <t xml:space="preserve"> </t>
        </is>
      </c>
    </row>
    <row r="94">
      <c r="A94" s="4" t="inlineStr">
        <is>
          <t>Total</t>
        </is>
      </c>
      <c r="B94" s="5" t="n">
        <v>576174</v>
      </c>
      <c r="C94" s="4" t="inlineStr">
        <is>
          <t xml:space="preserve"> </t>
        </is>
      </c>
      <c r="D94" s="5" t="n">
        <v>577060</v>
      </c>
    </row>
    <row r="95">
      <c r="A95" s="4" t="inlineStr">
        <is>
          <t>Receivables Not Under the Fair Value Option | Paycheck Protection Program</t>
        </is>
      </c>
      <c r="B95" s="4" t="inlineStr">
        <is>
          <t xml:space="preserve"> </t>
        </is>
      </c>
      <c r="C95" s="4" t="inlineStr">
        <is>
          <t xml:space="preserve"> </t>
        </is>
      </c>
      <c r="D95" s="4" t="inlineStr">
        <is>
          <t xml:space="preserve"> </t>
        </is>
      </c>
    </row>
    <row r="96">
      <c r="A96" s="3" t="inlineStr">
        <is>
          <t>Total loans held for investment</t>
        </is>
      </c>
      <c r="B96" s="4" t="inlineStr">
        <is>
          <t xml:space="preserve"> </t>
        </is>
      </c>
      <c r="C96" s="4" t="inlineStr">
        <is>
          <t xml:space="preserve"> </t>
        </is>
      </c>
      <c r="D96" s="4" t="inlineStr">
        <is>
          <t xml:space="preserve"> </t>
        </is>
      </c>
    </row>
    <row r="97">
      <c r="A97" s="4" t="inlineStr">
        <is>
          <t>Total</t>
        </is>
      </c>
      <c r="B97" s="5" t="n">
        <v>10783</v>
      </c>
      <c r="C97" s="4" t="inlineStr">
        <is>
          <t xml:space="preserve"> </t>
        </is>
      </c>
      <c r="D97" s="5" t="n">
        <v>13134</v>
      </c>
    </row>
    <row r="98">
      <c r="A98" s="4" t="inlineStr">
        <is>
          <t>Risk Grades 1 - 4 | Small Business Banking</t>
        </is>
      </c>
      <c r="B98" s="4" t="inlineStr">
        <is>
          <t xml:space="preserve"> </t>
        </is>
      </c>
      <c r="C98" s="4" t="inlineStr">
        <is>
          <t xml:space="preserve"> </t>
        </is>
      </c>
      <c r="D98" s="4" t="inlineStr">
        <is>
          <t xml:space="preserve"> </t>
        </is>
      </c>
    </row>
    <row r="99">
      <c r="A99" s="3" t="inlineStr">
        <is>
          <t>Total loans held for investment</t>
        </is>
      </c>
      <c r="B99" s="4" t="inlineStr">
        <is>
          <t xml:space="preserve"> </t>
        </is>
      </c>
      <c r="C99" s="4" t="inlineStr">
        <is>
          <t xml:space="preserve"> </t>
        </is>
      </c>
      <c r="D99" s="4" t="inlineStr">
        <is>
          <t xml:space="preserve"> </t>
        </is>
      </c>
    </row>
    <row r="100">
      <c r="A100" s="4" t="inlineStr">
        <is>
          <t>Current fiscal year</t>
        </is>
      </c>
      <c r="B100" s="5" t="n">
        <v>257416</v>
      </c>
      <c r="C100" s="4" t="inlineStr">
        <is>
          <t xml:space="preserve"> </t>
        </is>
      </c>
      <c r="D100" s="5" t="n">
        <v>1427182</v>
      </c>
    </row>
    <row r="101">
      <c r="A101" s="4" t="inlineStr">
        <is>
          <t>Fiscal year before current fiscal year</t>
        </is>
      </c>
      <c r="B101" s="5" t="n">
        <v>1445051</v>
      </c>
      <c r="C101" s="4" t="inlineStr">
        <is>
          <t xml:space="preserve"> </t>
        </is>
      </c>
      <c r="D101" s="5" t="n">
        <v>1400726</v>
      </c>
    </row>
    <row r="102">
      <c r="A102" s="4" t="inlineStr">
        <is>
          <t>Two years before current fiscal year</t>
        </is>
      </c>
      <c r="B102" s="5" t="n">
        <v>1365169</v>
      </c>
      <c r="C102" s="4" t="inlineStr">
        <is>
          <t xml:space="preserve"> </t>
        </is>
      </c>
      <c r="D102" s="5" t="n">
        <v>795647</v>
      </c>
    </row>
    <row r="103">
      <c r="A103" s="4" t="inlineStr">
        <is>
          <t>Three years before current fiscal year</t>
        </is>
      </c>
      <c r="B103" s="5" t="n">
        <v>770548</v>
      </c>
      <c r="C103" s="4" t="inlineStr">
        <is>
          <t xml:space="preserve"> </t>
        </is>
      </c>
      <c r="D103" s="5" t="n">
        <v>426401</v>
      </c>
    </row>
    <row r="104">
      <c r="A104" s="4" t="inlineStr">
        <is>
          <t>Four years before current fiscal year</t>
        </is>
      </c>
      <c r="B104" s="5" t="n">
        <v>416518</v>
      </c>
      <c r="C104" s="4" t="inlineStr">
        <is>
          <t xml:space="preserve"> </t>
        </is>
      </c>
      <c r="D104" s="5" t="n">
        <v>217893</v>
      </c>
    </row>
    <row r="105">
      <c r="A105" s="4" t="inlineStr">
        <is>
          <t>Prior</t>
        </is>
      </c>
      <c r="B105" s="5" t="n">
        <v>387877</v>
      </c>
      <c r="C105" s="4" t="inlineStr">
        <is>
          <t xml:space="preserve"> </t>
        </is>
      </c>
      <c r="D105" s="5" t="n">
        <v>204933</v>
      </c>
    </row>
    <row r="106">
      <c r="A106" s="4" t="inlineStr">
        <is>
          <t>Revolving Loans Amortized Cost Basis</t>
        </is>
      </c>
      <c r="B106" s="5" t="n">
        <v>60243</v>
      </c>
      <c r="C106" s="4" t="inlineStr">
        <is>
          <t xml:space="preserve"> </t>
        </is>
      </c>
      <c r="D106" s="5" t="n">
        <v>65455</v>
      </c>
    </row>
    <row r="107">
      <c r="A107" s="4" t="inlineStr">
        <is>
          <t>Revolving Loans Converted to Term</t>
        </is>
      </c>
      <c r="B107" s="5" t="n">
        <v>3642</v>
      </c>
      <c r="C107" s="4" t="inlineStr">
        <is>
          <t xml:space="preserve"> </t>
        </is>
      </c>
      <c r="D107" s="5" t="n">
        <v>1738</v>
      </c>
    </row>
    <row r="108">
      <c r="A108" s="4" t="inlineStr">
        <is>
          <t>Risk Grades 1 - 4 | Specialty Lending</t>
        </is>
      </c>
      <c r="B108" s="4" t="inlineStr">
        <is>
          <t xml:space="preserve"> </t>
        </is>
      </c>
      <c r="C108" s="4" t="inlineStr">
        <is>
          <t xml:space="preserve"> </t>
        </is>
      </c>
      <c r="D108" s="4" t="inlineStr">
        <is>
          <t xml:space="preserve"> </t>
        </is>
      </c>
    </row>
    <row r="109">
      <c r="A109" s="3" t="inlineStr">
        <is>
          <t>Total loans held for investment</t>
        </is>
      </c>
      <c r="B109" s="4" t="inlineStr">
        <is>
          <t xml:space="preserve"> </t>
        </is>
      </c>
      <c r="C109" s="4" t="inlineStr">
        <is>
          <t xml:space="preserve"> </t>
        </is>
      </c>
      <c r="D109" s="4" t="inlineStr">
        <is>
          <t xml:space="preserve"> </t>
        </is>
      </c>
    </row>
    <row r="110">
      <c r="A110" s="4" t="inlineStr">
        <is>
          <t>Current fiscal year</t>
        </is>
      </c>
      <c r="B110" s="5" t="n">
        <v>190959</v>
      </c>
      <c r="C110" s="4" t="inlineStr">
        <is>
          <t xml:space="preserve"> </t>
        </is>
      </c>
      <c r="D110" s="5" t="n">
        <v>635079</v>
      </c>
    </row>
    <row r="111">
      <c r="A111" s="4" t="inlineStr">
        <is>
          <t>Fiscal year before current fiscal year</t>
        </is>
      </c>
      <c r="B111" s="5" t="n">
        <v>612051</v>
      </c>
      <c r="C111" s="4" t="inlineStr">
        <is>
          <t xml:space="preserve"> </t>
        </is>
      </c>
      <c r="D111" s="5" t="n">
        <v>355785</v>
      </c>
    </row>
    <row r="112">
      <c r="A112" s="4" t="inlineStr">
        <is>
          <t>Two years before current fiscal year</t>
        </is>
      </c>
      <c r="B112" s="5" t="n">
        <v>358803</v>
      </c>
      <c r="C112" s="4" t="inlineStr">
        <is>
          <t xml:space="preserve"> </t>
        </is>
      </c>
      <c r="D112" s="5" t="n">
        <v>144545</v>
      </c>
    </row>
    <row r="113">
      <c r="A113" s="4" t="inlineStr">
        <is>
          <t>Three years before current fiscal year</t>
        </is>
      </c>
      <c r="B113" s="5" t="n">
        <v>128285</v>
      </c>
      <c r="C113" s="4" t="inlineStr">
        <is>
          <t xml:space="preserve"> </t>
        </is>
      </c>
      <c r="D113" s="5" t="n">
        <v>25849</v>
      </c>
    </row>
    <row r="114">
      <c r="A114" s="4" t="inlineStr">
        <is>
          <t>Four years before current fiscal year</t>
        </is>
      </c>
      <c r="B114" s="5" t="n">
        <v>21907</v>
      </c>
      <c r="C114" s="4" t="inlineStr">
        <is>
          <t xml:space="preserve"> </t>
        </is>
      </c>
      <c r="D114" s="5" t="n">
        <v>6574</v>
      </c>
    </row>
    <row r="115">
      <c r="A115" s="4" t="inlineStr">
        <is>
          <t>Prior</t>
        </is>
      </c>
      <c r="B115" s="5" t="n">
        <v>6888</v>
      </c>
      <c r="C115" s="4" t="inlineStr">
        <is>
          <t xml:space="preserve"> </t>
        </is>
      </c>
      <c r="D115" s="5" t="n">
        <v>788</v>
      </c>
    </row>
    <row r="116">
      <c r="A116" s="4" t="inlineStr">
        <is>
          <t>Revolving Loans Amortized Cost Basis</t>
        </is>
      </c>
      <c r="B116" s="5" t="n">
        <v>159105</v>
      </c>
      <c r="C116" s="4" t="inlineStr">
        <is>
          <t xml:space="preserve"> </t>
        </is>
      </c>
      <c r="D116" s="5" t="n">
        <v>153062</v>
      </c>
    </row>
    <row r="117">
      <c r="A117" s="4" t="inlineStr">
        <is>
          <t>Revolving Loans Converted to Term</t>
        </is>
      </c>
      <c r="B117" s="5" t="n">
        <v>7590</v>
      </c>
      <c r="C117" s="4" t="inlineStr">
        <is>
          <t xml:space="preserve"> </t>
        </is>
      </c>
      <c r="D117" s="5" t="n">
        <v>31504</v>
      </c>
    </row>
    <row r="118">
      <c r="A118" s="4" t="inlineStr">
        <is>
          <t>Risk Grades 1 - 4 | Energy &amp; Infrastructure</t>
        </is>
      </c>
      <c r="B118" s="4" t="inlineStr">
        <is>
          <t xml:space="preserve"> </t>
        </is>
      </c>
      <c r="C118" s="4" t="inlineStr">
        <is>
          <t xml:space="preserve"> </t>
        </is>
      </c>
      <c r="D118" s="4" t="inlineStr">
        <is>
          <t xml:space="preserve"> </t>
        </is>
      </c>
    </row>
    <row r="119">
      <c r="A119" s="3" t="inlineStr">
        <is>
          <t>Total loans held for investment</t>
        </is>
      </c>
      <c r="B119" s="4" t="inlineStr">
        <is>
          <t xml:space="preserve"> </t>
        </is>
      </c>
      <c r="C119" s="4" t="inlineStr">
        <is>
          <t xml:space="preserve"> </t>
        </is>
      </c>
      <c r="D119" s="4" t="inlineStr">
        <is>
          <t xml:space="preserve"> </t>
        </is>
      </c>
    </row>
    <row r="120">
      <c r="A120" s="4" t="inlineStr">
        <is>
          <t>Current fiscal year</t>
        </is>
      </c>
      <c r="B120" s="5" t="n">
        <v>34168</v>
      </c>
      <c r="C120" s="4" t="inlineStr">
        <is>
          <t xml:space="preserve"> </t>
        </is>
      </c>
      <c r="D120" s="5" t="n">
        <v>199338</v>
      </c>
    </row>
    <row r="121">
      <c r="A121" s="4" t="inlineStr">
        <is>
          <t>Fiscal year before current fiscal year</t>
        </is>
      </c>
      <c r="B121" s="5" t="n">
        <v>173313</v>
      </c>
      <c r="C121" s="4" t="inlineStr">
        <is>
          <t xml:space="preserve"> </t>
        </is>
      </c>
      <c r="D121" s="5" t="n">
        <v>176855</v>
      </c>
    </row>
    <row r="122">
      <c r="A122" s="4" t="inlineStr">
        <is>
          <t>Two years before current fiscal year</t>
        </is>
      </c>
      <c r="B122" s="5" t="n">
        <v>169219</v>
      </c>
      <c r="C122" s="4" t="inlineStr">
        <is>
          <t xml:space="preserve"> </t>
        </is>
      </c>
      <c r="D122" s="5" t="n">
        <v>39600</v>
      </c>
    </row>
    <row r="123">
      <c r="A123" s="4" t="inlineStr">
        <is>
          <t>Three years before current fiscal year</t>
        </is>
      </c>
      <c r="B123" s="5" t="n">
        <v>39425</v>
      </c>
      <c r="C123" s="4" t="inlineStr">
        <is>
          <t xml:space="preserve"> </t>
        </is>
      </c>
      <c r="D123" s="5" t="n">
        <v>51190</v>
      </c>
    </row>
    <row r="124">
      <c r="A124" s="4" t="inlineStr">
        <is>
          <t>Four years before current fiscal year</t>
        </is>
      </c>
      <c r="B124" s="5" t="n">
        <v>50932</v>
      </c>
      <c r="C124" s="4" t="inlineStr">
        <is>
          <t xml:space="preserve"> </t>
        </is>
      </c>
      <c r="D124" s="5" t="n">
        <v>23374</v>
      </c>
    </row>
    <row r="125">
      <c r="A125" s="4" t="inlineStr">
        <is>
          <t>Prior</t>
        </is>
      </c>
      <c r="B125" s="5" t="n">
        <v>42243</v>
      </c>
      <c r="C125" s="4" t="inlineStr">
        <is>
          <t xml:space="preserve"> </t>
        </is>
      </c>
      <c r="D125" s="5" t="n">
        <v>19694</v>
      </c>
    </row>
    <row r="126">
      <c r="A126" s="4" t="inlineStr">
        <is>
          <t>Revolving Loans Amortized Cost Basis</t>
        </is>
      </c>
      <c r="B126" s="5" t="n">
        <v>12646</v>
      </c>
      <c r="C126" s="4" t="inlineStr">
        <is>
          <t xml:space="preserve"> </t>
        </is>
      </c>
      <c r="D126" s="5" t="n">
        <v>12751</v>
      </c>
    </row>
    <row r="127">
      <c r="A127" s="4" t="inlineStr">
        <is>
          <t>Revolving Loans Converted to Term</t>
        </is>
      </c>
      <c r="B127" s="5" t="n">
        <v>0</v>
      </c>
      <c r="C127" s="4" t="inlineStr">
        <is>
          <t xml:space="preserve"> </t>
        </is>
      </c>
      <c r="D127" s="5" t="n">
        <v>351</v>
      </c>
    </row>
    <row r="128">
      <c r="A128" s="4" t="inlineStr">
        <is>
          <t>Risk Grades 1 - 4 | Paycheck Protection Program</t>
        </is>
      </c>
      <c r="B128" s="4" t="inlineStr">
        <is>
          <t xml:space="preserve"> </t>
        </is>
      </c>
      <c r="C128" s="4" t="inlineStr">
        <is>
          <t xml:space="preserve"> </t>
        </is>
      </c>
      <c r="D128" s="4" t="inlineStr">
        <is>
          <t xml:space="preserve"> </t>
        </is>
      </c>
    </row>
    <row r="129">
      <c r="A129" s="3" t="inlineStr">
        <is>
          <t>Total loans held for investment</t>
        </is>
      </c>
      <c r="B129" s="4" t="inlineStr">
        <is>
          <t xml:space="preserve"> </t>
        </is>
      </c>
      <c r="C129" s="4" t="inlineStr">
        <is>
          <t xml:space="preserve"> </t>
        </is>
      </c>
      <c r="D129" s="4" t="inlineStr">
        <is>
          <t xml:space="preserve"> </t>
        </is>
      </c>
    </row>
    <row r="130">
      <c r="A130" s="4" t="inlineStr">
        <is>
          <t>Current fiscal year</t>
        </is>
      </c>
      <c r="B130" s="5" t="n">
        <v>0</v>
      </c>
      <c r="C130" s="4" t="inlineStr">
        <is>
          <t xml:space="preserve"> </t>
        </is>
      </c>
      <c r="D130" s="5" t="n">
        <v>0</v>
      </c>
    </row>
    <row r="131">
      <c r="A131" s="4" t="inlineStr">
        <is>
          <t>Fiscal year before current fiscal year</t>
        </is>
      </c>
      <c r="B131" s="5" t="n">
        <v>0</v>
      </c>
      <c r="C131" s="4" t="inlineStr">
        <is>
          <t xml:space="preserve"> </t>
        </is>
      </c>
      <c r="D131" s="5" t="n">
        <v>7421</v>
      </c>
    </row>
    <row r="132">
      <c r="A132" s="4" t="inlineStr">
        <is>
          <t>Two years before current fiscal year</t>
        </is>
      </c>
      <c r="B132" s="5" t="n">
        <v>5851</v>
      </c>
      <c r="C132" s="4" t="inlineStr">
        <is>
          <t xml:space="preserve"> </t>
        </is>
      </c>
      <c r="D132" s="5" t="n">
        <v>5713</v>
      </c>
    </row>
    <row r="133">
      <c r="A133" s="4" t="inlineStr">
        <is>
          <t>Three years before current fiscal year</t>
        </is>
      </c>
      <c r="B133" s="5" t="n">
        <v>4932</v>
      </c>
      <c r="C133" s="4" t="inlineStr">
        <is>
          <t xml:space="preserve"> </t>
        </is>
      </c>
      <c r="D133" s="5" t="n">
        <v>0</v>
      </c>
    </row>
    <row r="134">
      <c r="A134" s="4" t="inlineStr">
        <is>
          <t>Four years before current fiscal year</t>
        </is>
      </c>
      <c r="B134" s="5" t="n">
        <v>0</v>
      </c>
      <c r="C134" s="4" t="inlineStr">
        <is>
          <t xml:space="preserve"> </t>
        </is>
      </c>
      <c r="D134" s="5" t="n">
        <v>0</v>
      </c>
    </row>
    <row r="135">
      <c r="A135" s="4" t="inlineStr">
        <is>
          <t>Prior</t>
        </is>
      </c>
      <c r="B135" s="5" t="n">
        <v>0</v>
      </c>
      <c r="C135" s="4" t="inlineStr">
        <is>
          <t xml:space="preserve"> </t>
        </is>
      </c>
      <c r="D135" s="5" t="n">
        <v>0</v>
      </c>
    </row>
    <row r="136">
      <c r="A136" s="4" t="inlineStr">
        <is>
          <t>Revolving Loans Amortized Cost Basis</t>
        </is>
      </c>
      <c r="B136" s="5" t="n">
        <v>0</v>
      </c>
      <c r="C136" s="4" t="inlineStr">
        <is>
          <t xml:space="preserve"> </t>
        </is>
      </c>
      <c r="D136" s="5" t="n">
        <v>0</v>
      </c>
    </row>
    <row r="137">
      <c r="A137" s="4" t="inlineStr">
        <is>
          <t>Revolving Loans Converted to Term</t>
        </is>
      </c>
      <c r="B137" s="5" t="n">
        <v>0</v>
      </c>
      <c r="C137" s="4" t="inlineStr">
        <is>
          <t xml:space="preserve"> </t>
        </is>
      </c>
      <c r="D137" s="5" t="n">
        <v>0</v>
      </c>
    </row>
    <row r="138">
      <c r="A138" s="4" t="inlineStr">
        <is>
          <t>Risk Grades 1 - 4 | Receivables Not Under the Fair Value Option | Small Business Banking</t>
        </is>
      </c>
      <c r="B138" s="4" t="inlineStr">
        <is>
          <t xml:space="preserve"> </t>
        </is>
      </c>
      <c r="C138" s="4" t="inlineStr">
        <is>
          <t xml:space="preserve"> </t>
        </is>
      </c>
      <c r="D138" s="4" t="inlineStr">
        <is>
          <t xml:space="preserve"> </t>
        </is>
      </c>
    </row>
    <row r="139">
      <c r="A139" s="3" t="inlineStr">
        <is>
          <t>Total loans held for investment</t>
        </is>
      </c>
      <c r="B139" s="4" t="inlineStr">
        <is>
          <t xml:space="preserve"> </t>
        </is>
      </c>
      <c r="C139" s="4" t="inlineStr">
        <is>
          <t xml:space="preserve"> </t>
        </is>
      </c>
      <c r="D139" s="4" t="inlineStr">
        <is>
          <t xml:space="preserve"> </t>
        </is>
      </c>
    </row>
    <row r="140">
      <c r="A140" s="4" t="inlineStr">
        <is>
          <t>Total</t>
        </is>
      </c>
      <c r="B140" s="5" t="n">
        <v>4706464</v>
      </c>
      <c r="C140" s="4" t="inlineStr">
        <is>
          <t xml:space="preserve"> </t>
        </is>
      </c>
      <c r="D140" s="5" t="n">
        <v>4539975</v>
      </c>
    </row>
    <row r="141">
      <c r="A141" s="4" t="inlineStr">
        <is>
          <t>Risk Grades 1 - 4 | Receivables Not Under the Fair Value Option | Specialty Lending</t>
        </is>
      </c>
      <c r="B141" s="4" t="inlineStr">
        <is>
          <t xml:space="preserve"> </t>
        </is>
      </c>
      <c r="C141" s="4" t="inlineStr">
        <is>
          <t xml:space="preserve"> </t>
        </is>
      </c>
      <c r="D141" s="4" t="inlineStr">
        <is>
          <t xml:space="preserve"> </t>
        </is>
      </c>
    </row>
    <row r="142">
      <c r="A142" s="3" t="inlineStr">
        <is>
          <t>Total loans held for investment</t>
        </is>
      </c>
      <c r="B142" s="4" t="inlineStr">
        <is>
          <t xml:space="preserve"> </t>
        </is>
      </c>
      <c r="C142" s="4" t="inlineStr">
        <is>
          <t xml:space="preserve"> </t>
        </is>
      </c>
      <c r="D142" s="4" t="inlineStr">
        <is>
          <t xml:space="preserve"> </t>
        </is>
      </c>
    </row>
    <row r="143">
      <c r="A143" s="4" t="inlineStr">
        <is>
          <t>Total</t>
        </is>
      </c>
      <c r="B143" s="5" t="n">
        <v>1485588</v>
      </c>
      <c r="C143" s="4" t="inlineStr">
        <is>
          <t xml:space="preserve"> </t>
        </is>
      </c>
      <c r="D143" s="5" t="n">
        <v>1353186</v>
      </c>
    </row>
    <row r="144">
      <c r="A144" s="4" t="inlineStr">
        <is>
          <t>Risk Grades 1 - 4 | Receivables Not Under the Fair Value Option | Energy &amp; Infrastructure</t>
        </is>
      </c>
      <c r="B144" s="4" t="inlineStr">
        <is>
          <t xml:space="preserve"> </t>
        </is>
      </c>
      <c r="C144" s="4" t="inlineStr">
        <is>
          <t xml:space="preserve"> </t>
        </is>
      </c>
      <c r="D144" s="4" t="inlineStr">
        <is>
          <t xml:space="preserve"> </t>
        </is>
      </c>
    </row>
    <row r="145">
      <c r="A145" s="3" t="inlineStr">
        <is>
          <t>Total loans held for investment</t>
        </is>
      </c>
      <c r="B145" s="4" t="inlineStr">
        <is>
          <t xml:space="preserve"> </t>
        </is>
      </c>
      <c r="C145" s="4" t="inlineStr">
        <is>
          <t xml:space="preserve"> </t>
        </is>
      </c>
      <c r="D145" s="4" t="inlineStr">
        <is>
          <t xml:space="preserve"> </t>
        </is>
      </c>
    </row>
    <row r="146">
      <c r="A146" s="4" t="inlineStr">
        <is>
          <t>Total</t>
        </is>
      </c>
      <c r="B146" s="5" t="n">
        <v>521946</v>
      </c>
      <c r="C146" s="4" t="inlineStr">
        <is>
          <t xml:space="preserve"> </t>
        </is>
      </c>
      <c r="D146" s="5" t="n">
        <v>523153</v>
      </c>
    </row>
    <row r="147">
      <c r="A147" s="4" t="inlineStr">
        <is>
          <t>Risk Grades 1 - 4 | Receivables Not Under the Fair Value Option | Paycheck Protection Program</t>
        </is>
      </c>
      <c r="B147" s="4" t="inlineStr">
        <is>
          <t xml:space="preserve"> </t>
        </is>
      </c>
      <c r="C147" s="4" t="inlineStr">
        <is>
          <t xml:space="preserve"> </t>
        </is>
      </c>
      <c r="D147" s="4" t="inlineStr">
        <is>
          <t xml:space="preserve"> </t>
        </is>
      </c>
    </row>
    <row r="148">
      <c r="A148" s="3" t="inlineStr">
        <is>
          <t>Total loans held for investment</t>
        </is>
      </c>
      <c r="B148" s="4" t="inlineStr">
        <is>
          <t xml:space="preserve"> </t>
        </is>
      </c>
      <c r="C148" s="4" t="inlineStr">
        <is>
          <t xml:space="preserve"> </t>
        </is>
      </c>
      <c r="D148" s="4" t="inlineStr">
        <is>
          <t xml:space="preserve"> </t>
        </is>
      </c>
    </row>
    <row r="149">
      <c r="A149" s="4" t="inlineStr">
        <is>
          <t>Total</t>
        </is>
      </c>
      <c r="B149" s="5" t="n">
        <v>10783</v>
      </c>
      <c r="C149" s="4" t="inlineStr">
        <is>
          <t xml:space="preserve"> </t>
        </is>
      </c>
      <c r="D149" s="5" t="n">
        <v>13134</v>
      </c>
    </row>
    <row r="150">
      <c r="A150" s="4" t="inlineStr">
        <is>
          <t>Risk Grade 5 | Small Business Banking</t>
        </is>
      </c>
      <c r="B150" s="4" t="inlineStr">
        <is>
          <t xml:space="preserve"> </t>
        </is>
      </c>
      <c r="C150" s="4" t="inlineStr">
        <is>
          <t xml:space="preserve"> </t>
        </is>
      </c>
      <c r="D150" s="4" t="inlineStr">
        <is>
          <t xml:space="preserve"> </t>
        </is>
      </c>
    </row>
    <row r="151">
      <c r="A151" s="3" t="inlineStr">
        <is>
          <t>Total loans held for investment</t>
        </is>
      </c>
      <c r="B151" s="4" t="inlineStr">
        <is>
          <t xml:space="preserve"> </t>
        </is>
      </c>
      <c r="C151" s="4" t="inlineStr">
        <is>
          <t xml:space="preserve"> </t>
        </is>
      </c>
      <c r="D151" s="4" t="inlineStr">
        <is>
          <t xml:space="preserve"> </t>
        </is>
      </c>
    </row>
    <row r="152">
      <c r="A152" s="4" t="inlineStr">
        <is>
          <t>Current fiscal year</t>
        </is>
      </c>
      <c r="B152" s="5" t="n">
        <v>1590</v>
      </c>
      <c r="C152" s="4" t="inlineStr">
        <is>
          <t xml:space="preserve"> </t>
        </is>
      </c>
      <c r="D152" s="5" t="n">
        <v>15942</v>
      </c>
    </row>
    <row r="153">
      <c r="A153" s="4" t="inlineStr">
        <is>
          <t>Fiscal year before current fiscal year</t>
        </is>
      </c>
      <c r="B153" s="5" t="n">
        <v>29486</v>
      </c>
      <c r="C153" s="4" t="inlineStr">
        <is>
          <t xml:space="preserve"> </t>
        </is>
      </c>
      <c r="D153" s="5" t="n">
        <v>17745</v>
      </c>
    </row>
    <row r="154">
      <c r="A154" s="4" t="inlineStr">
        <is>
          <t>Two years before current fiscal year</t>
        </is>
      </c>
      <c r="B154" s="5" t="n">
        <v>22580</v>
      </c>
      <c r="C154" s="4" t="inlineStr">
        <is>
          <t xml:space="preserve"> </t>
        </is>
      </c>
      <c r="D154" s="5" t="n">
        <v>40202</v>
      </c>
    </row>
    <row r="155">
      <c r="A155" s="4" t="inlineStr">
        <is>
          <t>Three years before current fiscal year</t>
        </is>
      </c>
      <c r="B155" s="5" t="n">
        <v>36894</v>
      </c>
      <c r="C155" s="4" t="inlineStr">
        <is>
          <t xml:space="preserve"> </t>
        </is>
      </c>
      <c r="D155" s="5" t="n">
        <v>45712</v>
      </c>
    </row>
    <row r="156">
      <c r="A156" s="4" t="inlineStr">
        <is>
          <t>Four years before current fiscal year</t>
        </is>
      </c>
      <c r="B156" s="5" t="n">
        <v>38434</v>
      </c>
      <c r="C156" s="4" t="inlineStr">
        <is>
          <t xml:space="preserve"> </t>
        </is>
      </c>
      <c r="D156" s="5" t="n">
        <v>26124</v>
      </c>
    </row>
    <row r="157">
      <c r="A157" s="4" t="inlineStr">
        <is>
          <t>Prior</t>
        </is>
      </c>
      <c r="B157" s="5" t="n">
        <v>49296</v>
      </c>
      <c r="C157" s="4" t="inlineStr">
        <is>
          <t xml:space="preserve"> </t>
        </is>
      </c>
      <c r="D157" s="5" t="n">
        <v>27212</v>
      </c>
    </row>
    <row r="158">
      <c r="A158" s="4" t="inlineStr">
        <is>
          <t>Revolving Loans Amortized Cost Basis</t>
        </is>
      </c>
      <c r="B158" s="5" t="n">
        <v>15360</v>
      </c>
      <c r="C158" s="4" t="inlineStr">
        <is>
          <t xml:space="preserve"> </t>
        </is>
      </c>
      <c r="D158" s="5" t="n">
        <v>13210</v>
      </c>
    </row>
    <row r="159">
      <c r="A159" s="4" t="inlineStr">
        <is>
          <t>Revolving Loans Converted to Term</t>
        </is>
      </c>
      <c r="B159" s="5" t="n">
        <v>1090</v>
      </c>
      <c r="C159" s="4" t="inlineStr">
        <is>
          <t xml:space="preserve"> </t>
        </is>
      </c>
      <c r="D159" s="5" t="n">
        <v>204</v>
      </c>
    </row>
    <row r="160">
      <c r="A160" s="4" t="inlineStr">
        <is>
          <t>Risk Grade 5 | Specialty Lending</t>
        </is>
      </c>
      <c r="B160" s="4" t="inlineStr">
        <is>
          <t xml:space="preserve"> </t>
        </is>
      </c>
      <c r="C160" s="4" t="inlineStr">
        <is>
          <t xml:space="preserve"> </t>
        </is>
      </c>
      <c r="D160" s="4" t="inlineStr">
        <is>
          <t xml:space="preserve"> </t>
        </is>
      </c>
    </row>
    <row r="161">
      <c r="A161" s="3" t="inlineStr">
        <is>
          <t>Total loans held for investment</t>
        </is>
      </c>
      <c r="B161" s="4" t="inlineStr">
        <is>
          <t xml:space="preserve"> </t>
        </is>
      </c>
      <c r="C161" s="4" t="inlineStr">
        <is>
          <t xml:space="preserve"> </t>
        </is>
      </c>
      <c r="D161" s="4" t="inlineStr">
        <is>
          <t xml:space="preserve"> </t>
        </is>
      </c>
    </row>
    <row r="162">
      <c r="A162" s="4" t="inlineStr">
        <is>
          <t>Current fiscal year</t>
        </is>
      </c>
      <c r="B162" s="5" t="n">
        <v>0</v>
      </c>
      <c r="C162" s="4" t="inlineStr">
        <is>
          <t xml:space="preserve"> </t>
        </is>
      </c>
      <c r="D162" s="5" t="n">
        <v>7341</v>
      </c>
    </row>
    <row r="163">
      <c r="A163" s="4" t="inlineStr">
        <is>
          <t>Fiscal year before current fiscal year</t>
        </is>
      </c>
      <c r="B163" s="5" t="n">
        <v>31853</v>
      </c>
      <c r="C163" s="4" t="inlineStr">
        <is>
          <t xml:space="preserve"> </t>
        </is>
      </c>
      <c r="D163" s="5" t="n">
        <v>33272</v>
      </c>
    </row>
    <row r="164">
      <c r="A164" s="4" t="inlineStr">
        <is>
          <t>Two years before current fiscal year</t>
        </is>
      </c>
      <c r="B164" s="5" t="n">
        <v>54804</v>
      </c>
      <c r="C164" s="4" t="inlineStr">
        <is>
          <t xml:space="preserve"> </t>
        </is>
      </c>
      <c r="D164" s="5" t="n">
        <v>12329</v>
      </c>
    </row>
    <row r="165">
      <c r="A165" s="4" t="inlineStr">
        <is>
          <t>Three years before current fiscal year</t>
        </is>
      </c>
      <c r="B165" s="5" t="n">
        <v>17331</v>
      </c>
      <c r="C165" s="4" t="inlineStr">
        <is>
          <t xml:space="preserve"> </t>
        </is>
      </c>
      <c r="D165" s="5" t="n">
        <v>10201</v>
      </c>
    </row>
    <row r="166">
      <c r="A166" s="4" t="inlineStr">
        <is>
          <t>Four years before current fiscal year</t>
        </is>
      </c>
      <c r="B166" s="5" t="n">
        <v>13437</v>
      </c>
      <c r="C166" s="4" t="inlineStr">
        <is>
          <t xml:space="preserve"> </t>
        </is>
      </c>
      <c r="D166" s="5" t="n">
        <v>4399</v>
      </c>
    </row>
    <row r="167">
      <c r="A167" s="4" t="inlineStr">
        <is>
          <t>Prior</t>
        </is>
      </c>
      <c r="B167" s="5" t="n">
        <v>4255</v>
      </c>
      <c r="C167" s="4" t="inlineStr">
        <is>
          <t xml:space="preserve"> </t>
        </is>
      </c>
      <c r="D167" s="5" t="n">
        <v>0</v>
      </c>
    </row>
    <row r="168">
      <c r="A168" s="4" t="inlineStr">
        <is>
          <t>Revolving Loans Amortized Cost Basis</t>
        </is>
      </c>
      <c r="B168" s="5" t="n">
        <v>13692</v>
      </c>
      <c r="C168" s="4" t="inlineStr">
        <is>
          <t xml:space="preserve"> </t>
        </is>
      </c>
      <c r="D168" s="5" t="n">
        <v>6619</v>
      </c>
    </row>
    <row r="169">
      <c r="A169" s="4" t="inlineStr">
        <is>
          <t>Revolving Loans Converted to Term</t>
        </is>
      </c>
      <c r="B169" s="5" t="n">
        <v>5000</v>
      </c>
      <c r="C169" s="4" t="inlineStr">
        <is>
          <t xml:space="preserve"> </t>
        </is>
      </c>
      <c r="D169" s="5" t="n">
        <v>248</v>
      </c>
    </row>
    <row r="170">
      <c r="A170" s="4" t="inlineStr">
        <is>
          <t>Risk Grade 5 | Energy &amp; Infrastructure</t>
        </is>
      </c>
      <c r="B170" s="4" t="inlineStr">
        <is>
          <t xml:space="preserve"> </t>
        </is>
      </c>
      <c r="C170" s="4" t="inlineStr">
        <is>
          <t xml:space="preserve"> </t>
        </is>
      </c>
      <c r="D170" s="4" t="inlineStr">
        <is>
          <t xml:space="preserve"> </t>
        </is>
      </c>
    </row>
    <row r="171">
      <c r="A171" s="3" t="inlineStr">
        <is>
          <t>Total loans held for investment</t>
        </is>
      </c>
      <c r="B171" s="4" t="inlineStr">
        <is>
          <t xml:space="preserve"> </t>
        </is>
      </c>
      <c r="C171" s="4" t="inlineStr">
        <is>
          <t xml:space="preserve"> </t>
        </is>
      </c>
      <c r="D171" s="4" t="inlineStr">
        <is>
          <t xml:space="preserve"> </t>
        </is>
      </c>
    </row>
    <row r="172">
      <c r="A172" s="4" t="inlineStr">
        <is>
          <t>Current fiscal year</t>
        </is>
      </c>
      <c r="B172" s="5" t="n">
        <v>0</v>
      </c>
      <c r="C172" s="4" t="inlineStr">
        <is>
          <t xml:space="preserve"> </t>
        </is>
      </c>
      <c r="D172" s="5" t="n">
        <v>4024</v>
      </c>
    </row>
    <row r="173">
      <c r="A173" s="4" t="inlineStr">
        <is>
          <t>Fiscal year before current fiscal year</t>
        </is>
      </c>
      <c r="B173" s="5" t="n">
        <v>4024</v>
      </c>
      <c r="C173" s="4" t="inlineStr">
        <is>
          <t xml:space="preserve"> </t>
        </is>
      </c>
      <c r="D173" s="5" t="n">
        <v>4409</v>
      </c>
    </row>
    <row r="174">
      <c r="A174" s="4" t="inlineStr">
        <is>
          <t>Two years before current fiscal year</t>
        </is>
      </c>
      <c r="B174" s="5" t="n">
        <v>1291</v>
      </c>
      <c r="C174" s="4" t="inlineStr">
        <is>
          <t xml:space="preserve"> </t>
        </is>
      </c>
      <c r="D174" s="5" t="n">
        <v>500</v>
      </c>
    </row>
    <row r="175">
      <c r="A175" s="4" t="inlineStr">
        <is>
          <t>Three years before current fiscal year</t>
        </is>
      </c>
      <c r="B175" s="5" t="n">
        <v>13517</v>
      </c>
      <c r="C175" s="4" t="inlineStr">
        <is>
          <t xml:space="preserve"> </t>
        </is>
      </c>
      <c r="D175" s="5" t="n">
        <v>6976</v>
      </c>
    </row>
    <row r="176">
      <c r="A176" s="4" t="inlineStr">
        <is>
          <t>Four years before current fiscal year</t>
        </is>
      </c>
      <c r="B176" s="5" t="n">
        <v>7123</v>
      </c>
      <c r="C176" s="4" t="inlineStr">
        <is>
          <t xml:space="preserve"> </t>
        </is>
      </c>
      <c r="D176" s="5" t="n">
        <v>4706</v>
      </c>
    </row>
    <row r="177">
      <c r="A177" s="4" t="inlineStr">
        <is>
          <t>Prior</t>
        </is>
      </c>
      <c r="B177" s="5" t="n">
        <v>9791</v>
      </c>
      <c r="C177" s="4" t="inlineStr">
        <is>
          <t xml:space="preserve"> </t>
        </is>
      </c>
      <c r="D177" s="5" t="n">
        <v>5142</v>
      </c>
    </row>
    <row r="178">
      <c r="A178" s="4" t="inlineStr">
        <is>
          <t>Revolving Loans Amortized Cost Basis</t>
        </is>
      </c>
      <c r="B178" s="5" t="n">
        <v>0</v>
      </c>
      <c r="C178" s="4" t="inlineStr">
        <is>
          <t xml:space="preserve"> </t>
        </is>
      </c>
      <c r="D178" s="5" t="n">
        <v>0</v>
      </c>
    </row>
    <row r="179">
      <c r="A179" s="4" t="inlineStr">
        <is>
          <t>Revolving Loans Converted to Term</t>
        </is>
      </c>
      <c r="B179" s="5" t="n">
        <v>0</v>
      </c>
      <c r="C179" s="4" t="inlineStr">
        <is>
          <t xml:space="preserve"> </t>
        </is>
      </c>
      <c r="D179" s="5" t="n">
        <v>0</v>
      </c>
    </row>
    <row r="180">
      <c r="A180" s="4" t="inlineStr">
        <is>
          <t>Risk Grade 5 | Receivables Not Under the Fair Value Option | Small Business Banking</t>
        </is>
      </c>
      <c r="B180" s="4" t="inlineStr">
        <is>
          <t xml:space="preserve"> </t>
        </is>
      </c>
      <c r="C180" s="4" t="inlineStr">
        <is>
          <t xml:space="preserve"> </t>
        </is>
      </c>
      <c r="D180" s="4" t="inlineStr">
        <is>
          <t xml:space="preserve"> </t>
        </is>
      </c>
    </row>
    <row r="181">
      <c r="A181" s="3" t="inlineStr">
        <is>
          <t>Total loans held for investment</t>
        </is>
      </c>
      <c r="B181" s="4" t="inlineStr">
        <is>
          <t xml:space="preserve"> </t>
        </is>
      </c>
      <c r="C181" s="4" t="inlineStr">
        <is>
          <t xml:space="preserve"> </t>
        </is>
      </c>
      <c r="D181" s="4" t="inlineStr">
        <is>
          <t xml:space="preserve"> </t>
        </is>
      </c>
    </row>
    <row r="182">
      <c r="A182" s="4" t="inlineStr">
        <is>
          <t>Total</t>
        </is>
      </c>
      <c r="B182" s="5" t="n">
        <v>194730</v>
      </c>
      <c r="C182" s="4" t="inlineStr">
        <is>
          <t xml:space="preserve"> </t>
        </is>
      </c>
      <c r="D182" s="5" t="n">
        <v>186351</v>
      </c>
    </row>
    <row r="183">
      <c r="A183" s="4" t="inlineStr">
        <is>
          <t>Risk Grade 5 | Receivables Not Under the Fair Value Option | Specialty Lending</t>
        </is>
      </c>
      <c r="B183" s="4" t="inlineStr">
        <is>
          <t xml:space="preserve"> </t>
        </is>
      </c>
      <c r="C183" s="4" t="inlineStr">
        <is>
          <t xml:space="preserve"> </t>
        </is>
      </c>
      <c r="D183" s="4" t="inlineStr">
        <is>
          <t xml:space="preserve"> </t>
        </is>
      </c>
    </row>
    <row r="184">
      <c r="A184" s="3" t="inlineStr">
        <is>
          <t>Total loans held for investment</t>
        </is>
      </c>
      <c r="B184" s="4" t="inlineStr">
        <is>
          <t xml:space="preserve"> </t>
        </is>
      </c>
      <c r="C184" s="4" t="inlineStr">
        <is>
          <t xml:space="preserve"> </t>
        </is>
      </c>
      <c r="D184" s="4" t="inlineStr">
        <is>
          <t xml:space="preserve"> </t>
        </is>
      </c>
    </row>
    <row r="185">
      <c r="A185" s="4" t="inlineStr">
        <is>
          <t>Total</t>
        </is>
      </c>
      <c r="B185" s="5" t="n">
        <v>140372</v>
      </c>
      <c r="C185" s="4" t="inlineStr">
        <is>
          <t xml:space="preserve"> </t>
        </is>
      </c>
      <c r="D185" s="5" t="n">
        <v>74409</v>
      </c>
    </row>
    <row r="186">
      <c r="A186" s="4" t="inlineStr">
        <is>
          <t>Risk Grade 5 | Receivables Not Under the Fair Value Option | Energy &amp; Infrastructure</t>
        </is>
      </c>
      <c r="B186" s="4" t="inlineStr">
        <is>
          <t xml:space="preserve"> </t>
        </is>
      </c>
      <c r="C186" s="4" t="inlineStr">
        <is>
          <t xml:space="preserve"> </t>
        </is>
      </c>
      <c r="D186" s="4" t="inlineStr">
        <is>
          <t xml:space="preserve"> </t>
        </is>
      </c>
    </row>
    <row r="187">
      <c r="A187" s="3" t="inlineStr">
        <is>
          <t>Total loans held for investment</t>
        </is>
      </c>
      <c r="B187" s="4" t="inlineStr">
        <is>
          <t xml:space="preserve"> </t>
        </is>
      </c>
      <c r="C187" s="4" t="inlineStr">
        <is>
          <t xml:space="preserve"> </t>
        </is>
      </c>
      <c r="D187" s="4" t="inlineStr">
        <is>
          <t xml:space="preserve"> </t>
        </is>
      </c>
    </row>
    <row r="188">
      <c r="A188" s="4" t="inlineStr">
        <is>
          <t>Total</t>
        </is>
      </c>
      <c r="B188" s="5" t="n">
        <v>35746</v>
      </c>
      <c r="C188" s="4" t="inlineStr">
        <is>
          <t xml:space="preserve"> </t>
        </is>
      </c>
      <c r="D188" s="5" t="n">
        <v>25757</v>
      </c>
    </row>
    <row r="189">
      <c r="A189" s="4" t="inlineStr">
        <is>
          <t>Risk Grades 6 - 8 | Small Business Banking</t>
        </is>
      </c>
      <c r="B189" s="4" t="inlineStr">
        <is>
          <t xml:space="preserve"> </t>
        </is>
      </c>
      <c r="C189" s="4" t="inlineStr">
        <is>
          <t xml:space="preserve"> </t>
        </is>
      </c>
      <c r="D189" s="4" t="inlineStr">
        <is>
          <t xml:space="preserve"> </t>
        </is>
      </c>
    </row>
    <row r="190">
      <c r="A190" s="3" t="inlineStr">
        <is>
          <t>Total loans held for investment</t>
        </is>
      </c>
      <c r="B190" s="4" t="inlineStr">
        <is>
          <t xml:space="preserve"> </t>
        </is>
      </c>
      <c r="C190" s="4" t="inlineStr">
        <is>
          <t xml:space="preserve"> </t>
        </is>
      </c>
      <c r="D190" s="4" t="inlineStr">
        <is>
          <t xml:space="preserve"> </t>
        </is>
      </c>
    </row>
    <row r="191">
      <c r="A191" s="4" t="inlineStr">
        <is>
          <t>Current fiscal year</t>
        </is>
      </c>
      <c r="B191" s="5" t="n">
        <v>0</v>
      </c>
      <c r="C191" s="4" t="inlineStr">
        <is>
          <t xml:space="preserve"> </t>
        </is>
      </c>
      <c r="D191" s="5" t="n">
        <v>1806</v>
      </c>
    </row>
    <row r="192">
      <c r="A192" s="4" t="inlineStr">
        <is>
          <t>Fiscal year before current fiscal year</t>
        </is>
      </c>
      <c r="B192" s="5" t="n">
        <v>6497</v>
      </c>
      <c r="C192" s="4" t="inlineStr">
        <is>
          <t xml:space="preserve"> </t>
        </is>
      </c>
      <c r="D192" s="5" t="n">
        <v>4277</v>
      </c>
    </row>
    <row r="193">
      <c r="A193" s="4" t="inlineStr">
        <is>
          <t>Two years before current fiscal year</t>
        </is>
      </c>
      <c r="B193" s="5" t="n">
        <v>8004</v>
      </c>
      <c r="C193" s="4" t="inlineStr">
        <is>
          <t xml:space="preserve"> </t>
        </is>
      </c>
      <c r="D193" s="5" t="n">
        <v>17845</v>
      </c>
    </row>
    <row r="194">
      <c r="A194" s="4" t="inlineStr">
        <is>
          <t>Three years before current fiscal year</t>
        </is>
      </c>
      <c r="B194" s="5" t="n">
        <v>19603</v>
      </c>
      <c r="C194" s="4" t="inlineStr">
        <is>
          <t xml:space="preserve"> </t>
        </is>
      </c>
      <c r="D194" s="5" t="n">
        <v>23470</v>
      </c>
    </row>
    <row r="195">
      <c r="A195" s="4" t="inlineStr">
        <is>
          <t>Four years before current fiscal year</t>
        </is>
      </c>
      <c r="B195" s="5" t="n">
        <v>23794</v>
      </c>
      <c r="C195" s="4" t="inlineStr">
        <is>
          <t xml:space="preserve"> </t>
        </is>
      </c>
      <c r="D195" s="5" t="n">
        <v>14094</v>
      </c>
    </row>
    <row r="196">
      <c r="A196" s="4" t="inlineStr">
        <is>
          <t>Prior</t>
        </is>
      </c>
      <c r="B196" s="5" t="n">
        <v>40603</v>
      </c>
      <c r="C196" s="4" t="inlineStr">
        <is>
          <t xml:space="preserve"> </t>
        </is>
      </c>
      <c r="D196" s="5" t="n">
        <v>27215</v>
      </c>
    </row>
    <row r="197">
      <c r="A197" s="4" t="inlineStr">
        <is>
          <t>Revolving Loans Amortized Cost Basis</t>
        </is>
      </c>
      <c r="B197" s="5" t="n">
        <v>1423</v>
      </c>
      <c r="C197" s="4" t="inlineStr">
        <is>
          <t xml:space="preserve"> </t>
        </is>
      </c>
      <c r="D197" s="5" t="n">
        <v>1638</v>
      </c>
    </row>
    <row r="198">
      <c r="A198" s="4" t="inlineStr">
        <is>
          <t>Revolving Loans Converted to Term</t>
        </is>
      </c>
      <c r="B198" s="5" t="n">
        <v>0</v>
      </c>
      <c r="C198" s="4" t="inlineStr">
        <is>
          <t xml:space="preserve"> </t>
        </is>
      </c>
      <c r="D198" s="5" t="n">
        <v>522</v>
      </c>
    </row>
    <row r="199">
      <c r="A199" s="4" t="inlineStr">
        <is>
          <t>Risk Grades 6 - 8 | Specialty Lending</t>
        </is>
      </c>
      <c r="B199" s="4" t="inlineStr">
        <is>
          <t xml:space="preserve"> </t>
        </is>
      </c>
      <c r="C199" s="4" t="inlineStr">
        <is>
          <t xml:space="preserve"> </t>
        </is>
      </c>
      <c r="D199" s="4" t="inlineStr">
        <is>
          <t xml:space="preserve"> </t>
        </is>
      </c>
    </row>
    <row r="200">
      <c r="A200" s="3" t="inlineStr">
        <is>
          <t>Total loans held for investment</t>
        </is>
      </c>
      <c r="B200" s="4" t="inlineStr">
        <is>
          <t xml:space="preserve"> </t>
        </is>
      </c>
      <c r="C200" s="4" t="inlineStr">
        <is>
          <t xml:space="preserve"> </t>
        </is>
      </c>
      <c r="D200" s="4" t="inlineStr">
        <is>
          <t xml:space="preserve"> </t>
        </is>
      </c>
    </row>
    <row r="201">
      <c r="A201" s="4" t="inlineStr">
        <is>
          <t>Current fiscal year</t>
        </is>
      </c>
      <c r="B201" s="5" t="n">
        <v>0</v>
      </c>
      <c r="C201" s="4" t="inlineStr">
        <is>
          <t xml:space="preserve"> </t>
        </is>
      </c>
      <c r="D201" s="5" t="n">
        <v>0</v>
      </c>
    </row>
    <row r="202">
      <c r="A202" s="4" t="inlineStr">
        <is>
          <t>Fiscal year before current fiscal year</t>
        </is>
      </c>
      <c r="B202" s="5" t="n">
        <v>0</v>
      </c>
      <c r="C202" s="4" t="inlineStr">
        <is>
          <t xml:space="preserve"> </t>
        </is>
      </c>
      <c r="D202" s="5" t="n">
        <v>11433</v>
      </c>
    </row>
    <row r="203">
      <c r="A203" s="4" t="inlineStr">
        <is>
          <t>Two years before current fiscal year</t>
        </is>
      </c>
      <c r="B203" s="5" t="n">
        <v>7479</v>
      </c>
      <c r="C203" s="4" t="inlineStr">
        <is>
          <t xml:space="preserve"> </t>
        </is>
      </c>
      <c r="D203" s="5" t="n">
        <v>416</v>
      </c>
    </row>
    <row r="204">
      <c r="A204" s="4" t="inlineStr">
        <is>
          <t>Three years before current fiscal year</t>
        </is>
      </c>
      <c r="B204" s="5" t="n">
        <v>1328</v>
      </c>
      <c r="C204" s="4" t="inlineStr">
        <is>
          <t xml:space="preserve"> </t>
        </is>
      </c>
      <c r="D204" s="5" t="n">
        <v>5577</v>
      </c>
    </row>
    <row r="205">
      <c r="A205" s="4" t="inlineStr">
        <is>
          <t>Four years before current fiscal year</t>
        </is>
      </c>
      <c r="B205" s="5" t="n">
        <v>5319</v>
      </c>
      <c r="C205" s="4" t="inlineStr">
        <is>
          <t xml:space="preserve"> </t>
        </is>
      </c>
      <c r="D205" s="5" t="n">
        <v>166</v>
      </c>
    </row>
    <row r="206">
      <c r="A206" s="4" t="inlineStr">
        <is>
          <t>Prior</t>
        </is>
      </c>
      <c r="B206" s="5" t="n">
        <v>166</v>
      </c>
      <c r="C206" s="4" t="inlineStr">
        <is>
          <t xml:space="preserve"> </t>
        </is>
      </c>
      <c r="D206" s="5" t="n">
        <v>0</v>
      </c>
    </row>
    <row r="207">
      <c r="A207" s="4" t="inlineStr">
        <is>
          <t>Revolving Loans Amortized Cost Basis</t>
        </is>
      </c>
      <c r="B207" s="5" t="n">
        <v>676</v>
      </c>
      <c r="C207" s="4" t="inlineStr">
        <is>
          <t xml:space="preserve"> </t>
        </is>
      </c>
      <c r="D207" s="5" t="n">
        <v>1343</v>
      </c>
    </row>
    <row r="208">
      <c r="A208" s="4" t="inlineStr">
        <is>
          <t>Revolving Loans Converted to Term</t>
        </is>
      </c>
      <c r="B208" s="5" t="n">
        <v>0</v>
      </c>
      <c r="C208" s="4" t="inlineStr">
        <is>
          <t xml:space="preserve"> </t>
        </is>
      </c>
      <c r="D208" s="5" t="n">
        <v>237</v>
      </c>
    </row>
    <row r="209">
      <c r="A209" s="4" t="inlineStr">
        <is>
          <t>Risk Grades 6 - 8 | Energy &amp; Infrastructure</t>
        </is>
      </c>
      <c r="B209" s="4" t="inlineStr">
        <is>
          <t xml:space="preserve"> </t>
        </is>
      </c>
      <c r="C209" s="4" t="inlineStr">
        <is>
          <t xml:space="preserve"> </t>
        </is>
      </c>
      <c r="D209" s="4" t="inlineStr">
        <is>
          <t xml:space="preserve"> </t>
        </is>
      </c>
    </row>
    <row r="210">
      <c r="A210" s="3" t="inlineStr">
        <is>
          <t>Total loans held for investment</t>
        </is>
      </c>
      <c r="B210" s="4" t="inlineStr">
        <is>
          <t xml:space="preserve"> </t>
        </is>
      </c>
      <c r="C210" s="4" t="inlineStr">
        <is>
          <t xml:space="preserve"> </t>
        </is>
      </c>
      <c r="D210" s="4" t="inlineStr">
        <is>
          <t xml:space="preserve"> </t>
        </is>
      </c>
    </row>
    <row r="211">
      <c r="A211" s="4" t="inlineStr">
        <is>
          <t>Current fiscal year</t>
        </is>
      </c>
      <c r="B211" s="5" t="n">
        <v>0</v>
      </c>
      <c r="C211" s="4" t="inlineStr">
        <is>
          <t xml:space="preserve"> </t>
        </is>
      </c>
      <c r="D211" s="5" t="n">
        <v>0</v>
      </c>
    </row>
    <row r="212">
      <c r="A212" s="4" t="inlineStr">
        <is>
          <t>Fiscal year before current fiscal year</t>
        </is>
      </c>
      <c r="B212" s="5" t="n">
        <v>0</v>
      </c>
      <c r="C212" s="4" t="inlineStr">
        <is>
          <t xml:space="preserve"> </t>
        </is>
      </c>
      <c r="D212" s="5" t="n">
        <v>3082</v>
      </c>
    </row>
    <row r="213">
      <c r="A213" s="4" t="inlineStr">
        <is>
          <t>Two years before current fiscal year</t>
        </is>
      </c>
      <c r="B213" s="5" t="n">
        <v>6463</v>
      </c>
      <c r="C213" s="4" t="inlineStr">
        <is>
          <t xml:space="preserve"> </t>
        </is>
      </c>
      <c r="D213" s="5" t="n">
        <v>16589</v>
      </c>
    </row>
    <row r="214">
      <c r="A214" s="4" t="inlineStr">
        <is>
          <t>Three years before current fiscal year</t>
        </is>
      </c>
      <c r="B214" s="5" t="n">
        <v>3572</v>
      </c>
      <c r="C214" s="4" t="inlineStr">
        <is>
          <t xml:space="preserve"> </t>
        </is>
      </c>
      <c r="D214" s="5" t="n">
        <v>0</v>
      </c>
    </row>
    <row r="215">
      <c r="A215" s="4" t="inlineStr">
        <is>
          <t>Four years before current fiscal year</t>
        </is>
      </c>
      <c r="B215" s="5" t="n">
        <v>0</v>
      </c>
      <c r="C215" s="4" t="inlineStr">
        <is>
          <t xml:space="preserve"> </t>
        </is>
      </c>
      <c r="D215" s="5" t="n">
        <v>8479</v>
      </c>
    </row>
    <row r="216">
      <c r="A216" s="4" t="inlineStr">
        <is>
          <t>Prior</t>
        </is>
      </c>
      <c r="B216" s="5" t="n">
        <v>8447</v>
      </c>
      <c r="C216" s="4" t="inlineStr">
        <is>
          <t xml:space="preserve"> </t>
        </is>
      </c>
      <c r="D216" s="5" t="n">
        <v>0</v>
      </c>
    </row>
    <row r="217">
      <c r="A217" s="4" t="inlineStr">
        <is>
          <t>Revolving Loans Amortized Cost Basis</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Risk Grades 6 - 8 | Receivables Not Under the Fair Value Option | Small Business Banking</t>
        </is>
      </c>
      <c r="B219" s="4" t="inlineStr">
        <is>
          <t xml:space="preserve"> </t>
        </is>
      </c>
      <c r="C219" s="4" t="inlineStr">
        <is>
          <t xml:space="preserve"> </t>
        </is>
      </c>
      <c r="D219" s="4" t="inlineStr">
        <is>
          <t xml:space="preserve"> </t>
        </is>
      </c>
    </row>
    <row r="220">
      <c r="A220" s="3" t="inlineStr">
        <is>
          <t>Total loans held for investment</t>
        </is>
      </c>
      <c r="B220" s="4" t="inlineStr">
        <is>
          <t xml:space="preserve"> </t>
        </is>
      </c>
      <c r="C220" s="4" t="inlineStr">
        <is>
          <t xml:space="preserve"> </t>
        </is>
      </c>
      <c r="D220" s="4" t="inlineStr">
        <is>
          <t xml:space="preserve"> </t>
        </is>
      </c>
    </row>
    <row r="221">
      <c r="A221" s="4" t="inlineStr">
        <is>
          <t>Total</t>
        </is>
      </c>
      <c r="B221" s="5" t="n">
        <v>99924</v>
      </c>
      <c r="C221" s="4" t="inlineStr">
        <is>
          <t xml:space="preserve"> </t>
        </is>
      </c>
      <c r="D221" s="5" t="n">
        <v>90867</v>
      </c>
    </row>
    <row r="222">
      <c r="A222" s="4" t="inlineStr">
        <is>
          <t>Risk Grades 6 - 8 | Receivables Not Under the Fair Value Option | Specialty Lending</t>
        </is>
      </c>
      <c r="B222" s="4" t="inlineStr">
        <is>
          <t xml:space="preserve"> </t>
        </is>
      </c>
      <c r="C222" s="4" t="inlineStr">
        <is>
          <t xml:space="preserve"> </t>
        </is>
      </c>
      <c r="D222" s="4" t="inlineStr">
        <is>
          <t xml:space="preserve"> </t>
        </is>
      </c>
    </row>
    <row r="223">
      <c r="A223" s="3" t="inlineStr">
        <is>
          <t>Total loans held for investment</t>
        </is>
      </c>
      <c r="B223" s="4" t="inlineStr">
        <is>
          <t xml:space="preserve"> </t>
        </is>
      </c>
      <c r="C223" s="4" t="inlineStr">
        <is>
          <t xml:space="preserve"> </t>
        </is>
      </c>
      <c r="D223" s="4" t="inlineStr">
        <is>
          <t xml:space="preserve"> </t>
        </is>
      </c>
    </row>
    <row r="224">
      <c r="A224" s="4" t="inlineStr">
        <is>
          <t>Total</t>
        </is>
      </c>
      <c r="B224" s="5" t="n">
        <v>14968</v>
      </c>
      <c r="C224" s="4" t="inlineStr">
        <is>
          <t xml:space="preserve"> </t>
        </is>
      </c>
      <c r="D224" s="5" t="n">
        <v>19172</v>
      </c>
    </row>
    <row r="225">
      <c r="A225" s="4" t="inlineStr">
        <is>
          <t>Risk Grades 6 - 8 | Receivables Not Under the Fair Value Option | Energy &amp; Infrastructure</t>
        </is>
      </c>
      <c r="B225" s="4" t="inlineStr">
        <is>
          <t xml:space="preserve"> </t>
        </is>
      </c>
      <c r="C225" s="4" t="inlineStr">
        <is>
          <t xml:space="preserve"> </t>
        </is>
      </c>
      <c r="D225" s="4" t="inlineStr">
        <is>
          <t xml:space="preserve"> </t>
        </is>
      </c>
    </row>
    <row r="226">
      <c r="A226" s="3" t="inlineStr">
        <is>
          <t>Total loans held for investment</t>
        </is>
      </c>
      <c r="B226" s="4" t="inlineStr">
        <is>
          <t xml:space="preserve"> </t>
        </is>
      </c>
      <c r="C226" s="4" t="inlineStr">
        <is>
          <t xml:space="preserve"> </t>
        </is>
      </c>
      <c r="D226" s="4" t="inlineStr">
        <is>
          <t xml:space="preserve"> </t>
        </is>
      </c>
    </row>
    <row r="227">
      <c r="A227" s="4" t="inlineStr">
        <is>
          <t>Total</t>
        </is>
      </c>
      <c r="B227" s="6" t="n">
        <v>18482</v>
      </c>
      <c r="C227" s="4" t="inlineStr">
        <is>
          <t xml:space="preserve"> </t>
        </is>
      </c>
      <c r="D227" s="6" t="n">
        <v>28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Parenthetical)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otal Loans and Leases</t>
        </is>
      </c>
      <c r="B3" s="6" t="n">
        <v>7695953</v>
      </c>
      <c r="C3" s="6" t="n">
        <v>73486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Held for Investment and Credit Quality - Summary of Guaranteed and Unguaranteed Loan and Lease Balance by Asset Quality Indicator (Details) - USD ($) $ in Thousands</t>
        </is>
      </c>
      <c r="B1" s="2" t="inlineStr">
        <is>
          <t>3 Months Ended</t>
        </is>
      </c>
      <c r="C1" s="2" t="inlineStr">
        <is>
          <t>12 Months Ended</t>
        </is>
      </c>
    </row>
    <row r="2">
      <c r="B2" s="2" t="inlineStr">
        <is>
          <t>Mar.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Total Carried at Amortized Cost</t>
        </is>
      </c>
      <c r="B4" s="6" t="n">
        <v>7229003</v>
      </c>
      <c r="C4" s="6" t="n">
        <v>6854154</v>
      </c>
    </row>
    <row r="5">
      <c r="A5" s="4" t="inlineStr">
        <is>
          <t>Guaranteed Balance</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Carried at Amortized Cost</t>
        </is>
      </c>
      <c r="B7" s="5" t="n">
        <v>2758540</v>
      </c>
      <c r="C7" s="5" t="n">
        <v>2703995</v>
      </c>
    </row>
    <row r="8">
      <c r="A8" s="4" t="inlineStr">
        <is>
          <t>Unguaranteed Balanc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Carried at Amortized Cost</t>
        </is>
      </c>
      <c r="B10" s="6" t="n">
        <v>4470463</v>
      </c>
      <c r="C10" s="6" t="n">
        <v>4150159</v>
      </c>
    </row>
    <row r="11">
      <c r="A11" s="4" t="inlineStr">
        <is>
          <t>Percentage Guarante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 Guaranteed</t>
        </is>
      </c>
      <c r="B13" s="9" t="n">
        <v>0.382</v>
      </c>
      <c r="C13" s="9" t="n">
        <v>0.395</v>
      </c>
    </row>
    <row r="14">
      <c r="A14" s="4" t="inlineStr">
        <is>
          <t>Risk Grades 1 - 4</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Carried at Amortized Cost</t>
        </is>
      </c>
      <c r="B16" s="6" t="n">
        <v>6724781</v>
      </c>
      <c r="C16" s="6" t="n">
        <v>6429448</v>
      </c>
    </row>
    <row r="17">
      <c r="A17" s="4" t="inlineStr">
        <is>
          <t>Risk Grades 1 - 4 | Guaranteed Balanc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Carried at Amortized Cost</t>
        </is>
      </c>
      <c r="B19" s="5" t="n">
        <v>2540259</v>
      </c>
      <c r="C19" s="5" t="n">
        <v>2508229</v>
      </c>
    </row>
    <row r="20">
      <c r="A20" s="4" t="inlineStr">
        <is>
          <t>Risk Grades 1 - 4 | Unguaranteed Balance</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Carried at Amortized Cost</t>
        </is>
      </c>
      <c r="B22" s="6" t="n">
        <v>4184522</v>
      </c>
      <c r="C22" s="6" t="n">
        <v>3921219</v>
      </c>
    </row>
    <row r="23">
      <c r="A23" s="4" t="inlineStr">
        <is>
          <t>Risk Grades 1 - 4 | Percentage Guarante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 Guaranteed</t>
        </is>
      </c>
      <c r="B25" s="9" t="n">
        <v>0.378</v>
      </c>
      <c r="C25" s="10" t="n">
        <v>0.39</v>
      </c>
    </row>
    <row r="26">
      <c r="A26" s="4" t="inlineStr">
        <is>
          <t>Risk Grade 5</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Carried at Amortized Cost</t>
        </is>
      </c>
      <c r="B28" s="6" t="n">
        <v>370848</v>
      </c>
      <c r="C28" s="6" t="n">
        <v>286517</v>
      </c>
    </row>
    <row r="29">
      <c r="A29" s="4" t="inlineStr">
        <is>
          <t>Risk Grade 5 | Guaranteed Balance</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Carried at Amortized Cost</t>
        </is>
      </c>
      <c r="B31" s="5" t="n">
        <v>126323</v>
      </c>
      <c r="C31" s="5" t="n">
        <v>115573</v>
      </c>
    </row>
    <row r="32">
      <c r="A32" s="4" t="inlineStr">
        <is>
          <t>Risk Grade 5 | Unguaranteed Balance</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Carried at Amortized Cost</t>
        </is>
      </c>
      <c r="B34" s="6" t="n">
        <v>244525</v>
      </c>
      <c r="C34" s="6" t="n">
        <v>170944</v>
      </c>
    </row>
    <row r="35">
      <c r="A35" s="4" t="inlineStr">
        <is>
          <t>Risk Grade 5 | Percentage Guarante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 Guaranteed</t>
        </is>
      </c>
      <c r="B37" s="9" t="n">
        <v>0.341</v>
      </c>
      <c r="C37" s="9" t="n">
        <v>0.403</v>
      </c>
    </row>
    <row r="38">
      <c r="A38" s="4" t="inlineStr">
        <is>
          <t>Risk Grades 6 - 8</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Carried at Amortized Cost</t>
        </is>
      </c>
      <c r="B40" s="6" t="n">
        <v>133374</v>
      </c>
      <c r="C40" s="6" t="n">
        <v>138189</v>
      </c>
    </row>
    <row r="41">
      <c r="A41" s="4" t="inlineStr">
        <is>
          <t>Risk Grades 6 - 8 | Guaranteed Balance</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Carried at Amortized Cost</t>
        </is>
      </c>
      <c r="B43" s="5" t="n">
        <v>91958</v>
      </c>
      <c r="C43" s="5" t="n">
        <v>80193</v>
      </c>
    </row>
    <row r="44">
      <c r="A44" s="4" t="inlineStr">
        <is>
          <t>Risk Grades 6 - 8 | Unguaranteed Balance</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Carried at Amortized Cost</t>
        </is>
      </c>
      <c r="B46" s="6" t="n">
        <v>41416</v>
      </c>
      <c r="C46" s="6" t="n">
        <v>57996</v>
      </c>
    </row>
    <row r="47">
      <c r="A47" s="4" t="inlineStr">
        <is>
          <t>Risk Grades 6 - 8 | Percentage Guarante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 Guaranteed</t>
        </is>
      </c>
      <c r="B49" s="9" t="n">
        <v>0.6889999999999999</v>
      </c>
      <c r="C49" s="10" t="n">
        <v>0.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Loans and Leases Held for Investment and Credit Quality - Additional Information (Details)</t>
        </is>
      </c>
      <c r="B1" s="2" t="inlineStr">
        <is>
          <t>3 Months Ended</t>
        </is>
      </c>
    </row>
    <row r="2">
      <c r="B2" s="2" t="inlineStr">
        <is>
          <t>Mar. 31, 2023 USD ($)</t>
        </is>
      </c>
      <c r="C2" s="2" t="inlineStr">
        <is>
          <t>Mar. 31, 2022 security</t>
        </is>
      </c>
      <c r="D2" s="2" t="inlineStr">
        <is>
          <t>Dec. 31, 2022 USD ($)</t>
        </is>
      </c>
    </row>
    <row r="3">
      <c r="A3" s="3" t="inlineStr">
        <is>
          <t>Allowance for Loan Losses:</t>
        </is>
      </c>
      <c r="B3" s="4" t="inlineStr">
        <is>
          <t xml:space="preserve"> </t>
        </is>
      </c>
      <c r="C3" s="4" t="inlineStr">
        <is>
          <t xml:space="preserve"> </t>
        </is>
      </c>
      <c r="D3" s="4" t="inlineStr">
        <is>
          <t xml:space="preserve"> </t>
        </is>
      </c>
    </row>
    <row r="4">
      <c r="A4" s="4" t="inlineStr">
        <is>
          <t>Loans greater than 90 days past due and still accruing</t>
        </is>
      </c>
      <c r="B4" s="6" t="n">
        <v>0</v>
      </c>
      <c r="C4" s="4" t="inlineStr">
        <is>
          <t xml:space="preserve"> </t>
        </is>
      </c>
      <c r="D4" s="6" t="n">
        <v>0</v>
      </c>
    </row>
    <row r="5">
      <c r="A5" s="4" t="inlineStr">
        <is>
          <t>Accrued interest receivable on loans</t>
        </is>
      </c>
      <c r="B5" s="5" t="n">
        <v>49900000</v>
      </c>
      <c r="C5" s="4" t="inlineStr">
        <is>
          <t xml:space="preserve"> </t>
        </is>
      </c>
      <c r="D5" s="6" t="n">
        <v>46500000</v>
      </c>
    </row>
    <row r="6">
      <c r="A6" s="4" t="inlineStr">
        <is>
          <t>Number of TDRs with subsequent default | security</t>
        </is>
      </c>
      <c r="B6" s="4" t="inlineStr">
        <is>
          <t xml:space="preserve"> </t>
        </is>
      </c>
      <c r="C6" s="5" t="n">
        <v>0</v>
      </c>
      <c r="D6" s="4" t="inlineStr">
        <is>
          <t xml:space="preserve"> </t>
        </is>
      </c>
    </row>
    <row r="7">
      <c r="A7" s="4" t="inlineStr">
        <is>
          <t>Change in Accounting Method Accounted for as Change in Estimate</t>
        </is>
      </c>
      <c r="B7" s="4" t="inlineStr">
        <is>
          <t xml:space="preserve"> </t>
        </is>
      </c>
      <c r="C7" s="4" t="inlineStr">
        <is>
          <t xml:space="preserve"> </t>
        </is>
      </c>
      <c r="D7" s="4" t="inlineStr">
        <is>
          <t xml:space="preserve"> </t>
        </is>
      </c>
    </row>
    <row r="8">
      <c r="A8" s="3" t="inlineStr">
        <is>
          <t>Allowance for Loan Losses:</t>
        </is>
      </c>
      <c r="B8" s="4" t="inlineStr">
        <is>
          <t xml:space="preserve"> </t>
        </is>
      </c>
      <c r="C8" s="4" t="inlineStr">
        <is>
          <t xml:space="preserve"> </t>
        </is>
      </c>
      <c r="D8" s="4" t="inlineStr">
        <is>
          <t xml:space="preserve"> </t>
        </is>
      </c>
    </row>
    <row r="9">
      <c r="A9" s="4" t="inlineStr">
        <is>
          <t>Allowance for credit loss, period increase</t>
        </is>
      </c>
      <c r="B9" s="6" t="n">
        <v>15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Held for Investment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 and lease balance</t>
        </is>
      </c>
      <c r="B3" s="6" t="n">
        <v>85698</v>
      </c>
      <c r="C3" s="6" t="n">
        <v>73392</v>
      </c>
    </row>
    <row r="4">
      <c r="A4" s="4" t="inlineStr">
        <is>
          <t>Guarante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 and lease balance</t>
        </is>
      </c>
      <c r="B6" s="5" t="n">
        <v>63696</v>
      </c>
      <c r="C6" s="5" t="n">
        <v>54608</v>
      </c>
    </row>
    <row r="7">
      <c r="A7" s="4" t="inlineStr">
        <is>
          <t>Unguaranteed Balanc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 and lease balance</t>
        </is>
      </c>
      <c r="B9" s="5" t="n">
        <v>22002</v>
      </c>
      <c r="C9" s="5" t="n">
        <v>18784</v>
      </c>
    </row>
    <row r="10">
      <c r="A10" s="4" t="inlineStr">
        <is>
          <t>Unguaranteed Exposure with No AC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Unguaranteed exposure with no allowance</t>
        </is>
      </c>
      <c r="B12" s="5" t="n">
        <v>7294</v>
      </c>
      <c r="C12" s="5" t="n">
        <v>4502</v>
      </c>
    </row>
    <row r="13">
      <c r="A13" s="4" t="inlineStr">
        <is>
          <t>Commercial &amp; Industr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 and lease balance</t>
        </is>
      </c>
      <c r="B15" s="5" t="n">
        <v>39745</v>
      </c>
      <c r="C15" s="5" t="n">
        <v>29050</v>
      </c>
    </row>
    <row r="16">
      <c r="A16" s="4" t="inlineStr">
        <is>
          <t>Commercial &amp; Industrial | Small Business Banking</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 and lease balance</t>
        </is>
      </c>
      <c r="B18" s="5" t="n">
        <v>28681</v>
      </c>
      <c r="C18" s="5" t="n">
        <v>22321</v>
      </c>
    </row>
    <row r="19">
      <c r="A19" s="4" t="inlineStr">
        <is>
          <t>Commercial &amp; Industrial | Specialty Lending</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 and lease balance</t>
        </is>
      </c>
      <c r="B21" s="5" t="n">
        <v>7982</v>
      </c>
      <c r="C21" s="5" t="n">
        <v>3647</v>
      </c>
    </row>
    <row r="22">
      <c r="A22" s="4" t="inlineStr">
        <is>
          <t>Commercial &amp; Industrial | Energy &amp; Infrastructur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 and lease balance</t>
        </is>
      </c>
      <c r="B24" s="5" t="n">
        <v>3082</v>
      </c>
      <c r="C24" s="5" t="n">
        <v>3082</v>
      </c>
    </row>
    <row r="25">
      <c r="A25" s="4" t="inlineStr">
        <is>
          <t>Commercial &amp; Industrial | Guaranteed Balanc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 and lease balance</t>
        </is>
      </c>
      <c r="B27" s="5" t="n">
        <v>32075</v>
      </c>
      <c r="C27" s="5" t="n">
        <v>22480</v>
      </c>
    </row>
    <row r="28">
      <c r="A28" s="4" t="inlineStr">
        <is>
          <t>Commercial &amp; Industrial | Guaranteed Balanc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 and lease balance</t>
        </is>
      </c>
      <c r="B30" s="5" t="n">
        <v>24187</v>
      </c>
      <c r="C30" s="5" t="n">
        <v>19302</v>
      </c>
    </row>
    <row r="31">
      <c r="A31" s="4" t="inlineStr">
        <is>
          <t>Commercial &amp; Industrial | Guaranteed Balance | Specialty Lend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 and lease balance</t>
        </is>
      </c>
      <c r="B33" s="5" t="n">
        <v>5094</v>
      </c>
      <c r="C33" s="5" t="n">
        <v>384</v>
      </c>
    </row>
    <row r="34">
      <c r="A34" s="4" t="inlineStr">
        <is>
          <t>Commercial &amp; Industrial | Guaranteed Balance | Energy &amp; Infrastructur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 and lease balance</t>
        </is>
      </c>
      <c r="B36" s="5" t="n">
        <v>2794</v>
      </c>
      <c r="C36" s="5" t="n">
        <v>2794</v>
      </c>
    </row>
    <row r="37">
      <c r="A37" s="4" t="inlineStr">
        <is>
          <t>Commercial &amp; Industrial | Unguaranteed Bal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 and lease balance</t>
        </is>
      </c>
      <c r="B39" s="5" t="n">
        <v>7670</v>
      </c>
      <c r="C39" s="5" t="n">
        <v>6570</v>
      </c>
    </row>
    <row r="40">
      <c r="A40" s="4" t="inlineStr">
        <is>
          <t>Commercial &amp; Industrial | Unguaranteed Balance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Nonaccrual loan and lease balance</t>
        </is>
      </c>
      <c r="B42" s="5" t="n">
        <v>4494</v>
      </c>
      <c r="C42" s="5" t="n">
        <v>3019</v>
      </c>
    </row>
    <row r="43">
      <c r="A43" s="4" t="inlineStr">
        <is>
          <t>Commercial &amp; Industrial | Unguaranteed Balance | Specialty Lend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 loan and lease balance</t>
        </is>
      </c>
      <c r="B45" s="5" t="n">
        <v>2888</v>
      </c>
      <c r="C45" s="5" t="n">
        <v>3263</v>
      </c>
    </row>
    <row r="46">
      <c r="A46" s="4" t="inlineStr">
        <is>
          <t>Commercial &amp; Industrial | Unguaranteed Balance | Energy &amp; Infrastructur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naccrual loan and lease balance</t>
        </is>
      </c>
      <c r="B48" s="5" t="n">
        <v>288</v>
      </c>
      <c r="C48" s="5" t="n">
        <v>288</v>
      </c>
    </row>
    <row r="49">
      <c r="A49" s="4" t="inlineStr">
        <is>
          <t>Commercial &amp; Industrial | Unguaranteed Exposure with No ACL</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Unguaranteed exposure with no allowance</t>
        </is>
      </c>
      <c r="B51" s="5" t="n">
        <v>695</v>
      </c>
      <c r="C51" s="5" t="n">
        <v>695</v>
      </c>
    </row>
    <row r="52">
      <c r="A52" s="4" t="inlineStr">
        <is>
          <t>Commercial &amp; Industrial | Unguaranteed Exposure with No ACL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Unguaranteed exposure with no allowance</t>
        </is>
      </c>
      <c r="B54" s="5" t="n">
        <v>407</v>
      </c>
      <c r="C54" s="5" t="n">
        <v>407</v>
      </c>
    </row>
    <row r="55">
      <c r="A55" s="4" t="inlineStr">
        <is>
          <t>Commercial &amp; Industrial | Unguaranteed Exposure with No ACL | Specialty Lend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Unguaranteed exposure with no allowance</t>
        </is>
      </c>
      <c r="B57" s="5" t="n">
        <v>0</v>
      </c>
      <c r="C57" s="5" t="n">
        <v>0</v>
      </c>
    </row>
    <row r="58">
      <c r="A58" s="4" t="inlineStr">
        <is>
          <t>Commercial &amp; Industrial | Unguaranteed Exposure with No ACL | Energy &amp; Infrastructur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Unguaranteed exposure with no allowance</t>
        </is>
      </c>
      <c r="B60" s="5" t="n">
        <v>288</v>
      </c>
      <c r="C60" s="5" t="n">
        <v>288</v>
      </c>
    </row>
    <row r="61">
      <c r="A61" s="4" t="inlineStr">
        <is>
          <t>Commercial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loan and lease balance</t>
        </is>
      </c>
      <c r="B63" s="5" t="n">
        <v>39249</v>
      </c>
      <c r="C63" s="5" t="n">
        <v>37592</v>
      </c>
    </row>
    <row r="64">
      <c r="A64" s="4" t="inlineStr">
        <is>
          <t>Commercial Real Estat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Nonaccrual loan and lease balance</t>
        </is>
      </c>
      <c r="B66" s="5" t="n">
        <v>36177</v>
      </c>
      <c r="C66" s="5" t="n">
        <v>34520</v>
      </c>
    </row>
    <row r="67">
      <c r="A67" s="4" t="inlineStr">
        <is>
          <t>Commercial Real Estate | Energy &amp; Infrastructur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Nonaccrual loan and lease balance</t>
        </is>
      </c>
      <c r="B69" s="5" t="n">
        <v>3072</v>
      </c>
      <c r="C69" s="5" t="n">
        <v>3072</v>
      </c>
    </row>
    <row r="70">
      <c r="A70" s="4" t="inlineStr">
        <is>
          <t>Commercial Real Estate | Guaranteed Balanc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Nonaccrual loan and lease balance</t>
        </is>
      </c>
      <c r="B72" s="5" t="n">
        <v>26166</v>
      </c>
      <c r="C72" s="5" t="n">
        <v>26629</v>
      </c>
    </row>
    <row r="73">
      <c r="A73" s="4" t="inlineStr">
        <is>
          <t>Commercial Real Estate | Guaranteed Balance | Small Business Banking</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 loan and lease balance</t>
        </is>
      </c>
      <c r="B75" s="5" t="n">
        <v>23367</v>
      </c>
      <c r="C75" s="5" t="n">
        <v>23830</v>
      </c>
    </row>
    <row r="76">
      <c r="A76" s="4" t="inlineStr">
        <is>
          <t>Commercial Real Estate | Guaranteed Balance | Energy &amp; Infrastructur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Nonaccrual loan and lease balance</t>
        </is>
      </c>
      <c r="B78" s="5" t="n">
        <v>2799</v>
      </c>
      <c r="C78" s="5" t="n">
        <v>2799</v>
      </c>
    </row>
    <row r="79">
      <c r="A79" s="4" t="inlineStr">
        <is>
          <t>Commercial Real Estate | Unguaranteed Balanc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Nonaccrual loan and lease balance</t>
        </is>
      </c>
      <c r="B81" s="5" t="n">
        <v>13083</v>
      </c>
      <c r="C81" s="5" t="n">
        <v>10963</v>
      </c>
    </row>
    <row r="82">
      <c r="A82" s="4" t="inlineStr">
        <is>
          <t>Commercial Real Estate | Unguaranteed Balance | Small Business Banking</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loan and lease balance</t>
        </is>
      </c>
      <c r="B84" s="5" t="n">
        <v>12810</v>
      </c>
      <c r="C84" s="5" t="n">
        <v>10690</v>
      </c>
    </row>
    <row r="85">
      <c r="A85" s="4" t="inlineStr">
        <is>
          <t>Commercial Real Estate | Unguaranteed Balance | Energy &amp; Infrastructur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Nonaccrual loan and lease balance</t>
        </is>
      </c>
      <c r="B87" s="5" t="n">
        <v>273</v>
      </c>
      <c r="C87" s="5" t="n">
        <v>273</v>
      </c>
    </row>
    <row r="88">
      <c r="A88" s="4" t="inlineStr">
        <is>
          <t>Commercial Real Estate | Unguaranteed Exposure with No AC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Unguaranteed exposure with no allowance</t>
        </is>
      </c>
      <c r="B90" s="5" t="n">
        <v>6403</v>
      </c>
      <c r="C90" s="5" t="n">
        <v>3611</v>
      </c>
    </row>
    <row r="91">
      <c r="A91" s="4" t="inlineStr">
        <is>
          <t>Commercial Real Estate | Unguaranteed Exposure with No ACL | Small Business Bank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Unguaranteed exposure with no allowance</t>
        </is>
      </c>
      <c r="B93" s="5" t="n">
        <v>6403</v>
      </c>
      <c r="C93" s="5" t="n">
        <v>3611</v>
      </c>
    </row>
    <row r="94">
      <c r="A94" s="4" t="inlineStr">
        <is>
          <t>Commercial Real Estate | Unguaranteed Exposure with No ACL | Energy &amp; Infrastructur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Unguaranteed exposure with no allowance</t>
        </is>
      </c>
      <c r="B96" s="5" t="n">
        <v>0</v>
      </c>
      <c r="C96" s="5" t="n">
        <v>0</v>
      </c>
    </row>
    <row r="97">
      <c r="A97" s="4" t="inlineStr">
        <is>
          <t>Commercial Land</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Nonaccrual loan and lease balance</t>
        </is>
      </c>
      <c r="B99" s="5" t="n">
        <v>6704</v>
      </c>
      <c r="C99" s="5" t="n">
        <v>6750</v>
      </c>
    </row>
    <row r="100">
      <c r="A100" s="4" t="inlineStr">
        <is>
          <t>Commercial Land | Small Business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Nonaccrual loan and lease balance</t>
        </is>
      </c>
      <c r="B102" s="5" t="n">
        <v>6704</v>
      </c>
      <c r="C102" s="5" t="n">
        <v>6750</v>
      </c>
    </row>
    <row r="103">
      <c r="A103" s="4" t="inlineStr">
        <is>
          <t>Commercial Land | Guaranteed Balanc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Nonaccrual loan and lease balance</t>
        </is>
      </c>
      <c r="B105" s="5" t="n">
        <v>5455</v>
      </c>
      <c r="C105" s="5" t="n">
        <v>5499</v>
      </c>
    </row>
    <row r="106">
      <c r="A106" s="4" t="inlineStr">
        <is>
          <t>Commercial Land | Guaranteed Balance | Small Business Banking</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Nonaccrual loan and lease balance</t>
        </is>
      </c>
      <c r="B108" s="5" t="n">
        <v>5455</v>
      </c>
      <c r="C108" s="5" t="n">
        <v>5499</v>
      </c>
    </row>
    <row r="109">
      <c r="A109" s="4" t="inlineStr">
        <is>
          <t>Commercial Land | Unguaranteed Balanc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Nonaccrual loan and lease balance</t>
        </is>
      </c>
      <c r="B111" s="5" t="n">
        <v>1249</v>
      </c>
      <c r="C111" s="5" t="n">
        <v>1251</v>
      </c>
    </row>
    <row r="112">
      <c r="A112" s="4" t="inlineStr">
        <is>
          <t>Commercial Land | Unguaranteed Balance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Nonaccrual loan and lease balance</t>
        </is>
      </c>
      <c r="B114" s="5" t="n">
        <v>1249</v>
      </c>
      <c r="C114" s="5" t="n">
        <v>1251</v>
      </c>
    </row>
    <row r="115">
      <c r="A115" s="4" t="inlineStr">
        <is>
          <t>Commercial Land | Unguaranteed Exposure with No AC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Unguaranteed exposure with no allowance</t>
        </is>
      </c>
      <c r="B117" s="5" t="n">
        <v>196</v>
      </c>
      <c r="C117" s="5" t="n">
        <v>196</v>
      </c>
    </row>
    <row r="118">
      <c r="A118" s="4" t="inlineStr">
        <is>
          <t>Commercial Land | Unguaranteed Exposure with No ACL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Unguaranteed exposure with no allowance</t>
        </is>
      </c>
      <c r="B120" s="6" t="n">
        <v>196</v>
      </c>
      <c r="C120" s="6" t="n">
        <v>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Amortized Cost Basis of Collateral-Dependent Loans and Lease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 and leases receivable</t>
        </is>
      </c>
      <c r="B3" s="6" t="n">
        <v>7229003</v>
      </c>
      <c r="C3" s="6" t="n">
        <v>6854154</v>
      </c>
    </row>
    <row r="4">
      <c r="A4" s="4" t="inlineStr">
        <is>
          <t>Collateral Dependent Loans, 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and leases receivable</t>
        </is>
      </c>
      <c r="B6" s="5" t="n">
        <v>29532</v>
      </c>
      <c r="C6" s="5" t="n">
        <v>36137</v>
      </c>
    </row>
    <row r="7">
      <c r="A7" s="4" t="inlineStr">
        <is>
          <t>Collateral Dependent Loans, 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and leases receivable</t>
        </is>
      </c>
      <c r="B9" s="5" t="n">
        <v>3205</v>
      </c>
      <c r="C9" s="5" t="n">
        <v>371</v>
      </c>
    </row>
    <row r="10">
      <c r="A10" s="4" t="inlineStr">
        <is>
          <t>Collateral Dependent Loans, Oth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and leases receivable</t>
        </is>
      </c>
      <c r="B12" s="5" t="n">
        <v>0</v>
      </c>
      <c r="C12" s="5" t="n">
        <v>0</v>
      </c>
    </row>
    <row r="13">
      <c r="A13" s="4" t="inlineStr">
        <is>
          <t>Unguaranteed Portion,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and leases receivable</t>
        </is>
      </c>
      <c r="B15" s="5" t="n">
        <v>10324</v>
      </c>
      <c r="C15" s="5" t="n">
        <v>20639</v>
      </c>
    </row>
    <row r="16">
      <c r="A16" s="4" t="inlineStr">
        <is>
          <t>Unguaranteed Portion, Business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and leases receivable</t>
        </is>
      </c>
      <c r="B18" s="5" t="n">
        <v>712</v>
      </c>
      <c r="C18" s="5" t="n">
        <v>371</v>
      </c>
    </row>
    <row r="19">
      <c r="A19" s="4" t="inlineStr">
        <is>
          <t>Unguaranteed Portion, Oth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and leases receivable</t>
        </is>
      </c>
      <c r="B21" s="5" t="n">
        <v>0</v>
      </c>
      <c r="C21" s="5" t="n">
        <v>0</v>
      </c>
    </row>
    <row r="22">
      <c r="A22" s="4" t="inlineStr">
        <is>
          <t>Unguaranteed Por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Allowance for Credit Losses</t>
        </is>
      </c>
      <c r="B24" s="5" t="n">
        <v>1430</v>
      </c>
      <c r="C24" s="5" t="n">
        <v>443</v>
      </c>
    </row>
    <row r="25">
      <c r="A25" s="4" t="inlineStr">
        <is>
          <t>Commercial &amp; Industrial | Collateral Dependent Loans,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and leases receivable</t>
        </is>
      </c>
      <c r="B27" s="5" t="n">
        <v>10753</v>
      </c>
      <c r="C27" s="5" t="n">
        <v>19108</v>
      </c>
    </row>
    <row r="28">
      <c r="A28" s="4" t="inlineStr">
        <is>
          <t>Commercial &amp; Industrial | Collateral Dependent Loans, Real Estat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and leases receivable</t>
        </is>
      </c>
      <c r="B30" s="5" t="n">
        <v>7731</v>
      </c>
      <c r="C30" s="5" t="n">
        <v>2730</v>
      </c>
    </row>
    <row r="31">
      <c r="A31" s="4" t="inlineStr">
        <is>
          <t>Commercial &amp; Industrial | Collateral Dependent Loans, Real Estate | Energy &amp; Infrastructur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and leases receivable</t>
        </is>
      </c>
      <c r="B33" s="5" t="n">
        <v>3022</v>
      </c>
      <c r="C33" s="5" t="n">
        <v>16378</v>
      </c>
    </row>
    <row r="34">
      <c r="A34" s="4" t="inlineStr">
        <is>
          <t>Commercial &amp; Industrial | Collateral Dependent Loans, Real Estate | Specialty Lending</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and leases receivable</t>
        </is>
      </c>
      <c r="B36" s="4" t="inlineStr">
        <is>
          <t xml:space="preserve"> </t>
        </is>
      </c>
      <c r="C36" s="5" t="n">
        <v>0</v>
      </c>
    </row>
    <row r="37">
      <c r="A37" s="4" t="inlineStr">
        <is>
          <t>Commercial &amp; Industrial | Collateral Dependent Loans, Business Asset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and leases receivable</t>
        </is>
      </c>
      <c r="B39" s="5" t="n">
        <v>1126</v>
      </c>
      <c r="C39" s="5" t="n">
        <v>371</v>
      </c>
    </row>
    <row r="40">
      <c r="A40" s="4" t="inlineStr">
        <is>
          <t>Commercial &amp; Industrial | Collateral Dependent Loans, Business Assets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and leases receivable</t>
        </is>
      </c>
      <c r="B42" s="5" t="n">
        <v>1126</v>
      </c>
      <c r="C42" s="5" t="n">
        <v>0</v>
      </c>
    </row>
    <row r="43">
      <c r="A43" s="4" t="inlineStr">
        <is>
          <t>Commercial &amp; Industrial | Collateral Dependent Loans, Business Assets | Energy &amp; Infrastructur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and leases receivable</t>
        </is>
      </c>
      <c r="B45" s="5" t="n">
        <v>0</v>
      </c>
      <c r="C45" s="5" t="n">
        <v>0</v>
      </c>
    </row>
    <row r="46">
      <c r="A46" s="4" t="inlineStr">
        <is>
          <t>Commercial &amp; Industrial | Collateral Dependent Loans, Business Assets | Specialty Lending</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and leases receivable</t>
        </is>
      </c>
      <c r="B48" s="4" t="inlineStr">
        <is>
          <t xml:space="preserve"> </t>
        </is>
      </c>
      <c r="C48" s="5" t="n">
        <v>371</v>
      </c>
    </row>
    <row r="49">
      <c r="A49" s="4" t="inlineStr">
        <is>
          <t>Commercial &amp; Industrial | Collateral Dependent Loans,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and leases receivable</t>
        </is>
      </c>
      <c r="B51" s="5" t="n">
        <v>0</v>
      </c>
      <c r="C51" s="5" t="n">
        <v>0</v>
      </c>
    </row>
    <row r="52">
      <c r="A52" s="4" t="inlineStr">
        <is>
          <t>Commercial &amp; Industrial | Collateral Dependent Loans, Other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and leases receivable</t>
        </is>
      </c>
      <c r="B54" s="5" t="n">
        <v>0</v>
      </c>
      <c r="C54" s="5" t="n">
        <v>0</v>
      </c>
    </row>
    <row r="55">
      <c r="A55" s="4" t="inlineStr">
        <is>
          <t>Commercial &amp; Industrial | Collateral Dependent Loans, Other | Energy &amp; Infrastructur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and leases receivable</t>
        </is>
      </c>
      <c r="B57" s="5" t="n">
        <v>0</v>
      </c>
      <c r="C57" s="5" t="n">
        <v>0</v>
      </c>
    </row>
    <row r="58">
      <c r="A58" s="4" t="inlineStr">
        <is>
          <t>Commercial &amp; Industrial | Collateral Dependent Loans, Other | Specialty Lend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and leases receivable</t>
        </is>
      </c>
      <c r="B60" s="4" t="inlineStr">
        <is>
          <t xml:space="preserve"> </t>
        </is>
      </c>
      <c r="C60" s="5" t="n">
        <v>0</v>
      </c>
    </row>
    <row r="61">
      <c r="A61" s="4" t="inlineStr">
        <is>
          <t>Commercial &amp; Industrial | Unguaranteed Portion,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and leases receivable</t>
        </is>
      </c>
      <c r="B63" s="5" t="n">
        <v>1931</v>
      </c>
      <c r="C63" s="5" t="n">
        <v>13997</v>
      </c>
    </row>
    <row r="64">
      <c r="A64" s="4" t="inlineStr">
        <is>
          <t>Commercial &amp; Industrial | Unguaranteed Portion, Real Estat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and leases receivable</t>
        </is>
      </c>
      <c r="B66" s="5" t="n">
        <v>1704</v>
      </c>
      <c r="C66" s="5" t="n">
        <v>414</v>
      </c>
    </row>
    <row r="67">
      <c r="A67" s="4" t="inlineStr">
        <is>
          <t>Commercial &amp; Industrial | Unguaranteed Portion, Real Estate | Energy &amp; Infrastructur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and leases receivable</t>
        </is>
      </c>
      <c r="B69" s="5" t="n">
        <v>227</v>
      </c>
      <c r="C69" s="5" t="n">
        <v>13583</v>
      </c>
    </row>
    <row r="70">
      <c r="A70" s="4" t="inlineStr">
        <is>
          <t>Commercial &amp; Industrial | Unguaranteed Portion, Real Estate | Specialty Lending</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and leases receivable</t>
        </is>
      </c>
      <c r="B72" s="4" t="inlineStr">
        <is>
          <t xml:space="preserve"> </t>
        </is>
      </c>
      <c r="C72" s="5" t="n">
        <v>0</v>
      </c>
    </row>
    <row r="73">
      <c r="A73" s="4" t="inlineStr">
        <is>
          <t>Commercial &amp; Industrial | Unguaranteed Portion, Business Asset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and leases receivable</t>
        </is>
      </c>
      <c r="B75" s="5" t="n">
        <v>295</v>
      </c>
      <c r="C75" s="5" t="n">
        <v>371</v>
      </c>
    </row>
    <row r="76">
      <c r="A76" s="4" t="inlineStr">
        <is>
          <t>Commercial &amp; Industrial | Unguaranteed Portion, Business Assets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and leases receivable</t>
        </is>
      </c>
      <c r="B78" s="5" t="n">
        <v>295</v>
      </c>
      <c r="C78" s="5" t="n">
        <v>0</v>
      </c>
    </row>
    <row r="79">
      <c r="A79" s="4" t="inlineStr">
        <is>
          <t>Commercial &amp; Industrial | Unguaranteed Portion, Business Assets | Energy &amp; Infrastructur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and leases receivable</t>
        </is>
      </c>
      <c r="B81" s="5" t="n">
        <v>0</v>
      </c>
      <c r="C81" s="5" t="n">
        <v>0</v>
      </c>
    </row>
    <row r="82">
      <c r="A82" s="4" t="inlineStr">
        <is>
          <t>Commercial &amp; Industrial | Unguaranteed Portion, Business Assets | Specialty Lending</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and leases receivable</t>
        </is>
      </c>
      <c r="B84" s="4" t="inlineStr">
        <is>
          <t xml:space="preserve"> </t>
        </is>
      </c>
      <c r="C84" s="5" t="n">
        <v>371</v>
      </c>
    </row>
    <row r="85">
      <c r="A85" s="4" t="inlineStr">
        <is>
          <t>Commercial &amp; Industrial | Unguaranteed Portion, Oth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and leases receivable</t>
        </is>
      </c>
      <c r="B87" s="5" t="n">
        <v>0</v>
      </c>
      <c r="C87" s="5" t="n">
        <v>0</v>
      </c>
    </row>
    <row r="88">
      <c r="A88" s="4" t="inlineStr">
        <is>
          <t>Commercial &amp; Industrial | Unguaranteed Portion, Other | Small Business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and leases receivable</t>
        </is>
      </c>
      <c r="B90" s="5" t="n">
        <v>0</v>
      </c>
      <c r="C90" s="5" t="n">
        <v>0</v>
      </c>
    </row>
    <row r="91">
      <c r="A91" s="4" t="inlineStr">
        <is>
          <t>Commercial &amp; Industrial | Unguaranteed Portion, Other | Energy &amp; Infrastructur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and leases receivable</t>
        </is>
      </c>
      <c r="B93" s="5" t="n">
        <v>0</v>
      </c>
      <c r="C93" s="5" t="n">
        <v>0</v>
      </c>
    </row>
    <row r="94">
      <c r="A94" s="4" t="inlineStr">
        <is>
          <t>Commercial &amp; Industrial | Unguaranteed Portion, Other | Specialty Lending</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and leases receivable</t>
        </is>
      </c>
      <c r="B96" s="4" t="inlineStr">
        <is>
          <t xml:space="preserve"> </t>
        </is>
      </c>
      <c r="C96" s="5" t="n">
        <v>0</v>
      </c>
    </row>
    <row r="97">
      <c r="A97" s="4" t="inlineStr">
        <is>
          <t>Commercial &amp; Industrial | Unguaranteed Por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Allowance for Credit Losses</t>
        </is>
      </c>
      <c r="B99" s="5" t="n">
        <v>1257</v>
      </c>
      <c r="C99" s="5" t="n">
        <v>291</v>
      </c>
    </row>
    <row r="100">
      <c r="A100" s="4" t="inlineStr">
        <is>
          <t>Commercial &amp; Industrial | Unguaranteed Portion | Small Business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Allowance for Credit Losses</t>
        </is>
      </c>
      <c r="B102" s="5" t="n">
        <v>1257</v>
      </c>
      <c r="C102" s="5" t="n">
        <v>0</v>
      </c>
    </row>
    <row r="103">
      <c r="A103" s="4" t="inlineStr">
        <is>
          <t>Commercial &amp; Industrial | Unguaranteed Portion | Energy &amp; Infrastructur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llowance for Credit Losses</t>
        </is>
      </c>
      <c r="B105" s="5" t="n">
        <v>0</v>
      </c>
      <c r="C105" s="5" t="n">
        <v>0</v>
      </c>
    </row>
    <row r="106">
      <c r="A106" s="4" t="inlineStr">
        <is>
          <t>Commercial &amp; Industrial | Unguaranteed Portion | Specialty Lending</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llowance for Credit Losses</t>
        </is>
      </c>
      <c r="B108" s="4" t="inlineStr">
        <is>
          <t xml:space="preserve"> </t>
        </is>
      </c>
      <c r="C108" s="5" t="n">
        <v>291</v>
      </c>
    </row>
    <row r="109">
      <c r="A109" s="4" t="inlineStr">
        <is>
          <t>Commercial Real Estate | Collateral Dependent Loans, Real Estat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and leases receivable</t>
        </is>
      </c>
      <c r="B111" s="5" t="n">
        <v>17036</v>
      </c>
      <c r="C111" s="5" t="n">
        <v>15286</v>
      </c>
    </row>
    <row r="112">
      <c r="A112" s="4" t="inlineStr">
        <is>
          <t>Commercial Real Estate | Collateral Dependent Loans, Real Estate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and leases receivable</t>
        </is>
      </c>
      <c r="B114" s="5" t="n">
        <v>17036</v>
      </c>
      <c r="C114" s="5" t="n">
        <v>15286</v>
      </c>
    </row>
    <row r="115">
      <c r="A115" s="4" t="inlineStr">
        <is>
          <t>Commercial Real Estate | Collateral Dependent Loans, Business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and leases receivable</t>
        </is>
      </c>
      <c r="B117" s="5" t="n">
        <v>2079</v>
      </c>
      <c r="C117" s="5" t="n">
        <v>0</v>
      </c>
    </row>
    <row r="118">
      <c r="A118" s="4" t="inlineStr">
        <is>
          <t>Commercial Real Estate | Collateral Dependent Loans, Business Assets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and leases receivable</t>
        </is>
      </c>
      <c r="B120" s="5" t="n">
        <v>2079</v>
      </c>
      <c r="C120" s="5" t="n">
        <v>0</v>
      </c>
    </row>
    <row r="121">
      <c r="A121" s="4" t="inlineStr">
        <is>
          <t>Commercial Real Estate | Collateral Dependent Loans, Oth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and leases receivable</t>
        </is>
      </c>
      <c r="B123" s="5" t="n">
        <v>0</v>
      </c>
      <c r="C123" s="5" t="n">
        <v>0</v>
      </c>
    </row>
    <row r="124">
      <c r="A124" s="4" t="inlineStr">
        <is>
          <t>Commercial Real Estate | Collateral Dependent Loans, Other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and leases receivable</t>
        </is>
      </c>
      <c r="B126" s="5" t="n">
        <v>0</v>
      </c>
      <c r="C126" s="5" t="n">
        <v>0</v>
      </c>
    </row>
    <row r="127">
      <c r="A127" s="4" t="inlineStr">
        <is>
          <t>Commercial Real Estate | Unguaranteed Portion, Real Estat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and leases receivable</t>
        </is>
      </c>
      <c r="B129" s="5" t="n">
        <v>8191</v>
      </c>
      <c r="C129" s="5" t="n">
        <v>6440</v>
      </c>
    </row>
    <row r="130">
      <c r="A130" s="4" t="inlineStr">
        <is>
          <t>Commercial Real Estate | Unguaranteed Portion, Real Estate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and leases receivable</t>
        </is>
      </c>
      <c r="B132" s="5" t="n">
        <v>8191</v>
      </c>
      <c r="C132" s="5" t="n">
        <v>6440</v>
      </c>
    </row>
    <row r="133">
      <c r="A133" s="4" t="inlineStr">
        <is>
          <t>Commercial Real Estate | Unguaranteed Portion, Business Asset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and leases receivable</t>
        </is>
      </c>
      <c r="B135" s="5" t="n">
        <v>417</v>
      </c>
      <c r="C135" s="5" t="n">
        <v>0</v>
      </c>
    </row>
    <row r="136">
      <c r="A136" s="4" t="inlineStr">
        <is>
          <t>Commercial Real Estate | Unguaranteed Portion, Business Assets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and leases receivable</t>
        </is>
      </c>
      <c r="B138" s="5" t="n">
        <v>417</v>
      </c>
      <c r="C138" s="5" t="n">
        <v>0</v>
      </c>
    </row>
    <row r="139">
      <c r="A139" s="4" t="inlineStr">
        <is>
          <t>Commercial Real Estate | Unguaranteed Portion, Oth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 and leases receivable</t>
        </is>
      </c>
      <c r="B141" s="5" t="n">
        <v>0</v>
      </c>
      <c r="C141" s="5" t="n">
        <v>0</v>
      </c>
    </row>
    <row r="142">
      <c r="A142" s="4" t="inlineStr">
        <is>
          <t>Commercial Real Estate | Unguaranteed Portion, Other | Small Business Banking</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 and leases receivable</t>
        </is>
      </c>
      <c r="B144" s="5" t="n">
        <v>0</v>
      </c>
      <c r="C144" s="5" t="n">
        <v>0</v>
      </c>
    </row>
    <row r="145">
      <c r="A145" s="4" t="inlineStr">
        <is>
          <t>Commercial Real Estate | Unguaranteed Portion</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Allowance for Credit Losses</t>
        </is>
      </c>
      <c r="B147" s="5" t="n">
        <v>173</v>
      </c>
      <c r="C147" s="5" t="n">
        <v>152</v>
      </c>
    </row>
    <row r="148">
      <c r="A148" s="4" t="inlineStr">
        <is>
          <t>Commercial Real Estate | Unguaranteed Portion | Small Business Banking</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Allowance for Credit Losses</t>
        </is>
      </c>
      <c r="B150" s="5" t="n">
        <v>173</v>
      </c>
      <c r="C150" s="5" t="n">
        <v>152</v>
      </c>
    </row>
    <row r="151">
      <c r="A151" s="4" t="inlineStr">
        <is>
          <t>Commercial Land | Collateral Dependent Loans, Real Estat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and leases receivable</t>
        </is>
      </c>
      <c r="B153" s="5" t="n">
        <v>1743</v>
      </c>
      <c r="C153" s="5" t="n">
        <v>1743</v>
      </c>
    </row>
    <row r="154">
      <c r="A154" s="4" t="inlineStr">
        <is>
          <t>Commercial Land | Collateral Dependent Loans, Real Estate | Small Business Banking</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and leases receivable</t>
        </is>
      </c>
      <c r="B156" s="5" t="n">
        <v>1743</v>
      </c>
      <c r="C156" s="5" t="n">
        <v>1743</v>
      </c>
    </row>
    <row r="157">
      <c r="A157" s="4" t="inlineStr">
        <is>
          <t>Commercial Land | Collateral Dependent Loans, Business Asset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and leases receivable</t>
        </is>
      </c>
      <c r="B159" s="5" t="n">
        <v>0</v>
      </c>
      <c r="C159" s="5" t="n">
        <v>0</v>
      </c>
    </row>
    <row r="160">
      <c r="A160" s="4" t="inlineStr">
        <is>
          <t>Commercial Land | Collateral Dependent Loans, Business Assets | Small Business Banking</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and leases receivable</t>
        </is>
      </c>
      <c r="B162" s="5" t="n">
        <v>0</v>
      </c>
      <c r="C162" s="5" t="n">
        <v>0</v>
      </c>
    </row>
    <row r="163">
      <c r="A163" s="4" t="inlineStr">
        <is>
          <t>Commercial Land | Collateral Dependent Loans, Oth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and leases receivable</t>
        </is>
      </c>
      <c r="B165" s="5" t="n">
        <v>0</v>
      </c>
      <c r="C165" s="5" t="n">
        <v>0</v>
      </c>
    </row>
    <row r="166">
      <c r="A166" s="4" t="inlineStr">
        <is>
          <t>Commercial Land | Collateral Dependent Loans, Other | Small Business Banking</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 and leases receivable</t>
        </is>
      </c>
      <c r="B168" s="5" t="n">
        <v>0</v>
      </c>
      <c r="C168" s="5" t="n">
        <v>0</v>
      </c>
    </row>
    <row r="169">
      <c r="A169" s="4" t="inlineStr">
        <is>
          <t>Commercial Land | Unguaranteed Portion, Real Estat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 and leases receivable</t>
        </is>
      </c>
      <c r="B171" s="5" t="n">
        <v>202</v>
      </c>
      <c r="C171" s="5" t="n">
        <v>202</v>
      </c>
    </row>
    <row r="172">
      <c r="A172" s="4" t="inlineStr">
        <is>
          <t>Commercial Land | Unguaranteed Portion, Real Estate | Small Business Banking</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 and leases receivable</t>
        </is>
      </c>
      <c r="B174" s="5" t="n">
        <v>202</v>
      </c>
      <c r="C174" s="5" t="n">
        <v>202</v>
      </c>
    </row>
    <row r="175">
      <c r="A175" s="4" t="inlineStr">
        <is>
          <t>Commercial Land | Unguaranteed Portion, Business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 and leases receivable</t>
        </is>
      </c>
      <c r="B177" s="5" t="n">
        <v>0</v>
      </c>
      <c r="C177" s="5" t="n">
        <v>0</v>
      </c>
    </row>
    <row r="178">
      <c r="A178" s="4" t="inlineStr">
        <is>
          <t>Commercial Land | Unguaranteed Portion, Business Assets | Small Business Banking</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 and leases receivable</t>
        </is>
      </c>
      <c r="B180" s="5" t="n">
        <v>0</v>
      </c>
      <c r="C180" s="5" t="n">
        <v>0</v>
      </c>
    </row>
    <row r="181">
      <c r="A181" s="4" t="inlineStr">
        <is>
          <t>Commercial Land | Unguaranteed Portion, Oth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 and leases receivable</t>
        </is>
      </c>
      <c r="B183" s="5" t="n">
        <v>0</v>
      </c>
      <c r="C183" s="5" t="n">
        <v>0</v>
      </c>
    </row>
    <row r="184">
      <c r="A184" s="4" t="inlineStr">
        <is>
          <t>Commercial Land | Unguaranteed Portion, Other | Small Business Banking</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 and leases receivable</t>
        </is>
      </c>
      <c r="B186" s="5" t="n">
        <v>0</v>
      </c>
      <c r="C186" s="5" t="n">
        <v>0</v>
      </c>
    </row>
    <row r="187">
      <c r="A187" s="4" t="inlineStr">
        <is>
          <t>Commercial Land | Unguaranteed Portion</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Allowance for Credit Losses</t>
        </is>
      </c>
      <c r="B189" s="5" t="n">
        <v>0</v>
      </c>
      <c r="C189" s="5" t="n">
        <v>0</v>
      </c>
    </row>
    <row r="190">
      <c r="A190" s="4" t="inlineStr">
        <is>
          <t>Commercial Land | Unguaranteed Portion | Small Business Banking</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Allowance for Credit Losses</t>
        </is>
      </c>
      <c r="B192" s="6" t="n">
        <v>0</v>
      </c>
      <c r="C19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nd Credit Quality - Activity in the Allowance for Credit Losses ("ACL") by Portfolio Segment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96566</v>
      </c>
      <c r="C4" s="6" t="n">
        <v>63584</v>
      </c>
    </row>
    <row r="5">
      <c r="A5" s="4" t="inlineStr">
        <is>
          <t>Charge offs</t>
        </is>
      </c>
      <c r="B5" s="5" t="n">
        <v>-6692</v>
      </c>
      <c r="C5" s="5" t="n">
        <v>-3157</v>
      </c>
    </row>
    <row r="6">
      <c r="A6" s="4" t="inlineStr">
        <is>
          <t>Recoveries</t>
        </is>
      </c>
      <c r="B6" s="5" t="n">
        <v>23</v>
      </c>
      <c r="C6" s="5" t="n">
        <v>795</v>
      </c>
    </row>
    <row r="7">
      <c r="A7" s="4" t="inlineStr">
        <is>
          <t>Provision</t>
        </is>
      </c>
      <c r="B7" s="5" t="n">
        <v>19021</v>
      </c>
      <c r="C7" s="5" t="n">
        <v>1836</v>
      </c>
    </row>
    <row r="8">
      <c r="A8" s="4" t="inlineStr">
        <is>
          <t>Ending Balance</t>
        </is>
      </c>
      <c r="B8" s="5" t="n">
        <v>108242</v>
      </c>
      <c r="C8" s="5" t="n">
        <v>63058</v>
      </c>
    </row>
    <row r="9">
      <c r="A9" s="4" t="inlineStr">
        <is>
          <t>Adoption of ASU 2022-02</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676</v>
      </c>
      <c r="C11" s="4" t="inlineStr">
        <is>
          <t xml:space="preserve"> </t>
        </is>
      </c>
    </row>
    <row r="12">
      <c r="A12" s="4" t="inlineStr">
        <is>
          <t>Commercial &amp; Industri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64995</v>
      </c>
      <c r="C14" s="5" t="n">
        <v>37770</v>
      </c>
    </row>
    <row r="15">
      <c r="A15" s="4" t="inlineStr">
        <is>
          <t>Charge offs</t>
        </is>
      </c>
      <c r="B15" s="5" t="n">
        <v>-6278</v>
      </c>
      <c r="C15" s="5" t="n">
        <v>-2823</v>
      </c>
    </row>
    <row r="16">
      <c r="A16" s="4" t="inlineStr">
        <is>
          <t>Recoveries</t>
        </is>
      </c>
      <c r="B16" s="5" t="n">
        <v>23</v>
      </c>
      <c r="C16" s="5" t="n">
        <v>145</v>
      </c>
    </row>
    <row r="17">
      <c r="A17" s="4" t="inlineStr">
        <is>
          <t>Provision</t>
        </is>
      </c>
      <c r="B17" s="5" t="n">
        <v>13343</v>
      </c>
      <c r="C17" s="5" t="n">
        <v>-930</v>
      </c>
    </row>
    <row r="18">
      <c r="A18" s="4" t="inlineStr">
        <is>
          <t>Ending Balance</t>
        </is>
      </c>
      <c r="B18" s="5" t="n">
        <v>72058</v>
      </c>
      <c r="C18" s="5" t="n">
        <v>34162</v>
      </c>
    </row>
    <row r="19">
      <c r="A19" s="4" t="inlineStr">
        <is>
          <t>Commercial &amp; Industrial | Adoption of ASU 2022-02</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5" t="n">
        <v>-25</v>
      </c>
      <c r="C21" s="4" t="inlineStr">
        <is>
          <t xml:space="preserve"> </t>
        </is>
      </c>
    </row>
    <row r="22">
      <c r="A22" s="4" t="inlineStr">
        <is>
          <t>Construction &amp; Development</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5101</v>
      </c>
      <c r="C24" s="5" t="n">
        <v>3435</v>
      </c>
    </row>
    <row r="25">
      <c r="A25" s="4" t="inlineStr">
        <is>
          <t>Charge offs</t>
        </is>
      </c>
      <c r="B25" s="5" t="n">
        <v>0</v>
      </c>
      <c r="C25" s="5" t="n">
        <v>0</v>
      </c>
    </row>
    <row r="26">
      <c r="A26" s="4" t="inlineStr">
        <is>
          <t>Recoveries</t>
        </is>
      </c>
      <c r="B26" s="5" t="n">
        <v>0</v>
      </c>
      <c r="C26" s="5" t="n">
        <v>0</v>
      </c>
    </row>
    <row r="27">
      <c r="A27" s="4" t="inlineStr">
        <is>
          <t>Provision</t>
        </is>
      </c>
      <c r="B27" s="5" t="n">
        <v>2019</v>
      </c>
      <c r="C27" s="5" t="n">
        <v>667</v>
      </c>
    </row>
    <row r="28">
      <c r="A28" s="4" t="inlineStr">
        <is>
          <t>Ending Balance</t>
        </is>
      </c>
      <c r="B28" s="5" t="n">
        <v>6954</v>
      </c>
      <c r="C28" s="5" t="n">
        <v>4102</v>
      </c>
    </row>
    <row r="29">
      <c r="A29" s="4" t="inlineStr">
        <is>
          <t>Construction &amp; Development | Adoption of ASU 2022-02</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166</v>
      </c>
      <c r="C31" s="4" t="inlineStr">
        <is>
          <t xml:space="preserve"> </t>
        </is>
      </c>
    </row>
    <row r="32">
      <c r="A32" s="4" t="inlineStr">
        <is>
          <t>Commercial Real Estate</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22901</v>
      </c>
      <c r="C34" s="5" t="n">
        <v>19068</v>
      </c>
    </row>
    <row r="35">
      <c r="A35" s="4" t="inlineStr">
        <is>
          <t>Charge offs</t>
        </is>
      </c>
      <c r="B35" s="5" t="n">
        <v>-414</v>
      </c>
      <c r="C35" s="5" t="n">
        <v>0</v>
      </c>
    </row>
    <row r="36">
      <c r="A36" s="4" t="inlineStr">
        <is>
          <t>Recoveries</t>
        </is>
      </c>
      <c r="B36" s="5" t="n">
        <v>0</v>
      </c>
      <c r="C36" s="5" t="n">
        <v>650</v>
      </c>
    </row>
    <row r="37">
      <c r="A37" s="4" t="inlineStr">
        <is>
          <t>Provision</t>
        </is>
      </c>
      <c r="B37" s="5" t="n">
        <v>2658</v>
      </c>
      <c r="C37" s="5" t="n">
        <v>1896</v>
      </c>
    </row>
    <row r="38">
      <c r="A38" s="4" t="inlineStr">
        <is>
          <t>Ending Balance</t>
        </is>
      </c>
      <c r="B38" s="5" t="n">
        <v>25062</v>
      </c>
      <c r="C38" s="5" t="n">
        <v>21614</v>
      </c>
    </row>
    <row r="39">
      <c r="A39" s="4" t="inlineStr">
        <is>
          <t>Commercial Real Estate | Adoption of ASU 2022-02</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5" t="n">
        <v>-83</v>
      </c>
      <c r="C41" s="4" t="inlineStr">
        <is>
          <t xml:space="preserve"> </t>
        </is>
      </c>
    </row>
    <row r="42">
      <c r="A42" s="4" t="inlineStr">
        <is>
          <t>Commercial Land</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3569</v>
      </c>
      <c r="C44" s="5" t="n">
        <v>3311</v>
      </c>
    </row>
    <row r="45">
      <c r="A45" s="4" t="inlineStr">
        <is>
          <t>Charge offs</t>
        </is>
      </c>
      <c r="B45" s="5" t="n">
        <v>0</v>
      </c>
      <c r="C45" s="5" t="n">
        <v>-334</v>
      </c>
    </row>
    <row r="46">
      <c r="A46" s="4" t="inlineStr">
        <is>
          <t>Recoveries</t>
        </is>
      </c>
      <c r="B46" s="5" t="n">
        <v>0</v>
      </c>
      <c r="C46" s="5" t="n">
        <v>0</v>
      </c>
    </row>
    <row r="47">
      <c r="A47" s="4" t="inlineStr">
        <is>
          <t>Provision</t>
        </is>
      </c>
      <c r="B47" s="5" t="n">
        <v>1001</v>
      </c>
      <c r="C47" s="5" t="n">
        <v>203</v>
      </c>
    </row>
    <row r="48">
      <c r="A48" s="4" t="inlineStr">
        <is>
          <t>Ending Balance</t>
        </is>
      </c>
      <c r="B48" s="5" t="n">
        <v>4168</v>
      </c>
      <c r="C48" s="6" t="n">
        <v>3180</v>
      </c>
    </row>
    <row r="49">
      <c r="A49" s="4" t="inlineStr">
        <is>
          <t>Commercial Land | Adoption of ASU 2022-02</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eginning Balance</t>
        </is>
      </c>
      <c r="B51" s="6" t="n">
        <v>-402</v>
      </c>
      <c r="C5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98</v>
      </c>
      <c r="C4" s="6" t="n">
        <v>34509</v>
      </c>
    </row>
    <row r="5">
      <c r="A5" s="3" t="inlineStr">
        <is>
          <t>Other comprehensive income (loss) before tax:</t>
        </is>
      </c>
      <c r="B5" s="4" t="inlineStr">
        <is>
          <t xml:space="preserve"> </t>
        </is>
      </c>
      <c r="C5" s="4" t="inlineStr">
        <is>
          <t xml:space="preserve"> </t>
        </is>
      </c>
    </row>
    <row r="6">
      <c r="A6" s="4" t="inlineStr">
        <is>
          <t>Net unrealized gain (loss) on investment securities available-for-sale during the period</t>
        </is>
      </c>
      <c r="B6" s="5" t="n">
        <v>10432</v>
      </c>
      <c r="C6" s="5" t="n">
        <v>-50594</v>
      </c>
    </row>
    <row r="7">
      <c r="A7" s="4" t="inlineStr">
        <is>
          <t>Reclassification adjustment for gain on sale of securities available-for-sale included in net income</t>
        </is>
      </c>
      <c r="B7" s="5" t="n">
        <v>0</v>
      </c>
      <c r="C7" s="5" t="n">
        <v>0</v>
      </c>
    </row>
    <row r="8">
      <c r="A8" s="4" t="inlineStr">
        <is>
          <t>Other comprehensive income (loss) before tax</t>
        </is>
      </c>
      <c r="B8" s="5" t="n">
        <v>10432</v>
      </c>
      <c r="C8" s="5" t="n">
        <v>-50594</v>
      </c>
    </row>
    <row r="9">
      <c r="A9" s="4" t="inlineStr">
        <is>
          <t>Income tax (expense) benefit</t>
        </is>
      </c>
      <c r="B9" s="5" t="n">
        <v>-2509</v>
      </c>
      <c r="C9" s="5" t="n">
        <v>12142</v>
      </c>
    </row>
    <row r="10">
      <c r="A10" s="4" t="inlineStr">
        <is>
          <t>Other comprehensive income (loss), net of tax</t>
        </is>
      </c>
      <c r="B10" s="5" t="n">
        <v>7923</v>
      </c>
      <c r="C10" s="5" t="n">
        <v>-38452</v>
      </c>
    </row>
    <row r="11">
      <c r="A11" s="4" t="inlineStr">
        <is>
          <t>Total comprehensive income (loss)</t>
        </is>
      </c>
      <c r="B11" s="6" t="n">
        <v>8321</v>
      </c>
      <c r="C11" s="6" t="n">
        <v>-39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nd Credit Quality - Loan Modifications for Borrowers Experiencing Financial Difficulty (Details)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Percentage of total class of financing receivable</t>
        </is>
      </c>
      <c r="B4" s="11" t="n">
        <v>0.0267</v>
      </c>
    </row>
    <row r="5">
      <c r="A5" s="4" t="inlineStr">
        <is>
          <t>Small Business Banking</t>
        </is>
      </c>
      <c r="B5" s="4" t="inlineStr">
        <is>
          <t xml:space="preserve"> </t>
        </is>
      </c>
    </row>
    <row r="6">
      <c r="A6" s="3" t="inlineStr">
        <is>
          <t>Financing Receivable Modifications [Line Items]</t>
        </is>
      </c>
      <c r="B6" s="4" t="inlineStr">
        <is>
          <t xml:space="preserve"> </t>
        </is>
      </c>
    </row>
    <row r="7">
      <c r="A7" s="4" t="inlineStr">
        <is>
          <t>Percentage of total class of financing receivable</t>
        </is>
      </c>
      <c r="B7" s="11" t="n">
        <v>0.0007</v>
      </c>
    </row>
    <row r="8">
      <c r="A8" s="4" t="inlineStr">
        <is>
          <t>Specialty Lending</t>
        </is>
      </c>
      <c r="B8" s="4" t="inlineStr">
        <is>
          <t xml:space="preserve"> </t>
        </is>
      </c>
    </row>
    <row r="9">
      <c r="A9" s="3" t="inlineStr">
        <is>
          <t>Financing Receivable Modifications [Line Items]</t>
        </is>
      </c>
      <c r="B9" s="4" t="inlineStr">
        <is>
          <t xml:space="preserve"> </t>
        </is>
      </c>
    </row>
    <row r="10">
      <c r="A10" s="4" t="inlineStr">
        <is>
          <t>Percentage of total class of financing receivable</t>
        </is>
      </c>
      <c r="B10" s="11" t="n">
        <v>0.0025</v>
      </c>
    </row>
    <row r="11">
      <c r="A11" s="4" t="inlineStr">
        <is>
          <t>Energy &amp; Infrastructure</t>
        </is>
      </c>
      <c r="B11" s="4" t="inlineStr">
        <is>
          <t xml:space="preserve"> </t>
        </is>
      </c>
    </row>
    <row r="12">
      <c r="A12" s="3" t="inlineStr">
        <is>
          <t>Financing Receivable Modifications [Line Items]</t>
        </is>
      </c>
      <c r="B12" s="4" t="inlineStr">
        <is>
          <t xml:space="preserve"> </t>
        </is>
      </c>
    </row>
    <row r="13">
      <c r="A13" s="4" t="inlineStr">
        <is>
          <t>Percentage of total class of financing receivable</t>
        </is>
      </c>
      <c r="B13" s="11" t="n">
        <v>0.0235</v>
      </c>
    </row>
    <row r="14">
      <c r="A14" s="4" t="inlineStr">
        <is>
          <t>Other-Than-Insignificant Payment Delay</t>
        </is>
      </c>
      <c r="B14" s="4" t="inlineStr">
        <is>
          <t xml:space="preserve"> </t>
        </is>
      </c>
    </row>
    <row r="15">
      <c r="A15" s="3" t="inlineStr">
        <is>
          <t>Financing Receivable Modifications [Line Items]</t>
        </is>
      </c>
      <c r="B15" s="4" t="inlineStr">
        <is>
          <t xml:space="preserve"> </t>
        </is>
      </c>
    </row>
    <row r="16">
      <c r="A16" s="4" t="inlineStr">
        <is>
          <t>Amortized cost basis of loans modified during period</t>
        </is>
      </c>
      <c r="B16" s="6" t="n">
        <v>4183</v>
      </c>
    </row>
    <row r="17">
      <c r="A17" s="4" t="inlineStr">
        <is>
          <t>Other-Than-Insignificant Payment Delay | Small Business Banking</t>
        </is>
      </c>
      <c r="B17" s="4" t="inlineStr">
        <is>
          <t xml:space="preserve"> </t>
        </is>
      </c>
    </row>
    <row r="18">
      <c r="A18" s="3" t="inlineStr">
        <is>
          <t>Financing Receivable Modifications [Line Items]</t>
        </is>
      </c>
      <c r="B18" s="4" t="inlineStr">
        <is>
          <t xml:space="preserve"> </t>
        </is>
      </c>
    </row>
    <row r="19">
      <c r="A19" s="4" t="inlineStr">
        <is>
          <t>Amortized cost basis of loans modified during period</t>
        </is>
      </c>
      <c r="B19" s="5" t="n">
        <v>0</v>
      </c>
    </row>
    <row r="20">
      <c r="A20" s="4" t="inlineStr">
        <is>
          <t>Other-Than-Insignificant Payment Delay | Specialty Lending</t>
        </is>
      </c>
      <c r="B20" s="4" t="inlineStr">
        <is>
          <t xml:space="preserve"> </t>
        </is>
      </c>
    </row>
    <row r="21">
      <c r="A21" s="3" t="inlineStr">
        <is>
          <t>Financing Receivable Modifications [Line Items]</t>
        </is>
      </c>
      <c r="B21" s="4" t="inlineStr">
        <is>
          <t xml:space="preserve"> </t>
        </is>
      </c>
    </row>
    <row r="22">
      <c r="A22" s="4" t="inlineStr">
        <is>
          <t>Amortized cost basis of loans modified during period</t>
        </is>
      </c>
      <c r="B22" s="5" t="n">
        <v>4183</v>
      </c>
    </row>
    <row r="23">
      <c r="A23" s="4" t="inlineStr">
        <is>
          <t>Other-Than-Insignificant Payment Delay | Energy &amp; Infrastructure</t>
        </is>
      </c>
      <c r="B23" s="4" t="inlineStr">
        <is>
          <t xml:space="preserve"> </t>
        </is>
      </c>
    </row>
    <row r="24">
      <c r="A24" s="3" t="inlineStr">
        <is>
          <t>Financing Receivable Modifications [Line Items]</t>
        </is>
      </c>
      <c r="B24" s="4" t="inlineStr">
        <is>
          <t xml:space="preserve"> </t>
        </is>
      </c>
    </row>
    <row r="25">
      <c r="A25" s="4" t="inlineStr">
        <is>
          <t>Amortized cost basis of loans modified during period</t>
        </is>
      </c>
      <c r="B25" s="5" t="n">
        <v>0</v>
      </c>
    </row>
    <row r="26">
      <c r="A26" s="4" t="inlineStr">
        <is>
          <t>Term Extension</t>
        </is>
      </c>
      <c r="B26" s="4" t="inlineStr">
        <is>
          <t xml:space="preserve"> </t>
        </is>
      </c>
    </row>
    <row r="27">
      <c r="A27" s="3" t="inlineStr">
        <is>
          <t>Financing Receivable Modifications [Line Items]</t>
        </is>
      </c>
      <c r="B27" s="4" t="inlineStr">
        <is>
          <t xml:space="preserve"> </t>
        </is>
      </c>
    </row>
    <row r="28">
      <c r="A28" s="4" t="inlineStr">
        <is>
          <t>Amortized cost basis of loans modified during period</t>
        </is>
      </c>
      <c r="B28" s="5" t="n">
        <v>13517</v>
      </c>
    </row>
    <row r="29">
      <c r="A29" s="4" t="inlineStr">
        <is>
          <t>Term Extension | Small Business Banking</t>
        </is>
      </c>
      <c r="B29" s="4" t="inlineStr">
        <is>
          <t xml:space="preserve"> </t>
        </is>
      </c>
    </row>
    <row r="30">
      <c r="A30" s="3" t="inlineStr">
        <is>
          <t>Financing Receivable Modifications [Line Items]</t>
        </is>
      </c>
      <c r="B30" s="4" t="inlineStr">
        <is>
          <t xml:space="preserve"> </t>
        </is>
      </c>
    </row>
    <row r="31">
      <c r="A31" s="4" t="inlineStr">
        <is>
          <t>Amortized cost basis of loans modified during period</t>
        </is>
      </c>
      <c r="B31" s="5" t="n">
        <v>0</v>
      </c>
    </row>
    <row r="32">
      <c r="A32" s="4" t="inlineStr">
        <is>
          <t>Term Extension | Specialty Lending</t>
        </is>
      </c>
      <c r="B32" s="4" t="inlineStr">
        <is>
          <t xml:space="preserve"> </t>
        </is>
      </c>
    </row>
    <row r="33">
      <c r="A33" s="3" t="inlineStr">
        <is>
          <t>Financing Receivable Modifications [Line Items]</t>
        </is>
      </c>
      <c r="B33" s="4" t="inlineStr">
        <is>
          <t xml:space="preserve"> </t>
        </is>
      </c>
    </row>
    <row r="34">
      <c r="A34" s="4" t="inlineStr">
        <is>
          <t>Amortized cost basis of loans modified during period</t>
        </is>
      </c>
      <c r="B34" s="5" t="n">
        <v>0</v>
      </c>
    </row>
    <row r="35">
      <c r="A35" s="4" t="inlineStr">
        <is>
          <t>Term Extension | Energy &amp; Infrastructure</t>
        </is>
      </c>
      <c r="B35" s="4" t="inlineStr">
        <is>
          <t xml:space="preserve"> </t>
        </is>
      </c>
    </row>
    <row r="36">
      <c r="A36" s="3" t="inlineStr">
        <is>
          <t>Financing Receivable Modifications [Line Items]</t>
        </is>
      </c>
      <c r="B36" s="4" t="inlineStr">
        <is>
          <t xml:space="preserve"> </t>
        </is>
      </c>
    </row>
    <row r="37">
      <c r="A37" s="4" t="inlineStr">
        <is>
          <t>Amortized cost basis of loans modified during period</t>
        </is>
      </c>
      <c r="B37" s="5" t="n">
        <v>13517</v>
      </c>
    </row>
    <row r="38">
      <c r="A38" s="4" t="inlineStr">
        <is>
          <t>Interest Rate Reduction</t>
        </is>
      </c>
      <c r="B38" s="4" t="inlineStr">
        <is>
          <t xml:space="preserve"> </t>
        </is>
      </c>
    </row>
    <row r="39">
      <c r="A39" s="3" t="inlineStr">
        <is>
          <t>Financing Receivable Modifications [Line Items]</t>
        </is>
      </c>
      <c r="B39" s="4" t="inlineStr">
        <is>
          <t xml:space="preserve"> </t>
        </is>
      </c>
    </row>
    <row r="40">
      <c r="A40" s="4" t="inlineStr">
        <is>
          <t>Amortized cost basis of loans modified during period</t>
        </is>
      </c>
      <c r="B40" s="5" t="n">
        <v>3436</v>
      </c>
    </row>
    <row r="41">
      <c r="A41" s="4" t="inlineStr">
        <is>
          <t>Interest Rate Reduction | Small Business Banking</t>
        </is>
      </c>
      <c r="B41" s="4" t="inlineStr">
        <is>
          <t xml:space="preserve"> </t>
        </is>
      </c>
    </row>
    <row r="42">
      <c r="A42" s="3" t="inlineStr">
        <is>
          <t>Financing Receivable Modifications [Line Items]</t>
        </is>
      </c>
      <c r="B42" s="4" t="inlineStr">
        <is>
          <t xml:space="preserve"> </t>
        </is>
      </c>
    </row>
    <row r="43">
      <c r="A43" s="4" t="inlineStr">
        <is>
          <t>Amortized cost basis of loans modified during period</t>
        </is>
      </c>
      <c r="B43" s="5" t="n">
        <v>3436</v>
      </c>
    </row>
    <row r="44">
      <c r="A44" s="4" t="inlineStr">
        <is>
          <t>Interest Rate Reduction | Specialty Lending</t>
        </is>
      </c>
      <c r="B44" s="4" t="inlineStr">
        <is>
          <t xml:space="preserve"> </t>
        </is>
      </c>
    </row>
    <row r="45">
      <c r="A45" s="3" t="inlineStr">
        <is>
          <t>Financing Receivable Modifications [Line Items]</t>
        </is>
      </c>
      <c r="B45" s="4" t="inlineStr">
        <is>
          <t xml:space="preserve"> </t>
        </is>
      </c>
    </row>
    <row r="46">
      <c r="A46" s="4" t="inlineStr">
        <is>
          <t>Amortized cost basis of loans modified during period</t>
        </is>
      </c>
      <c r="B46" s="5" t="n">
        <v>0</v>
      </c>
    </row>
    <row r="47">
      <c r="A47" s="4" t="inlineStr">
        <is>
          <t>Interest Rate Reduction | Energy &amp; Infrastructure</t>
        </is>
      </c>
      <c r="B47" s="4" t="inlineStr">
        <is>
          <t xml:space="preserve"> </t>
        </is>
      </c>
    </row>
    <row r="48">
      <c r="A48" s="3" t="inlineStr">
        <is>
          <t>Financing Receivable Modifications [Line Items]</t>
        </is>
      </c>
      <c r="B48" s="4" t="inlineStr">
        <is>
          <t xml:space="preserve"> </t>
        </is>
      </c>
    </row>
    <row r="49">
      <c r="A49" s="4" t="inlineStr">
        <is>
          <t>Amortized cost basis of loans modified during period</t>
        </is>
      </c>
      <c r="B4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nd Credit Quality - Adoption of ASU 2022-02 (Details) $ in Thousands</t>
        </is>
      </c>
      <c r="B1" s="2" t="inlineStr">
        <is>
          <t>Mar. 31, 2023 USD ($)</t>
        </is>
      </c>
    </row>
    <row r="2">
      <c r="A2" s="3" t="inlineStr">
        <is>
          <t>Financing Receivable Modifications [Line Items]</t>
        </is>
      </c>
      <c r="B2" s="4" t="inlineStr">
        <is>
          <t xml:space="preserve"> </t>
        </is>
      </c>
    </row>
    <row r="3">
      <c r="A3" s="4" t="inlineStr">
        <is>
          <t>Total</t>
        </is>
      </c>
      <c r="B3" s="6" t="n">
        <v>0</v>
      </c>
    </row>
    <row r="4">
      <c r="A4" s="4" t="inlineStr">
        <is>
          <t>Current</t>
        </is>
      </c>
      <c r="B4" s="4" t="inlineStr">
        <is>
          <t xml:space="preserve"> </t>
        </is>
      </c>
    </row>
    <row r="5">
      <c r="A5" s="3" t="inlineStr">
        <is>
          <t>Financing Receivable Modifications [Line Items]</t>
        </is>
      </c>
      <c r="B5" s="4" t="inlineStr">
        <is>
          <t xml:space="preserve"> </t>
        </is>
      </c>
    </row>
    <row r="6">
      <c r="A6" s="4" t="inlineStr">
        <is>
          <t>Total</t>
        </is>
      </c>
      <c r="B6" s="5" t="n">
        <v>21136</v>
      </c>
    </row>
    <row r="7">
      <c r="A7" s="4" t="inlineStr">
        <is>
          <t>30-89 Days Past Due</t>
        </is>
      </c>
      <c r="B7" s="4" t="inlineStr">
        <is>
          <t xml:space="preserve"> </t>
        </is>
      </c>
    </row>
    <row r="8">
      <c r="A8" s="3" t="inlineStr">
        <is>
          <t>Financing Receivable Modifications [Line Items]</t>
        </is>
      </c>
      <c r="B8" s="4" t="inlineStr">
        <is>
          <t xml:space="preserve"> </t>
        </is>
      </c>
    </row>
    <row r="9">
      <c r="A9" s="4" t="inlineStr">
        <is>
          <t>Total</t>
        </is>
      </c>
      <c r="B9" s="5" t="n">
        <v>0</v>
      </c>
    </row>
    <row r="10">
      <c r="A10" s="4" t="inlineStr">
        <is>
          <t>90 Days or More Past Due</t>
        </is>
      </c>
      <c r="B10" s="4" t="inlineStr">
        <is>
          <t xml:space="preserve"> </t>
        </is>
      </c>
    </row>
    <row r="11">
      <c r="A11" s="3" t="inlineStr">
        <is>
          <t>Financing Receivable Modifications [Line Items]</t>
        </is>
      </c>
      <c r="B11" s="4" t="inlineStr">
        <is>
          <t xml:space="preserve"> </t>
        </is>
      </c>
    </row>
    <row r="12">
      <c r="A12" s="4" t="inlineStr">
        <is>
          <t>Total</t>
        </is>
      </c>
      <c r="B12" s="5" t="n">
        <v>0</v>
      </c>
    </row>
    <row r="13">
      <c r="A13" s="4" t="inlineStr">
        <is>
          <t>Small Business Banking</t>
        </is>
      </c>
      <c r="B13" s="4" t="inlineStr">
        <is>
          <t xml:space="preserve"> </t>
        </is>
      </c>
    </row>
    <row r="14">
      <c r="A14" s="3" t="inlineStr">
        <is>
          <t>Financing Receivable Modifications [Line Items]</t>
        </is>
      </c>
      <c r="B14" s="4" t="inlineStr">
        <is>
          <t xml:space="preserve"> </t>
        </is>
      </c>
    </row>
    <row r="15">
      <c r="A15" s="4" t="inlineStr">
        <is>
          <t>Total</t>
        </is>
      </c>
      <c r="B15" s="5" t="n">
        <v>0</v>
      </c>
    </row>
    <row r="16">
      <c r="A16" s="4" t="inlineStr">
        <is>
          <t>Small Business Banking | Current</t>
        </is>
      </c>
      <c r="B16" s="4" t="inlineStr">
        <is>
          <t xml:space="preserve"> </t>
        </is>
      </c>
    </row>
    <row r="17">
      <c r="A17" s="3" t="inlineStr">
        <is>
          <t>Financing Receivable Modifications [Line Items]</t>
        </is>
      </c>
      <c r="B17" s="4" t="inlineStr">
        <is>
          <t xml:space="preserve"> </t>
        </is>
      </c>
    </row>
    <row r="18">
      <c r="A18" s="4" t="inlineStr">
        <is>
          <t>Total</t>
        </is>
      </c>
      <c r="B18" s="5" t="n">
        <v>3436</v>
      </c>
    </row>
    <row r="19">
      <c r="A19" s="4" t="inlineStr">
        <is>
          <t>Small Business Banking | 30-89 Days Past Due</t>
        </is>
      </c>
      <c r="B19" s="4" t="inlineStr">
        <is>
          <t xml:space="preserve"> </t>
        </is>
      </c>
    </row>
    <row r="20">
      <c r="A20" s="3" t="inlineStr">
        <is>
          <t>Financing Receivable Modifications [Line Items]</t>
        </is>
      </c>
      <c r="B20" s="4" t="inlineStr">
        <is>
          <t xml:space="preserve"> </t>
        </is>
      </c>
    </row>
    <row r="21">
      <c r="A21" s="4" t="inlineStr">
        <is>
          <t>Total</t>
        </is>
      </c>
      <c r="B21" s="5" t="n">
        <v>0</v>
      </c>
    </row>
    <row r="22">
      <c r="A22" s="4" t="inlineStr">
        <is>
          <t>Small Business Banking | 90 Days or More Past Due</t>
        </is>
      </c>
      <c r="B22" s="4" t="inlineStr">
        <is>
          <t xml:space="preserve"> </t>
        </is>
      </c>
    </row>
    <row r="23">
      <c r="A23" s="3" t="inlineStr">
        <is>
          <t>Financing Receivable Modifications [Line Items]</t>
        </is>
      </c>
      <c r="B23" s="4" t="inlineStr">
        <is>
          <t xml:space="preserve"> </t>
        </is>
      </c>
    </row>
    <row r="24">
      <c r="A24" s="4" t="inlineStr">
        <is>
          <t>Total</t>
        </is>
      </c>
      <c r="B24" s="5" t="n">
        <v>0</v>
      </c>
    </row>
    <row r="25">
      <c r="A25" s="4" t="inlineStr">
        <is>
          <t>Specialty Lending</t>
        </is>
      </c>
      <c r="B25" s="4" t="inlineStr">
        <is>
          <t xml:space="preserve"> </t>
        </is>
      </c>
    </row>
    <row r="26">
      <c r="A26" s="3" t="inlineStr">
        <is>
          <t>Financing Receivable Modifications [Line Items]</t>
        </is>
      </c>
      <c r="B26" s="4" t="inlineStr">
        <is>
          <t xml:space="preserve"> </t>
        </is>
      </c>
    </row>
    <row r="27">
      <c r="A27" s="4" t="inlineStr">
        <is>
          <t>Total</t>
        </is>
      </c>
      <c r="B27" s="5" t="n">
        <v>0</v>
      </c>
    </row>
    <row r="28">
      <c r="A28" s="4" t="inlineStr">
        <is>
          <t>Specialty Lending | Current</t>
        </is>
      </c>
      <c r="B28" s="4" t="inlineStr">
        <is>
          <t xml:space="preserve"> </t>
        </is>
      </c>
    </row>
    <row r="29">
      <c r="A29" s="3" t="inlineStr">
        <is>
          <t>Financing Receivable Modifications [Line Items]</t>
        </is>
      </c>
      <c r="B29" s="4" t="inlineStr">
        <is>
          <t xml:space="preserve"> </t>
        </is>
      </c>
    </row>
    <row r="30">
      <c r="A30" s="4" t="inlineStr">
        <is>
          <t>Total</t>
        </is>
      </c>
      <c r="B30" s="5" t="n">
        <v>4183</v>
      </c>
    </row>
    <row r="31">
      <c r="A31" s="4" t="inlineStr">
        <is>
          <t>Specialty Lending | 30-89 Days Past Due</t>
        </is>
      </c>
      <c r="B31" s="4" t="inlineStr">
        <is>
          <t xml:space="preserve"> </t>
        </is>
      </c>
    </row>
    <row r="32">
      <c r="A32" s="3" t="inlineStr">
        <is>
          <t>Financing Receivable Modifications [Line Items]</t>
        </is>
      </c>
      <c r="B32" s="4" t="inlineStr">
        <is>
          <t xml:space="preserve"> </t>
        </is>
      </c>
    </row>
    <row r="33">
      <c r="A33" s="4" t="inlineStr">
        <is>
          <t>Total</t>
        </is>
      </c>
      <c r="B33" s="5" t="n">
        <v>0</v>
      </c>
    </row>
    <row r="34">
      <c r="A34" s="4" t="inlineStr">
        <is>
          <t>Specialty Lending | 90 Days or More Past Due</t>
        </is>
      </c>
      <c r="B34" s="4" t="inlineStr">
        <is>
          <t xml:space="preserve"> </t>
        </is>
      </c>
    </row>
    <row r="35">
      <c r="A35" s="3" t="inlineStr">
        <is>
          <t>Financing Receivable Modifications [Line Items]</t>
        </is>
      </c>
      <c r="B35" s="4" t="inlineStr">
        <is>
          <t xml:space="preserve"> </t>
        </is>
      </c>
    </row>
    <row r="36">
      <c r="A36" s="4" t="inlineStr">
        <is>
          <t>Total</t>
        </is>
      </c>
      <c r="B36" s="5" t="n">
        <v>0</v>
      </c>
    </row>
    <row r="37">
      <c r="A37" s="4" t="inlineStr">
        <is>
          <t>Energy &amp; Infrastructure</t>
        </is>
      </c>
      <c r="B37" s="4" t="inlineStr">
        <is>
          <t xml:space="preserve"> </t>
        </is>
      </c>
    </row>
    <row r="38">
      <c r="A38" s="3" t="inlineStr">
        <is>
          <t>Financing Receivable Modifications [Line Items]</t>
        </is>
      </c>
      <c r="B38" s="4" t="inlineStr">
        <is>
          <t xml:space="preserve"> </t>
        </is>
      </c>
    </row>
    <row r="39">
      <c r="A39" s="4" t="inlineStr">
        <is>
          <t>Total</t>
        </is>
      </c>
      <c r="B39" s="5" t="n">
        <v>0</v>
      </c>
    </row>
    <row r="40">
      <c r="A40" s="4" t="inlineStr">
        <is>
          <t>Energy &amp; Infrastructure | Current</t>
        </is>
      </c>
      <c r="B40" s="4" t="inlineStr">
        <is>
          <t xml:space="preserve"> </t>
        </is>
      </c>
    </row>
    <row r="41">
      <c r="A41" s="3" t="inlineStr">
        <is>
          <t>Financing Receivable Modifications [Line Items]</t>
        </is>
      </c>
      <c r="B41" s="4" t="inlineStr">
        <is>
          <t xml:space="preserve"> </t>
        </is>
      </c>
    </row>
    <row r="42">
      <c r="A42" s="4" t="inlineStr">
        <is>
          <t>Total</t>
        </is>
      </c>
      <c r="B42" s="5" t="n">
        <v>13517</v>
      </c>
    </row>
    <row r="43">
      <c r="A43" s="4" t="inlineStr">
        <is>
          <t>Energy &amp; Infrastructure | 30-89 Days Past Due</t>
        </is>
      </c>
      <c r="B43" s="4" t="inlineStr">
        <is>
          <t xml:space="preserve"> </t>
        </is>
      </c>
    </row>
    <row r="44">
      <c r="A44" s="3" t="inlineStr">
        <is>
          <t>Financing Receivable Modifications [Line Items]</t>
        </is>
      </c>
      <c r="B44" s="4" t="inlineStr">
        <is>
          <t xml:space="preserve"> </t>
        </is>
      </c>
    </row>
    <row r="45">
      <c r="A45" s="4" t="inlineStr">
        <is>
          <t>Total</t>
        </is>
      </c>
      <c r="B45" s="5" t="n">
        <v>0</v>
      </c>
    </row>
    <row r="46">
      <c r="A46" s="4" t="inlineStr">
        <is>
          <t>Energy &amp; Infrastructure | 90 Days or More Past Due</t>
        </is>
      </c>
      <c r="B46" s="4" t="inlineStr">
        <is>
          <t xml:space="preserve"> </t>
        </is>
      </c>
    </row>
    <row r="47">
      <c r="A47" s="3" t="inlineStr">
        <is>
          <t>Financing Receivable Modifications [Line Items]</t>
        </is>
      </c>
      <c r="B47" s="4" t="inlineStr">
        <is>
          <t xml:space="preserve"> </t>
        </is>
      </c>
    </row>
    <row r="48">
      <c r="A48" s="4" t="inlineStr">
        <is>
          <t>Total</t>
        </is>
      </c>
      <c r="B4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Loans and Leases Held for Investment and Credit Quality - Financial Effect of Loan Modifications (Details)</t>
        </is>
      </c>
      <c r="B1" s="2" t="inlineStr">
        <is>
          <t>3 Months Ended</t>
        </is>
      </c>
    </row>
    <row r="2">
      <c r="B2" s="2" t="inlineStr">
        <is>
          <t>Mar. 31, 2023</t>
        </is>
      </c>
    </row>
    <row r="3">
      <c r="A3" s="3" t="inlineStr">
        <is>
          <t>Financing Receivable Modifications [Line Items]</t>
        </is>
      </c>
      <c r="B3" s="4" t="inlineStr">
        <is>
          <t xml:space="preserve"> </t>
        </is>
      </c>
    </row>
    <row r="4">
      <c r="A4" s="4" t="inlineStr">
        <is>
          <t>Weighted Average Interest Rate Reduction</t>
        </is>
      </c>
      <c r="B4" s="11" t="n">
        <v>0.0145</v>
      </c>
    </row>
    <row r="5">
      <c r="A5" s="4" t="inlineStr">
        <is>
          <t>Weighted Average Term Extension (in Months)</t>
        </is>
      </c>
      <c r="B5" s="4" t="inlineStr">
        <is>
          <t>12 months</t>
        </is>
      </c>
    </row>
    <row r="6">
      <c r="A6" s="4" t="inlineStr">
        <is>
          <t>Small Business Banking</t>
        </is>
      </c>
      <c r="B6" s="4" t="inlineStr">
        <is>
          <t xml:space="preserve"> </t>
        </is>
      </c>
    </row>
    <row r="7">
      <c r="A7" s="3" t="inlineStr">
        <is>
          <t>Financing Receivable Modifications [Line Items]</t>
        </is>
      </c>
      <c r="B7" s="4" t="inlineStr">
        <is>
          <t xml:space="preserve"> </t>
        </is>
      </c>
    </row>
    <row r="8">
      <c r="A8" s="4" t="inlineStr">
        <is>
          <t>Weighted Average Interest Rate Reduction</t>
        </is>
      </c>
      <c r="B8" s="11" t="n">
        <v>0.0145</v>
      </c>
    </row>
    <row r="9">
      <c r="A9" s="4" t="inlineStr">
        <is>
          <t>Weighted Average Term Extension (in Months)</t>
        </is>
      </c>
      <c r="B9" s="4" t="inlineStr">
        <is>
          <t>0 months</t>
        </is>
      </c>
    </row>
    <row r="10">
      <c r="A10" s="4" t="inlineStr">
        <is>
          <t>Energy &amp; Infrastructure</t>
        </is>
      </c>
      <c r="B10" s="4" t="inlineStr">
        <is>
          <t xml:space="preserve"> </t>
        </is>
      </c>
    </row>
    <row r="11">
      <c r="A11" s="3" t="inlineStr">
        <is>
          <t>Financing Receivable Modifications [Line Items]</t>
        </is>
      </c>
      <c r="B11" s="4" t="inlineStr">
        <is>
          <t xml:space="preserve"> </t>
        </is>
      </c>
    </row>
    <row r="12">
      <c r="A12" s="4" t="inlineStr">
        <is>
          <t>Weighted Average Interest Rate Reduction</t>
        </is>
      </c>
      <c r="B12" s="5" t="n">
        <v>0</v>
      </c>
    </row>
    <row r="13">
      <c r="A13" s="4" t="inlineStr">
        <is>
          <t>Weighted Average Term Extension (in Months)</t>
        </is>
      </c>
      <c r="B13"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5" customWidth="1" min="2" max="2"/>
  </cols>
  <sheetData>
    <row r="1">
      <c r="A1" s="1" t="inlineStr">
        <is>
          <t>Loans and Leases Held for Investment and Credit Quality - Schedule of Troubled Debt Restructurings (Details) $ in Thousands</t>
        </is>
      </c>
      <c r="B1" s="2" t="inlineStr">
        <is>
          <t>3 Months Ended</t>
        </is>
      </c>
    </row>
    <row r="2">
      <c r="B2" s="2" t="inlineStr">
        <is>
          <t>Mar. 31, 2022 USD ($) securityLoan</t>
        </is>
      </c>
    </row>
    <row r="3">
      <c r="A3" s="3" t="inlineStr">
        <is>
          <t>Financing Receivable Modifications [Line Items]</t>
        </is>
      </c>
      <c r="B3" s="4" t="inlineStr">
        <is>
          <t xml:space="preserve"> </t>
        </is>
      </c>
    </row>
    <row r="4">
      <c r="A4" s="4" t="inlineStr">
        <is>
          <t>Number of loans | securityLoan</t>
        </is>
      </c>
      <c r="B4" s="5" t="n">
        <v>7</v>
      </c>
    </row>
    <row r="5">
      <c r="A5" s="4" t="inlineStr">
        <is>
          <t>Recorded investment at period end | $</t>
        </is>
      </c>
      <c r="B5" s="6" t="n">
        <v>10021</v>
      </c>
    </row>
    <row r="6">
      <c r="A6" s="4" t="inlineStr">
        <is>
          <t>Interest Only</t>
        </is>
      </c>
      <c r="B6" s="4" t="inlineStr">
        <is>
          <t xml:space="preserve"> </t>
        </is>
      </c>
    </row>
    <row r="7">
      <c r="A7" s="3" t="inlineStr">
        <is>
          <t>Financing Receivable Modifications [Line Items]</t>
        </is>
      </c>
      <c r="B7" s="4" t="inlineStr">
        <is>
          <t xml:space="preserve"> </t>
        </is>
      </c>
    </row>
    <row r="8">
      <c r="A8" s="4" t="inlineStr">
        <is>
          <t>Number of loans | securityLoan</t>
        </is>
      </c>
      <c r="B8" s="5" t="n">
        <v>0</v>
      </c>
    </row>
    <row r="9">
      <c r="A9" s="4" t="inlineStr">
        <is>
          <t>Recorded investment at period end | $</t>
        </is>
      </c>
      <c r="B9" s="6" t="n">
        <v>0</v>
      </c>
    </row>
    <row r="10">
      <c r="A10" s="4" t="inlineStr">
        <is>
          <t>Payment Deferral</t>
        </is>
      </c>
      <c r="B10" s="4" t="inlineStr">
        <is>
          <t xml:space="preserve"> </t>
        </is>
      </c>
    </row>
    <row r="11">
      <c r="A11" s="3" t="inlineStr">
        <is>
          <t>Financing Receivable Modifications [Line Items]</t>
        </is>
      </c>
      <c r="B11" s="4" t="inlineStr">
        <is>
          <t xml:space="preserve"> </t>
        </is>
      </c>
    </row>
    <row r="12">
      <c r="A12" s="4" t="inlineStr">
        <is>
          <t>Number of loans | securityLoan</t>
        </is>
      </c>
      <c r="B12" s="5" t="n">
        <v>2</v>
      </c>
    </row>
    <row r="13">
      <c r="A13" s="4" t="inlineStr">
        <is>
          <t>Recorded investment at period end | $</t>
        </is>
      </c>
      <c r="B13" s="6" t="n">
        <v>1015</v>
      </c>
    </row>
    <row r="14">
      <c r="A14" s="4" t="inlineStr">
        <is>
          <t>Extend Amortization</t>
        </is>
      </c>
      <c r="B14" s="4" t="inlineStr">
        <is>
          <t xml:space="preserve"> </t>
        </is>
      </c>
    </row>
    <row r="15">
      <c r="A15" s="3" t="inlineStr">
        <is>
          <t>Financing Receivable Modifications [Line Items]</t>
        </is>
      </c>
      <c r="B15" s="4" t="inlineStr">
        <is>
          <t xml:space="preserve"> </t>
        </is>
      </c>
    </row>
    <row r="16">
      <c r="A16" s="4" t="inlineStr">
        <is>
          <t>Number of loans | securityLoan</t>
        </is>
      </c>
      <c r="B16" s="5" t="n">
        <v>1</v>
      </c>
    </row>
    <row r="17">
      <c r="A17" s="4" t="inlineStr">
        <is>
          <t>Recorded investment at period end | $</t>
        </is>
      </c>
      <c r="B17" s="6" t="n">
        <v>350</v>
      </c>
    </row>
    <row r="18">
      <c r="A18" s="4" t="inlineStr">
        <is>
          <t>Other</t>
        </is>
      </c>
      <c r="B18" s="4" t="inlineStr">
        <is>
          <t xml:space="preserve"> </t>
        </is>
      </c>
    </row>
    <row r="19">
      <c r="A19" s="3" t="inlineStr">
        <is>
          <t>Financing Receivable Modifications [Line Items]</t>
        </is>
      </c>
      <c r="B19" s="4" t="inlineStr">
        <is>
          <t xml:space="preserve"> </t>
        </is>
      </c>
    </row>
    <row r="20">
      <c r="A20" s="4" t="inlineStr">
        <is>
          <t>Number of loans | securityLoan</t>
        </is>
      </c>
      <c r="B20" s="5" t="n">
        <v>4</v>
      </c>
    </row>
    <row r="21">
      <c r="A21" s="4" t="inlineStr">
        <is>
          <t>Recorded investment at period end | $</t>
        </is>
      </c>
      <c r="B21" s="6" t="n">
        <v>8656</v>
      </c>
    </row>
    <row r="22">
      <c r="A22" s="4" t="inlineStr">
        <is>
          <t>Commercial &amp; Industrial</t>
        </is>
      </c>
      <c r="B22" s="4" t="inlineStr">
        <is>
          <t xml:space="preserve"> </t>
        </is>
      </c>
    </row>
    <row r="23">
      <c r="A23" s="3" t="inlineStr">
        <is>
          <t>Financing Receivable Modifications [Line Items]</t>
        </is>
      </c>
      <c r="B23" s="4" t="inlineStr">
        <is>
          <t xml:space="preserve"> </t>
        </is>
      </c>
    </row>
    <row r="24">
      <c r="A24" s="4" t="inlineStr">
        <is>
          <t>Number of loans | securityLoan</t>
        </is>
      </c>
      <c r="B24" s="5" t="n">
        <v>6</v>
      </c>
    </row>
    <row r="25">
      <c r="A25" s="4" t="inlineStr">
        <is>
          <t>Recorded investment at period end | $</t>
        </is>
      </c>
      <c r="B25" s="6" t="n">
        <v>5174</v>
      </c>
    </row>
    <row r="26">
      <c r="A26" s="4" t="inlineStr">
        <is>
          <t>Commercial &amp; Industrial | Small Business Banking</t>
        </is>
      </c>
      <c r="B26" s="4" t="inlineStr">
        <is>
          <t xml:space="preserve"> </t>
        </is>
      </c>
    </row>
    <row r="27">
      <c r="A27" s="3" t="inlineStr">
        <is>
          <t>Financing Receivable Modifications [Line Items]</t>
        </is>
      </c>
      <c r="B27" s="4" t="inlineStr">
        <is>
          <t xml:space="preserve"> </t>
        </is>
      </c>
    </row>
    <row r="28">
      <c r="A28" s="4" t="inlineStr">
        <is>
          <t>Number of loans | securityLoan</t>
        </is>
      </c>
      <c r="B28" s="5" t="n">
        <v>6</v>
      </c>
    </row>
    <row r="29">
      <c r="A29" s="4" t="inlineStr">
        <is>
          <t>Recorded investment at period end | $</t>
        </is>
      </c>
      <c r="B29" s="6" t="n">
        <v>5174</v>
      </c>
    </row>
    <row r="30">
      <c r="A30" s="4" t="inlineStr">
        <is>
          <t>Commercial &amp; Industrial | Interest Only</t>
        </is>
      </c>
      <c r="B30" s="4" t="inlineStr">
        <is>
          <t xml:space="preserve"> </t>
        </is>
      </c>
    </row>
    <row r="31">
      <c r="A31" s="3" t="inlineStr">
        <is>
          <t>Financing Receivable Modifications [Line Items]</t>
        </is>
      </c>
      <c r="B31" s="4" t="inlineStr">
        <is>
          <t xml:space="preserve"> </t>
        </is>
      </c>
    </row>
    <row r="32">
      <c r="A32" s="4" t="inlineStr">
        <is>
          <t>Number of loans | securityLoan</t>
        </is>
      </c>
      <c r="B32" s="5" t="n">
        <v>0</v>
      </c>
    </row>
    <row r="33">
      <c r="A33" s="4" t="inlineStr">
        <is>
          <t>Recorded investment at period end | $</t>
        </is>
      </c>
      <c r="B33" s="6" t="n">
        <v>0</v>
      </c>
    </row>
    <row r="34">
      <c r="A34" s="4" t="inlineStr">
        <is>
          <t>Commercial &amp; Industrial | Interest Only | Small Business Banking</t>
        </is>
      </c>
      <c r="B34" s="4" t="inlineStr">
        <is>
          <t xml:space="preserve"> </t>
        </is>
      </c>
    </row>
    <row r="35">
      <c r="A35" s="3" t="inlineStr">
        <is>
          <t>Financing Receivable Modifications [Line Items]</t>
        </is>
      </c>
      <c r="B35" s="4" t="inlineStr">
        <is>
          <t xml:space="preserve"> </t>
        </is>
      </c>
    </row>
    <row r="36">
      <c r="A36" s="4" t="inlineStr">
        <is>
          <t>Number of loans | securityLoan</t>
        </is>
      </c>
      <c r="B36" s="5" t="n">
        <v>0</v>
      </c>
    </row>
    <row r="37">
      <c r="A37" s="4" t="inlineStr">
        <is>
          <t>Recorded investment at period end | $</t>
        </is>
      </c>
      <c r="B37" s="6" t="n">
        <v>0</v>
      </c>
    </row>
    <row r="38">
      <c r="A38" s="4" t="inlineStr">
        <is>
          <t>Commercial &amp; Industrial | Payment Deferral</t>
        </is>
      </c>
      <c r="B38" s="4" t="inlineStr">
        <is>
          <t xml:space="preserve"> </t>
        </is>
      </c>
    </row>
    <row r="39">
      <c r="A39" s="3" t="inlineStr">
        <is>
          <t>Financing Receivable Modifications [Line Items]</t>
        </is>
      </c>
      <c r="B39" s="4" t="inlineStr">
        <is>
          <t xml:space="preserve"> </t>
        </is>
      </c>
    </row>
    <row r="40">
      <c r="A40" s="4" t="inlineStr">
        <is>
          <t>Number of loans | securityLoan</t>
        </is>
      </c>
      <c r="B40" s="5" t="n">
        <v>2</v>
      </c>
    </row>
    <row r="41">
      <c r="A41" s="4" t="inlineStr">
        <is>
          <t>Recorded investment at period end | $</t>
        </is>
      </c>
      <c r="B41" s="6" t="n">
        <v>1015</v>
      </c>
    </row>
    <row r="42">
      <c r="A42" s="4" t="inlineStr">
        <is>
          <t>Commercial &amp; Industrial | Payment Deferral | Small Business Banking</t>
        </is>
      </c>
      <c r="B42" s="4" t="inlineStr">
        <is>
          <t xml:space="preserve"> </t>
        </is>
      </c>
    </row>
    <row r="43">
      <c r="A43" s="3" t="inlineStr">
        <is>
          <t>Financing Receivable Modifications [Line Items]</t>
        </is>
      </c>
      <c r="B43" s="4" t="inlineStr">
        <is>
          <t xml:space="preserve"> </t>
        </is>
      </c>
    </row>
    <row r="44">
      <c r="A44" s="4" t="inlineStr">
        <is>
          <t>Number of loans | securityLoan</t>
        </is>
      </c>
      <c r="B44" s="5" t="n">
        <v>2</v>
      </c>
    </row>
    <row r="45">
      <c r="A45" s="4" t="inlineStr">
        <is>
          <t>Recorded investment at period end | $</t>
        </is>
      </c>
      <c r="B45" s="6" t="n">
        <v>1015</v>
      </c>
    </row>
    <row r="46">
      <c r="A46" s="4" t="inlineStr">
        <is>
          <t>Commercial &amp; Industrial | Extend Amortization</t>
        </is>
      </c>
      <c r="B46" s="4" t="inlineStr">
        <is>
          <t xml:space="preserve"> </t>
        </is>
      </c>
    </row>
    <row r="47">
      <c r="A47" s="3" t="inlineStr">
        <is>
          <t>Financing Receivable Modifications [Line Items]</t>
        </is>
      </c>
      <c r="B47" s="4" t="inlineStr">
        <is>
          <t xml:space="preserve"> </t>
        </is>
      </c>
    </row>
    <row r="48">
      <c r="A48" s="4" t="inlineStr">
        <is>
          <t>Number of loans | securityLoan</t>
        </is>
      </c>
      <c r="B48" s="5" t="n">
        <v>1</v>
      </c>
    </row>
    <row r="49">
      <c r="A49" s="4" t="inlineStr">
        <is>
          <t>Recorded investment at period end | $</t>
        </is>
      </c>
      <c r="B49" s="6" t="n">
        <v>350</v>
      </c>
    </row>
    <row r="50">
      <c r="A50" s="4" t="inlineStr">
        <is>
          <t>Commercial &amp; Industrial | Extend Amortization | Small Business Banking</t>
        </is>
      </c>
      <c r="B50" s="4" t="inlineStr">
        <is>
          <t xml:space="preserve"> </t>
        </is>
      </c>
    </row>
    <row r="51">
      <c r="A51" s="3" t="inlineStr">
        <is>
          <t>Financing Receivable Modifications [Line Items]</t>
        </is>
      </c>
      <c r="B51" s="4" t="inlineStr">
        <is>
          <t xml:space="preserve"> </t>
        </is>
      </c>
    </row>
    <row r="52">
      <c r="A52" s="4" t="inlineStr">
        <is>
          <t>Number of loans | securityLoan</t>
        </is>
      </c>
      <c r="B52" s="5" t="n">
        <v>1</v>
      </c>
    </row>
    <row r="53">
      <c r="A53" s="4" t="inlineStr">
        <is>
          <t>Recorded investment at period end | $</t>
        </is>
      </c>
      <c r="B53" s="6" t="n">
        <v>350</v>
      </c>
    </row>
    <row r="54">
      <c r="A54" s="4" t="inlineStr">
        <is>
          <t>Commercial &amp; Industrial | Other</t>
        </is>
      </c>
      <c r="B54" s="4" t="inlineStr">
        <is>
          <t xml:space="preserve"> </t>
        </is>
      </c>
    </row>
    <row r="55">
      <c r="A55" s="3" t="inlineStr">
        <is>
          <t>Financing Receivable Modifications [Line Items]</t>
        </is>
      </c>
      <c r="B55" s="4" t="inlineStr">
        <is>
          <t xml:space="preserve"> </t>
        </is>
      </c>
    </row>
    <row r="56">
      <c r="A56" s="4" t="inlineStr">
        <is>
          <t>Number of loans | securityLoan</t>
        </is>
      </c>
      <c r="B56" s="5" t="n">
        <v>3</v>
      </c>
    </row>
    <row r="57">
      <c r="A57" s="4" t="inlineStr">
        <is>
          <t>Recorded investment at period end | $</t>
        </is>
      </c>
      <c r="B57" s="6" t="n">
        <v>3809</v>
      </c>
    </row>
    <row r="58">
      <c r="A58" s="4" t="inlineStr">
        <is>
          <t>Commercial &amp; Industrial | Other | Small Business Banking</t>
        </is>
      </c>
      <c r="B58" s="4" t="inlineStr">
        <is>
          <t xml:space="preserve"> </t>
        </is>
      </c>
    </row>
    <row r="59">
      <c r="A59" s="3" t="inlineStr">
        <is>
          <t>Financing Receivable Modifications [Line Items]</t>
        </is>
      </c>
      <c r="B59" s="4" t="inlineStr">
        <is>
          <t xml:space="preserve"> </t>
        </is>
      </c>
    </row>
    <row r="60">
      <c r="A60" s="4" t="inlineStr">
        <is>
          <t>Number of loans | securityLoan</t>
        </is>
      </c>
      <c r="B60" s="5" t="n">
        <v>3</v>
      </c>
    </row>
    <row r="61">
      <c r="A61" s="4" t="inlineStr">
        <is>
          <t>Recorded investment at period end | $</t>
        </is>
      </c>
      <c r="B61" s="6" t="n">
        <v>3809</v>
      </c>
    </row>
    <row r="62">
      <c r="A62" s="4" t="inlineStr">
        <is>
          <t>Commercial Real Estate</t>
        </is>
      </c>
      <c r="B62" s="4" t="inlineStr">
        <is>
          <t xml:space="preserve"> </t>
        </is>
      </c>
    </row>
    <row r="63">
      <c r="A63" s="3" t="inlineStr">
        <is>
          <t>Financing Receivable Modifications [Line Items]</t>
        </is>
      </c>
      <c r="B63" s="4" t="inlineStr">
        <is>
          <t xml:space="preserve"> </t>
        </is>
      </c>
    </row>
    <row r="64">
      <c r="A64" s="4" t="inlineStr">
        <is>
          <t>Number of loans | securityLoan</t>
        </is>
      </c>
      <c r="B64" s="5" t="n">
        <v>1</v>
      </c>
    </row>
    <row r="65">
      <c r="A65" s="4" t="inlineStr">
        <is>
          <t>Recorded investment at period end | $</t>
        </is>
      </c>
      <c r="B65" s="6" t="n">
        <v>4847</v>
      </c>
    </row>
    <row r="66">
      <c r="A66" s="4" t="inlineStr">
        <is>
          <t>Commercial Real Estate | Small Business Banking</t>
        </is>
      </c>
      <c r="B66" s="4" t="inlineStr">
        <is>
          <t xml:space="preserve"> </t>
        </is>
      </c>
    </row>
    <row r="67">
      <c r="A67" s="3" t="inlineStr">
        <is>
          <t>Financing Receivable Modifications [Line Items]</t>
        </is>
      </c>
      <c r="B67" s="4" t="inlineStr">
        <is>
          <t xml:space="preserve"> </t>
        </is>
      </c>
    </row>
    <row r="68">
      <c r="A68" s="4" t="inlineStr">
        <is>
          <t>Number of loans | securityLoan</t>
        </is>
      </c>
      <c r="B68" s="5" t="n">
        <v>1</v>
      </c>
    </row>
    <row r="69">
      <c r="A69" s="4" t="inlineStr">
        <is>
          <t>Recorded investment at period end | $</t>
        </is>
      </c>
      <c r="B69" s="6" t="n">
        <v>4847</v>
      </c>
    </row>
    <row r="70">
      <c r="A70" s="4" t="inlineStr">
        <is>
          <t>Commercial Real Estate | Interest Only</t>
        </is>
      </c>
      <c r="B70" s="4" t="inlineStr">
        <is>
          <t xml:space="preserve"> </t>
        </is>
      </c>
    </row>
    <row r="71">
      <c r="A71" s="3" t="inlineStr">
        <is>
          <t>Financing Receivable Modifications [Line Items]</t>
        </is>
      </c>
      <c r="B71" s="4" t="inlineStr">
        <is>
          <t xml:space="preserve"> </t>
        </is>
      </c>
    </row>
    <row r="72">
      <c r="A72" s="4" t="inlineStr">
        <is>
          <t>Number of loans | securityLoan</t>
        </is>
      </c>
      <c r="B72" s="5" t="n">
        <v>0</v>
      </c>
    </row>
    <row r="73">
      <c r="A73" s="4" t="inlineStr">
        <is>
          <t>Recorded investment at period end | $</t>
        </is>
      </c>
      <c r="B73" s="6" t="n">
        <v>0</v>
      </c>
    </row>
    <row r="74">
      <c r="A74" s="4" t="inlineStr">
        <is>
          <t>Commercial Real Estate | Interest Only | Small Business Banking</t>
        </is>
      </c>
      <c r="B74" s="4" t="inlineStr">
        <is>
          <t xml:space="preserve"> </t>
        </is>
      </c>
    </row>
    <row r="75">
      <c r="A75" s="3" t="inlineStr">
        <is>
          <t>Financing Receivable Modifications [Line Items]</t>
        </is>
      </c>
      <c r="B75" s="4" t="inlineStr">
        <is>
          <t xml:space="preserve"> </t>
        </is>
      </c>
    </row>
    <row r="76">
      <c r="A76" s="4" t="inlineStr">
        <is>
          <t>Number of loans | securityLoan</t>
        </is>
      </c>
      <c r="B76" s="5" t="n">
        <v>0</v>
      </c>
    </row>
    <row r="77">
      <c r="A77" s="4" t="inlineStr">
        <is>
          <t>Recorded investment at period end | $</t>
        </is>
      </c>
      <c r="B77" s="6" t="n">
        <v>0</v>
      </c>
    </row>
    <row r="78">
      <c r="A78" s="4" t="inlineStr">
        <is>
          <t>Commercial Real Estate | Payment Deferral</t>
        </is>
      </c>
      <c r="B78" s="4" t="inlineStr">
        <is>
          <t xml:space="preserve"> </t>
        </is>
      </c>
    </row>
    <row r="79">
      <c r="A79" s="3" t="inlineStr">
        <is>
          <t>Financing Receivable Modifications [Line Items]</t>
        </is>
      </c>
      <c r="B79" s="4" t="inlineStr">
        <is>
          <t xml:space="preserve"> </t>
        </is>
      </c>
    </row>
    <row r="80">
      <c r="A80" s="4" t="inlineStr">
        <is>
          <t>Number of loans | securityLoan</t>
        </is>
      </c>
      <c r="B80" s="5" t="n">
        <v>0</v>
      </c>
    </row>
    <row r="81">
      <c r="A81" s="4" t="inlineStr">
        <is>
          <t>Recorded investment at period end | $</t>
        </is>
      </c>
      <c r="B81" s="6" t="n">
        <v>0</v>
      </c>
    </row>
    <row r="82">
      <c r="A82" s="4" t="inlineStr">
        <is>
          <t>Commercial Real Estate | Payment Deferral | Small Business Banking</t>
        </is>
      </c>
      <c r="B82" s="4" t="inlineStr">
        <is>
          <t xml:space="preserve"> </t>
        </is>
      </c>
    </row>
    <row r="83">
      <c r="A83" s="3" t="inlineStr">
        <is>
          <t>Financing Receivable Modifications [Line Items]</t>
        </is>
      </c>
      <c r="B83" s="4" t="inlineStr">
        <is>
          <t xml:space="preserve"> </t>
        </is>
      </c>
    </row>
    <row r="84">
      <c r="A84" s="4" t="inlineStr">
        <is>
          <t>Number of loans | securityLoan</t>
        </is>
      </c>
      <c r="B84" s="5" t="n">
        <v>0</v>
      </c>
    </row>
    <row r="85">
      <c r="A85" s="4" t="inlineStr">
        <is>
          <t>Recorded investment at period end | $</t>
        </is>
      </c>
      <c r="B85" s="6" t="n">
        <v>0</v>
      </c>
    </row>
    <row r="86">
      <c r="A86" s="4" t="inlineStr">
        <is>
          <t>Commercial Real Estate | Extend Amortization</t>
        </is>
      </c>
      <c r="B86" s="4" t="inlineStr">
        <is>
          <t xml:space="preserve"> </t>
        </is>
      </c>
    </row>
    <row r="87">
      <c r="A87" s="3" t="inlineStr">
        <is>
          <t>Financing Receivable Modifications [Line Items]</t>
        </is>
      </c>
      <c r="B87" s="4" t="inlineStr">
        <is>
          <t xml:space="preserve"> </t>
        </is>
      </c>
    </row>
    <row r="88">
      <c r="A88" s="4" t="inlineStr">
        <is>
          <t>Number of loans | securityLoan</t>
        </is>
      </c>
      <c r="B88" s="5" t="n">
        <v>0</v>
      </c>
    </row>
    <row r="89">
      <c r="A89" s="4" t="inlineStr">
        <is>
          <t>Recorded investment at period end | $</t>
        </is>
      </c>
      <c r="B89" s="6" t="n">
        <v>0</v>
      </c>
    </row>
    <row r="90">
      <c r="A90" s="4" t="inlineStr">
        <is>
          <t>Commercial Real Estate | Extend Amortization | Small Business Banking</t>
        </is>
      </c>
      <c r="B90" s="4" t="inlineStr">
        <is>
          <t xml:space="preserve"> </t>
        </is>
      </c>
    </row>
    <row r="91">
      <c r="A91" s="3" t="inlineStr">
        <is>
          <t>Financing Receivable Modifications [Line Items]</t>
        </is>
      </c>
      <c r="B91" s="4" t="inlineStr">
        <is>
          <t xml:space="preserve"> </t>
        </is>
      </c>
    </row>
    <row r="92">
      <c r="A92" s="4" t="inlineStr">
        <is>
          <t>Number of loans | securityLoan</t>
        </is>
      </c>
      <c r="B92" s="5" t="n">
        <v>0</v>
      </c>
    </row>
    <row r="93">
      <c r="A93" s="4" t="inlineStr">
        <is>
          <t>Recorded investment at period end | $</t>
        </is>
      </c>
      <c r="B93" s="6" t="n">
        <v>0</v>
      </c>
    </row>
    <row r="94">
      <c r="A94" s="4" t="inlineStr">
        <is>
          <t>Commercial Real Estate | Other</t>
        </is>
      </c>
      <c r="B94" s="4" t="inlineStr">
        <is>
          <t xml:space="preserve"> </t>
        </is>
      </c>
    </row>
    <row r="95">
      <c r="A95" s="3" t="inlineStr">
        <is>
          <t>Financing Receivable Modifications [Line Items]</t>
        </is>
      </c>
      <c r="B95" s="4" t="inlineStr">
        <is>
          <t xml:space="preserve"> </t>
        </is>
      </c>
    </row>
    <row r="96">
      <c r="A96" s="4" t="inlineStr">
        <is>
          <t>Number of loans | securityLoan</t>
        </is>
      </c>
      <c r="B96" s="5" t="n">
        <v>1</v>
      </c>
    </row>
    <row r="97">
      <c r="A97" s="4" t="inlineStr">
        <is>
          <t>Recorded investment at period end | $</t>
        </is>
      </c>
      <c r="B97" s="6" t="n">
        <v>4847</v>
      </c>
    </row>
    <row r="98">
      <c r="A98" s="4" t="inlineStr">
        <is>
          <t>Commercial Real Estate | Other | Small Business Banking</t>
        </is>
      </c>
      <c r="B98" s="4" t="inlineStr">
        <is>
          <t xml:space="preserve"> </t>
        </is>
      </c>
    </row>
    <row r="99">
      <c r="A99" s="3" t="inlineStr">
        <is>
          <t>Financing Receivable Modifications [Line Items]</t>
        </is>
      </c>
      <c r="B99" s="4" t="inlineStr">
        <is>
          <t xml:space="preserve"> </t>
        </is>
      </c>
    </row>
    <row r="100">
      <c r="A100" s="4" t="inlineStr">
        <is>
          <t>Number of loans | securityLoan</t>
        </is>
      </c>
      <c r="B100" s="5" t="n">
        <v>1</v>
      </c>
    </row>
    <row r="101">
      <c r="A101" s="4" t="inlineStr">
        <is>
          <t>Recorded investment at period end | $</t>
        </is>
      </c>
      <c r="B101" s="6" t="n">
        <v>48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eases - Additional Information (Details) $ in Thousands</t>
        </is>
      </c>
      <c r="B1" s="2" t="inlineStr">
        <is>
          <t>3 Months Ended</t>
        </is>
      </c>
    </row>
    <row r="2">
      <c r="B2" s="2" t="inlineStr">
        <is>
          <t>Mar. 31, 2023 USD ($) term</t>
        </is>
      </c>
      <c r="C2" s="2" t="inlineStr">
        <is>
          <t>Mar. 31, 2022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Direct financing lease, interest income</t>
        </is>
      </c>
      <c r="B4" s="6" t="n">
        <v>73</v>
      </c>
      <c r="C4" s="6" t="n">
        <v>115</v>
      </c>
      <c r="D4" s="4" t="inlineStr">
        <is>
          <t xml:space="preserve"> </t>
        </is>
      </c>
    </row>
    <row r="5">
      <c r="A5" s="4" t="inlineStr">
        <is>
          <t>Number of additional terms | term</t>
        </is>
      </c>
      <c r="B5" s="5" t="n">
        <v>2</v>
      </c>
      <c r="C5" s="4" t="inlineStr">
        <is>
          <t xml:space="preserve"> </t>
        </is>
      </c>
      <c r="D5" s="4" t="inlineStr">
        <is>
          <t xml:space="preserve"> </t>
        </is>
      </c>
    </row>
    <row r="6">
      <c r="A6" s="4" t="inlineStr">
        <is>
          <t>Net investment in assets included in premises and equipment that are subject to operating leases</t>
        </is>
      </c>
      <c r="B6" s="6" t="n">
        <v>111800</v>
      </c>
      <c r="C6" s="4" t="inlineStr">
        <is>
          <t xml:space="preserve"> </t>
        </is>
      </c>
      <c r="D6" s="6" t="n">
        <v>114200</v>
      </c>
    </row>
    <row r="7">
      <c r="A7" s="4" t="inlineStr">
        <is>
          <t>Premises and equipment, gross</t>
        </is>
      </c>
      <c r="B7" s="5" t="n">
        <v>163400</v>
      </c>
      <c r="C7" s="4" t="inlineStr">
        <is>
          <t xml:space="preserve"> </t>
        </is>
      </c>
      <c r="D7" s="5" t="n">
        <v>163400</v>
      </c>
    </row>
    <row r="8">
      <c r="A8" s="4" t="inlineStr">
        <is>
          <t>Premises and equipment, accumulated depreciation</t>
        </is>
      </c>
      <c r="B8" s="5" t="n">
        <v>51600</v>
      </c>
      <c r="C8" s="4" t="inlineStr">
        <is>
          <t xml:space="preserve"> </t>
        </is>
      </c>
      <c r="D8" s="6" t="n">
        <v>49200</v>
      </c>
    </row>
    <row r="9">
      <c r="A9" s="4" t="inlineStr">
        <is>
          <t>Premises and equipment, depreciation expense</t>
        </is>
      </c>
      <c r="B9" s="5" t="n">
        <v>2400</v>
      </c>
      <c r="C9" s="5" t="n">
        <v>2400</v>
      </c>
      <c r="D9" s="4" t="inlineStr">
        <is>
          <t xml:space="preserve"> </t>
        </is>
      </c>
    </row>
    <row r="10">
      <c r="A10" s="4" t="inlineStr">
        <is>
          <t>Lease income</t>
        </is>
      </c>
      <c r="B10" s="6" t="n">
        <v>2400</v>
      </c>
      <c r="C10" s="6" t="n">
        <v>24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Lessor, term of contract</t>
        </is>
      </c>
      <c r="B13" s="4" t="inlineStr">
        <is>
          <t>3 years</t>
        </is>
      </c>
      <c r="C13" s="4" t="inlineStr">
        <is>
          <t xml:space="preserve"> </t>
        </is>
      </c>
      <c r="D13" s="4" t="inlineStr">
        <is>
          <t xml:space="preserve"> </t>
        </is>
      </c>
    </row>
    <row r="14">
      <c r="A14" s="4" t="inlineStr">
        <is>
          <t>Term of contract</t>
        </is>
      </c>
      <c r="B14" s="4" t="inlineStr">
        <is>
          <t>10 years</t>
        </is>
      </c>
      <c r="C14" s="4" t="inlineStr">
        <is>
          <t xml:space="preserve"> </t>
        </is>
      </c>
      <c r="D14" s="4" t="inlineStr">
        <is>
          <t xml:space="preserve"> </t>
        </is>
      </c>
    </row>
    <row r="15">
      <c r="A15" s="4" t="inlineStr">
        <is>
          <t>Useful life</t>
        </is>
      </c>
      <c r="B15" s="4" t="inlineStr">
        <is>
          <t>20 years</t>
        </is>
      </c>
      <c r="C15" s="4" t="inlineStr">
        <is>
          <t xml:space="preserve"> </t>
        </is>
      </c>
      <c r="D15" s="4" t="inlineStr">
        <is>
          <t xml:space="preserve"> </t>
        </is>
      </c>
    </row>
    <row r="16">
      <c r="A16" s="4" t="inlineStr">
        <is>
          <t>Residual value (as a percent)</t>
        </is>
      </c>
      <c r="B16" s="10" t="n">
        <v>0.2</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Lessor, term of contract</t>
        </is>
      </c>
      <c r="B19" s="4" t="inlineStr">
        <is>
          <t>7 years</t>
        </is>
      </c>
      <c r="C19" s="4" t="inlineStr">
        <is>
          <t xml:space="preserve"> </t>
        </is>
      </c>
      <c r="D19" s="4" t="inlineStr">
        <is>
          <t xml:space="preserve"> </t>
        </is>
      </c>
    </row>
    <row r="20">
      <c r="A20" s="4" t="inlineStr">
        <is>
          <t>Term of contract</t>
        </is>
      </c>
      <c r="B20" s="4" t="inlineStr">
        <is>
          <t>15 years</t>
        </is>
      </c>
      <c r="C20" s="4" t="inlineStr">
        <is>
          <t xml:space="preserve"> </t>
        </is>
      </c>
      <c r="D20" s="4" t="inlineStr">
        <is>
          <t xml:space="preserve"> </t>
        </is>
      </c>
    </row>
    <row r="21">
      <c r="A21" s="4" t="inlineStr">
        <is>
          <t>Useful life</t>
        </is>
      </c>
      <c r="B21" s="4" t="inlineStr">
        <is>
          <t>25 years</t>
        </is>
      </c>
      <c r="C21" s="4" t="inlineStr">
        <is>
          <t xml:space="preserve"> </t>
        </is>
      </c>
      <c r="D21" s="4" t="inlineStr">
        <is>
          <t xml:space="preserve"> </t>
        </is>
      </c>
    </row>
    <row r="22">
      <c r="A22" s="4" t="inlineStr">
        <is>
          <t>Residual value (as a percent)</t>
        </is>
      </c>
      <c r="B22" s="10" t="n">
        <v>0.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Gross direct finance lease payments receivable</t>
        </is>
      </c>
      <c r="B3" s="6" t="n">
        <v>3760</v>
      </c>
      <c r="C3" s="6" t="n">
        <v>4284</v>
      </c>
    </row>
    <row r="4">
      <c r="A4" s="4" t="inlineStr">
        <is>
          <t>Less – unearned interest</t>
        </is>
      </c>
      <c r="B4" s="5" t="n">
        <v>-402</v>
      </c>
      <c r="C4" s="5" t="n">
        <v>-479</v>
      </c>
    </row>
    <row r="5">
      <c r="A5" s="4" t="inlineStr">
        <is>
          <t>Net investment in direct financing leases</t>
        </is>
      </c>
      <c r="B5" s="6" t="n">
        <v>3358</v>
      </c>
      <c r="C5" s="6" t="n">
        <v>3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Finance Lease Maturity (Details) $ in Thousands</t>
        </is>
      </c>
      <c r="B1" s="2" t="inlineStr">
        <is>
          <t>Mar. 31, 2023 USD ($)</t>
        </is>
      </c>
    </row>
    <row r="2">
      <c r="A2" s="3" t="inlineStr">
        <is>
          <t>Leases [Abstract]</t>
        </is>
      </c>
      <c r="B2" s="4" t="inlineStr">
        <is>
          <t xml:space="preserve"> </t>
        </is>
      </c>
    </row>
    <row r="3">
      <c r="A3" s="4" t="inlineStr">
        <is>
          <t>2023</t>
        </is>
      </c>
      <c r="B3" s="6" t="n">
        <v>1301</v>
      </c>
    </row>
    <row r="4">
      <c r="A4" s="4" t="inlineStr">
        <is>
          <t>2024</t>
        </is>
      </c>
      <c r="B4" s="5" t="n">
        <v>1352</v>
      </c>
    </row>
    <row r="5">
      <c r="A5" s="4" t="inlineStr">
        <is>
          <t>2025</t>
        </is>
      </c>
      <c r="B5" s="5" t="n">
        <v>990</v>
      </c>
    </row>
    <row r="6">
      <c r="A6" s="4" t="inlineStr">
        <is>
          <t>2026</t>
        </is>
      </c>
      <c r="B6" s="5" t="n">
        <v>117</v>
      </c>
    </row>
    <row r="7">
      <c r="A7" s="4" t="inlineStr">
        <is>
          <t>Total</t>
        </is>
      </c>
      <c r="B7" s="6" t="n">
        <v>37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Future Minimum Operating Lease Payments to be Received (Details) $ in Thousands</t>
        </is>
      </c>
      <c r="B1" s="2" t="inlineStr">
        <is>
          <t>Mar. 31, 2023 USD ($)</t>
        </is>
      </c>
    </row>
    <row r="2">
      <c r="A2" s="3" t="inlineStr">
        <is>
          <t>Leases [Abstract]</t>
        </is>
      </c>
      <c r="B2" s="4" t="inlineStr">
        <is>
          <t xml:space="preserve"> </t>
        </is>
      </c>
    </row>
    <row r="3">
      <c r="A3" s="4" t="inlineStr">
        <is>
          <t>2023</t>
        </is>
      </c>
      <c r="B3" s="6" t="n">
        <v>6914</v>
      </c>
    </row>
    <row r="4">
      <c r="A4" s="4" t="inlineStr">
        <is>
          <t>2024</t>
        </is>
      </c>
      <c r="B4" s="5" t="n">
        <v>8808</v>
      </c>
    </row>
    <row r="5">
      <c r="A5" s="4" t="inlineStr">
        <is>
          <t>2025</t>
        </is>
      </c>
      <c r="B5" s="5" t="n">
        <v>8935</v>
      </c>
    </row>
    <row r="6">
      <c r="A6" s="4" t="inlineStr">
        <is>
          <t>2026</t>
        </is>
      </c>
      <c r="B6" s="5" t="n">
        <v>8923</v>
      </c>
    </row>
    <row r="7">
      <c r="A7" s="4" t="inlineStr">
        <is>
          <t>2027</t>
        </is>
      </c>
      <c r="B7" s="5" t="n">
        <v>8690</v>
      </c>
    </row>
    <row r="8">
      <c r="A8" s="4" t="inlineStr">
        <is>
          <t>Thereafter</t>
        </is>
      </c>
      <c r="B8" s="5" t="n">
        <v>13563</v>
      </c>
    </row>
    <row r="9">
      <c r="A9" s="4" t="inlineStr">
        <is>
          <t>Total</t>
        </is>
      </c>
      <c r="B9" s="6" t="n">
        <v>55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Narrative (Details) - USD ($) $ in Millions</t>
        </is>
      </c>
      <c r="B1" s="2" t="inlineStr">
        <is>
          <t>3 Months Ended</t>
        </is>
      </c>
    </row>
    <row r="2">
      <c r="B2" s="2" t="inlineStr">
        <is>
          <t>Mar. 31, 2023</t>
        </is>
      </c>
      <c r="C2" s="2" t="inlineStr">
        <is>
          <t>Mar. 31, 2022</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Unpaid principal balance of loans serviced for others requiring recognition of a servicing asset</t>
        </is>
      </c>
      <c r="B4" s="6" t="n">
        <v>2260</v>
      </c>
      <c r="C4" s="4" t="inlineStr">
        <is>
          <t xml:space="preserve"> </t>
        </is>
      </c>
      <c r="D4" s="6" t="n">
        <v>2670</v>
      </c>
    </row>
    <row r="5">
      <c r="A5" s="4" t="inlineStr">
        <is>
          <t>Unpaid principal balances of loan serviced for others</t>
        </is>
      </c>
      <c r="B5" s="6" t="n">
        <v>3620</v>
      </c>
      <c r="C5" s="4" t="inlineStr">
        <is>
          <t xml:space="preserve"> </t>
        </is>
      </c>
      <c r="D5" s="6" t="n">
        <v>3480</v>
      </c>
    </row>
    <row r="6">
      <c r="A6" s="4" t="inlineStr">
        <is>
          <t>Weighted Average</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Fair value of servicing rights, discount rate</t>
        </is>
      </c>
      <c r="B8" s="9" t="n">
        <v>0.177</v>
      </c>
      <c r="C8" s="9" t="n">
        <v>0.117</v>
      </c>
      <c r="D8" s="4" t="inlineStr">
        <is>
          <t xml:space="preserve"> </t>
        </is>
      </c>
    </row>
    <row r="9">
      <c r="A9" s="4" t="inlineStr">
        <is>
          <t>Fair value of servicing rights, prepayment rate</t>
        </is>
      </c>
      <c r="B9" s="9" t="n">
        <v>0.153</v>
      </c>
      <c r="C9" s="9" t="n">
        <v>0.161</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Activity Pertaining to Servicing Rights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26323</v>
      </c>
      <c r="C4" s="6" t="n">
        <v>33574</v>
      </c>
    </row>
    <row r="5">
      <c r="A5" s="4" t="inlineStr">
        <is>
          <t>Additions, net</t>
        </is>
      </c>
      <c r="B5" s="5" t="n">
        <v>2678</v>
      </c>
      <c r="C5" s="5" t="n">
        <v>4281</v>
      </c>
    </row>
    <row r="6">
      <c r="A6" s="3" t="inlineStr">
        <is>
          <t>Fair value changes:</t>
        </is>
      </c>
      <c r="B6" s="4" t="inlineStr">
        <is>
          <t xml:space="preserve"> </t>
        </is>
      </c>
      <c r="C6" s="4" t="inlineStr">
        <is>
          <t xml:space="preserve"> </t>
        </is>
      </c>
    </row>
    <row r="7">
      <c r="A7" s="4" t="inlineStr">
        <is>
          <t>Due to changes in valuation inputs or assumptions</t>
        </is>
      </c>
      <c r="B7" s="5" t="n">
        <v>2624</v>
      </c>
      <c r="C7" s="5" t="n">
        <v>1388</v>
      </c>
    </row>
    <row r="8">
      <c r="A8" s="4" t="inlineStr">
        <is>
          <t>Decay due to increases in principal paydowns or runoff</t>
        </is>
      </c>
      <c r="B8" s="5" t="n">
        <v>-2268</v>
      </c>
      <c r="C8" s="5" t="n">
        <v>-2957</v>
      </c>
    </row>
    <row r="9">
      <c r="A9" s="4" t="inlineStr">
        <is>
          <t>Balance at end of period</t>
        </is>
      </c>
      <c r="B9" s="6" t="n">
        <v>29357</v>
      </c>
      <c r="C9" s="6" t="n">
        <v>36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5" customWidth="1" min="2" max="2"/>
    <col width="24" customWidth="1" min="3" max="3"/>
    <col width="13" customWidth="1" min="4" max="4"/>
    <col width="34" customWidth="1" min="5" max="5"/>
    <col width="34" customWidth="1" min="6" max="6"/>
    <col width="18" customWidth="1" min="7" max="7"/>
    <col width="42" customWidth="1" min="8" max="8"/>
    <col width="46" customWidth="1" min="9" max="9"/>
  </cols>
  <sheetData>
    <row r="1">
      <c r="A1" s="1" t="inlineStr">
        <is>
          <t>Condensed Consolidated Statements of Changes in Shareholders' Equity - USD ($) $ in Thousands</t>
        </is>
      </c>
      <c r="B1" s="2" t="inlineStr">
        <is>
          <t>Total</t>
        </is>
      </c>
      <c r="C1" s="2" t="inlineStr">
        <is>
          <t>Adoption of ASU 2022-02</t>
        </is>
      </c>
      <c r="D1" s="2" t="inlineStr">
        <is>
          <t>Common stock</t>
        </is>
      </c>
      <c r="E1" s="2" t="inlineStr">
        <is>
          <t>Common stock Class A Common Stock</t>
        </is>
      </c>
      <c r="F1" s="2" t="inlineStr">
        <is>
          <t>Common stock Class B Common Stock</t>
        </is>
      </c>
      <c r="G1" s="2" t="inlineStr">
        <is>
          <t>Retained earnings</t>
        </is>
      </c>
      <c r="H1" s="2" t="inlineStr">
        <is>
          <t>Retained earnings Adoption of ASU 2022-02</t>
        </is>
      </c>
      <c r="I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43494046</v>
      </c>
      <c r="F2" s="5" t="n">
        <v>125024</v>
      </c>
      <c r="G2" s="4" t="inlineStr">
        <is>
          <t xml:space="preserve"> </t>
        </is>
      </c>
      <c r="H2" s="4" t="inlineStr">
        <is>
          <t xml:space="preserve"> </t>
        </is>
      </c>
      <c r="I2" s="4" t="inlineStr">
        <is>
          <t xml:space="preserve"> </t>
        </is>
      </c>
    </row>
    <row r="3">
      <c r="A3" s="4" t="inlineStr">
        <is>
          <t>Beginning balance at Dec. 31, 2021</t>
        </is>
      </c>
      <c r="B3" s="6" t="n">
        <v>715133</v>
      </c>
      <c r="C3" s="4" t="inlineStr">
        <is>
          <t xml:space="preserve"> </t>
        </is>
      </c>
      <c r="D3" s="6" t="n">
        <v>312294</v>
      </c>
      <c r="E3" s="4" t="inlineStr">
        <is>
          <t xml:space="preserve"> </t>
        </is>
      </c>
      <c r="F3" s="4" t="inlineStr">
        <is>
          <t xml:space="preserve"> </t>
        </is>
      </c>
      <c r="G3" s="6" t="n">
        <v>400893</v>
      </c>
      <c r="H3" s="4" t="inlineStr">
        <is>
          <t xml:space="preserve"> </t>
        </is>
      </c>
      <c r="I3" s="6" t="n">
        <v>19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4509</v>
      </c>
      <c r="C5" s="4" t="inlineStr">
        <is>
          <t xml:space="preserve"> </t>
        </is>
      </c>
      <c r="D5" s="4" t="inlineStr">
        <is>
          <t xml:space="preserve"> </t>
        </is>
      </c>
      <c r="E5" s="4" t="inlineStr">
        <is>
          <t xml:space="preserve"> </t>
        </is>
      </c>
      <c r="F5" s="4" t="inlineStr">
        <is>
          <t xml:space="preserve"> </t>
        </is>
      </c>
      <c r="G5" s="5" t="n">
        <v>34509</v>
      </c>
      <c r="H5" s="4" t="inlineStr">
        <is>
          <t xml:space="preserve"> </t>
        </is>
      </c>
      <c r="I5" s="4" t="inlineStr">
        <is>
          <t xml:space="preserve"> </t>
        </is>
      </c>
    </row>
    <row r="6">
      <c r="A6" s="4" t="inlineStr">
        <is>
          <t>Other comprehensive income (loss)</t>
        </is>
      </c>
      <c r="B6" s="5" t="n">
        <v>-384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452</v>
      </c>
    </row>
    <row r="7">
      <c r="A7" s="4" t="inlineStr">
        <is>
          <t>Issuance of restricted stock (in shares)</t>
        </is>
      </c>
      <c r="B7" s="4" t="inlineStr">
        <is>
          <t xml:space="preserve"> </t>
        </is>
      </c>
      <c r="C7" s="4" t="inlineStr">
        <is>
          <t xml:space="preserve"> </t>
        </is>
      </c>
      <c r="D7" s="4" t="inlineStr">
        <is>
          <t xml:space="preserve"> </t>
        </is>
      </c>
      <c r="E7" s="5" t="n">
        <v>95537</v>
      </c>
      <c r="F7" s="4" t="inlineStr">
        <is>
          <t xml:space="preserve"> </t>
        </is>
      </c>
      <c r="G7" s="4" t="inlineStr">
        <is>
          <t xml:space="preserve"> </t>
        </is>
      </c>
      <c r="H7" s="4" t="inlineStr">
        <is>
          <t xml:space="preserve"> </t>
        </is>
      </c>
      <c r="I7" s="4" t="inlineStr">
        <is>
          <t xml:space="preserve"> </t>
        </is>
      </c>
    </row>
    <row r="8">
      <c r="A8" s="4" t="inlineStr">
        <is>
          <t>Tax withholding related to vesting of restricted stock and other</t>
        </is>
      </c>
      <c r="B8" s="5" t="n">
        <v>-2894</v>
      </c>
      <c r="C8" s="4" t="inlineStr">
        <is>
          <t xml:space="preserve"> </t>
        </is>
      </c>
      <c r="D8" s="5" t="n">
        <v>-289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purchase program (in shares)</t>
        </is>
      </c>
      <c r="B9" s="4" t="inlineStr">
        <is>
          <t xml:space="preserve"> </t>
        </is>
      </c>
      <c r="C9" s="4" t="inlineStr">
        <is>
          <t xml:space="preserve"> </t>
        </is>
      </c>
      <c r="D9" s="4" t="inlineStr">
        <is>
          <t xml:space="preserve"> </t>
        </is>
      </c>
      <c r="E9" s="5" t="n">
        <v>11119</v>
      </c>
      <c r="F9" s="4" t="inlineStr">
        <is>
          <t xml:space="preserve"> </t>
        </is>
      </c>
      <c r="G9" s="4" t="inlineStr">
        <is>
          <t xml:space="preserve"> </t>
        </is>
      </c>
      <c r="H9" s="4" t="inlineStr">
        <is>
          <t xml:space="preserve"> </t>
        </is>
      </c>
      <c r="I9" s="4" t="inlineStr">
        <is>
          <t xml:space="preserve"> </t>
        </is>
      </c>
    </row>
    <row r="10">
      <c r="A10" s="4" t="inlineStr">
        <is>
          <t>Employee stock purchase program</t>
        </is>
      </c>
      <c r="B10" s="5" t="n">
        <v>534</v>
      </c>
      <c r="C10" s="4" t="inlineStr">
        <is>
          <t xml:space="preserve"> </t>
        </is>
      </c>
      <c r="D10" s="5" t="n">
        <v>53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 exercises (in shares)</t>
        </is>
      </c>
      <c r="B11" s="4" t="inlineStr">
        <is>
          <t xml:space="preserve"> </t>
        </is>
      </c>
      <c r="C11" s="4" t="inlineStr">
        <is>
          <t xml:space="preserve"> </t>
        </is>
      </c>
      <c r="D11" s="4" t="inlineStr">
        <is>
          <t xml:space="preserve"> </t>
        </is>
      </c>
      <c r="E11" s="5" t="n">
        <v>61934</v>
      </c>
      <c r="F11" s="4" t="inlineStr">
        <is>
          <t xml:space="preserve"> </t>
        </is>
      </c>
      <c r="G11" s="4" t="inlineStr">
        <is>
          <t xml:space="preserve"> </t>
        </is>
      </c>
      <c r="H11" s="4" t="inlineStr">
        <is>
          <t xml:space="preserve"> </t>
        </is>
      </c>
      <c r="I11" s="4" t="inlineStr">
        <is>
          <t xml:space="preserve"> </t>
        </is>
      </c>
    </row>
    <row r="12">
      <c r="A12" s="4" t="inlineStr">
        <is>
          <t>Stock option exercises</t>
        </is>
      </c>
      <c r="B12" s="5" t="n">
        <v>719</v>
      </c>
      <c r="C12" s="4" t="inlineStr">
        <is>
          <t xml:space="preserve"> </t>
        </is>
      </c>
      <c r="D12" s="5" t="n">
        <v>71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based compensation expense</t>
        </is>
      </c>
      <c r="B13" s="5" t="n">
        <v>391</v>
      </c>
      <c r="C13" s="4" t="inlineStr">
        <is>
          <t xml:space="preserve"> </t>
        </is>
      </c>
      <c r="D13" s="5" t="n">
        <v>39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compensation expense</t>
        </is>
      </c>
      <c r="B14" s="5" t="n">
        <v>4563</v>
      </c>
      <c r="C14" s="4" t="inlineStr">
        <is>
          <t xml:space="preserve"> </t>
        </is>
      </c>
      <c r="D14" s="5" t="n">
        <v>456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voting common stock converted to voting common stock in private sale (in shares)</t>
        </is>
      </c>
      <c r="B15" s="4" t="inlineStr">
        <is>
          <t xml:space="preserve"> </t>
        </is>
      </c>
      <c r="C15" s="4" t="inlineStr">
        <is>
          <t xml:space="preserve"> </t>
        </is>
      </c>
      <c r="D15" s="4" t="inlineStr">
        <is>
          <t xml:space="preserve"> </t>
        </is>
      </c>
      <c r="E15" s="5" t="n">
        <v>125024</v>
      </c>
      <c r="F15" s="5" t="n">
        <v>-125024</v>
      </c>
      <c r="G15" s="4" t="inlineStr">
        <is>
          <t xml:space="preserve"> </t>
        </is>
      </c>
      <c r="H15" s="4" t="inlineStr">
        <is>
          <t xml:space="preserve"> </t>
        </is>
      </c>
      <c r="I15" s="4" t="inlineStr">
        <is>
          <t xml:space="preserve"> </t>
        </is>
      </c>
    </row>
    <row r="16">
      <c r="A16" s="4" t="inlineStr">
        <is>
          <t>Transfer from retained earnings to other assets for pro rata portion of equity method investee stock compensation expense</t>
        </is>
      </c>
      <c r="B16" s="5" t="n">
        <v>136</v>
      </c>
      <c r="C16" s="4" t="inlineStr">
        <is>
          <t xml:space="preserve"> </t>
        </is>
      </c>
      <c r="D16" s="4" t="inlineStr">
        <is>
          <t xml:space="preserve"> </t>
        </is>
      </c>
      <c r="E16" s="4" t="inlineStr">
        <is>
          <t xml:space="preserve"> </t>
        </is>
      </c>
      <c r="F16" s="4" t="inlineStr">
        <is>
          <t xml:space="preserve"> </t>
        </is>
      </c>
      <c r="G16" s="5" t="n">
        <v>136</v>
      </c>
      <c r="H16" s="4" t="inlineStr">
        <is>
          <t xml:space="preserve"> </t>
        </is>
      </c>
      <c r="I16" s="4" t="inlineStr">
        <is>
          <t xml:space="preserve"> </t>
        </is>
      </c>
    </row>
    <row r="17">
      <c r="A17" s="4" t="inlineStr">
        <is>
          <t>Cash dividends</t>
        </is>
      </c>
      <c r="B17" s="5" t="n">
        <v>-1312</v>
      </c>
      <c r="C17" s="4" t="inlineStr">
        <is>
          <t xml:space="preserve"> </t>
        </is>
      </c>
      <c r="D17" s="4" t="inlineStr">
        <is>
          <t xml:space="preserve"> </t>
        </is>
      </c>
      <c r="E17" s="4" t="inlineStr">
        <is>
          <t xml:space="preserve"> </t>
        </is>
      </c>
      <c r="F17" s="4" t="inlineStr">
        <is>
          <t xml:space="preserve"> </t>
        </is>
      </c>
      <c r="G17" s="5" t="n">
        <v>-1312</v>
      </c>
      <c r="H17" s="4" t="inlineStr">
        <is>
          <t xml:space="preserve"> </t>
        </is>
      </c>
      <c r="I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5" t="n">
        <v>43787660</v>
      </c>
      <c r="F18" s="5" t="n">
        <v>0</v>
      </c>
      <c r="G18" s="4" t="inlineStr">
        <is>
          <t xml:space="preserve"> </t>
        </is>
      </c>
      <c r="H18" s="4" t="inlineStr">
        <is>
          <t xml:space="preserve"> </t>
        </is>
      </c>
      <c r="I18" s="4" t="inlineStr">
        <is>
          <t xml:space="preserve"> </t>
        </is>
      </c>
    </row>
    <row r="19">
      <c r="A19" s="4" t="inlineStr">
        <is>
          <t>Ending balance at Mar. 31, 2022</t>
        </is>
      </c>
      <c r="B19" s="5" t="n">
        <v>713327</v>
      </c>
      <c r="C19" s="4" t="inlineStr">
        <is>
          <t xml:space="preserve"> </t>
        </is>
      </c>
      <c r="D19" s="5" t="n">
        <v>315607</v>
      </c>
      <c r="E19" s="4" t="inlineStr">
        <is>
          <t xml:space="preserve"> </t>
        </is>
      </c>
      <c r="F19" s="4" t="inlineStr">
        <is>
          <t xml:space="preserve"> </t>
        </is>
      </c>
      <c r="G19" s="5" t="n">
        <v>434226</v>
      </c>
      <c r="H19" s="4" t="inlineStr">
        <is>
          <t xml:space="preserve"> </t>
        </is>
      </c>
      <c r="I19" s="5" t="n">
        <v>-36506</v>
      </c>
    </row>
    <row r="20">
      <c r="A20" s="4" t="inlineStr">
        <is>
          <t>Beginning balance (in shares) at Dec. 31, 2021</t>
        </is>
      </c>
      <c r="B20" s="4" t="inlineStr">
        <is>
          <t xml:space="preserve"> </t>
        </is>
      </c>
      <c r="C20" s="4" t="inlineStr">
        <is>
          <t xml:space="preserve"> </t>
        </is>
      </c>
      <c r="D20" s="4" t="inlineStr">
        <is>
          <t xml:space="preserve"> </t>
        </is>
      </c>
      <c r="E20" s="5" t="n">
        <v>43494046</v>
      </c>
      <c r="F20" s="5" t="n">
        <v>125024</v>
      </c>
      <c r="G20" s="4" t="inlineStr">
        <is>
          <t xml:space="preserve"> </t>
        </is>
      </c>
      <c r="H20" s="4" t="inlineStr">
        <is>
          <t xml:space="preserve"> </t>
        </is>
      </c>
      <c r="I20" s="4" t="inlineStr">
        <is>
          <t xml:space="preserve"> </t>
        </is>
      </c>
    </row>
    <row r="21">
      <c r="A21" s="4" t="inlineStr">
        <is>
          <t>Beginning balance at Dec. 31, 2021</t>
        </is>
      </c>
      <c r="B21" s="5" t="n">
        <v>715133</v>
      </c>
      <c r="C21" s="4" t="inlineStr">
        <is>
          <t xml:space="preserve"> </t>
        </is>
      </c>
      <c r="D21" s="5" t="n">
        <v>312294</v>
      </c>
      <c r="E21" s="4" t="inlineStr">
        <is>
          <t xml:space="preserve"> </t>
        </is>
      </c>
      <c r="F21" s="4" t="inlineStr">
        <is>
          <t xml:space="preserve"> </t>
        </is>
      </c>
      <c r="G21" s="5" t="n">
        <v>400893</v>
      </c>
      <c r="H21" s="4" t="inlineStr">
        <is>
          <t xml:space="preserve"> </t>
        </is>
      </c>
      <c r="I21" s="5" t="n">
        <v>1946</v>
      </c>
    </row>
    <row r="22">
      <c r="A22" s="4" t="inlineStr">
        <is>
          <t>Ending balance (in shares) at Dec. 31, 2022</t>
        </is>
      </c>
      <c r="B22" s="4" t="inlineStr">
        <is>
          <t xml:space="preserve"> </t>
        </is>
      </c>
      <c r="C22" s="4" t="inlineStr">
        <is>
          <t xml:space="preserve"> </t>
        </is>
      </c>
      <c r="D22" s="4" t="inlineStr">
        <is>
          <t xml:space="preserve"> </t>
        </is>
      </c>
      <c r="E22" s="5" t="n">
        <v>44061244</v>
      </c>
      <c r="F22" s="5" t="n">
        <v>0</v>
      </c>
      <c r="G22" s="4" t="inlineStr">
        <is>
          <t xml:space="preserve"> </t>
        </is>
      </c>
      <c r="H22" s="4" t="inlineStr">
        <is>
          <t xml:space="preserve"> </t>
        </is>
      </c>
      <c r="I22" s="4" t="inlineStr">
        <is>
          <t xml:space="preserve"> </t>
        </is>
      </c>
    </row>
    <row r="23">
      <c r="A23" s="4" t="inlineStr">
        <is>
          <t>Ending balance at Dec. 31, 2022</t>
        </is>
      </c>
      <c r="B23" s="6" t="n">
        <v>811033</v>
      </c>
      <c r="C23" s="6" t="n">
        <v>676</v>
      </c>
      <c r="D23" s="5" t="n">
        <v>330854</v>
      </c>
      <c r="E23" s="4" t="inlineStr">
        <is>
          <t xml:space="preserve"> </t>
        </is>
      </c>
      <c r="F23" s="4" t="inlineStr">
        <is>
          <t xml:space="preserve"> </t>
        </is>
      </c>
      <c r="G23" s="5" t="n">
        <v>572497</v>
      </c>
      <c r="H23" s="6" t="n">
        <v>676</v>
      </c>
      <c r="I23" s="5" t="n">
        <v>-923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ing Standards Update [Extensible Enumeration]</t>
        </is>
      </c>
      <c r="B25" s="4" t="inlineStr">
        <is>
          <t>Accounting Standards Update 2022-02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398</v>
      </c>
      <c r="C26" s="4" t="inlineStr">
        <is>
          <t xml:space="preserve"> </t>
        </is>
      </c>
      <c r="D26" s="4" t="inlineStr">
        <is>
          <t xml:space="preserve"> </t>
        </is>
      </c>
      <c r="E26" s="4" t="inlineStr">
        <is>
          <t xml:space="preserve"> </t>
        </is>
      </c>
      <c r="F26" s="4" t="inlineStr">
        <is>
          <t xml:space="preserve"> </t>
        </is>
      </c>
      <c r="G26" s="5" t="n">
        <v>398</v>
      </c>
      <c r="H26" s="4" t="inlineStr">
        <is>
          <t xml:space="preserve"> </t>
        </is>
      </c>
      <c r="I26" s="4" t="inlineStr">
        <is>
          <t xml:space="preserve"> </t>
        </is>
      </c>
    </row>
    <row r="27">
      <c r="A27" s="4" t="inlineStr">
        <is>
          <t>Other comprehensive income (loss)</t>
        </is>
      </c>
      <c r="B27" s="5" t="n">
        <v>79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923</v>
      </c>
    </row>
    <row r="28">
      <c r="A28" s="4" t="inlineStr">
        <is>
          <t>Issuance of restricted stock (in shares)</t>
        </is>
      </c>
      <c r="B28" s="4" t="inlineStr">
        <is>
          <t xml:space="preserve"> </t>
        </is>
      </c>
      <c r="C28" s="4" t="inlineStr">
        <is>
          <t xml:space="preserve"> </t>
        </is>
      </c>
      <c r="D28" s="4" t="inlineStr">
        <is>
          <t xml:space="preserve"> </t>
        </is>
      </c>
      <c r="E28" s="5" t="n">
        <v>162874</v>
      </c>
      <c r="F28" s="4" t="inlineStr">
        <is>
          <t xml:space="preserve"> </t>
        </is>
      </c>
      <c r="G28" s="4" t="inlineStr">
        <is>
          <t xml:space="preserve"> </t>
        </is>
      </c>
      <c r="H28" s="4" t="inlineStr">
        <is>
          <t xml:space="preserve"> </t>
        </is>
      </c>
      <c r="I28" s="4" t="inlineStr">
        <is>
          <t xml:space="preserve"> </t>
        </is>
      </c>
    </row>
    <row r="29">
      <c r="A29" s="4" t="inlineStr">
        <is>
          <t>Tax withholding related to vesting of restricted stock and other</t>
        </is>
      </c>
      <c r="B29" s="5" t="n">
        <v>-3353</v>
      </c>
      <c r="C29" s="4" t="inlineStr">
        <is>
          <t xml:space="preserve"> </t>
        </is>
      </c>
      <c r="D29" s="5" t="n">
        <v>-335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stock purchase program (in shares)</t>
        </is>
      </c>
      <c r="B30" s="4" t="inlineStr">
        <is>
          <t xml:space="preserve"> </t>
        </is>
      </c>
      <c r="C30" s="4" t="inlineStr">
        <is>
          <t xml:space="preserve"> </t>
        </is>
      </c>
      <c r="D30" s="4" t="inlineStr">
        <is>
          <t xml:space="preserve"> </t>
        </is>
      </c>
      <c r="E30" s="5" t="n">
        <v>31059</v>
      </c>
      <c r="F30" s="4" t="inlineStr">
        <is>
          <t xml:space="preserve"> </t>
        </is>
      </c>
      <c r="G30" s="4" t="inlineStr">
        <is>
          <t xml:space="preserve"> </t>
        </is>
      </c>
      <c r="H30" s="4" t="inlineStr">
        <is>
          <t xml:space="preserve"> </t>
        </is>
      </c>
      <c r="I30" s="4" t="inlineStr">
        <is>
          <t xml:space="preserve"> </t>
        </is>
      </c>
    </row>
    <row r="31">
      <c r="A31" s="4" t="inlineStr">
        <is>
          <t>Employee stock purchase program</t>
        </is>
      </c>
      <c r="B31" s="5" t="n">
        <v>631</v>
      </c>
      <c r="C31" s="4" t="inlineStr">
        <is>
          <t xml:space="preserve"> </t>
        </is>
      </c>
      <c r="D31" s="5" t="n">
        <v>63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exercises (in shares)</t>
        </is>
      </c>
      <c r="B32" s="4" t="inlineStr">
        <is>
          <t xml:space="preserve"> </t>
        </is>
      </c>
      <c r="C32" s="4" t="inlineStr">
        <is>
          <t xml:space="preserve"> </t>
        </is>
      </c>
      <c r="D32" s="4" t="inlineStr">
        <is>
          <t xml:space="preserve"> </t>
        </is>
      </c>
      <c r="E32" s="5" t="n">
        <v>35663</v>
      </c>
      <c r="F32" s="4" t="inlineStr">
        <is>
          <t xml:space="preserve"> </t>
        </is>
      </c>
      <c r="G32" s="4" t="inlineStr">
        <is>
          <t xml:space="preserve"> </t>
        </is>
      </c>
      <c r="H32" s="4" t="inlineStr">
        <is>
          <t xml:space="preserve"> </t>
        </is>
      </c>
      <c r="I32" s="4" t="inlineStr">
        <is>
          <t xml:space="preserve"> </t>
        </is>
      </c>
    </row>
    <row r="33">
      <c r="A33" s="4" t="inlineStr">
        <is>
          <t>Stock option exercises</t>
        </is>
      </c>
      <c r="B33" s="5" t="n">
        <v>367</v>
      </c>
      <c r="C33" s="4" t="inlineStr">
        <is>
          <t xml:space="preserve"> </t>
        </is>
      </c>
      <c r="D33" s="5" t="n">
        <v>36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 based compensation expense</t>
        </is>
      </c>
      <c r="B34" s="5" t="n">
        <v>133</v>
      </c>
      <c r="C34" s="4" t="inlineStr">
        <is>
          <t xml:space="preserve"> </t>
        </is>
      </c>
      <c r="D34" s="5" t="n">
        <v>1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compensation expense</t>
        </is>
      </c>
      <c r="B35" s="5" t="n">
        <v>6040</v>
      </c>
      <c r="C35" s="4" t="inlineStr">
        <is>
          <t xml:space="preserve"> </t>
        </is>
      </c>
      <c r="D35" s="5" t="n">
        <v>604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fer from retained earnings to other assets for pro rata portion of equity method investee stock compensation expense</t>
        </is>
      </c>
      <c r="B36" s="5" t="n">
        <v>286</v>
      </c>
      <c r="C36" s="4" t="inlineStr">
        <is>
          <t xml:space="preserve"> </t>
        </is>
      </c>
      <c r="D36" s="4" t="inlineStr">
        <is>
          <t xml:space="preserve"> </t>
        </is>
      </c>
      <c r="E36" s="4" t="inlineStr">
        <is>
          <t xml:space="preserve"> </t>
        </is>
      </c>
      <c r="F36" s="4" t="inlineStr">
        <is>
          <t xml:space="preserve"> </t>
        </is>
      </c>
      <c r="G36" s="5" t="n">
        <v>286</v>
      </c>
      <c r="H36" s="4" t="inlineStr">
        <is>
          <t xml:space="preserve"> </t>
        </is>
      </c>
      <c r="I36" s="4" t="inlineStr">
        <is>
          <t xml:space="preserve"> </t>
        </is>
      </c>
    </row>
    <row r="37">
      <c r="A37" s="4" t="inlineStr">
        <is>
          <t>Cash dividends</t>
        </is>
      </c>
      <c r="B37" s="5" t="n">
        <v>-1327</v>
      </c>
      <c r="C37" s="4" t="inlineStr">
        <is>
          <t xml:space="preserve"> </t>
        </is>
      </c>
      <c r="D37" s="4" t="inlineStr">
        <is>
          <t xml:space="preserve"> </t>
        </is>
      </c>
      <c r="E37" s="4" t="inlineStr">
        <is>
          <t xml:space="preserve"> </t>
        </is>
      </c>
      <c r="F37" s="4" t="inlineStr">
        <is>
          <t xml:space="preserve"> </t>
        </is>
      </c>
      <c r="G37" s="5" t="n">
        <v>-1327</v>
      </c>
      <c r="H37" s="4" t="inlineStr">
        <is>
          <t xml:space="preserve"> </t>
        </is>
      </c>
      <c r="I37" s="4" t="inlineStr">
        <is>
          <t xml:space="preserve"> </t>
        </is>
      </c>
    </row>
    <row r="38">
      <c r="A38" s="4" t="inlineStr">
        <is>
          <t>Ending balance (in shares) at Mar. 31, 2023</t>
        </is>
      </c>
      <c r="B38" s="4" t="inlineStr">
        <is>
          <t xml:space="preserve"> </t>
        </is>
      </c>
      <c r="C38" s="4" t="inlineStr">
        <is>
          <t xml:space="preserve"> </t>
        </is>
      </c>
      <c r="D38" s="4" t="inlineStr">
        <is>
          <t xml:space="preserve"> </t>
        </is>
      </c>
      <c r="E38" s="5" t="n">
        <v>44290840</v>
      </c>
      <c r="F38" s="5" t="n">
        <v>0</v>
      </c>
      <c r="G38" s="4" t="inlineStr">
        <is>
          <t xml:space="preserve"> </t>
        </is>
      </c>
      <c r="H38" s="4" t="inlineStr">
        <is>
          <t xml:space="preserve"> </t>
        </is>
      </c>
      <c r="I38" s="4" t="inlineStr">
        <is>
          <t xml:space="preserve"> </t>
        </is>
      </c>
    </row>
    <row r="39">
      <c r="A39" s="4" t="inlineStr">
        <is>
          <t>Ending balance at Mar. 31, 2023</t>
        </is>
      </c>
      <c r="B39" s="6" t="n">
        <v>822807</v>
      </c>
      <c r="C39" s="4" t="inlineStr">
        <is>
          <t xml:space="preserve"> </t>
        </is>
      </c>
      <c r="D39" s="6" t="n">
        <v>334672</v>
      </c>
      <c r="E39" s="4" t="inlineStr">
        <is>
          <t xml:space="preserve"> </t>
        </is>
      </c>
      <c r="F39" s="4" t="inlineStr">
        <is>
          <t xml:space="preserve"> </t>
        </is>
      </c>
      <c r="G39" s="6" t="n">
        <v>572530</v>
      </c>
      <c r="H39" s="4" t="inlineStr">
        <is>
          <t xml:space="preserve"> </t>
        </is>
      </c>
      <c r="I39" s="6" t="n">
        <v>-843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Total Outstanding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ings</t>
        </is>
      </c>
      <c r="B3" s="6" t="n">
        <v>30767</v>
      </c>
      <c r="C3" s="6" t="n">
        <v>83203</v>
      </c>
    </row>
    <row r="4">
      <c r="A4" s="4" t="inlineStr">
        <is>
          <t>Federal Funds Purchas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5" t="n">
        <v>0</v>
      </c>
      <c r="C6" s="5" t="n">
        <v>50000</v>
      </c>
    </row>
    <row r="7">
      <c r="A7" s="4" t="inlineStr">
        <is>
          <t>Third Party Correspondent Bank |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6" t="n">
        <v>30767</v>
      </c>
      <c r="C9" s="6" t="n">
        <v>33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Total Outstanding Borrowings (Parenthetical) (Details) - USD ($) $ in Thousands</t>
        </is>
      </c>
      <c r="B1" s="2" t="inlineStr">
        <is>
          <t>1 Months Ended</t>
        </is>
      </c>
    </row>
    <row r="2">
      <c r="B2" s="2" t="inlineStr">
        <is>
          <t>Mar. 31, 2021</t>
        </is>
      </c>
      <c r="C2" s="2" t="inlineStr">
        <is>
          <t>Mar. 31, 2023</t>
        </is>
      </c>
      <c r="D2" s="2" t="inlineStr">
        <is>
          <t>Dec. 30, 2022</t>
        </is>
      </c>
    </row>
    <row r="3">
      <c r="A3" s="4" t="inlineStr">
        <is>
          <t>Federal Funds Purchased</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dvance from overnight Fed Funds line of credit</t>
        </is>
      </c>
      <c r="B5" s="4" t="inlineStr">
        <is>
          <t xml:space="preserve"> </t>
        </is>
      </c>
      <c r="C5" s="4" t="inlineStr">
        <is>
          <t xml:space="preserve"> </t>
        </is>
      </c>
      <c r="D5" s="6" t="n">
        <v>50000</v>
      </c>
    </row>
    <row r="6">
      <c r="A6" s="4" t="inlineStr">
        <is>
          <t>Federal home loan bank, advances, interest rate</t>
        </is>
      </c>
      <c r="B6" s="4" t="inlineStr">
        <is>
          <t xml:space="preserve"> </t>
        </is>
      </c>
      <c r="C6" s="4" t="inlineStr">
        <is>
          <t xml:space="preserve"> </t>
        </is>
      </c>
      <c r="D6" s="9" t="n">
        <v>0.0465</v>
      </c>
    </row>
    <row r="7">
      <c r="A7" s="4" t="inlineStr">
        <is>
          <t>Fed Funds line of credit, available credit remaining</t>
        </is>
      </c>
      <c r="B7" s="4" t="inlineStr">
        <is>
          <t xml:space="preserve"> </t>
        </is>
      </c>
      <c r="C7" s="6" t="n">
        <v>100000</v>
      </c>
      <c r="D7" s="4" t="inlineStr">
        <is>
          <t xml:space="preserve"> </t>
        </is>
      </c>
    </row>
    <row r="8">
      <c r="A8" s="4" t="inlineStr">
        <is>
          <t>Third Party Correspondent Bank |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term</t>
        </is>
      </c>
      <c r="B10" s="4" t="inlineStr">
        <is>
          <t>60 months</t>
        </is>
      </c>
      <c r="C10" s="4" t="inlineStr">
        <is>
          <t xml:space="preserve"> </t>
        </is>
      </c>
      <c r="D10" s="4" t="inlineStr">
        <is>
          <t xml:space="preserve"> </t>
        </is>
      </c>
    </row>
    <row r="11">
      <c r="A11" s="4" t="inlineStr">
        <is>
          <t>Debt instrument face amount</t>
        </is>
      </c>
      <c r="B11" s="6" t="n">
        <v>50000</v>
      </c>
      <c r="C11" s="4" t="inlineStr">
        <is>
          <t xml:space="preserve"> </t>
        </is>
      </c>
      <c r="D11" s="4" t="inlineStr">
        <is>
          <t xml:space="preserve"> </t>
        </is>
      </c>
    </row>
    <row r="12">
      <c r="A12" s="4" t="inlineStr">
        <is>
          <t>Debt instrument fixed interest rate</t>
        </is>
      </c>
      <c r="B12" s="9" t="n">
        <v>0.0295</v>
      </c>
      <c r="C12" s="4" t="inlineStr">
        <is>
          <t xml:space="preserve"> </t>
        </is>
      </c>
      <c r="D12" s="4" t="inlineStr">
        <is>
          <t xml:space="preserve"> </t>
        </is>
      </c>
    </row>
    <row r="13">
      <c r="A13" s="4" t="inlineStr">
        <is>
          <t>Debt instrument, maturity date</t>
        </is>
      </c>
      <c r="B13" s="4" t="inlineStr">
        <is>
          <t>Mar. 30,  2026</t>
        </is>
      </c>
      <c r="C13" s="4" t="inlineStr">
        <is>
          <t xml:space="preserve"> </t>
        </is>
      </c>
      <c r="D13" s="4" t="inlineStr">
        <is>
          <t xml:space="preserve"> </t>
        </is>
      </c>
    </row>
    <row r="14">
      <c r="A14" s="4" t="inlineStr">
        <is>
          <t>Non-refundable loan origination fee</t>
        </is>
      </c>
      <c r="B14" s="6" t="n">
        <v>325</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Unused borrowing capacity</t>
        </is>
      </c>
      <c r="B3" s="6" t="n">
        <v>3770</v>
      </c>
      <c r="C3" s="6" t="n">
        <v>48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Equity Warrant Asset Fair Values (Details)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2210</v>
      </c>
      <c r="C4" s="6" t="n">
        <v>1672</v>
      </c>
    </row>
    <row r="5">
      <c r="A5" s="4" t="inlineStr">
        <is>
          <t>New equity warrant assets</t>
        </is>
      </c>
      <c r="B5" s="5" t="n">
        <v>153</v>
      </c>
      <c r="C5" s="5" t="n">
        <v>656</v>
      </c>
    </row>
    <row r="6">
      <c r="A6" s="4" t="inlineStr">
        <is>
          <t>Changes in fair value, net</t>
        </is>
      </c>
      <c r="B6" s="5" t="n">
        <v>-176</v>
      </c>
      <c r="C6" s="5" t="n">
        <v>0</v>
      </c>
    </row>
    <row r="7">
      <c r="A7" s="4" t="inlineStr">
        <is>
          <t>Balance at end of period</t>
        </is>
      </c>
      <c r="B7" s="6" t="n">
        <v>2187</v>
      </c>
      <c r="C7" s="6" t="n">
        <v>23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rded Amount of Assets and Liabilities Measured at Fair Value on a Recurring Basis (Details) - USD ($) $ in Thousands</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t>
        </is>
      </c>
      <c r="B3" s="6" t="n">
        <v>1149691</v>
      </c>
      <c r="C3" s="6" t="n">
        <v>1014719</v>
      </c>
      <c r="D3" s="4" t="inlineStr">
        <is>
          <t xml:space="preserve"> </t>
        </is>
      </c>
      <c r="E3" s="4" t="inlineStr">
        <is>
          <t xml:space="preserve"> </t>
        </is>
      </c>
    </row>
    <row r="4">
      <c r="A4" s="4" t="inlineStr">
        <is>
          <t>Servicing assets</t>
        </is>
      </c>
      <c r="B4" s="5" t="n">
        <v>29357</v>
      </c>
      <c r="C4" s="5" t="n">
        <v>26323</v>
      </c>
      <c r="D4" s="6" t="n">
        <v>36286</v>
      </c>
      <c r="E4" s="6" t="n">
        <v>33574</v>
      </c>
    </row>
    <row r="5">
      <c r="A5" s="4" t="inlineStr">
        <is>
          <t>US government agenc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5" t="n">
        <v>25247</v>
      </c>
      <c r="C7" s="5" t="n">
        <v>15668</v>
      </c>
      <c r="D7" s="4" t="inlineStr">
        <is>
          <t xml:space="preserve"> </t>
        </is>
      </c>
      <c r="E7" s="4" t="inlineStr">
        <is>
          <t xml:space="preserve"> </t>
        </is>
      </c>
    </row>
    <row r="8">
      <c r="A8" s="4" t="inlineStr">
        <is>
          <t>Mortgage-backed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120894</v>
      </c>
      <c r="C10" s="5" t="n">
        <v>995574</v>
      </c>
      <c r="D10" s="4" t="inlineStr">
        <is>
          <t xml:space="preserve"> </t>
        </is>
      </c>
      <c r="E10" s="4" t="inlineStr">
        <is>
          <t xml:space="preserve"> </t>
        </is>
      </c>
    </row>
    <row r="11">
      <c r="A11" s="4" t="inlineStr">
        <is>
          <t>Municipal bond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3070</v>
      </c>
      <c r="C13" s="5" t="n">
        <v>2977</v>
      </c>
      <c r="D13" s="4" t="inlineStr">
        <is>
          <t xml:space="preserve"> </t>
        </is>
      </c>
      <c r="E13" s="4" t="inlineStr">
        <is>
          <t xml:space="preserve"> </t>
        </is>
      </c>
    </row>
    <row r="14">
      <c r="A14" s="4" t="inlineStr">
        <is>
          <t>Other debt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5" t="n">
        <v>480</v>
      </c>
      <c r="C16" s="5" t="n">
        <v>500</v>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 and leases held for investment, net of allowance for credit losses on loans and leases</t>
        </is>
      </c>
      <c r="B19" s="5" t="n">
        <v>466950</v>
      </c>
      <c r="C19" s="5" t="n">
        <v>494458</v>
      </c>
      <c r="D19" s="4" t="inlineStr">
        <is>
          <t xml:space="preserve"> </t>
        </is>
      </c>
      <c r="E19" s="4" t="inlineStr">
        <is>
          <t xml:space="preserve"> </t>
        </is>
      </c>
    </row>
    <row r="20">
      <c r="A20" s="4" t="inlineStr">
        <is>
          <t>Servicing assets</t>
        </is>
      </c>
      <c r="B20" s="5" t="n">
        <v>29357</v>
      </c>
      <c r="C20" s="5" t="n">
        <v>26323</v>
      </c>
      <c r="D20" s="4" t="inlineStr">
        <is>
          <t xml:space="preserve"> </t>
        </is>
      </c>
      <c r="E20" s="4" t="inlineStr">
        <is>
          <t xml:space="preserve"> </t>
        </is>
      </c>
    </row>
    <row r="21">
      <c r="A21" s="4" t="inlineStr">
        <is>
          <t>Equity warrant assets</t>
        </is>
      </c>
      <c r="B21" s="5" t="n">
        <v>2187</v>
      </c>
      <c r="C21" s="5" t="n">
        <v>2210</v>
      </c>
      <c r="D21" s="4" t="inlineStr">
        <is>
          <t xml:space="preserve"> </t>
        </is>
      </c>
      <c r="E21" s="4" t="inlineStr">
        <is>
          <t xml:space="preserve"> </t>
        </is>
      </c>
    </row>
    <row r="22">
      <c r="A22" s="4" t="inlineStr">
        <is>
          <t>Total assets at fair value</t>
        </is>
      </c>
      <c r="B22" s="5" t="n">
        <v>1649857</v>
      </c>
      <c r="C22" s="5" t="n">
        <v>1539366</v>
      </c>
      <c r="D22" s="4" t="inlineStr">
        <is>
          <t xml:space="preserve"> </t>
        </is>
      </c>
      <c r="E22" s="4" t="inlineStr">
        <is>
          <t xml:space="preserve"> </t>
        </is>
      </c>
    </row>
    <row r="23">
      <c r="A23" s="4" t="inlineStr">
        <is>
          <t>Recurring | Level 1</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Loans and leases held for investment, net of allowance for credit losses on loans and leases</t>
        </is>
      </c>
      <c r="B25" s="5" t="n">
        <v>0</v>
      </c>
      <c r="C25" s="5" t="n">
        <v>0</v>
      </c>
      <c r="D25" s="4" t="inlineStr">
        <is>
          <t xml:space="preserve"> </t>
        </is>
      </c>
      <c r="E25" s="4" t="inlineStr">
        <is>
          <t xml:space="preserve"> </t>
        </is>
      </c>
    </row>
    <row r="26">
      <c r="A26" s="4" t="inlineStr">
        <is>
          <t>Servicing assets</t>
        </is>
      </c>
      <c r="B26" s="5" t="n">
        <v>0</v>
      </c>
      <c r="C26" s="5" t="n">
        <v>0</v>
      </c>
      <c r="D26" s="4" t="inlineStr">
        <is>
          <t xml:space="preserve"> </t>
        </is>
      </c>
      <c r="E26" s="4" t="inlineStr">
        <is>
          <t xml:space="preserve"> </t>
        </is>
      </c>
    </row>
    <row r="27">
      <c r="A27" s="4" t="inlineStr">
        <is>
          <t>Equity warrant assets</t>
        </is>
      </c>
      <c r="B27" s="5" t="n">
        <v>0</v>
      </c>
      <c r="C27" s="5" t="n">
        <v>0</v>
      </c>
      <c r="D27" s="4" t="inlineStr">
        <is>
          <t xml:space="preserve"> </t>
        </is>
      </c>
      <c r="E27" s="4" t="inlineStr">
        <is>
          <t xml:space="preserve"> </t>
        </is>
      </c>
    </row>
    <row r="28">
      <c r="A28" s="4" t="inlineStr">
        <is>
          <t>Total assets at fair value</t>
        </is>
      </c>
      <c r="B28" s="5" t="n">
        <v>0</v>
      </c>
      <c r="C28" s="5" t="n">
        <v>0</v>
      </c>
      <c r="D28" s="4" t="inlineStr">
        <is>
          <t xml:space="preserve"> </t>
        </is>
      </c>
      <c r="E28" s="4" t="inlineStr">
        <is>
          <t xml:space="preserve"> </t>
        </is>
      </c>
    </row>
    <row r="29">
      <c r="A29" s="4" t="inlineStr">
        <is>
          <t>Recurring | Level 2</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Loans and leases held for investment, net of allowance for credit losses on loans and leases</t>
        </is>
      </c>
      <c r="B31" s="5" t="n">
        <v>0</v>
      </c>
      <c r="C31" s="5" t="n">
        <v>0</v>
      </c>
      <c r="D31" s="4" t="inlineStr">
        <is>
          <t xml:space="preserve"> </t>
        </is>
      </c>
      <c r="E31" s="4" t="inlineStr">
        <is>
          <t xml:space="preserve"> </t>
        </is>
      </c>
    </row>
    <row r="32">
      <c r="A32" s="4" t="inlineStr">
        <is>
          <t>Servicing assets</t>
        </is>
      </c>
      <c r="B32" s="5" t="n">
        <v>0</v>
      </c>
      <c r="C32" s="5" t="n">
        <v>0</v>
      </c>
      <c r="D32" s="4" t="inlineStr">
        <is>
          <t xml:space="preserve"> </t>
        </is>
      </c>
      <c r="E32" s="4" t="inlineStr">
        <is>
          <t xml:space="preserve"> </t>
        </is>
      </c>
    </row>
    <row r="33">
      <c r="A33" s="4" t="inlineStr">
        <is>
          <t>Equity warrant assets</t>
        </is>
      </c>
      <c r="B33" s="5" t="n">
        <v>0</v>
      </c>
      <c r="C33" s="5" t="n">
        <v>0</v>
      </c>
      <c r="D33" s="4" t="inlineStr">
        <is>
          <t xml:space="preserve"> </t>
        </is>
      </c>
      <c r="E33" s="4" t="inlineStr">
        <is>
          <t xml:space="preserve"> </t>
        </is>
      </c>
    </row>
    <row r="34">
      <c r="A34" s="4" t="inlineStr">
        <is>
          <t>Total assets at fair value</t>
        </is>
      </c>
      <c r="B34" s="5" t="n">
        <v>1150800</v>
      </c>
      <c r="C34" s="5" t="n">
        <v>1016282</v>
      </c>
      <c r="D34" s="4" t="inlineStr">
        <is>
          <t xml:space="preserve"> </t>
        </is>
      </c>
      <c r="E34" s="4" t="inlineStr">
        <is>
          <t xml:space="preserve"> </t>
        </is>
      </c>
    </row>
    <row r="35">
      <c r="A35" s="4" t="inlineStr">
        <is>
          <t>Recurring | Level 3</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Loans and leases held for investment, net of allowance for credit losses on loans and leases</t>
        </is>
      </c>
      <c r="B37" s="5" t="n">
        <v>466950</v>
      </c>
      <c r="C37" s="5" t="n">
        <v>494458</v>
      </c>
      <c r="D37" s="4" t="inlineStr">
        <is>
          <t xml:space="preserve"> </t>
        </is>
      </c>
      <c r="E37" s="4" t="inlineStr">
        <is>
          <t xml:space="preserve"> </t>
        </is>
      </c>
    </row>
    <row r="38">
      <c r="A38" s="4" t="inlineStr">
        <is>
          <t>Servicing assets</t>
        </is>
      </c>
      <c r="B38" s="5" t="n">
        <v>29357</v>
      </c>
      <c r="C38" s="5" t="n">
        <v>26323</v>
      </c>
      <c r="D38" s="4" t="inlineStr">
        <is>
          <t xml:space="preserve"> </t>
        </is>
      </c>
      <c r="E38" s="4" t="inlineStr">
        <is>
          <t xml:space="preserve"> </t>
        </is>
      </c>
    </row>
    <row r="39">
      <c r="A39" s="4" t="inlineStr">
        <is>
          <t>Equity warrant assets</t>
        </is>
      </c>
      <c r="B39" s="5" t="n">
        <v>2187</v>
      </c>
      <c r="C39" s="5" t="n">
        <v>2210</v>
      </c>
      <c r="D39" s="4" t="inlineStr">
        <is>
          <t xml:space="preserve"> </t>
        </is>
      </c>
      <c r="E39" s="4" t="inlineStr">
        <is>
          <t xml:space="preserve"> </t>
        </is>
      </c>
    </row>
    <row r="40">
      <c r="A40" s="4" t="inlineStr">
        <is>
          <t>Total assets at fair value</t>
        </is>
      </c>
      <c r="B40" s="5" t="n">
        <v>499057</v>
      </c>
      <c r="C40" s="5" t="n">
        <v>523084</v>
      </c>
      <c r="D40" s="4" t="inlineStr">
        <is>
          <t xml:space="preserve"> </t>
        </is>
      </c>
      <c r="E40" s="4" t="inlineStr">
        <is>
          <t xml:space="preserve"> </t>
        </is>
      </c>
    </row>
    <row r="41">
      <c r="A41" s="4" t="inlineStr">
        <is>
          <t>Recurring | US government agenci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5" t="n">
        <v>25247</v>
      </c>
      <c r="C43" s="5" t="n">
        <v>15668</v>
      </c>
      <c r="D43" s="4" t="inlineStr">
        <is>
          <t xml:space="preserve"> </t>
        </is>
      </c>
      <c r="E43" s="4" t="inlineStr">
        <is>
          <t xml:space="preserve"> </t>
        </is>
      </c>
    </row>
    <row r="44">
      <c r="A44" s="4" t="inlineStr">
        <is>
          <t>Recurring | US government agencies | Level 1</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5" t="n">
        <v>0</v>
      </c>
      <c r="C46" s="5" t="n">
        <v>0</v>
      </c>
      <c r="D46" s="4" t="inlineStr">
        <is>
          <t xml:space="preserve"> </t>
        </is>
      </c>
      <c r="E46" s="4" t="inlineStr">
        <is>
          <t xml:space="preserve"> </t>
        </is>
      </c>
    </row>
    <row r="47">
      <c r="A47" s="4" t="inlineStr">
        <is>
          <t>Recurring | US government agencies | Level 2</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5" t="n">
        <v>25247</v>
      </c>
      <c r="C49" s="5" t="n">
        <v>15668</v>
      </c>
      <c r="D49" s="4" t="inlineStr">
        <is>
          <t xml:space="preserve"> </t>
        </is>
      </c>
      <c r="E49" s="4" t="inlineStr">
        <is>
          <t xml:space="preserve"> </t>
        </is>
      </c>
    </row>
    <row r="50">
      <c r="A50" s="4" t="inlineStr">
        <is>
          <t>Recurring | US government agencies | Level 3</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5" t="n">
        <v>0</v>
      </c>
      <c r="C52" s="5" t="n">
        <v>0</v>
      </c>
      <c r="D52" s="4" t="inlineStr">
        <is>
          <t xml:space="preserve"> </t>
        </is>
      </c>
      <c r="E52" s="4" t="inlineStr">
        <is>
          <t xml:space="preserve"> </t>
        </is>
      </c>
    </row>
    <row r="53">
      <c r="A53" s="4" t="inlineStr">
        <is>
          <t>Recurring | Mortgage-backed secur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1120894</v>
      </c>
      <c r="C55" s="5" t="n">
        <v>995574</v>
      </c>
      <c r="D55" s="4" t="inlineStr">
        <is>
          <t xml:space="preserve"> </t>
        </is>
      </c>
      <c r="E55" s="4" t="inlineStr">
        <is>
          <t xml:space="preserve"> </t>
        </is>
      </c>
    </row>
    <row r="56">
      <c r="A56" s="4" t="inlineStr">
        <is>
          <t>Recurring | Mortgage-backed securities | Level 1</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5" t="n">
        <v>0</v>
      </c>
      <c r="C58" s="5" t="n">
        <v>0</v>
      </c>
      <c r="D58" s="4" t="inlineStr">
        <is>
          <t xml:space="preserve"> </t>
        </is>
      </c>
      <c r="E58" s="4" t="inlineStr">
        <is>
          <t xml:space="preserve"> </t>
        </is>
      </c>
    </row>
    <row r="59">
      <c r="A59" s="4" t="inlineStr">
        <is>
          <t>Recurring | Mortgage-backed securities | Level 2</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1120894</v>
      </c>
      <c r="C61" s="5" t="n">
        <v>995574</v>
      </c>
      <c r="D61" s="4" t="inlineStr">
        <is>
          <t xml:space="preserve"> </t>
        </is>
      </c>
      <c r="E61" s="4" t="inlineStr">
        <is>
          <t xml:space="preserve"> </t>
        </is>
      </c>
    </row>
    <row r="62">
      <c r="A62" s="4" t="inlineStr">
        <is>
          <t>Recurring | Mortgage-backed securities | Level 3</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5" t="n">
        <v>0</v>
      </c>
      <c r="C64" s="5" t="n">
        <v>0</v>
      </c>
      <c r="D64" s="4" t="inlineStr">
        <is>
          <t xml:space="preserve"> </t>
        </is>
      </c>
      <c r="E64" s="4" t="inlineStr">
        <is>
          <t xml:space="preserve"> </t>
        </is>
      </c>
    </row>
    <row r="65">
      <c r="A65" s="4" t="inlineStr">
        <is>
          <t>Recurring | Municipal bond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3070</v>
      </c>
      <c r="C67" s="5" t="n">
        <v>2977</v>
      </c>
      <c r="D67" s="4" t="inlineStr">
        <is>
          <t xml:space="preserve"> </t>
        </is>
      </c>
      <c r="E67" s="4" t="inlineStr">
        <is>
          <t xml:space="preserve"> </t>
        </is>
      </c>
    </row>
    <row r="68">
      <c r="A68" s="4" t="inlineStr">
        <is>
          <t>Recurring | Municipal bonds | Level 1</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Fair Value</t>
        </is>
      </c>
      <c r="B70" s="5" t="n">
        <v>0</v>
      </c>
      <c r="C70" s="5" t="n">
        <v>0</v>
      </c>
      <c r="D70" s="4" t="inlineStr">
        <is>
          <t xml:space="preserve"> </t>
        </is>
      </c>
      <c r="E70" s="4" t="inlineStr">
        <is>
          <t xml:space="preserve"> </t>
        </is>
      </c>
    </row>
    <row r="71">
      <c r="A71" s="4" t="inlineStr">
        <is>
          <t>Recurring | Municipal bonds | Level 2</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5" t="n">
        <v>2987</v>
      </c>
      <c r="C73" s="5" t="n">
        <v>2884</v>
      </c>
      <c r="D73" s="4" t="inlineStr">
        <is>
          <t xml:space="preserve"> </t>
        </is>
      </c>
      <c r="E73" s="4" t="inlineStr">
        <is>
          <t xml:space="preserve"> </t>
        </is>
      </c>
    </row>
    <row r="74">
      <c r="A74" s="4" t="inlineStr">
        <is>
          <t>Recurring | Municipal bonds | Level 3</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Fair Value</t>
        </is>
      </c>
      <c r="B76" s="5" t="n">
        <v>83</v>
      </c>
      <c r="C76" s="5" t="n">
        <v>93</v>
      </c>
      <c r="D76" s="4" t="inlineStr">
        <is>
          <t xml:space="preserve"> </t>
        </is>
      </c>
      <c r="E76" s="4" t="inlineStr">
        <is>
          <t xml:space="preserve"> </t>
        </is>
      </c>
    </row>
    <row r="77">
      <c r="A77" s="4" t="inlineStr">
        <is>
          <t>Recurring | Other debt securitie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5" t="n">
        <v>480</v>
      </c>
      <c r="C79" s="5" t="n">
        <v>500</v>
      </c>
      <c r="D79" s="4" t="inlineStr">
        <is>
          <t xml:space="preserve"> </t>
        </is>
      </c>
      <c r="E79" s="4" t="inlineStr">
        <is>
          <t xml:space="preserve"> </t>
        </is>
      </c>
    </row>
    <row r="80">
      <c r="A80" s="4" t="inlineStr">
        <is>
          <t>Recurring | Other debt securities | Level 1</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Fair Value</t>
        </is>
      </c>
      <c r="B82" s="5" t="n">
        <v>0</v>
      </c>
      <c r="C82" s="5" t="n">
        <v>0</v>
      </c>
      <c r="D82" s="4" t="inlineStr">
        <is>
          <t xml:space="preserve"> </t>
        </is>
      </c>
      <c r="E82" s="4" t="inlineStr">
        <is>
          <t xml:space="preserve"> </t>
        </is>
      </c>
    </row>
    <row r="83">
      <c r="A83" s="4" t="inlineStr">
        <is>
          <t>Recurring | Other debt securities | Level 2</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Fair Value</t>
        </is>
      </c>
      <c r="B85" s="5" t="n">
        <v>0</v>
      </c>
      <c r="C85" s="5" t="n">
        <v>500</v>
      </c>
      <c r="D85" s="4" t="inlineStr">
        <is>
          <t xml:space="preserve"> </t>
        </is>
      </c>
      <c r="E85" s="4" t="inlineStr">
        <is>
          <t xml:space="preserve"> </t>
        </is>
      </c>
    </row>
    <row r="86">
      <c r="A86" s="4" t="inlineStr">
        <is>
          <t>Recurring | Other debt securities | Level 3</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Fair Value</t>
        </is>
      </c>
      <c r="B88" s="5" t="n">
        <v>480</v>
      </c>
      <c r="C88" s="5" t="n">
        <v>0</v>
      </c>
      <c r="D88" s="4" t="inlineStr">
        <is>
          <t xml:space="preserve"> </t>
        </is>
      </c>
      <c r="E88" s="4" t="inlineStr">
        <is>
          <t xml:space="preserve"> </t>
        </is>
      </c>
    </row>
    <row r="89">
      <c r="A89" s="4" t="inlineStr">
        <is>
          <t>Recurring | Mutual fund</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Mutual fund</t>
        </is>
      </c>
      <c r="B91" s="5" t="n">
        <v>1672</v>
      </c>
      <c r="C91" s="5" t="n">
        <v>1656</v>
      </c>
      <c r="D91" s="4" t="inlineStr">
        <is>
          <t xml:space="preserve"> </t>
        </is>
      </c>
      <c r="E91" s="4" t="inlineStr">
        <is>
          <t xml:space="preserve"> </t>
        </is>
      </c>
    </row>
    <row r="92">
      <c r="A92" s="4" t="inlineStr">
        <is>
          <t>Recurring | Mutual fund | Level 1</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Mutual fund</t>
        </is>
      </c>
      <c r="B94" s="5" t="n">
        <v>0</v>
      </c>
      <c r="C94" s="5" t="n">
        <v>0</v>
      </c>
      <c r="D94" s="4" t="inlineStr">
        <is>
          <t xml:space="preserve"> </t>
        </is>
      </c>
      <c r="E94" s="4" t="inlineStr">
        <is>
          <t xml:space="preserve"> </t>
        </is>
      </c>
    </row>
    <row r="95">
      <c r="A95" s="4" t="inlineStr">
        <is>
          <t>Recurring | Mutual fund | Level 2</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Mutual fund</t>
        </is>
      </c>
      <c r="B97" s="5" t="n">
        <v>1672</v>
      </c>
      <c r="C97" s="5" t="n">
        <v>1656</v>
      </c>
      <c r="D97" s="4" t="inlineStr">
        <is>
          <t xml:space="preserve"> </t>
        </is>
      </c>
      <c r="E97" s="4" t="inlineStr">
        <is>
          <t xml:space="preserve"> </t>
        </is>
      </c>
    </row>
    <row r="98">
      <c r="A98" s="4" t="inlineStr">
        <is>
          <t>Recurring | Mutual fund | Level 3</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Mutual fund</t>
        </is>
      </c>
      <c r="B100" s="6" t="n">
        <v>0</v>
      </c>
      <c r="C100" s="6" t="n">
        <v>0</v>
      </c>
      <c r="D100" s="4" t="inlineStr">
        <is>
          <t xml:space="preserve"> </t>
        </is>
      </c>
      <c r="E10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rded Amount of Assets and Liabilities Measured at Fair Value on a Recurring Basis (Parenthetical) (Details) - USD ($) $ in Thousands</t>
        </is>
      </c>
      <c r="B1" s="2" t="inlineStr">
        <is>
          <t>3 Months Ended</t>
        </is>
      </c>
    </row>
    <row r="2">
      <c r="B2" s="2" t="inlineStr">
        <is>
          <t>Mar. 31, 2023</t>
        </is>
      </c>
      <c r="C2" s="2" t="inlineStr">
        <is>
          <t>Mar. 31, 2022</t>
        </is>
      </c>
    </row>
    <row r="3">
      <c r="A3" s="4" t="inlineStr">
        <is>
          <t>Municipal bond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djustment loss</t>
        </is>
      </c>
      <c r="B5" s="6" t="n">
        <v>10</v>
      </c>
      <c r="C5" s="6" t="n">
        <v>2</v>
      </c>
    </row>
    <row r="6">
      <c r="A6" s="4" t="inlineStr">
        <is>
          <t>Other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djustment loss</t>
        </is>
      </c>
      <c r="B8" s="6" t="n">
        <v>20</v>
      </c>
      <c r="C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option that were 90 days or more past due and still accruing</t>
        </is>
      </c>
      <c r="B4" s="6" t="n">
        <v>0</v>
      </c>
      <c r="C4" s="4" t="inlineStr">
        <is>
          <t xml:space="preserve"> </t>
        </is>
      </c>
      <c r="D4" s="6" t="n">
        <v>0</v>
      </c>
    </row>
    <row r="5">
      <c r="A5" s="4" t="inlineStr">
        <is>
          <t>Unpaid principal balance of unguaranteed exposure for nonaccruals</t>
        </is>
      </c>
      <c r="B5" s="5" t="n">
        <v>9900000</v>
      </c>
      <c r="C5" s="4" t="inlineStr">
        <is>
          <t xml:space="preserve"> </t>
        </is>
      </c>
      <c r="D5" s="6" t="n">
        <v>7200000</v>
      </c>
    </row>
    <row r="6">
      <c r="A6" s="4" t="inlineStr">
        <is>
          <t>Losses related to borrower-specific credit risk</t>
        </is>
      </c>
      <c r="B6" s="6" t="n">
        <v>3200000</v>
      </c>
      <c r="C6" s="6" t="n">
        <v>2100000</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6" t="n">
        <v>466950</v>
      </c>
      <c r="C3" s="6" t="n">
        <v>494458</v>
      </c>
    </row>
    <row r="4">
      <c r="A4" s="4" t="inlineStr">
        <is>
          <t>Total Loans, Unpaid Principal Balance</t>
        </is>
      </c>
      <c r="B4" s="5" t="n">
        <v>489578</v>
      </c>
      <c r="C4" s="5" t="n">
        <v>513219</v>
      </c>
    </row>
    <row r="5">
      <c r="A5" s="4" t="inlineStr">
        <is>
          <t>Total Loans, Difference</t>
        </is>
      </c>
      <c r="B5" s="5" t="n">
        <v>-22628</v>
      </c>
      <c r="C5" s="5" t="n">
        <v>-18761</v>
      </c>
    </row>
    <row r="6">
      <c r="A6" s="4" t="inlineStr">
        <is>
          <t>Nonaccruals, Fair Value Carrying Amount</t>
        </is>
      </c>
      <c r="B6" s="5" t="n">
        <v>52161</v>
      </c>
      <c r="C6" s="5" t="n">
        <v>44890</v>
      </c>
    </row>
    <row r="7">
      <c r="A7" s="4" t="inlineStr">
        <is>
          <t>Nonaccruals, Unpaid Principal Balance</t>
        </is>
      </c>
      <c r="B7" s="5" t="n">
        <v>55587</v>
      </c>
      <c r="C7" s="5" t="n">
        <v>46993</v>
      </c>
    </row>
    <row r="8">
      <c r="A8" s="4" t="inlineStr">
        <is>
          <t>Nonaccruals, Difference</t>
        </is>
      </c>
      <c r="B8" s="5" t="n">
        <v>-3426</v>
      </c>
      <c r="C8" s="5" t="n">
        <v>-2103</v>
      </c>
    </row>
    <row r="9">
      <c r="A9" s="4" t="inlineStr">
        <is>
          <t>90 Days or More Past Due, Fair Value Carrying Amount</t>
        </is>
      </c>
      <c r="B9" s="5" t="n">
        <v>32898</v>
      </c>
      <c r="C9" s="5" t="n">
        <v>24663</v>
      </c>
    </row>
    <row r="10">
      <c r="A10" s="4" t="inlineStr">
        <is>
          <t>90 Days or More Past Due, Unpaid Principal Balance</t>
        </is>
      </c>
      <c r="B10" s="5" t="n">
        <v>34642</v>
      </c>
      <c r="C10" s="5" t="n">
        <v>26321</v>
      </c>
    </row>
    <row r="11">
      <c r="A11" s="4" t="inlineStr">
        <is>
          <t>90 Days or More Past Due, Difference</t>
        </is>
      </c>
      <c r="B11" s="5" t="n">
        <v>-1744</v>
      </c>
      <c r="C11" s="5" t="n">
        <v>-1658</v>
      </c>
    </row>
    <row r="12">
      <c r="A12" s="4" t="inlineStr">
        <is>
          <t>Loans held for investment</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5" t="n">
        <v>466950</v>
      </c>
      <c r="C14" s="5" t="n">
        <v>494458</v>
      </c>
    </row>
    <row r="15">
      <c r="A15" s="4" t="inlineStr">
        <is>
          <t>Total Loans, Unpaid Principal Balance</t>
        </is>
      </c>
      <c r="B15" s="5" t="n">
        <v>489578</v>
      </c>
      <c r="C15" s="5" t="n">
        <v>513219</v>
      </c>
    </row>
    <row r="16">
      <c r="A16" s="4" t="inlineStr">
        <is>
          <t>Total Loans, Difference</t>
        </is>
      </c>
      <c r="B16" s="5" t="n">
        <v>-22628</v>
      </c>
      <c r="C16" s="5" t="n">
        <v>-18761</v>
      </c>
    </row>
    <row r="17">
      <c r="A17" s="4" t="inlineStr">
        <is>
          <t>Nonaccruals, Fair Value Carrying Amount</t>
        </is>
      </c>
      <c r="B17" s="5" t="n">
        <v>52161</v>
      </c>
      <c r="C17" s="5" t="n">
        <v>44890</v>
      </c>
    </row>
    <row r="18">
      <c r="A18" s="4" t="inlineStr">
        <is>
          <t>Nonaccruals, Unpaid Principal Balance</t>
        </is>
      </c>
      <c r="B18" s="5" t="n">
        <v>55587</v>
      </c>
      <c r="C18" s="5" t="n">
        <v>46993</v>
      </c>
    </row>
    <row r="19">
      <c r="A19" s="4" t="inlineStr">
        <is>
          <t>Nonaccruals, Difference</t>
        </is>
      </c>
      <c r="B19" s="5" t="n">
        <v>-3426</v>
      </c>
      <c r="C19" s="5" t="n">
        <v>-2103</v>
      </c>
    </row>
    <row r="20">
      <c r="A20" s="4" t="inlineStr">
        <is>
          <t>90 Days or More Past Due, Fair Value Carrying Amount</t>
        </is>
      </c>
      <c r="B20" s="5" t="n">
        <v>32898</v>
      </c>
      <c r="C20" s="5" t="n">
        <v>24663</v>
      </c>
    </row>
    <row r="21">
      <c r="A21" s="4" t="inlineStr">
        <is>
          <t>90 Days or More Past Due, Unpaid Principal Balance</t>
        </is>
      </c>
      <c r="B21" s="5" t="n">
        <v>34642</v>
      </c>
      <c r="C21" s="5" t="n">
        <v>26321</v>
      </c>
    </row>
    <row r="22">
      <c r="A22" s="4" t="inlineStr">
        <is>
          <t>90 Days or More Past Due, Difference</t>
        </is>
      </c>
      <c r="B22" s="6" t="n">
        <v>-1744</v>
      </c>
      <c r="C22" s="6" t="n">
        <v>-16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Net Gains (Losses) from Changes in Fair Value (Details) - USD ($) $ in Thousands</t>
        </is>
      </c>
      <c r="B1" s="2" t="inlineStr">
        <is>
          <t>3 Months Ended</t>
        </is>
      </c>
    </row>
    <row r="2">
      <c r="B2" s="2" t="inlineStr">
        <is>
          <t>Mar. 31, 2023</t>
        </is>
      </c>
      <c r="C2" s="2" t="inlineStr">
        <is>
          <t>Mar. 31, 2022</t>
        </is>
      </c>
    </row>
    <row r="3">
      <c r="A3" s="3" t="inlineStr">
        <is>
          <t>Fair Value Option Quantitative Disclosures [Line Items]</t>
        </is>
      </c>
      <c r="B3" s="4" t="inlineStr">
        <is>
          <t xml:space="preserve"> </t>
        </is>
      </c>
      <c r="C3" s="4" t="inlineStr">
        <is>
          <t xml:space="preserve"> </t>
        </is>
      </c>
    </row>
    <row r="4">
      <c r="A4" s="4" t="inlineStr">
        <is>
          <t>Gains (Losses) on Loans Accounted for under the Fair Value Option</t>
        </is>
      </c>
      <c r="B4" s="6" t="n">
        <v>-4529</v>
      </c>
      <c r="C4" s="6" t="n">
        <v>516</v>
      </c>
    </row>
    <row r="5">
      <c r="A5" s="4" t="inlineStr">
        <is>
          <t>Loans held for sal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Gains (Losses) on Loans Accounted for under the Fair Value Option</t>
        </is>
      </c>
      <c r="B7" s="5" t="n">
        <v>0</v>
      </c>
      <c r="C7" s="5" t="n">
        <v>-170</v>
      </c>
    </row>
    <row r="8">
      <c r="A8" s="4" t="inlineStr">
        <is>
          <t>Loans held for investment</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Gains (Losses) on Loans Accounted for under the Fair Value Option</t>
        </is>
      </c>
      <c r="B10" s="6" t="n">
        <v>-4529</v>
      </c>
      <c r="C10" s="6" t="n">
        <v>6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the Activity Pertaining to Loans Accounted for Under Fair Value Option (Details) - USD ($) $ in Thousands</t>
        </is>
      </c>
      <c r="B1" s="2" t="inlineStr">
        <is>
          <t>3 Months Ended</t>
        </is>
      </c>
    </row>
    <row r="2">
      <c r="B2" s="2" t="inlineStr">
        <is>
          <t>Mar. 31, 2023</t>
        </is>
      </c>
      <c r="C2" s="2" t="inlineStr">
        <is>
          <t>Mar. 31, 2022</t>
        </is>
      </c>
    </row>
    <row r="3">
      <c r="A3" s="4" t="inlineStr">
        <is>
          <t>Loans held for 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period</t>
        </is>
      </c>
      <c r="B5" s="6" t="n">
        <v>0</v>
      </c>
      <c r="C5" s="6" t="n">
        <v>25310</v>
      </c>
    </row>
    <row r="6">
      <c r="A6" s="4" t="inlineStr">
        <is>
          <t>Repurchases</t>
        </is>
      </c>
      <c r="B6" s="5" t="n">
        <v>0</v>
      </c>
      <c r="C6" s="5" t="n">
        <v>65</v>
      </c>
    </row>
    <row r="7">
      <c r="A7" s="4" t="inlineStr">
        <is>
          <t>Fair value changes</t>
        </is>
      </c>
      <c r="B7" s="5" t="n">
        <v>0</v>
      </c>
      <c r="C7" s="5" t="n">
        <v>-170</v>
      </c>
    </row>
    <row r="8">
      <c r="A8" s="4" t="inlineStr">
        <is>
          <t>Settlements</t>
        </is>
      </c>
      <c r="B8" s="5" t="n">
        <v>0</v>
      </c>
      <c r="C8" s="5" t="n">
        <v>-149</v>
      </c>
    </row>
    <row r="9">
      <c r="A9" s="4" t="inlineStr">
        <is>
          <t>Balance at end of period</t>
        </is>
      </c>
      <c r="B9" s="5" t="n">
        <v>0</v>
      </c>
      <c r="C9" s="5" t="n">
        <v>25056</v>
      </c>
    </row>
    <row r="10">
      <c r="A10" s="4" t="inlineStr">
        <is>
          <t>Loans held for investment</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494458</v>
      </c>
      <c r="C12" s="5" t="n">
        <v>645201</v>
      </c>
    </row>
    <row r="13">
      <c r="A13" s="4" t="inlineStr">
        <is>
          <t>Repurchases</t>
        </is>
      </c>
      <c r="B13" s="5" t="n">
        <v>11834</v>
      </c>
      <c r="C13" s="5" t="n">
        <v>1525</v>
      </c>
    </row>
    <row r="14">
      <c r="A14" s="4" t="inlineStr">
        <is>
          <t>Fair value changes</t>
        </is>
      </c>
      <c r="B14" s="5" t="n">
        <v>-4529</v>
      </c>
      <c r="C14" s="5" t="n">
        <v>686</v>
      </c>
    </row>
    <row r="15">
      <c r="A15" s="4" t="inlineStr">
        <is>
          <t>Settlements</t>
        </is>
      </c>
      <c r="B15" s="5" t="n">
        <v>-34813</v>
      </c>
      <c r="C15" s="5" t="n">
        <v>-46841</v>
      </c>
    </row>
    <row r="16">
      <c r="A16" s="4" t="inlineStr">
        <is>
          <t>Balance at end of period</t>
        </is>
      </c>
      <c r="B16" s="6" t="n">
        <v>466950</v>
      </c>
      <c r="C16" s="6" t="n">
        <v>600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usd per share)</t>
        </is>
      </c>
      <c r="B4" s="7" t="n">
        <v>0.03</v>
      </c>
      <c r="C4" s="7" t="n">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Non-recurring Fair Value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8125</v>
      </c>
      <c r="C3" s="6" t="n">
        <v>4840</v>
      </c>
    </row>
    <row r="4">
      <c r="A4" s="4" t="inlineStr">
        <is>
          <t>Total assets at fair value</t>
        </is>
      </c>
      <c r="B4" s="5" t="n">
        <v>8125</v>
      </c>
      <c r="C4" s="5" t="n">
        <v>484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t>
        </is>
      </c>
      <c r="B7" s="5" t="n">
        <v>0</v>
      </c>
      <c r="C7" s="5" t="n">
        <v>0</v>
      </c>
    </row>
    <row r="8">
      <c r="A8" s="4" t="inlineStr">
        <is>
          <t>Total assets at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Total assets at fair value</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t>
        </is>
      </c>
      <c r="B15" s="5" t="n">
        <v>8125</v>
      </c>
      <c r="C15" s="5" t="n">
        <v>4840</v>
      </c>
    </row>
    <row r="16">
      <c r="A16" s="4" t="inlineStr">
        <is>
          <t>Total assets at fair value</t>
        </is>
      </c>
      <c r="B16" s="6" t="n">
        <v>8125</v>
      </c>
      <c r="C16" s="6" t="n">
        <v>4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Fair Value of Financial Instruments - Analysis of Level 3 Valuation Techniques (Details) $ in Thousands</t>
        </is>
      </c>
      <c r="B1" s="2" t="inlineStr">
        <is>
          <t>Mar. 31, 2023 USD ($)</t>
        </is>
      </c>
      <c r="C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Loans held for investment, fair value</t>
        </is>
      </c>
      <c r="B3" s="6" t="n">
        <v>466950</v>
      </c>
      <c r="C3" s="6" t="n">
        <v>494458</v>
      </c>
    </row>
    <row r="4">
      <c r="A4" s="4" t="inlineStr">
        <is>
          <t>Loans held for investment</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Loans held for investment, fair value</t>
        </is>
      </c>
      <c r="B6" s="5" t="n">
        <v>466950</v>
      </c>
      <c r="C6" s="5" t="n">
        <v>494458</v>
      </c>
    </row>
    <row r="7">
      <c r="A7" s="4" t="inlineStr">
        <is>
          <t>Recurring</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 fair value</t>
        </is>
      </c>
      <c r="B9" s="5" t="n">
        <v>1649857</v>
      </c>
      <c r="C9" s="5" t="n">
        <v>1539366</v>
      </c>
    </row>
    <row r="10">
      <c r="A10" s="4" t="inlineStr">
        <is>
          <t>Recurring | Level 3</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 fair value</t>
        </is>
      </c>
      <c r="B12" s="5" t="n">
        <v>499057</v>
      </c>
      <c r="C12" s="5" t="n">
        <v>523084</v>
      </c>
    </row>
    <row r="13">
      <c r="A13" s="4" t="inlineStr">
        <is>
          <t>Recurring | Level 3 | Loans held for investment</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 fair value</t>
        </is>
      </c>
      <c r="B15" s="4" t="inlineStr">
        <is>
          <t xml:space="preserve"> </t>
        </is>
      </c>
      <c r="C15" s="5" t="n">
        <v>494458</v>
      </c>
    </row>
    <row r="16">
      <c r="A16" s="4" t="inlineStr">
        <is>
          <t>Loans held for investment, fair value</t>
        </is>
      </c>
      <c r="B16" s="5" t="n">
        <v>466950</v>
      </c>
      <c r="C16" s="4" t="inlineStr">
        <is>
          <t xml:space="preserve"> </t>
        </is>
      </c>
    </row>
    <row r="17">
      <c r="A17" s="4" t="inlineStr">
        <is>
          <t>Recurring | Level 3 | Equity Warrant Asse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 fair value</t>
        </is>
      </c>
      <c r="B19" s="5" t="n">
        <v>2187</v>
      </c>
      <c r="C19" s="5" t="n">
        <v>2210</v>
      </c>
    </row>
    <row r="20">
      <c r="A20" s="4" t="inlineStr">
        <is>
          <t>Non-recurring Fair Valu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 fair value</t>
        </is>
      </c>
      <c r="B22" s="5" t="n">
        <v>8125</v>
      </c>
      <c r="C22" s="5" t="n">
        <v>4840</v>
      </c>
    </row>
    <row r="23">
      <c r="A23" s="4" t="inlineStr">
        <is>
          <t>Non-recurring Fair Value | Level 3</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 fair value</t>
        </is>
      </c>
      <c r="B25" s="5" t="n">
        <v>8125</v>
      </c>
      <c r="C25" s="5" t="n">
        <v>4840</v>
      </c>
    </row>
    <row r="26">
      <c r="A26" s="4" t="inlineStr">
        <is>
          <t>Non-recurring Fair Value | Level 3 | Collateral dependent loans</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 fair value</t>
        </is>
      </c>
      <c r="B28" s="6" t="n">
        <v>8125</v>
      </c>
      <c r="C28" s="6" t="n">
        <v>4840</v>
      </c>
    </row>
    <row r="29">
      <c r="A29" s="4" t="inlineStr">
        <is>
          <t>Discounted Expected Cash Flows | Prepayment speed | Recurring | Loans held for investment</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Loans held for investment, measurement input</t>
        </is>
      </c>
      <c r="B31" s="12" t="n">
        <v>0.149</v>
      </c>
      <c r="C31" s="12" t="n">
        <v>0.165</v>
      </c>
    </row>
    <row r="32">
      <c r="A32" s="4" t="inlineStr">
        <is>
          <t>Black-Scholes Option Pricing Model | Discount rate | Recurring | Equity Warrant Assets</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Equity warrant assets, measurement input</t>
        </is>
      </c>
      <c r="B34" s="12" t="n">
        <v>0.2</v>
      </c>
      <c r="C34" s="12" t="n">
        <v>0.2</v>
      </c>
    </row>
    <row r="35">
      <c r="A35" s="4" t="inlineStr">
        <is>
          <t>Minimum | Discounted Expected Cash Flows | Discount rate | Recurring | Loans held for investment</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Loans held for investment, measurement input</t>
        </is>
      </c>
      <c r="B37" s="12" t="n">
        <v>0.063</v>
      </c>
      <c r="C37" s="12" t="n">
        <v>0.075</v>
      </c>
    </row>
    <row r="38">
      <c r="A38" s="4" t="inlineStr">
        <is>
          <t>Minimum | Discounted Expected Cash Flows | Loss rate | Recurring | Loans held for investment</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Loans held for investment, measurement input</t>
        </is>
      </c>
      <c r="B40" s="5" t="n">
        <v>0</v>
      </c>
      <c r="C40" s="5" t="n">
        <v>0</v>
      </c>
    </row>
    <row r="41">
      <c r="A41" s="4" t="inlineStr">
        <is>
          <t>Minimum | Discounted appraisals | Discount rate | Recurring | Loans held for investment</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Loans held for investment, measurement input</t>
        </is>
      </c>
      <c r="B43" s="5" t="n">
        <v>0</v>
      </c>
      <c r="C43" s="5" t="n">
        <v>0</v>
      </c>
    </row>
    <row r="44">
      <c r="A44" s="4" t="inlineStr">
        <is>
          <t>Minimum | Discounted appraisals | Discount rate | Non-recurring Fair Value | Collateral dependent loans</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Collateral-dependent loans, measurement input</t>
        </is>
      </c>
      <c r="B46" s="12" t="n">
        <v>0.1</v>
      </c>
      <c r="C46" s="12" t="n">
        <v>0.1</v>
      </c>
    </row>
    <row r="47">
      <c r="A47" s="4" t="inlineStr">
        <is>
          <t>Minimum | Black-Scholes Option Pricing Model | Expected Volatility Rate | Recurring | Equity Warrant Assets</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Equity warrant assets, measurement input</t>
        </is>
      </c>
      <c r="B49" s="12" t="n">
        <v>0.268</v>
      </c>
      <c r="C49" s="12" t="n">
        <v>0.265</v>
      </c>
    </row>
    <row r="50">
      <c r="A50" s="4" t="inlineStr">
        <is>
          <t>Minimum | Black-Scholes Option Pricing Model | Risk-Free Interest Rate | Recurring | Equity Warrant Assets</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Equity warrant assets, measurement input</t>
        </is>
      </c>
      <c r="B52" s="12" t="n">
        <v>0.036</v>
      </c>
      <c r="C52" s="12" t="n">
        <v>0.039</v>
      </c>
    </row>
    <row r="53">
      <c r="A53" s="4" t="inlineStr">
        <is>
          <t>Minimum | Black-Scholes Option Pricing Model | Expected Term | Recurring | Equity Warrant Assets</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Equity warrant assets, remaining life</t>
        </is>
      </c>
      <c r="B55" s="4" t="inlineStr">
        <is>
          <t>2 years</t>
        </is>
      </c>
      <c r="C55" s="4" t="inlineStr">
        <is>
          <t>3 years</t>
        </is>
      </c>
    </row>
    <row r="56">
      <c r="A56" s="4" t="inlineStr">
        <is>
          <t>Maximum | Discounted Expected Cash Flows | Discount rate | Recurring | Loans held for investment</t>
        </is>
      </c>
      <c r="B56" s="4" t="inlineStr">
        <is>
          <t xml:space="preserve"> </t>
        </is>
      </c>
      <c r="C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row>
    <row r="58">
      <c r="A58" s="4" t="inlineStr">
        <is>
          <t>Loans held for investment, measurement input</t>
        </is>
      </c>
      <c r="B58" s="12" t="n">
        <v>0.098</v>
      </c>
      <c r="C58" s="12" t="n">
        <v>0.112</v>
      </c>
    </row>
    <row r="59">
      <c r="A59" s="4" t="inlineStr">
        <is>
          <t>Maximum | Discounted Expected Cash Flows | Loss rate | Recurring | Loans held for investment</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Loans held for investment, measurement input</t>
        </is>
      </c>
      <c r="B61" s="12" t="n">
        <v>0.821</v>
      </c>
      <c r="C61" s="12" t="n">
        <v>0.793</v>
      </c>
    </row>
    <row r="62">
      <c r="A62" s="4" t="inlineStr">
        <is>
          <t>Maximum | Discounted appraisals | Discount rate | Recurring | Loans held for investment</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Loans held for investment, measurement input</t>
        </is>
      </c>
      <c r="B64" s="12" t="n">
        <v>0.84</v>
      </c>
      <c r="C64" s="12" t="n">
        <v>0.773</v>
      </c>
    </row>
    <row r="65">
      <c r="A65" s="4" t="inlineStr">
        <is>
          <t>Maximum | Discounted appraisals | Discount rate | Non-recurring Fair Value | Collateral dependent loans</t>
        </is>
      </c>
      <c r="B65" s="4" t="inlineStr">
        <is>
          <t xml:space="preserve"> </t>
        </is>
      </c>
      <c r="C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row>
    <row r="67">
      <c r="A67" s="4" t="inlineStr">
        <is>
          <t>Collateral-dependent loans, measurement input</t>
        </is>
      </c>
      <c r="B67" s="12" t="n">
        <v>0.92</v>
      </c>
      <c r="C67" s="12" t="n">
        <v>0.665</v>
      </c>
    </row>
    <row r="68">
      <c r="A68" s="4" t="inlineStr">
        <is>
          <t>Maximum | Black-Scholes Option Pricing Model | Expected Volatility Rate | Recurring | Equity Warrant Assets</t>
        </is>
      </c>
      <c r="B68" s="4" t="inlineStr">
        <is>
          <t xml:space="preserve"> </t>
        </is>
      </c>
      <c r="C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row>
    <row r="70">
      <c r="A70" s="4" t="inlineStr">
        <is>
          <t>Equity warrant assets, measurement input</t>
        </is>
      </c>
      <c r="B70" s="12" t="n">
        <v>0.9</v>
      </c>
      <c r="C70" s="12" t="n">
        <v>0.9</v>
      </c>
    </row>
    <row r="71">
      <c r="A71" s="4" t="inlineStr">
        <is>
          <t>Maximum | Black-Scholes Option Pricing Model | Risk-Free Interest Rate | Recurring | Equity Warrant Assets</t>
        </is>
      </c>
      <c r="B71" s="4" t="inlineStr">
        <is>
          <t xml:space="preserve"> </t>
        </is>
      </c>
      <c r="C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row>
    <row r="73">
      <c r="A73" s="4" t="inlineStr">
        <is>
          <t>Equity warrant assets, measurement input</t>
        </is>
      </c>
      <c r="B73" s="12" t="n">
        <v>0.037</v>
      </c>
      <c r="C73" s="12" t="n">
        <v>0.04</v>
      </c>
    </row>
    <row r="74">
      <c r="A74" s="4" t="inlineStr">
        <is>
          <t>Maximum | Black-Scholes Option Pricing Model | Expected Term | Recurring | Equity Warrant Assets</t>
        </is>
      </c>
      <c r="B74" s="4" t="inlineStr">
        <is>
          <t xml:space="preserve"> </t>
        </is>
      </c>
      <c r="C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row>
    <row r="76">
      <c r="A76" s="4" t="inlineStr">
        <is>
          <t>Equity warrant assets, remaining life</t>
        </is>
      </c>
      <c r="B76" s="4" t="inlineStr">
        <is>
          <t>10 years</t>
        </is>
      </c>
      <c r="C76" s="4" t="inlineStr">
        <is>
          <t>10 years</t>
        </is>
      </c>
    </row>
    <row r="77">
      <c r="A77" s="4" t="inlineStr">
        <is>
          <t>Weighted Average | Discounted Expected Cash Flows | Discount rate | Recurring | Loans held for investment</t>
        </is>
      </c>
      <c r="B77" s="4" t="inlineStr">
        <is>
          <t xml:space="preserve"> </t>
        </is>
      </c>
      <c r="C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row>
    <row r="79">
      <c r="A79" s="4" t="inlineStr">
        <is>
          <t>Loans held for investment, measurement input</t>
        </is>
      </c>
      <c r="B79" s="12" t="n">
        <v>0.08799999999999999</v>
      </c>
      <c r="C79" s="12" t="n">
        <v>0.1</v>
      </c>
    </row>
    <row r="80">
      <c r="A80" s="4" t="inlineStr">
        <is>
          <t>Weighted Average | Discounted Expected Cash Flows | Prepayment speed | Recurring | Loans held for investment</t>
        </is>
      </c>
      <c r="B80" s="4" t="inlineStr">
        <is>
          <t xml:space="preserve"> </t>
        </is>
      </c>
      <c r="C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row>
    <row r="82">
      <c r="A82" s="4" t="inlineStr">
        <is>
          <t>Loans held for investment, measurement input</t>
        </is>
      </c>
      <c r="B82" s="12" t="n">
        <v>0.149</v>
      </c>
      <c r="C82" s="12" t="n">
        <v>0.165</v>
      </c>
    </row>
    <row r="83">
      <c r="A83" s="4" t="inlineStr">
        <is>
          <t>Weighted Average | Discounted Expected Cash Flows | Loss rate | Recurring | Loans held for investment</t>
        </is>
      </c>
      <c r="B83" s="4" t="inlineStr">
        <is>
          <t xml:space="preserve"> </t>
        </is>
      </c>
      <c r="C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row>
    <row r="85">
      <c r="A85" s="4" t="inlineStr">
        <is>
          <t>Loans held for investment, measurement input</t>
        </is>
      </c>
      <c r="B85" s="12" t="n">
        <v>0.021</v>
      </c>
      <c r="C85" s="12" t="n">
        <v>0.019</v>
      </c>
    </row>
    <row r="86">
      <c r="A86" s="4" t="inlineStr">
        <is>
          <t>Weighted Average | Discounted appraisals | Discount rate | Recurring | Loans held for investment</t>
        </is>
      </c>
      <c r="B86" s="4" t="inlineStr">
        <is>
          <t xml:space="preserve"> </t>
        </is>
      </c>
      <c r="C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row>
    <row r="88">
      <c r="A88" s="4" t="inlineStr">
        <is>
          <t>Loans held for investment, measurement input</t>
        </is>
      </c>
      <c r="B88" s="12" t="n">
        <v>0.59</v>
      </c>
      <c r="C88" s="12" t="n">
        <v>0.286</v>
      </c>
    </row>
    <row r="89">
      <c r="A89" s="4" t="inlineStr">
        <is>
          <t>Weighted Average | Discounted appraisals | Discount rate | Non-recurring Fair Value | Collateral dependent loans</t>
        </is>
      </c>
      <c r="B89" s="4" t="inlineStr">
        <is>
          <t xml:space="preserve"> </t>
        </is>
      </c>
      <c r="C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row>
    <row r="91">
      <c r="A91" s="4" t="inlineStr">
        <is>
          <t>Collateral-dependent loans, measurement input</t>
        </is>
      </c>
      <c r="B91" s="12" t="n">
        <v>0.487</v>
      </c>
      <c r="C91" s="12" t="n">
        <v>0.342</v>
      </c>
    </row>
    <row r="92">
      <c r="A92" s="4" t="inlineStr">
        <is>
          <t>Weighted Average | Black-Scholes Option Pricing Model | Discount rate | Recurring | Equity Warrant Assets</t>
        </is>
      </c>
      <c r="B92" s="4" t="inlineStr">
        <is>
          <t xml:space="preserve"> </t>
        </is>
      </c>
      <c r="C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row>
    <row r="94">
      <c r="A94" s="4" t="inlineStr">
        <is>
          <t>Equity warrant assets, measurement input</t>
        </is>
      </c>
      <c r="B94" s="12" t="n">
        <v>0.2</v>
      </c>
      <c r="C94" s="12" t="n">
        <v>0.2</v>
      </c>
    </row>
    <row r="95">
      <c r="A95" s="4" t="inlineStr">
        <is>
          <t>Weighted Average | Black-Scholes Option Pricing Model | Expected Volatility Rate | Recurring | Equity Warrant Assets</t>
        </is>
      </c>
      <c r="B95" s="4" t="inlineStr">
        <is>
          <t xml:space="preserve"> </t>
        </is>
      </c>
      <c r="C95" s="4" t="inlineStr">
        <is>
          <t xml:space="preserve"> </t>
        </is>
      </c>
    </row>
    <row r="96">
      <c r="A96" s="3" t="inlineStr">
        <is>
          <t>Fair Value Assets And Liabilities Measured On Recurring And Nonrecurring Basis Valuation Techniques [Line Items]</t>
        </is>
      </c>
      <c r="B96" s="4" t="inlineStr">
        <is>
          <t xml:space="preserve"> </t>
        </is>
      </c>
      <c r="C96" s="4" t="inlineStr">
        <is>
          <t xml:space="preserve"> </t>
        </is>
      </c>
    </row>
    <row r="97">
      <c r="A97" s="4" t="inlineStr">
        <is>
          <t>Equity warrant assets, measurement input</t>
        </is>
      </c>
      <c r="B97" s="12" t="n">
        <v>0.359</v>
      </c>
      <c r="C97" s="12" t="n">
        <v>0.342</v>
      </c>
    </row>
    <row r="98">
      <c r="A98" s="4" t="inlineStr">
        <is>
          <t>Weighted Average | Black-Scholes Option Pricing Model | Risk-Free Interest Rate | Recurring | Equity Warrant Assets</t>
        </is>
      </c>
      <c r="B98" s="4" t="inlineStr">
        <is>
          <t xml:space="preserve"> </t>
        </is>
      </c>
      <c r="C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row>
    <row r="100">
      <c r="A100" s="4" t="inlineStr">
        <is>
          <t>Equity warrant assets, measurement input</t>
        </is>
      </c>
      <c r="B100" s="12" t="n">
        <v>0.036</v>
      </c>
      <c r="C100" s="12" t="n">
        <v>0.039</v>
      </c>
    </row>
    <row r="101">
      <c r="A101" s="4" t="inlineStr">
        <is>
          <t>Weighted Average | Black-Scholes Option Pricing Model | Expected Term | Recurring | Equity Warrant Assets</t>
        </is>
      </c>
      <c r="B101" s="4" t="inlineStr">
        <is>
          <t xml:space="preserve"> </t>
        </is>
      </c>
      <c r="C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row>
    <row r="103">
      <c r="A103" s="4" t="inlineStr">
        <is>
          <t>Equity warrant assets, remaining life</t>
        </is>
      </c>
      <c r="B103" s="4" t="inlineStr">
        <is>
          <t>7 years</t>
        </is>
      </c>
      <c r="C103" s="4" t="inlineStr">
        <is>
          <t>7 years 8 months 12 days</t>
        </is>
      </c>
    </row>
    <row r="104">
      <c r="A104" s="4" t="inlineStr">
        <is>
          <t>Municipal bonds | Recurring | Level 3</t>
        </is>
      </c>
      <c r="B104" s="4" t="inlineStr">
        <is>
          <t xml:space="preserve"> </t>
        </is>
      </c>
      <c r="C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row>
    <row r="106">
      <c r="A106" s="4" t="inlineStr">
        <is>
          <t>Asset, fair value</t>
        </is>
      </c>
      <c r="B106" s="6" t="n">
        <v>83</v>
      </c>
      <c r="C106" s="6" t="n">
        <v>93</v>
      </c>
    </row>
    <row r="107">
      <c r="A107" s="4" t="inlineStr">
        <is>
          <t>Municipal bonds | Discounted Expected Cash Flows | Discount rate | Recurring</t>
        </is>
      </c>
      <c r="B107" s="4" t="inlineStr">
        <is>
          <t xml:space="preserve"> </t>
        </is>
      </c>
      <c r="C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row>
    <row r="109">
      <c r="A109" s="4" t="inlineStr">
        <is>
          <t>Measurement input</t>
        </is>
      </c>
      <c r="B109" s="12" t="n">
        <v>0.057</v>
      </c>
      <c r="C109" s="12" t="n">
        <v>0.06</v>
      </c>
    </row>
    <row r="110">
      <c r="A110" s="4" t="inlineStr">
        <is>
          <t>Municipal bonds | Discounted Expected Cash Flows | Prepayment speed | Recurring</t>
        </is>
      </c>
      <c r="B110" s="4" t="inlineStr">
        <is>
          <t xml:space="preserve"> </t>
        </is>
      </c>
      <c r="C110" s="4" t="inlineStr">
        <is>
          <t xml:space="preserve"> </t>
        </is>
      </c>
    </row>
    <row r="111">
      <c r="A111" s="3" t="inlineStr">
        <is>
          <t>Fair Value Assets And Liabilities Measured On Recurring And Nonrecurring Basis Valuation Techniques [Line Items]</t>
        </is>
      </c>
      <c r="B111" s="4" t="inlineStr">
        <is>
          <t xml:space="preserve"> </t>
        </is>
      </c>
      <c r="C111" s="4" t="inlineStr">
        <is>
          <t xml:space="preserve"> </t>
        </is>
      </c>
    </row>
    <row r="112">
      <c r="A112" s="4" t="inlineStr">
        <is>
          <t>Measurement input</t>
        </is>
      </c>
      <c r="B112" s="12" t="n">
        <v>0.05</v>
      </c>
      <c r="C112" s="12" t="n">
        <v>0.05</v>
      </c>
    </row>
    <row r="113">
      <c r="A113" s="4" t="inlineStr">
        <is>
          <t>Other debt securities | Recurring | Level 3</t>
        </is>
      </c>
      <c r="B113" s="4" t="inlineStr">
        <is>
          <t xml:space="preserve"> </t>
        </is>
      </c>
      <c r="C113" s="4" t="inlineStr">
        <is>
          <t xml:space="preserve"> </t>
        </is>
      </c>
    </row>
    <row r="114">
      <c r="A114" s="3" t="inlineStr">
        <is>
          <t>Fair Value Assets And Liabilities Measured On Recurring And Nonrecurring Basis Valuation Techniques [Line Items]</t>
        </is>
      </c>
      <c r="B114" s="4" t="inlineStr">
        <is>
          <t xml:space="preserve"> </t>
        </is>
      </c>
      <c r="C114" s="4" t="inlineStr">
        <is>
          <t xml:space="preserve"> </t>
        </is>
      </c>
    </row>
    <row r="115">
      <c r="A115" s="4" t="inlineStr">
        <is>
          <t>Asset, fair value</t>
        </is>
      </c>
      <c r="B115" s="6" t="n">
        <v>480</v>
      </c>
      <c r="C115" s="4" t="inlineStr">
        <is>
          <t xml:space="preserve"> </t>
        </is>
      </c>
    </row>
    <row r="116">
      <c r="A116" s="4" t="inlineStr">
        <is>
          <t>Other debt securities | Discounted Expected Cash Flows | Discount rate | Recurring</t>
        </is>
      </c>
      <c r="B116" s="4" t="inlineStr">
        <is>
          <t xml:space="preserve"> </t>
        </is>
      </c>
      <c r="C116" s="4" t="inlineStr">
        <is>
          <t xml:space="preserve"> </t>
        </is>
      </c>
    </row>
    <row r="117">
      <c r="A117" s="3" t="inlineStr">
        <is>
          <t>Fair Value Assets And Liabilities Measured On Recurring And Nonrecurring Basis Valuation Techniques [Line Items]</t>
        </is>
      </c>
      <c r="B117" s="4" t="inlineStr">
        <is>
          <t xml:space="preserve"> </t>
        </is>
      </c>
      <c r="C117" s="4" t="inlineStr">
        <is>
          <t xml:space="preserve"> </t>
        </is>
      </c>
    </row>
    <row r="118">
      <c r="A118" s="4" t="inlineStr">
        <is>
          <t>Measurement input</t>
        </is>
      </c>
      <c r="B118" s="12" t="n">
        <v>0.068</v>
      </c>
      <c r="C1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463186</v>
      </c>
      <c r="C3" s="6" t="n">
        <v>280239</v>
      </c>
    </row>
    <row r="4">
      <c r="A4" s="4" t="inlineStr">
        <is>
          <t>Federal funds sold</t>
        </is>
      </c>
      <c r="B4" s="5" t="n">
        <v>0</v>
      </c>
      <c r="C4" s="5" t="n">
        <v>136397</v>
      </c>
    </row>
    <row r="5">
      <c r="A5" s="4" t="inlineStr">
        <is>
          <t>Certificates of deposit with other banks</t>
        </is>
      </c>
      <c r="B5" s="5" t="n">
        <v>4000</v>
      </c>
      <c r="C5" s="5" t="n">
        <v>4000</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463186</v>
      </c>
      <c r="C8" s="5" t="n">
        <v>280239</v>
      </c>
    </row>
    <row r="9">
      <c r="A9" s="4" t="inlineStr">
        <is>
          <t>Federal funds sold</t>
        </is>
      </c>
      <c r="B9" s="4" t="inlineStr">
        <is>
          <t xml:space="preserve"> </t>
        </is>
      </c>
      <c r="C9" s="5" t="n">
        <v>136397</v>
      </c>
    </row>
    <row r="10">
      <c r="A10" s="4" t="inlineStr">
        <is>
          <t>Certificates of deposit with other banks</t>
        </is>
      </c>
      <c r="B10" s="5" t="n">
        <v>4000</v>
      </c>
      <c r="C10" s="5" t="n">
        <v>4000</v>
      </c>
    </row>
    <row r="11">
      <c r="A11" s="4" t="inlineStr">
        <is>
          <t>Loans held for sale</t>
        </is>
      </c>
      <c r="B11" s="5" t="n">
        <v>533292</v>
      </c>
      <c r="C11" s="5" t="n">
        <v>554610</v>
      </c>
    </row>
    <row r="12">
      <c r="A12" s="4" t="inlineStr">
        <is>
          <t>Loans and leases held for investment, net of allowance for credit losses on loans and leases</t>
        </is>
      </c>
      <c r="B12" s="5" t="n">
        <v>7111795</v>
      </c>
      <c r="C12" s="5" t="n">
        <v>6753154</v>
      </c>
    </row>
    <row r="13">
      <c r="A13" s="3" t="inlineStr">
        <is>
          <t>Financial liabilities</t>
        </is>
      </c>
      <c r="B13" s="4" t="inlineStr">
        <is>
          <t xml:space="preserve"> </t>
        </is>
      </c>
      <c r="C13" s="4" t="inlineStr">
        <is>
          <t xml:space="preserve"> </t>
        </is>
      </c>
    </row>
    <row r="14">
      <c r="A14" s="4" t="inlineStr">
        <is>
          <t>Deposits</t>
        </is>
      </c>
      <c r="B14" s="5" t="n">
        <v>9421994</v>
      </c>
      <c r="C14" s="5" t="n">
        <v>8884928</v>
      </c>
    </row>
    <row r="15">
      <c r="A15" s="4" t="inlineStr">
        <is>
          <t>Borrowings</t>
        </is>
      </c>
      <c r="B15" s="5" t="n">
        <v>30767</v>
      </c>
      <c r="C15" s="5" t="n">
        <v>83203</v>
      </c>
    </row>
    <row r="16">
      <c r="A16" s="4" t="inlineStr">
        <is>
          <t>Estimate of Fair Value Measureme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463186</v>
      </c>
      <c r="C18" s="5" t="n">
        <v>280239</v>
      </c>
    </row>
    <row r="19">
      <c r="A19" s="4" t="inlineStr">
        <is>
          <t>Federal funds sold</t>
        </is>
      </c>
      <c r="B19" s="4" t="inlineStr">
        <is>
          <t xml:space="preserve"> </t>
        </is>
      </c>
      <c r="C19" s="5" t="n">
        <v>136397</v>
      </c>
    </row>
    <row r="20">
      <c r="A20" s="4" t="inlineStr">
        <is>
          <t>Certificates of deposit with other banks</t>
        </is>
      </c>
      <c r="B20" s="5" t="n">
        <v>4000</v>
      </c>
      <c r="C20" s="5" t="n">
        <v>4000</v>
      </c>
    </row>
    <row r="21">
      <c r="A21" s="4" t="inlineStr">
        <is>
          <t>Loans held for sale</t>
        </is>
      </c>
      <c r="B21" s="5" t="n">
        <v>553270</v>
      </c>
      <c r="C21" s="5" t="n">
        <v>577254</v>
      </c>
    </row>
    <row r="22">
      <c r="A22" s="4" t="inlineStr">
        <is>
          <t>Loans and leases held for investment, net of allowance for credit losses on loans and leases</t>
        </is>
      </c>
      <c r="B22" s="5" t="n">
        <v>7430287</v>
      </c>
      <c r="C22" s="5" t="n">
        <v>6652936</v>
      </c>
    </row>
    <row r="23">
      <c r="A23" s="3" t="inlineStr">
        <is>
          <t>Financial liabilities</t>
        </is>
      </c>
      <c r="B23" s="4" t="inlineStr">
        <is>
          <t xml:space="preserve"> </t>
        </is>
      </c>
      <c r="C23" s="4" t="inlineStr">
        <is>
          <t xml:space="preserve"> </t>
        </is>
      </c>
    </row>
    <row r="24">
      <c r="A24" s="4" t="inlineStr">
        <is>
          <t>Deposits</t>
        </is>
      </c>
      <c r="B24" s="5" t="n">
        <v>9237147</v>
      </c>
      <c r="C24" s="5" t="n">
        <v>8532615</v>
      </c>
    </row>
    <row r="25">
      <c r="A25" s="4" t="inlineStr">
        <is>
          <t>Borrowings</t>
        </is>
      </c>
      <c r="B25" s="5" t="n">
        <v>30025</v>
      </c>
      <c r="C25" s="5" t="n">
        <v>82258</v>
      </c>
    </row>
    <row r="26">
      <c r="A26" s="4" t="inlineStr">
        <is>
          <t>Level 1 | Estimate of Fair Value Measureme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463186</v>
      </c>
      <c r="C28" s="5" t="n">
        <v>280239</v>
      </c>
    </row>
    <row r="29">
      <c r="A29" s="4" t="inlineStr">
        <is>
          <t>Federal funds sold</t>
        </is>
      </c>
      <c r="B29" s="4" t="inlineStr">
        <is>
          <t xml:space="preserve"> </t>
        </is>
      </c>
      <c r="C29" s="5" t="n">
        <v>136397</v>
      </c>
    </row>
    <row r="30">
      <c r="A30" s="4" t="inlineStr">
        <is>
          <t>Certificates of deposit with other banks</t>
        </is>
      </c>
      <c r="B30" s="5" t="n">
        <v>4000</v>
      </c>
      <c r="C30" s="5" t="n">
        <v>4000</v>
      </c>
    </row>
    <row r="31">
      <c r="A31" s="4" t="inlineStr">
        <is>
          <t>Loans held for sale</t>
        </is>
      </c>
      <c r="B31" s="5" t="n">
        <v>0</v>
      </c>
      <c r="C31" s="5" t="n">
        <v>0</v>
      </c>
    </row>
    <row r="32">
      <c r="A32" s="4" t="inlineStr">
        <is>
          <t>Loans and leases held for investment, net of allowance for credit losses on loans and leases</t>
        </is>
      </c>
      <c r="B32" s="5" t="n">
        <v>0</v>
      </c>
      <c r="C32" s="5" t="n">
        <v>0</v>
      </c>
    </row>
    <row r="33">
      <c r="A33" s="3" t="inlineStr">
        <is>
          <t>Financial liabilities</t>
        </is>
      </c>
      <c r="B33" s="4" t="inlineStr">
        <is>
          <t xml:space="preserve"> </t>
        </is>
      </c>
      <c r="C33" s="4" t="inlineStr">
        <is>
          <t xml:space="preserve"> </t>
        </is>
      </c>
    </row>
    <row r="34">
      <c r="A34" s="4" t="inlineStr">
        <is>
          <t>Deposits</t>
        </is>
      </c>
      <c r="B34" s="5" t="n">
        <v>0</v>
      </c>
      <c r="C34" s="5" t="n">
        <v>0</v>
      </c>
    </row>
    <row r="35">
      <c r="A35" s="4" t="inlineStr">
        <is>
          <t>Borrowings</t>
        </is>
      </c>
      <c r="B35" s="5" t="n">
        <v>0</v>
      </c>
      <c r="C35" s="5" t="n">
        <v>0</v>
      </c>
    </row>
    <row r="36">
      <c r="A36" s="4" t="inlineStr">
        <is>
          <t>Level 2 | Estimate of Fair Value Measureme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5" t="n">
        <v>0</v>
      </c>
      <c r="C38" s="5" t="n">
        <v>0</v>
      </c>
    </row>
    <row r="39">
      <c r="A39" s="4" t="inlineStr">
        <is>
          <t>Federal funds sold</t>
        </is>
      </c>
      <c r="B39" s="4" t="inlineStr">
        <is>
          <t xml:space="preserve"> </t>
        </is>
      </c>
      <c r="C39" s="5" t="n">
        <v>0</v>
      </c>
    </row>
    <row r="40">
      <c r="A40" s="4" t="inlineStr">
        <is>
          <t>Certificates of deposit with other banks</t>
        </is>
      </c>
      <c r="B40" s="5" t="n">
        <v>0</v>
      </c>
      <c r="C40" s="5" t="n">
        <v>0</v>
      </c>
    </row>
    <row r="41">
      <c r="A41" s="4" t="inlineStr">
        <is>
          <t>Loans held for sale</t>
        </is>
      </c>
      <c r="B41" s="5" t="n">
        <v>0</v>
      </c>
      <c r="C41" s="5" t="n">
        <v>0</v>
      </c>
    </row>
    <row r="42">
      <c r="A42" s="4" t="inlineStr">
        <is>
          <t>Loans and leases held for investment, net of allowance for credit losses on loans and leases</t>
        </is>
      </c>
      <c r="B42" s="5" t="n">
        <v>0</v>
      </c>
      <c r="C42" s="5" t="n">
        <v>0</v>
      </c>
    </row>
    <row r="43">
      <c r="A43" s="3" t="inlineStr">
        <is>
          <t>Financial liabilities</t>
        </is>
      </c>
      <c r="B43" s="4" t="inlineStr">
        <is>
          <t xml:space="preserve"> </t>
        </is>
      </c>
      <c r="C43" s="4" t="inlineStr">
        <is>
          <t xml:space="preserve"> </t>
        </is>
      </c>
    </row>
    <row r="44">
      <c r="A44" s="4" t="inlineStr">
        <is>
          <t>Deposits</t>
        </is>
      </c>
      <c r="B44" s="5" t="n">
        <v>9237147</v>
      </c>
      <c r="C44" s="5" t="n">
        <v>8532615</v>
      </c>
    </row>
    <row r="45">
      <c r="A45" s="4" t="inlineStr">
        <is>
          <t>Borrowings</t>
        </is>
      </c>
      <c r="B45" s="5" t="n">
        <v>0</v>
      </c>
      <c r="C45" s="5" t="n">
        <v>0</v>
      </c>
    </row>
    <row r="46">
      <c r="A46" s="4" t="inlineStr">
        <is>
          <t>Level 3 | Estimate of Fair Value Measureme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5" t="n">
        <v>0</v>
      </c>
      <c r="C48" s="5" t="n">
        <v>0</v>
      </c>
    </row>
    <row r="49">
      <c r="A49" s="4" t="inlineStr">
        <is>
          <t>Federal funds sold</t>
        </is>
      </c>
      <c r="B49" s="4" t="inlineStr">
        <is>
          <t xml:space="preserve"> </t>
        </is>
      </c>
      <c r="C49" s="5" t="n">
        <v>0</v>
      </c>
    </row>
    <row r="50">
      <c r="A50" s="4" t="inlineStr">
        <is>
          <t>Certificates of deposit with other banks</t>
        </is>
      </c>
      <c r="B50" s="5" t="n">
        <v>0</v>
      </c>
      <c r="C50" s="5" t="n">
        <v>0</v>
      </c>
    </row>
    <row r="51">
      <c r="A51" s="4" t="inlineStr">
        <is>
          <t>Loans held for sale</t>
        </is>
      </c>
      <c r="B51" s="5" t="n">
        <v>553270</v>
      </c>
      <c r="C51" s="5" t="n">
        <v>577254</v>
      </c>
    </row>
    <row r="52">
      <c r="A52" s="4" t="inlineStr">
        <is>
          <t>Loans and leases held for investment, net of allowance for credit losses on loans and leases</t>
        </is>
      </c>
      <c r="B52" s="5" t="n">
        <v>7430287</v>
      </c>
      <c r="C52" s="5" t="n">
        <v>6652936</v>
      </c>
    </row>
    <row r="53">
      <c r="A53" s="3" t="inlineStr">
        <is>
          <t>Financial liabilities</t>
        </is>
      </c>
      <c r="B53" s="4" t="inlineStr">
        <is>
          <t xml:space="preserve"> </t>
        </is>
      </c>
      <c r="C53" s="4" t="inlineStr">
        <is>
          <t xml:space="preserve"> </t>
        </is>
      </c>
    </row>
    <row r="54">
      <c r="A54" s="4" t="inlineStr">
        <is>
          <t>Deposits</t>
        </is>
      </c>
      <c r="B54" s="5" t="n">
        <v>0</v>
      </c>
      <c r="C54" s="5" t="n">
        <v>0</v>
      </c>
    </row>
    <row r="55">
      <c r="A55" s="4" t="inlineStr">
        <is>
          <t>Borrowings</t>
        </is>
      </c>
      <c r="B55" s="6" t="n">
        <v>30025</v>
      </c>
      <c r="C55" s="6" t="n">
        <v>82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mmitments and Contingencies - Additional Information (Details) $ in Thousands</t>
        </is>
      </c>
      <c r="B1" s="2" t="inlineStr">
        <is>
          <t>3 Months Ended</t>
        </is>
      </c>
    </row>
    <row r="2">
      <c r="B2" s="2" t="inlineStr">
        <is>
          <t>Mar. 31, 2023 USD ($) relationship</t>
        </is>
      </c>
      <c r="C2" s="2" t="inlineStr">
        <is>
          <t>Dec. 31, 2022 USD ($)</t>
        </is>
      </c>
    </row>
    <row r="3">
      <c r="A3" s="3" t="inlineStr">
        <is>
          <t>Concentration Risk [Line Items]</t>
        </is>
      </c>
      <c r="B3" s="4" t="inlineStr">
        <is>
          <t xml:space="preserve"> </t>
        </is>
      </c>
      <c r="C3" s="4" t="inlineStr">
        <is>
          <t xml:space="preserve"> </t>
        </is>
      </c>
    </row>
    <row r="4">
      <c r="A4" s="4" t="inlineStr">
        <is>
          <t>Commitment letters expiration period (in days)</t>
        </is>
      </c>
      <c r="B4" s="4" t="inlineStr">
        <is>
          <t>90 days</t>
        </is>
      </c>
      <c r="C4" s="4" t="inlineStr">
        <is>
          <t xml:space="preserve"> </t>
        </is>
      </c>
    </row>
    <row r="5">
      <c r="A5" s="4" t="inlineStr">
        <is>
          <t>Allowance for off balance sheet credit exposures</t>
        </is>
      </c>
      <c r="B5" s="6" t="n">
        <v>4300</v>
      </c>
      <c r="C5" s="6" t="n">
        <v>1500</v>
      </c>
    </row>
    <row r="6">
      <c r="A6" s="4" t="inlineStr">
        <is>
          <t>Estimated cost to construct new facility</t>
        </is>
      </c>
      <c r="B6" s="5" t="n">
        <v>33600</v>
      </c>
      <c r="C6" s="4" t="inlineStr">
        <is>
          <t xml:space="preserve"> </t>
        </is>
      </c>
    </row>
    <row r="7">
      <c r="A7" s="4" t="inlineStr">
        <is>
          <t>Construction costs payable</t>
        </is>
      </c>
      <c r="B7" s="5" t="n">
        <v>3900</v>
      </c>
      <c r="C7" s="4" t="inlineStr">
        <is>
          <t xml:space="preserve"> </t>
        </is>
      </c>
    </row>
    <row r="8">
      <c r="A8" s="4" t="inlineStr">
        <is>
          <t>Commitments for on-balance-sheet investments</t>
        </is>
      </c>
      <c r="B8" s="5" t="n">
        <v>34200</v>
      </c>
      <c r="C8" s="6" t="n">
        <v>26100</v>
      </c>
    </row>
    <row r="9">
      <c r="A9" s="4" t="inlineStr">
        <is>
          <t>Maximum retained credit exposure</t>
        </is>
      </c>
      <c r="B9" s="5" t="n">
        <v>20000</v>
      </c>
      <c r="C9" s="4" t="inlineStr">
        <is>
          <t xml:space="preserve"> </t>
        </is>
      </c>
    </row>
    <row r="10">
      <c r="A10" s="4" t="inlineStr">
        <is>
          <t>Future minimum lease payments receivable under non-cancelable operating leases</t>
        </is>
      </c>
      <c r="B10" s="5" t="n">
        <v>55833</v>
      </c>
      <c r="C10" s="4" t="inlineStr">
        <is>
          <t xml:space="preserve"> </t>
        </is>
      </c>
    </row>
    <row r="11">
      <c r="A11" s="4" t="inlineStr">
        <is>
          <t>Twenty Two Relationship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tained credit exposure</t>
        </is>
      </c>
      <c r="B13" s="5" t="n">
        <v>867900</v>
      </c>
      <c r="C13" s="4" t="inlineStr">
        <is>
          <t xml:space="preserve"> </t>
        </is>
      </c>
    </row>
    <row r="14">
      <c r="A14" s="4" t="inlineStr">
        <is>
          <t>Retained exposure, amount disbursed</t>
        </is>
      </c>
      <c r="B14" s="5" t="n">
        <v>499500</v>
      </c>
      <c r="C14" s="4" t="inlineStr">
        <is>
          <t xml:space="preserve"> </t>
        </is>
      </c>
    </row>
    <row r="15">
      <c r="A15" s="4" t="inlineStr">
        <is>
          <t>No Relationships | Max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Future minimum lease payments receivable under non-cancelable operating leases</t>
        </is>
      </c>
      <c r="B17" s="6" t="n">
        <v>20000</v>
      </c>
      <c r="C17" s="4" t="inlineStr">
        <is>
          <t xml:space="preserve"> </t>
        </is>
      </c>
    </row>
    <row r="18">
      <c r="A18" s="4" t="inlineStr">
        <is>
          <t>Twenty-Six Relationship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Number of relationships that have retained unguaranteed exposure | relationship</t>
        </is>
      </c>
      <c r="B20" s="5" t="n">
        <v>26</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Mar. 31,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Unfunded off-balance-sheet credit risk</t>
        </is>
      </c>
      <c r="B3" s="6" t="n">
        <v>2951214</v>
      </c>
      <c r="C3" s="6" t="n">
        <v>2782320</v>
      </c>
    </row>
    <row r="4">
      <c r="A4" s="4" t="inlineStr">
        <is>
          <t>Commitments to extend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Unfunded off-balance-sheet credit risk</t>
        </is>
      </c>
      <c r="B6" s="5" t="n">
        <v>2905792</v>
      </c>
      <c r="C6" s="5" t="n">
        <v>2731866</v>
      </c>
    </row>
    <row r="7">
      <c r="A7" s="4" t="inlineStr">
        <is>
          <t>Standby letters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Unfunded off-balance-sheet credit risk</t>
        </is>
      </c>
      <c r="B9" s="5" t="n">
        <v>24422</v>
      </c>
      <c r="C9" s="5" t="n">
        <v>26454</v>
      </c>
    </row>
    <row r="10">
      <c r="A10" s="4" t="inlineStr">
        <is>
          <t>Airplane purchase agreement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Unfunded off-balance-sheet credit risk</t>
        </is>
      </c>
      <c r="B12" s="6" t="n">
        <v>21000</v>
      </c>
      <c r="C12" s="6" t="n">
        <v>2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s - Schedule of 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51416</v>
      </c>
      <c r="C4" s="6" t="n">
        <v>92782</v>
      </c>
      <c r="D4" s="4" t="inlineStr">
        <is>
          <t xml:space="preserve"> </t>
        </is>
      </c>
    </row>
    <row r="5">
      <c r="A5" s="4" t="inlineStr">
        <is>
          <t>Interest expense</t>
        </is>
      </c>
      <c r="B5" s="5" t="n">
        <v>69399</v>
      </c>
      <c r="C5" s="5" t="n">
        <v>15003</v>
      </c>
      <c r="D5" s="4" t="inlineStr">
        <is>
          <t xml:space="preserve"> </t>
        </is>
      </c>
    </row>
    <row r="6">
      <c r="A6" s="4" t="inlineStr">
        <is>
          <t>Net interest income</t>
        </is>
      </c>
      <c r="B6" s="5" t="n">
        <v>82017</v>
      </c>
      <c r="C6" s="5" t="n">
        <v>77779</v>
      </c>
      <c r="D6" s="4" t="inlineStr">
        <is>
          <t xml:space="preserve"> </t>
        </is>
      </c>
    </row>
    <row r="7">
      <c r="A7" s="4" t="inlineStr">
        <is>
          <t>Provision for loan and lease credit losses</t>
        </is>
      </c>
      <c r="B7" s="5" t="n">
        <v>19021</v>
      </c>
      <c r="C7" s="5" t="n">
        <v>1836</v>
      </c>
      <c r="D7" s="4" t="inlineStr">
        <is>
          <t xml:space="preserve"> </t>
        </is>
      </c>
    </row>
    <row r="8">
      <c r="A8" s="4" t="inlineStr">
        <is>
          <t>Noninterest income</t>
        </is>
      </c>
      <c r="B8" s="5" t="n">
        <v>19579</v>
      </c>
      <c r="C8" s="5" t="n">
        <v>32668</v>
      </c>
      <c r="D8" s="4" t="inlineStr">
        <is>
          <t xml:space="preserve"> </t>
        </is>
      </c>
    </row>
    <row r="9">
      <c r="A9" s="4" t="inlineStr">
        <is>
          <t>Noninterest expense</t>
        </is>
      </c>
      <c r="B9" s="5" t="n">
        <v>78962</v>
      </c>
      <c r="C9" s="5" t="n">
        <v>65714</v>
      </c>
      <c r="D9" s="4" t="inlineStr">
        <is>
          <t xml:space="preserve"> </t>
        </is>
      </c>
    </row>
    <row r="10">
      <c r="A10" s="4" t="inlineStr">
        <is>
          <t>Income tax expense (benefit)</t>
        </is>
      </c>
      <c r="B10" s="5" t="n">
        <v>3215</v>
      </c>
      <c r="C10" s="5" t="n">
        <v>8388</v>
      </c>
      <c r="D10" s="4" t="inlineStr">
        <is>
          <t xml:space="preserve"> </t>
        </is>
      </c>
    </row>
    <row r="11">
      <c r="A11" s="4" t="inlineStr">
        <is>
          <t>Net income</t>
        </is>
      </c>
      <c r="B11" s="5" t="n">
        <v>398</v>
      </c>
      <c r="C11" s="5" t="n">
        <v>34509</v>
      </c>
      <c r="D11" s="4" t="inlineStr">
        <is>
          <t xml:space="preserve"> </t>
        </is>
      </c>
    </row>
    <row r="12">
      <c r="A12" s="4" t="inlineStr">
        <is>
          <t>Total assets</t>
        </is>
      </c>
      <c r="B12" s="5" t="n">
        <v>10364297</v>
      </c>
      <c r="C12" s="5" t="n">
        <v>8619966</v>
      </c>
      <c r="D12" s="6" t="n">
        <v>9855498</v>
      </c>
    </row>
    <row r="13">
      <c r="A13" s="4" t="inlineStr">
        <is>
          <t>Operating Segments | 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t>
        </is>
      </c>
      <c r="B15" s="5" t="n">
        <v>151269</v>
      </c>
      <c r="C15" s="5" t="n">
        <v>92746</v>
      </c>
      <c r="D15" s="4" t="inlineStr">
        <is>
          <t xml:space="preserve"> </t>
        </is>
      </c>
    </row>
    <row r="16">
      <c r="A16" s="4" t="inlineStr">
        <is>
          <t>Interest expense</t>
        </is>
      </c>
      <c r="B16" s="5" t="n">
        <v>69077</v>
      </c>
      <c r="C16" s="5" t="n">
        <v>14530</v>
      </c>
      <c r="D16" s="4" t="inlineStr">
        <is>
          <t xml:space="preserve"> </t>
        </is>
      </c>
    </row>
    <row r="17">
      <c r="A17" s="4" t="inlineStr">
        <is>
          <t>Net interest income</t>
        </is>
      </c>
      <c r="B17" s="5" t="n">
        <v>82192</v>
      </c>
      <c r="C17" s="5" t="n">
        <v>78216</v>
      </c>
      <c r="D17" s="4" t="inlineStr">
        <is>
          <t xml:space="preserve"> </t>
        </is>
      </c>
    </row>
    <row r="18">
      <c r="A18" s="4" t="inlineStr">
        <is>
          <t>Provision for loan and lease credit losses</t>
        </is>
      </c>
      <c r="B18" s="5" t="n">
        <v>19021</v>
      </c>
      <c r="C18" s="5" t="n">
        <v>1836</v>
      </c>
      <c r="D18" s="4" t="inlineStr">
        <is>
          <t xml:space="preserve"> </t>
        </is>
      </c>
    </row>
    <row r="19">
      <c r="A19" s="4" t="inlineStr">
        <is>
          <t>Noninterest income</t>
        </is>
      </c>
      <c r="B19" s="5" t="n">
        <v>16997</v>
      </c>
      <c r="C19" s="5" t="n">
        <v>31935</v>
      </c>
      <c r="D19" s="4" t="inlineStr">
        <is>
          <t xml:space="preserve"> </t>
        </is>
      </c>
    </row>
    <row r="20">
      <c r="A20" s="4" t="inlineStr">
        <is>
          <t>Noninterest expense</t>
        </is>
      </c>
      <c r="B20" s="5" t="n">
        <v>74483</v>
      </c>
      <c r="C20" s="5" t="n">
        <v>61399</v>
      </c>
      <c r="D20" s="4" t="inlineStr">
        <is>
          <t xml:space="preserve"> </t>
        </is>
      </c>
    </row>
    <row r="21">
      <c r="A21" s="4" t="inlineStr">
        <is>
          <t>Income tax expense (benefit)</t>
        </is>
      </c>
      <c r="B21" s="5" t="n">
        <v>3297</v>
      </c>
      <c r="C21" s="5" t="n">
        <v>9076</v>
      </c>
      <c r="D21" s="4" t="inlineStr">
        <is>
          <t xml:space="preserve"> </t>
        </is>
      </c>
    </row>
    <row r="22">
      <c r="A22" s="4" t="inlineStr">
        <is>
          <t>Net income</t>
        </is>
      </c>
      <c r="B22" s="5" t="n">
        <v>2388</v>
      </c>
      <c r="C22" s="5" t="n">
        <v>37840</v>
      </c>
      <c r="D22" s="4" t="inlineStr">
        <is>
          <t xml:space="preserve"> </t>
        </is>
      </c>
    </row>
    <row r="23">
      <c r="A23" s="4" t="inlineStr">
        <is>
          <t>Total assets</t>
        </is>
      </c>
      <c r="B23" s="5" t="n">
        <v>10181253</v>
      </c>
      <c r="C23" s="5" t="n">
        <v>8450425</v>
      </c>
      <c r="D23" s="4" t="inlineStr">
        <is>
          <t xml:space="preserve"> </t>
        </is>
      </c>
    </row>
    <row r="24">
      <c r="A24" s="4" t="inlineStr">
        <is>
          <t>Operating Segments | Fintech</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12</v>
      </c>
      <c r="C26" s="5" t="n">
        <v>36</v>
      </c>
      <c r="D26" s="4" t="inlineStr">
        <is>
          <t xml:space="preserve"> </t>
        </is>
      </c>
    </row>
    <row r="27">
      <c r="A27" s="4" t="inlineStr">
        <is>
          <t>Interest expense</t>
        </is>
      </c>
      <c r="B27" s="5" t="n">
        <v>0</v>
      </c>
      <c r="C27" s="5" t="n">
        <v>0</v>
      </c>
      <c r="D27" s="4" t="inlineStr">
        <is>
          <t xml:space="preserve"> </t>
        </is>
      </c>
    </row>
    <row r="28">
      <c r="A28" s="4" t="inlineStr">
        <is>
          <t>Net interest income</t>
        </is>
      </c>
      <c r="B28" s="5" t="n">
        <v>12</v>
      </c>
      <c r="C28" s="5" t="n">
        <v>36</v>
      </c>
      <c r="D28" s="4" t="inlineStr">
        <is>
          <t xml:space="preserve"> </t>
        </is>
      </c>
    </row>
    <row r="29">
      <c r="A29" s="4" t="inlineStr">
        <is>
          <t>Provision for loan and lease credit losses</t>
        </is>
      </c>
      <c r="B29" s="5" t="n">
        <v>0</v>
      </c>
      <c r="C29" s="5" t="n">
        <v>0</v>
      </c>
      <c r="D29" s="4" t="inlineStr">
        <is>
          <t xml:space="preserve"> </t>
        </is>
      </c>
    </row>
    <row r="30">
      <c r="A30" s="4" t="inlineStr">
        <is>
          <t>Noninterest income</t>
        </is>
      </c>
      <c r="B30" s="5" t="n">
        <v>2039</v>
      </c>
      <c r="C30" s="5" t="n">
        <v>237</v>
      </c>
      <c r="D30" s="4" t="inlineStr">
        <is>
          <t xml:space="preserve"> </t>
        </is>
      </c>
    </row>
    <row r="31">
      <c r="A31" s="4" t="inlineStr">
        <is>
          <t>Noninterest expense</t>
        </is>
      </c>
      <c r="B31" s="5" t="n">
        <v>2256</v>
      </c>
      <c r="C31" s="5" t="n">
        <v>2168</v>
      </c>
      <c r="D31" s="4" t="inlineStr">
        <is>
          <t xml:space="preserve"> </t>
        </is>
      </c>
    </row>
    <row r="32">
      <c r="A32" s="4" t="inlineStr">
        <is>
          <t>Income tax expense (benefit)</t>
        </is>
      </c>
      <c r="B32" s="5" t="n">
        <v>156</v>
      </c>
      <c r="C32" s="5" t="n">
        <v>-146</v>
      </c>
      <c r="D32" s="4" t="inlineStr">
        <is>
          <t xml:space="preserve"> </t>
        </is>
      </c>
    </row>
    <row r="33">
      <c r="A33" s="4" t="inlineStr">
        <is>
          <t>Net income</t>
        </is>
      </c>
      <c r="B33" s="5" t="n">
        <v>-361</v>
      </c>
      <c r="C33" s="5" t="n">
        <v>-1749</v>
      </c>
      <c r="D33" s="4" t="inlineStr">
        <is>
          <t xml:space="preserve"> </t>
        </is>
      </c>
    </row>
    <row r="34">
      <c r="A34" s="4" t="inlineStr">
        <is>
          <t>Total assets</t>
        </is>
      </c>
      <c r="B34" s="5" t="n">
        <v>124450</v>
      </c>
      <c r="C34" s="5" t="n">
        <v>121471</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5" t="n">
        <v>135</v>
      </c>
      <c r="C37" s="5" t="n">
        <v>0</v>
      </c>
      <c r="D37" s="4" t="inlineStr">
        <is>
          <t xml:space="preserve"> </t>
        </is>
      </c>
    </row>
    <row r="38">
      <c r="A38" s="4" t="inlineStr">
        <is>
          <t>Interest expense</t>
        </is>
      </c>
      <c r="B38" s="5" t="n">
        <v>322</v>
      </c>
      <c r="C38" s="5" t="n">
        <v>473</v>
      </c>
      <c r="D38" s="4" t="inlineStr">
        <is>
          <t xml:space="preserve"> </t>
        </is>
      </c>
    </row>
    <row r="39">
      <c r="A39" s="4" t="inlineStr">
        <is>
          <t>Net interest income</t>
        </is>
      </c>
      <c r="B39" s="5" t="n">
        <v>-187</v>
      </c>
      <c r="C39" s="5" t="n">
        <v>-473</v>
      </c>
      <c r="D39" s="4" t="inlineStr">
        <is>
          <t xml:space="preserve"> </t>
        </is>
      </c>
    </row>
    <row r="40">
      <c r="A40" s="4" t="inlineStr">
        <is>
          <t>Provision for loan and lease credit losses</t>
        </is>
      </c>
      <c r="B40" s="5" t="n">
        <v>0</v>
      </c>
      <c r="C40" s="5" t="n">
        <v>0</v>
      </c>
      <c r="D40" s="4" t="inlineStr">
        <is>
          <t xml:space="preserve"> </t>
        </is>
      </c>
    </row>
    <row r="41">
      <c r="A41" s="4" t="inlineStr">
        <is>
          <t>Noninterest income</t>
        </is>
      </c>
      <c r="B41" s="5" t="n">
        <v>543</v>
      </c>
      <c r="C41" s="5" t="n">
        <v>496</v>
      </c>
      <c r="D41" s="4" t="inlineStr">
        <is>
          <t xml:space="preserve"> </t>
        </is>
      </c>
    </row>
    <row r="42">
      <c r="A42" s="4" t="inlineStr">
        <is>
          <t>Noninterest expense</t>
        </is>
      </c>
      <c r="B42" s="5" t="n">
        <v>2223</v>
      </c>
      <c r="C42" s="5" t="n">
        <v>2147</v>
      </c>
      <c r="D42" s="4" t="inlineStr">
        <is>
          <t xml:space="preserve"> </t>
        </is>
      </c>
    </row>
    <row r="43">
      <c r="A43" s="4" t="inlineStr">
        <is>
          <t>Income tax expense (benefit)</t>
        </is>
      </c>
      <c r="B43" s="5" t="n">
        <v>-238</v>
      </c>
      <c r="C43" s="5" t="n">
        <v>-542</v>
      </c>
      <c r="D43" s="4" t="inlineStr">
        <is>
          <t xml:space="preserve"> </t>
        </is>
      </c>
    </row>
    <row r="44">
      <c r="A44" s="4" t="inlineStr">
        <is>
          <t>Net income</t>
        </is>
      </c>
      <c r="B44" s="5" t="n">
        <v>-1629</v>
      </c>
      <c r="C44" s="5" t="n">
        <v>-1582</v>
      </c>
      <c r="D44" s="4" t="inlineStr">
        <is>
          <t xml:space="preserve"> </t>
        </is>
      </c>
    </row>
    <row r="45">
      <c r="A45" s="4" t="inlineStr">
        <is>
          <t>Total assets</t>
        </is>
      </c>
      <c r="B45" s="6" t="n">
        <v>58594</v>
      </c>
      <c r="C45" s="6" t="n">
        <v>48070</v>
      </c>
      <c r="D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98</v>
      </c>
      <c r="C4" s="6" t="n">
        <v>345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93</v>
      </c>
      <c r="C6" s="5" t="n">
        <v>5405</v>
      </c>
    </row>
    <row r="7">
      <c r="A7" s="4" t="inlineStr">
        <is>
          <t>Provision for loan and lease credit losses</t>
        </is>
      </c>
      <c r="B7" s="5" t="n">
        <v>19021</v>
      </c>
      <c r="C7" s="5" t="n">
        <v>1836</v>
      </c>
    </row>
    <row r="8">
      <c r="A8" s="4" t="inlineStr">
        <is>
          <t>Amortization of premium on securities, net of accretion</t>
        </is>
      </c>
      <c r="B8" s="5" t="n">
        <v>171</v>
      </c>
      <c r="C8" s="5" t="n">
        <v>1421</v>
      </c>
    </row>
    <row r="9">
      <c r="A9" s="4" t="inlineStr">
        <is>
          <t>Deferred tax (benefit) expense</t>
        </is>
      </c>
      <c r="B9" s="5" t="n">
        <v>-5541</v>
      </c>
      <c r="C9" s="5" t="n">
        <v>6775</v>
      </c>
    </row>
    <row r="10">
      <c r="A10" s="4" t="inlineStr">
        <is>
          <t>Originations of loans held for sale</t>
        </is>
      </c>
      <c r="B10" s="5" t="n">
        <v>-191466</v>
      </c>
      <c r="C10" s="5" t="n">
        <v>-222557</v>
      </c>
    </row>
    <row r="11">
      <c r="A11" s="4" t="inlineStr">
        <is>
          <t>Proceeds from sales of loans held for sale</t>
        </is>
      </c>
      <c r="B11" s="5" t="n">
        <v>317579</v>
      </c>
      <c r="C11" s="5" t="n">
        <v>349364</v>
      </c>
    </row>
    <row r="12">
      <c r="A12" s="4" t="inlineStr">
        <is>
          <t>Net gains on sale of loans held for sale</t>
        </is>
      </c>
      <c r="B12" s="5" t="n">
        <v>-10175</v>
      </c>
      <c r="C12" s="5" t="n">
        <v>-20977</v>
      </c>
    </row>
    <row r="13">
      <c r="A13" s="4" t="inlineStr">
        <is>
          <t>Net loss on sale of foreclosed assets</t>
        </is>
      </c>
      <c r="B13" s="5" t="n">
        <v>0</v>
      </c>
      <c r="C13" s="5" t="n">
        <v>17</v>
      </c>
    </row>
    <row r="14">
      <c r="A14" s="4" t="inlineStr">
        <is>
          <t>Net loss (gain) on loans accounted for under fair value option</t>
        </is>
      </c>
      <c r="B14" s="5" t="n">
        <v>4529</v>
      </c>
      <c r="C14" s="5" t="n">
        <v>-516</v>
      </c>
    </row>
    <row r="15">
      <c r="A15" s="4" t="inlineStr">
        <is>
          <t>Net increase in servicing assets</t>
        </is>
      </c>
      <c r="B15" s="5" t="n">
        <v>-3034</v>
      </c>
      <c r="C15" s="5" t="n">
        <v>-2712</v>
      </c>
    </row>
    <row r="16">
      <c r="A16" s="4" t="inlineStr">
        <is>
          <t>Net loss on disposal of property and equipment</t>
        </is>
      </c>
      <c r="B16" s="5" t="n">
        <v>402</v>
      </c>
      <c r="C16" s="5" t="n">
        <v>0</v>
      </c>
    </row>
    <row r="17">
      <c r="A17" s="4" t="inlineStr">
        <is>
          <t>Equity method investments (income) loss</t>
        </is>
      </c>
      <c r="B17" s="5" t="n">
        <v>2952</v>
      </c>
      <c r="C17" s="5" t="n">
        <v>2124</v>
      </c>
    </row>
    <row r="18">
      <c r="A18" s="4" t="inlineStr">
        <is>
          <t>Equity security investments (gains) losses, net</t>
        </is>
      </c>
      <c r="B18" s="5" t="n">
        <v>-77</v>
      </c>
      <c r="C18" s="5" t="n">
        <v>44</v>
      </c>
    </row>
    <row r="19">
      <c r="A19" s="4" t="inlineStr">
        <is>
          <t>Renewable energy tax credit investment impairment</t>
        </is>
      </c>
      <c r="B19" s="5" t="n">
        <v>69</v>
      </c>
      <c r="C19" s="5" t="n">
        <v>0</v>
      </c>
    </row>
    <row r="20">
      <c r="A20" s="4" t="inlineStr">
        <is>
          <t>Stock option compensation expense</t>
        </is>
      </c>
      <c r="B20" s="5" t="n">
        <v>133</v>
      </c>
      <c r="C20" s="5" t="n">
        <v>391</v>
      </c>
    </row>
    <row r="21">
      <c r="A21" s="4" t="inlineStr">
        <is>
          <t>Restricted stock compensation expense</t>
        </is>
      </c>
      <c r="B21" s="5" t="n">
        <v>6040</v>
      </c>
      <c r="C21" s="5" t="n">
        <v>4563</v>
      </c>
    </row>
    <row r="22">
      <c r="A22" s="4" t="inlineStr">
        <is>
          <t>Stock based compensation excess tax (shortfall) benefit</t>
        </is>
      </c>
      <c r="B22" s="5" t="n">
        <v>-411</v>
      </c>
      <c r="C22" s="5" t="n">
        <v>1119</v>
      </c>
    </row>
    <row r="23">
      <c r="A23" s="4" t="inlineStr">
        <is>
          <t>Lease right-of-use assets and liabilities, net</t>
        </is>
      </c>
      <c r="B23" s="5" t="n">
        <v>-17</v>
      </c>
      <c r="C23" s="5" t="n">
        <v>-12</v>
      </c>
    </row>
    <row r="24">
      <c r="A24" s="3" t="inlineStr">
        <is>
          <t>Changes in assets and liabilities:</t>
        </is>
      </c>
      <c r="B24" s="4" t="inlineStr">
        <is>
          <t xml:space="preserve"> </t>
        </is>
      </c>
      <c r="C24" s="4" t="inlineStr">
        <is>
          <t xml:space="preserve"> </t>
        </is>
      </c>
    </row>
    <row r="25">
      <c r="A25" s="4" t="inlineStr">
        <is>
          <t>Other assets</t>
        </is>
      </c>
      <c r="B25" s="5" t="n">
        <v>6593</v>
      </c>
      <c r="C25" s="5" t="n">
        <v>-3095</v>
      </c>
    </row>
    <row r="26">
      <c r="A26" s="4" t="inlineStr">
        <is>
          <t>Other liabilities</t>
        </is>
      </c>
      <c r="B26" s="5" t="n">
        <v>6097</v>
      </c>
      <c r="C26" s="5" t="n">
        <v>-1260</v>
      </c>
    </row>
    <row r="27">
      <c r="A27" s="4" t="inlineStr">
        <is>
          <t>Net cash provided by operating activities</t>
        </is>
      </c>
      <c r="B27" s="5" t="n">
        <v>158456</v>
      </c>
      <c r="C27" s="5" t="n">
        <v>156439</v>
      </c>
    </row>
    <row r="28">
      <c r="A28" s="3" t="inlineStr">
        <is>
          <t>Cash flows from investing activities</t>
        </is>
      </c>
      <c r="B28" s="4" t="inlineStr">
        <is>
          <t xml:space="preserve"> </t>
        </is>
      </c>
      <c r="C28" s="4" t="inlineStr">
        <is>
          <t xml:space="preserve"> </t>
        </is>
      </c>
    </row>
    <row r="29">
      <c r="A29" s="4" t="inlineStr">
        <is>
          <t>Purchases of investment securities available-for-sale</t>
        </is>
      </c>
      <c r="B29" s="5" t="n">
        <v>-146030</v>
      </c>
      <c r="C29" s="5" t="n">
        <v>-37837</v>
      </c>
    </row>
    <row r="30">
      <c r="A30" s="4" t="inlineStr">
        <is>
          <t>Proceeds from maturities, calls, and principal paydown of investment securities available-for-sale</t>
        </is>
      </c>
      <c r="B30" s="5" t="n">
        <v>21319</v>
      </c>
      <c r="C30" s="5" t="n">
        <v>47297</v>
      </c>
    </row>
    <row r="31">
      <c r="A31" s="4" t="inlineStr">
        <is>
          <t>Proceeds from SBA reimbursement/sale of foreclosed assets, net</t>
        </is>
      </c>
      <c r="B31" s="5" t="n">
        <v>0</v>
      </c>
      <c r="C31" s="5" t="n">
        <v>333</v>
      </c>
    </row>
    <row r="32">
      <c r="A32" s="4" t="inlineStr">
        <is>
          <t>Maturities of certificates of deposits with other banks</t>
        </is>
      </c>
      <c r="B32" s="5" t="n">
        <v>0</v>
      </c>
      <c r="C32" s="5" t="n">
        <v>500</v>
      </c>
    </row>
    <row r="33">
      <c r="A33" s="4" t="inlineStr">
        <is>
          <t>Loan and lease originations and principal collections, net</t>
        </is>
      </c>
      <c r="B33" s="5" t="n">
        <v>-455742</v>
      </c>
      <c r="C33" s="5" t="n">
        <v>-243463</v>
      </c>
    </row>
    <row r="34">
      <c r="A34" s="4" t="inlineStr">
        <is>
          <t>Purchases of equity security investments</t>
        </is>
      </c>
      <c r="B34" s="5" t="n">
        <v>-875</v>
      </c>
      <c r="C34" s="5" t="n">
        <v>0</v>
      </c>
    </row>
    <row r="35">
      <c r="A35" s="4" t="inlineStr">
        <is>
          <t>Purchases of equity method investments</t>
        </is>
      </c>
      <c r="B35" s="5" t="n">
        <v>-1121</v>
      </c>
      <c r="C35" s="5" t="n">
        <v>0</v>
      </c>
    </row>
    <row r="36">
      <c r="A36" s="4" t="inlineStr">
        <is>
          <t>Purchases of premises and equipment, net</t>
        </is>
      </c>
      <c r="B36" s="5" t="n">
        <v>-10405</v>
      </c>
      <c r="C36" s="5" t="n">
        <v>-20036</v>
      </c>
    </row>
    <row r="37">
      <c r="A37" s="4" t="inlineStr">
        <is>
          <t>Net cash used by investing activities</t>
        </is>
      </c>
      <c r="B37" s="5" t="n">
        <v>-592854</v>
      </c>
      <c r="C37" s="5" t="n">
        <v>-253206</v>
      </c>
    </row>
    <row r="38">
      <c r="A38" s="3" t="inlineStr">
        <is>
          <t>Cash flows from financing activities</t>
        </is>
      </c>
      <c r="B38" s="4" t="inlineStr">
        <is>
          <t xml:space="preserve"> </t>
        </is>
      </c>
      <c r="C38" s="4" t="inlineStr">
        <is>
          <t xml:space="preserve"> </t>
        </is>
      </c>
    </row>
    <row r="39">
      <c r="A39" s="4" t="inlineStr">
        <is>
          <t>Net increase in deposits</t>
        </is>
      </c>
      <c r="B39" s="5" t="n">
        <v>537066</v>
      </c>
      <c r="C39" s="5" t="n">
        <v>525119</v>
      </c>
    </row>
    <row r="40">
      <c r="A40" s="4" t="inlineStr">
        <is>
          <t>Proceeds from borrowings</t>
        </is>
      </c>
      <c r="B40" s="5" t="n">
        <v>2156020</v>
      </c>
      <c r="C40" s="5" t="n">
        <v>12026</v>
      </c>
    </row>
    <row r="41">
      <c r="A41" s="4" t="inlineStr">
        <is>
          <t>Repayment of borrowings</t>
        </is>
      </c>
      <c r="B41" s="5" t="n">
        <v>-2208456</v>
      </c>
      <c r="C41" s="5" t="n">
        <v>-133404</v>
      </c>
    </row>
    <row r="42">
      <c r="A42" s="4" t="inlineStr">
        <is>
          <t>Stock option exercises</t>
        </is>
      </c>
      <c r="B42" s="5" t="n">
        <v>367</v>
      </c>
      <c r="C42" s="5" t="n">
        <v>719</v>
      </c>
    </row>
    <row r="43">
      <c r="A43" s="4" t="inlineStr">
        <is>
          <t>Employee stock purchase program</t>
        </is>
      </c>
      <c r="B43" s="5" t="n">
        <v>631</v>
      </c>
      <c r="C43" s="5" t="n">
        <v>534</v>
      </c>
    </row>
    <row r="44">
      <c r="A44" s="4" t="inlineStr">
        <is>
          <t>Withholding cash issued in lieu of restricted stock and other</t>
        </is>
      </c>
      <c r="B44" s="5" t="n">
        <v>-3353</v>
      </c>
      <c r="C44" s="5" t="n">
        <v>-2894</v>
      </c>
    </row>
    <row r="45">
      <c r="A45" s="4" t="inlineStr">
        <is>
          <t>Shareholder dividend distributions</t>
        </is>
      </c>
      <c r="B45" s="5" t="n">
        <v>-1327</v>
      </c>
      <c r="C45" s="5" t="n">
        <v>-1312</v>
      </c>
    </row>
    <row r="46">
      <c r="A46" s="4" t="inlineStr">
        <is>
          <t>Net cash provided by financing activities</t>
        </is>
      </c>
      <c r="B46" s="5" t="n">
        <v>480948</v>
      </c>
      <c r="C46" s="5" t="n">
        <v>400788</v>
      </c>
    </row>
    <row r="47">
      <c r="A47" s="4" t="inlineStr">
        <is>
          <t>Net increase in cash and cash equivalents</t>
        </is>
      </c>
      <c r="B47" s="5" t="n">
        <v>46550</v>
      </c>
      <c r="C47" s="5" t="n">
        <v>304021</v>
      </c>
    </row>
    <row r="48">
      <c r="A48" s="4" t="inlineStr">
        <is>
          <t>Cash and cash equivalents, beginning</t>
        </is>
      </c>
      <c r="B48" s="5" t="n">
        <v>416636</v>
      </c>
      <c r="C48" s="5" t="n">
        <v>203750</v>
      </c>
    </row>
    <row r="49">
      <c r="A49" s="4" t="inlineStr">
        <is>
          <t>Cash and cash equivalents, ending</t>
        </is>
      </c>
      <c r="B49" s="5" t="n">
        <v>463186</v>
      </c>
      <c r="C49" s="5" t="n">
        <v>507771</v>
      </c>
    </row>
    <row r="50">
      <c r="A50" s="3" t="inlineStr">
        <is>
          <t>Supplemental disclosures of cash flow information</t>
        </is>
      </c>
      <c r="B50" s="4" t="inlineStr">
        <is>
          <t xml:space="preserve"> </t>
        </is>
      </c>
      <c r="C50" s="4" t="inlineStr">
        <is>
          <t xml:space="preserve"> </t>
        </is>
      </c>
    </row>
    <row r="51">
      <c r="A51" s="4" t="inlineStr">
        <is>
          <t>Interest paid</t>
        </is>
      </c>
      <c r="B51" s="5" t="n">
        <v>69027</v>
      </c>
      <c r="C51" s="5" t="n">
        <v>15263</v>
      </c>
    </row>
    <row r="52">
      <c r="A52" s="4" t="inlineStr">
        <is>
          <t>Income tax paid, net</t>
        </is>
      </c>
      <c r="B52" s="5" t="n">
        <v>182</v>
      </c>
      <c r="C52" s="5" t="n">
        <v>8</v>
      </c>
    </row>
    <row r="53">
      <c r="A53" s="3" t="inlineStr">
        <is>
          <t>Supplemental disclosures of noncash operating, investing, and financing activities</t>
        </is>
      </c>
      <c r="B53" s="4" t="inlineStr">
        <is>
          <t xml:space="preserve"> </t>
        </is>
      </c>
      <c r="C53" s="4" t="inlineStr">
        <is>
          <t xml:space="preserve"> </t>
        </is>
      </c>
    </row>
    <row r="54">
      <c r="A54" s="4" t="inlineStr">
        <is>
          <t>Unrealized holding gains (losses) on investment securities available-for-sale, net of taxes</t>
        </is>
      </c>
      <c r="B54" s="5" t="n">
        <v>7923</v>
      </c>
      <c r="C54" s="5" t="n">
        <v>-38452</v>
      </c>
    </row>
    <row r="55">
      <c r="A55" s="4" t="inlineStr">
        <is>
          <t>Transfers from loans and leases to foreclosed real estate and other repossessions or SBA receivable</t>
        </is>
      </c>
      <c r="B55" s="5" t="n">
        <v>7115</v>
      </c>
      <c r="C55" s="5" t="n">
        <v>6692</v>
      </c>
    </row>
    <row r="56">
      <c r="A56" s="4" t="inlineStr">
        <is>
          <t>Net transfers between foreclosed real estate and SBA receivable</t>
        </is>
      </c>
      <c r="B56" s="5" t="n">
        <v>0</v>
      </c>
      <c r="C56" s="5" t="n">
        <v>72</v>
      </c>
    </row>
    <row r="57">
      <c r="A57" s="4" t="inlineStr">
        <is>
          <t>Transfer of loans held for sale to loans and leases held for investment</t>
        </is>
      </c>
      <c r="B57" s="5" t="n">
        <v>35742</v>
      </c>
      <c r="C57" s="5" t="n">
        <v>70649</v>
      </c>
    </row>
    <row r="58">
      <c r="A58" s="4" t="inlineStr">
        <is>
          <t>Transfer of loans and leases held for investment to loans held for sale</t>
        </is>
      </c>
      <c r="B58" s="5" t="n">
        <v>139883</v>
      </c>
      <c r="C58" s="5" t="n">
        <v>110452</v>
      </c>
    </row>
    <row r="59">
      <c r="A59" s="4" t="inlineStr">
        <is>
          <t>Transfer from retained earnings to other assets for pro rata portion of equity method investee stock compensation expense</t>
        </is>
      </c>
      <c r="B59" s="5" t="n">
        <v>286</v>
      </c>
      <c r="C59" s="5" t="n">
        <v>136</v>
      </c>
    </row>
    <row r="60">
      <c r="A60" s="4" t="inlineStr">
        <is>
          <t>Equity method investment commitments</t>
        </is>
      </c>
      <c r="B60" s="5" t="n">
        <v>7721</v>
      </c>
      <c r="C60" s="5" t="n">
        <v>10971</v>
      </c>
    </row>
    <row r="61">
      <c r="A61" s="4" t="inlineStr">
        <is>
          <t>Equity security investment commitments</t>
        </is>
      </c>
      <c r="B61" s="6" t="n">
        <v>500</v>
      </c>
      <c r="C61" s="6" t="n">
        <v>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Live Oak Bancshares, Inc. (collectively with its subsidiaries including Live Oak Banking Company, the “Company”) is a bank holding company headquartered in Wilmington, North Carolina incorporated under the laws of the State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lending and deposit related services to small businesses nationwide. The Bank identifies and extend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s ( “ USDA”) Rural Energy for America Program ("REAP"), Water and Environmental Program (“WEP”), Business &amp; Industry ( “ B&amp;I”) and Community Facilities loan programs. The Company’s wholly owned subsidiaries are the Bank, Government Loan Solutions, Inc. (“GLS”), Live Oak Grove, LLC (“Grove”), Live Oak Ventures, Inc. (“Live Oak Ventures”), and Canapi Advisors, LLC (“Canapi Advisors”).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Canapi Advisors provides investment advisory services to a series of funds focused on providing venture capital to new and emerging financial technology companies. The Bank’s wholly owned subsidiaries are Live Oak Number One, Inc., Live Oak Clean Energy Financing LLC (“LOCEF”), Live Oak Private Wealth, LLC (“Live Oak Private Wealth”) and Tiburon Land Holdings, LLC (“TLH”). Live Oak Number One, Inc. holds properties foreclosed on by the Bank. LOCEF provides financing to entities for renewable energy applications. Live Oak Private Wealth provides high-net-worth individuals and families with strategic wealth and investment management services. During the first quarter of 2022, Jolley Asset Management, LLC (“JAM”) was merged into Live Oak Private Wealth. JAM was previously a wholly owned subsidiary of Live Oak Private Wealth. TLH was formed in the third quarter of 2022 to hold land adjacent to the Bank's headquarters consisting of wetlands and other protected property for the use and enjoyment of the Bank's employees and customers. The Company generates revenue primarily from net interest income and secondarily through the origination and sale of government guaranteed loans. Income from the retention of loans is comprised principally of interest income. Income from the sale of loans is comprised of loan servicing revenue and revaluation of related servicing rights along with net gains on sales of loans. Offsetting these revenues are the cost of funding sources, provision for loan and lease credit losses, any costs related to foreclosed assets and other operating costs such as salaries and employee benefits, travel, professional services, advertising and marketing and tax expense. The Company also has less routinely generated gains and losses arising from its financial technology investments predominantly in its fintech segment.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3 are not necessarily indicative of the results of operations that may be expected for the year ending December 31, 2023. The Condensed Consolidated Balance Sheet as of December 31, 2022 has been derived from the audited consolidated financial statements contained in the Company’s Annual Report on Form 10-K for the fiscal year ended December 31, 2022, filed with the Securities Exchange Commission ( “ SEC ” ) on February 23, 2023 (SEC File No. 001-37497) (the “ 2022 Form 10-K ” ). A summary description of the significant accounting policies followed by the Company is set forth in Note 1 of the Notes to Consolidated Financial Statements in the Company’s 2022 Form 10-K. These Unaudited Interim Condensed Consolidated Financial Statements should be read in conjunction with the audited consolidated financial statements and footnotes in the Company's 2022 Form 10-K. The preparation of financial statements in conformity with United States ( “ US ” ) generally accepted accounting principles ( “ GAAP ” )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reportable operating segments: Banking and Fintech, as discussed more fully in Note 11. Segments. Changes in Accounting Estimates During the first quarter of 2023, the Company refined its allowance for credit losses (“ACL”) methodology for estimating probability of default ( “ PD ” ) and loss given default ( “ LGD ” ). Additionally, the Company began using internally calculated prepayment rates based on its historical information. These changes, based on the continued maturity of internal data, resulted in a $1.5 million increase in the ACL. The Company also refined its methodology for estimating its reserve on unfunded loan commitments by incorporating historical utilization rates on unused lines of credit and updating probability assumptions related to construction loan commitments. These changes resulted in a $2.4 million increase in the reserve on unfunded commitments. These refinements represent changes in accounting estimates under Financial Accounting Standards Board ( “ FASB ” ) Accounting Standards Codification ( “ ASC ” ) 250, Accounting Changes and Error Corrections , with prospective application beginning in the period of change. 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1:24Z</dcterms:created>
  <dcterms:modified xmlns:dcterms="http://purl.org/dc/terms/" xmlns:xsi="http://www.w3.org/2001/XMLSchema-instance" xsi:type="dcterms:W3CDTF">2023-05-03T20:31:24Z</dcterms:modified>
</cp:coreProperties>
</file>